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OTHER BORROWINGS" sheetId="12" state="visible" r:id="rId12"/>
    <sheet xmlns:r="http://schemas.openxmlformats.org/officeDocument/2006/relationships" name="ACCUMULATED OTHER COMPREHENSIVE" sheetId="13" state="visible" r:id="rId13"/>
    <sheet xmlns:r="http://schemas.openxmlformats.org/officeDocument/2006/relationships" name="WEIGHTED AVERAGE SHARES OUTSTAN" sheetId="14" state="visible" r:id="rId14"/>
    <sheet xmlns:r="http://schemas.openxmlformats.org/officeDocument/2006/relationships" name="FAIR VALUE MEASUR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DERIVATIVE INSTRUMENTS AND HEDG" sheetId="18" state="visible" r:id="rId18"/>
    <sheet xmlns:r="http://schemas.openxmlformats.org/officeDocument/2006/relationships" name="LOAN SERVICING RIGH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ACC_2"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OTHER BORROWINGS (Tables)" sheetId="25" state="visible" r:id="rId25"/>
    <sheet xmlns:r="http://schemas.openxmlformats.org/officeDocument/2006/relationships" name="ACCUMULATED OTHER COMPREHENSI_2" sheetId="26" state="visible" r:id="rId26"/>
    <sheet xmlns:r="http://schemas.openxmlformats.org/officeDocument/2006/relationships" name="WEIGHTED AVERAGE SHARES OUTST_2" sheetId="27" state="visible" r:id="rId27"/>
    <sheet xmlns:r="http://schemas.openxmlformats.org/officeDocument/2006/relationships" name="FAIR VALUE MEASURES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DERIVATIVE INSTRUMENTS AND HE_2" sheetId="31" state="visible" r:id="rId31"/>
    <sheet xmlns:r="http://schemas.openxmlformats.org/officeDocument/2006/relationships" name="LOAN SERVICING RIGHTS (Tables)" sheetId="32" state="visible" r:id="rId32"/>
    <sheet xmlns:r="http://schemas.openxmlformats.org/officeDocument/2006/relationships" name="BASIS OF PRESENTATION AND ACC_3" sheetId="33" state="visible" r:id="rId33"/>
    <sheet xmlns:r="http://schemas.openxmlformats.org/officeDocument/2006/relationships" name="INVESTMENT SECURITIES - Amortiz" sheetId="34" state="visible" r:id="rId34"/>
    <sheet xmlns:r="http://schemas.openxmlformats.org/officeDocument/2006/relationships" name="INVESTMENT SECURITIES - Amort_2" sheetId="35" state="visible" r:id="rId35"/>
    <sheet xmlns:r="http://schemas.openxmlformats.org/officeDocument/2006/relationships" name="INVESTMENT SECURITIES - Amort_3" sheetId="36" state="visible" r:id="rId36"/>
    <sheet xmlns:r="http://schemas.openxmlformats.org/officeDocument/2006/relationships" name="INVESTMENT SECURITIES - Narrati" sheetId="37" state="visible" r:id="rId37"/>
    <sheet xmlns:r="http://schemas.openxmlformats.org/officeDocument/2006/relationships" name="INVESTMENT SECURITIES - Schedul" sheetId="38" state="visible" r:id="rId38"/>
    <sheet xmlns:r="http://schemas.openxmlformats.org/officeDocument/2006/relationships" name="INVESTMENT SECURITIES - Sched_2" sheetId="39" state="visible" r:id="rId39"/>
    <sheet xmlns:r="http://schemas.openxmlformats.org/officeDocument/2006/relationships" name="INVESTMENT SECURITIES - Sched_3" sheetId="40" state="visible" r:id="rId40"/>
    <sheet xmlns:r="http://schemas.openxmlformats.org/officeDocument/2006/relationships" name="INVESTMENT SECURITIES - Sched_4"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OTHER BORROWINGS - Schedule of " sheetId="51" state="visible" r:id="rId51"/>
    <sheet xmlns:r="http://schemas.openxmlformats.org/officeDocument/2006/relationships" name="OTHER BORROWINGS - Narrative (D" sheetId="52" state="visible" r:id="rId52"/>
    <sheet xmlns:r="http://schemas.openxmlformats.org/officeDocument/2006/relationships" name="ACCUMULATED OTHER COMPREHENSI_3" sheetId="53" state="visible" r:id="rId53"/>
    <sheet xmlns:r="http://schemas.openxmlformats.org/officeDocument/2006/relationships" name="WEIGHTED AVERAGE SHARES OUTST_3" sheetId="54" state="visible" r:id="rId54"/>
    <sheet xmlns:r="http://schemas.openxmlformats.org/officeDocument/2006/relationships" name="FAIR VALUE MEASURES - Loans Hel" sheetId="55" state="visible" r:id="rId55"/>
    <sheet xmlns:r="http://schemas.openxmlformats.org/officeDocument/2006/relationships" name="FAIR VALUE MEASURES - Narrative" sheetId="56" state="visible" r:id="rId56"/>
    <sheet xmlns:r="http://schemas.openxmlformats.org/officeDocument/2006/relationships" name="FAIR VALUE MEASURES - Differenc" sheetId="57" state="visible" r:id="rId57"/>
    <sheet xmlns:r="http://schemas.openxmlformats.org/officeDocument/2006/relationships" name="FAIR VALUE MEASURES - Fair Valu" sheetId="58" state="visible" r:id="rId58"/>
    <sheet xmlns:r="http://schemas.openxmlformats.org/officeDocument/2006/relationships" name="FAIR VALUE MEASURES - Fair Va_2" sheetId="59" state="visible" r:id="rId59"/>
    <sheet xmlns:r="http://schemas.openxmlformats.org/officeDocument/2006/relationships" name="FAIR VALUE MEASURES - Significa" sheetId="60" state="visible" r:id="rId60"/>
    <sheet xmlns:r="http://schemas.openxmlformats.org/officeDocument/2006/relationships" name="FAIR VALUE MEASURES - Carrying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EGMENT REPORTING - Narrative (" sheetId="65" state="visible" r:id="rId65"/>
    <sheet xmlns:r="http://schemas.openxmlformats.org/officeDocument/2006/relationships" name="SEGMENT REPORTING - Schedule of"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LOAN SERVICING RIGHTS - Schedul" sheetId="69" state="visible" r:id="rId69"/>
    <sheet xmlns:r="http://schemas.openxmlformats.org/officeDocument/2006/relationships" name="LOAN SERVICING RIGHTS - Narrati" sheetId="70" state="visible" r:id="rId70"/>
    <sheet xmlns:r="http://schemas.openxmlformats.org/officeDocument/2006/relationships" name="LOAN SERVICING RIGHTS - Sched_2" sheetId="71" state="visible" r:id="rId71"/>
    <sheet xmlns:r="http://schemas.openxmlformats.org/officeDocument/2006/relationships" name="LOAN SERVICING RIGHTS - Sched_3" sheetId="72" state="visible" r:id="rId72"/>
    <sheet xmlns:r="http://schemas.openxmlformats.org/officeDocument/2006/relationships" name="Uncategorized Items - abcb-2024"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901</t>
        </is>
      </c>
      <c r="C8" s="4" t="inlineStr">
        <is>
          <t xml:space="preserve"> </t>
        </is>
      </c>
    </row>
    <row r="9">
      <c r="A9" s="4" t="inlineStr">
        <is>
          <t>Entity Registrant Name</t>
        </is>
      </c>
      <c r="B9" s="4" t="inlineStr">
        <is>
          <t>AMERIS BANCORP</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56434</t>
        </is>
      </c>
      <c r="C11" s="4" t="inlineStr">
        <is>
          <t xml:space="preserve"> </t>
        </is>
      </c>
    </row>
    <row r="12">
      <c r="A12" s="4" t="inlineStr">
        <is>
          <t>Entity Address, Address Line One</t>
        </is>
      </c>
      <c r="B12" s="4" t="inlineStr">
        <is>
          <t>3490 Piedmont Rd N.E., Suite 155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5</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639-6500</t>
        </is>
      </c>
      <c r="C17" s="4" t="inlineStr">
        <is>
          <t xml:space="preserve"> </t>
        </is>
      </c>
    </row>
    <row r="18">
      <c r="A18" s="4" t="inlineStr">
        <is>
          <t>Title of 12(b) Security</t>
        </is>
      </c>
      <c r="B18" s="4" t="inlineStr">
        <is>
          <t>Common Stock, par value $1 per share</t>
        </is>
      </c>
      <c r="C18" s="4" t="inlineStr">
        <is>
          <t xml:space="preserve"> </t>
        </is>
      </c>
    </row>
    <row r="19">
      <c r="A19" s="4" t="inlineStr">
        <is>
          <t>Trading Symbol</t>
        </is>
      </c>
      <c r="B19" s="4" t="inlineStr">
        <is>
          <t>ABC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06701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35156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NOTE 2 – INVESTMENT SECURITIES The amortized cost and estimated fair value of securities available-for-sale along with gross unrealized gains and losses are summarized as follows: (dollars in thousands) Securities available-for-sale Amortized Allowance for Credit Losses Gross Gross Estimated June 30, 2024 U.S. Treasuries $ 765,274 $ — $ 142 $ (10,204) $ 755,212 U.S. government-sponsored agencies 1,016 — — (35) 981 State, county and municipal securities 27,848 — — (1,288) 26,560 Corporate debt securities 10,946 (68) — (877) 10,001 SBA pool securities 77,850 — 2 (1,587) 76,265 Mortgage-backed securities 695,603 — 605 (34,180) 662,028 Total debt securities available-for-sale $ 1,578,537 $ (68) $ 749 $ (48,171) $ 1,531,047 December 31, 2023 U.S. Treasuries $ 732,636 $ — $ 34 $ (11,793) $ 720,877 U.S. government-sponsored agencies 1,023 — — (38) 985 State, county and municipal securities 28,986 — 9 (944) 28,051 Corporate debt securities 10,946 (69) — (850) 10,027 SBA pool securities 53,033 — 2 (1,519) 51,516 Mortgage-backed securities 621,013 — 67 (29,592) 591,488 Total debt securities available-for-sale $ 1,447,637 $ (69) $ 112 $ (44,736) $ 1,402,944 The amortized cost and estimated fair value of securities held-to-maturity along with gross unrealized gains and losses are summarized as follows: (dollars in thousands) Securities held-to-maturity Amortized Gross Gross Estimated June 30, 2024 State, county and municipal securities $ 33,664 $ — $ (5,784) $ 27,880 Mortgage-backed securities 114,874 41 (14,497) 100,418 Total debt securities held-to-maturity $ 148,538 $ 41 $ (20,281) $ 128,298 December 31, 2023 State, county and municipal securities $ 31,905 $ — $ (5,051) $ 26,854 Mortgage-backed securities 109,607 — (13,730) 95,877 Total debt securities held-to-maturity $ 141,512 $ — $ (18,781) $ 122,731 The amortized cost and estimated fair value of debt securities available-for-sale and held-to-maturity as of June 30, 2024,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Available-for-Sale Held-to-Maturity ( dollars in thousands) Amortized Estimated Fair Value Amortized Estimated Fair Value Due in one year or less $ 540,310 $ 534,603 $ — $ — Due from one year to five years 259,375 253,938 — — Due from five to ten years 71,452 70,068 — — Due after ten years 11,797 10,410 33,664 27,880 Mortgage-backed securities 695,603 662,028 114,874 100,418 $ 1,578,537 $ 1,531,047 $ 148,538 $ 128,298 Securities with a carrying value of approximately $452.4 million and $532.6 million at June 30, 2024 and December 31, 2023, respectively, serve as collateral to secure public deposits and for other purposes required or permitted by law. The following table shows the gross unrealized losses and estimated fair value of available-for-sale securities aggregated by category and length of time that securities have been in a continuous unrealized loss position at June 30, 2024 and December 31, 2023: Less Than 12 Months 12 Months or More Total (dollars in thousands) Securities available-for-sale Estimated Unrealized Estimated Unrealized Estimated Unrealized June 30, 2024 U.S. Treasuries $ 28,673 $ (354) $ 656,429 $ (9,850) $ 685,102 $ (10,204) U.S. government-sponsored agencies — — 981 (35) 981 (35) State, county and municipal securities 5,930 (31) 19,545 (1,257) 25,475 (1,288) Corporate debt securities 499 (1) 8,502 (876) 9,001 (877) SBA pool securities 57,303 (68) 18,815 (1,519) 76,118 (1,587) Mortgage-backed securities 60,096 (433) 504,072 (33,747) 564,168 (34,180) Total debt securities available-for-sale $ 152,501 $ (887) $ 1,208,344 $ (47,284) $ 1,360,845 $ (48,171) December 31, 2023 U.S. Treasuries $ 159,667 $ (827) $ 537,313 $ (10,966) $ 696,980 $ (11,793) U.S. government sponsored agencies — — 985 (38) 985 (38) State, county and municipal securities 1,923 — 19,754 (944) 21,677 (944) Corporate debt securities 500 — 8,527 (850) 9,027 (850) SBA pool securities 42 — 21,267 (1,519) 21,309 (1,519) Mortgage-backed securities 126 — 566,707 (29,592) 566,833 (29,592) Total debt securities available-for-sale $ 162,258 $ (827) $ 1,154,553 $ (43,909) $ 1,316,811 $ (44,736) As of June 30, 2024, the Company’s available-for-sale security portfolio consisted of 410 securities, 394 of which were in an unrealized loss position. At June 30, 2024, the Company held 303 mortgage-backed securities that were in an unrealized loss position, all of which were issued by U.S. government-sponsored entities and agencies. At June 30, 2024, the Company held 33 U.S. Small Business Administration (“SBA”) pool securities, 25 state, county and municipal securities, seven corporate securities, one U.S. government-sponsored agency security, and 25 U.S. Treasury securities that were in an unrealized loss position. The following table shows the gross unrealized losses and estimated fair value of held-to-maturity securities aggregated by category and length of time that securities have been in a continuous unrealized loss position at June 30, 2024 and December 31, 2023: Less Than 12 Months 12 Months or More Total (dollars in thousands) Securities held-to-maturity Estimated Unrealized Estimated Unrealized Estimated Unrealized June 30, 2024 State, county and municipal securities $ 1,714 $ (45) $ 26,166 $ (5,739) $ 27,880 $ (5,784) Mortgage-backed securities 2,528 (8) 88,019 (14,489) 90,547 (14,497) Total debt securities held-to-maturity $ 4,242 $ (53) $ 114,185 $ (20,228) $ 118,427 $ (20,281) December 31, 2023 State, county and municipal securities $ — $ — $ 26,854 $ (5,051) $ 26,854 $ (5,051) Mortgage-backed securities 13,612 (227) 82,265 (13,503) 95,877 (13,730) Total debt securities held-to-maturity $ 13,612 $ (227) $ 109,119 $ (18,554) $ 122,731 $ (18,781) As of June 30, 2024, the Company’s held-to-maturity security portfolio consisted of 32 securities, 30 of which were in an unrealized loss position. At June 30, 2024, the Company held 22 mortgage-backed securities and eight state, county and municipal securities that were in an unrealized loss position. At June 30, 2024 and December 31, 2023, all of the Company’s mortgage-backed securities were obligations of government-sponsored agencies. Management and the Company’s Asset and Liability Committee (the “ALCO Committee”) evaluate available-for-sale securities in an unrealized loss position on at least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available-for-sale investment securities at an unrealized loss position at June 30, 2024, and it is more likely than not that the Company will not be required to sell these securities prior to recovery or maturity. Based on the results of management's review, at June 30, 2024, management determined that $68,000 was attributable to credit impairment and an allowance for credit losses was recorded. The remaining $48.2 million in unrealized loss was determined to be from factors other than credit. (dollars in thousands) Three Months Ended June 30, Six Months Ended June 30, Allowance for credit losses 2024 2023 2024 2023 Beginning balance $ 73 $ 82 $ 69 $ 75 Provision for other credit losses (5) — (1) 7 Ending balance $ 68 $ 82 $ 68 $ 82 The Company's held-to-maturity securities have no expected credit losses, and no related allowance for credit losses has been established. Total net gain (loss) on securities reported on the consolidated statements of income and comprehensive income is comprised of the following for the three and six months ended June 30, 2024 and 2023: Three Months Ended June 30, Six Months Ended June 30, (dollars in thousands) 2024 2023 2024 2023 Unrealized holding gains (losses) on equity securities $ 3,957 $ (6) $ 3,950 $ — Net realized gains on sales of other investments 8,378 — 8,378 — Net gain (loss) on securities $ 12,335 $ (6) $ 12,32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Loans are stated at amortized cost. Balances within the major loans receivable categories are presented in the following table: (dollars in thousands) June 30, 2024 December 31, 2023 Commercial, financial and agricultural $ 2,860,973 $ 2,688,929 Consumer 217,787 241,552 Indirect automobile 16,335 34,257 Mortgage warehouse 1,070,921 818,728 Municipal 454,967 492,668 Premium finance 1,151,261 946,562 Real estate – construction and development 2,336,987 2,129,187 Real estate – commercial and farmland 8,103,634 8,059,754 Real estate – residential 4,779,738 4,857,666 $ 20,992,603 $ 20,269,303 Accrued interest receivable on loans is reported in other assets on the consolidated balance sheets totaling $80.0 million and $79.2 million and at June 30, 2024 and December 31, 2023, respectively. The Company had no recorded allowance for credit losses related to accrued interest on loans at both June 30, 2024 and December 31, 2023. Nonaccrual and Past-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Past-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dollars in thousands) June 30, 2024 December 31, 2023 Commercial, financial and agricultural $ 14,896 $ 8,059 Consumer 675 1,153 Indirect automobile 218 299 Real estate – construction and development 3,248 282 Real estate – commercial and farmland 17,900 11,295 Real estate – residential (1) 142,461 130,029 $ 179,398 $ 151,117 (1) Included in real estate - residential were $93.5 million and $90.2 million of serviced GNMA-guaranteed nonaccrual loans at June 30, 2024 and December 31, 2023, respectively. Interest income recognized on nonaccrual loans during the six months ended June 30, 2024 and 2023 was not material. The following table presents an analysis of nonaccrual loans with no related allowance for credit losses: (dollars in thousands) June 30, 2024 December 31, 2023 Commercial, financial and agricultural $ 685 $ 2,049 Real estate – construction and development 3,000 — Real estate – commercial and farmland 1,238 9,109 Real estate – residential 83,515 75,419 $ 88,438 $ 86,577 The following table presents an analysis of past-due loans as of June 30, 2024 and December 31, 2023: (dollars in thousands) Loans Loans Loans 90 Total Current Total Loans 90 June 30, 2024 Commercial, financial and agricultural $ 9,531 $ 6,182 $ 8,425 $ 24,138 $ 2,836,835 $ 2,860,973 $ 4,160 Consumer 1,251 552 225 2,028 215,759 217,787 — Indirect automobile 70 15 63 148 16,187 16,335 — Mortgage warehouse — — — — 1,070,921 1,070,921 — Municipal — — — — 454,967 454,967 — Premium finance 8,773 8,158 11,415 28,346 1,122,915 1,151,261 11,416 Real estate – construction and development 562 337 3,565 4,464 2,332,523 2,336,987 — Real estate – commercial and farmland 3,989 1,999 5,975 11,963 8,091,671 8,103,634 333 Real estate – residential 58,123 15,248 139,729 213,100 4,566,638 4,779,738 — Total $ 82,299 $ 32,491 $ 169,397 $ 284,187 $ 20,708,416 $ 20,992,603 $ 15,909 December 31, 2023 Commercial, financial and agricultural $ 11,023 $ 5,439 $ 9,733 $ 26,195 $ 2,662,734 $ 2,688,929 $ 5,310 Consumer 2,155 1,037 498 3,690 237,862 241,552 — Indirect automobile 153 17 78 248 34,009 34,257 — Mortgage warehouse — — — — 818,728 818,728 — Municipal — — — — 492,668 492,668 — Premium finance 12,379 6,832 11,678 30,889 915,673 946,562 11,678 Real estate – construction and development 2,094 — 282 2,376 2,126,811 2,129,187 — Real estate – commercial and farmland 5,070 1,656 6,352 13,078 8,046,676 8,059,754 — Real estate – residential 49,976 19,300 127,087 196,363 4,661,303 4,857,666 — Total $ 82,850 $ 34,281 $ 155,708 $ 272,839 $ 19,996,464 $ 20,269,303 $ 16,988 Collateral-Dependent Loans Collateral-dependent loans are loans where repayment is expected to be provided substantially through the operation or sale of the collateral when the borrower is experiencing financial difficulty. If the Company determines that foreclosure is probable, these loans are written down to the lower of cost or fair value of the collateral less estimated costs to sell. When repayment is expected to be from the operation of the collateral, the allowance for credit losses is calculated as the amount by which the amortized cost basis of the financial asset exceeds the present value of expected cash flows from the operation of the collateral. The Company may, in the alternative, measure the allowance for credit loss as the amount by which the amortized cost basis of the financial asset exceeds the estimated fair value of the collateral. The following table presents an analysis of individually evaluated collateral-dependent financial assets and related allowance for credit losses: June 30, 2024 December 31, 2023 (dollars in thousands) Balance Allowance for Credit Losses Balance Allowance for Credit Losses Commercial, financial and agricultural $ 11,736 $ 2,696 $ 5,889 $ 567 Premium finance 1,832 136 1,990 45 Real estate – construction and development 3,000 — 280 23 Real estate – commercial and farmland 16,614 728 11,114 108 Real estate – residential 26,493 3,093 21,102 2,654 $ 59,675 $ 6,653 $ 40,375 $ 3,397 Credit Quality Indicators The Company uses a five category risk grading system to assign a risk grade to each loan in the portfolio. The following is a description of the general characteristics of the grades: Pass – These loans range from minimal to acceptable credit risk to the Company based on factors including creditworthiness of the borrower, current performance and nature of the collateral. Other Assets Especially Mentioned ("Special Mention") – This grade includes loans that exhibit potential weaknesses that deserve management’s close attention. If left uncorrected, these weaknesses may result in deterioration of the repayment prospects for the asset or in the Company’s credit position at some future date.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s present the loan portfolio's amortized cost by class of financing receivable, risk grade and year of origination (in thousands) as of June 30, 2024 and December 31, 2023.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doubtful or loss at June 30, 2024 or December 31, 2023. As of June 30, 2024 Term Loans by Origination Year Revolving Loans Amortized Cost Basis 2024 2023 2022 2021 2020 Prior Total Commercial, Financial and Agricultural Risk Grade: Pass $ 534,839 $ 729,004 $ 631,819 $ 307,287 $ 93,751 $ 65,315 $ 459,680 $ 2,821,695 Special mention — 30 1,298 1,456 1,182 3,409 2,640 10,015 Substandard 84 1,910 3,392 9,882 546 5,591 7,858 29,263 Total commercial, financial and agricultural $ 534,923 $ 730,944 $ 636,509 $ 318,625 $ 95,479 $ 74,315 $ 470,178 $ 2,860,973 Current-period gross charge offs — 11,545 10,486 4,196 1,007 600 — 27,834 Consumer Risk Grade: Pass $ 31,494 $ 25,079 $ 12,646 $ 3,856 $ 21,129 $ 31,061 $ 91,257 $ 216,522 Special mention — — 20 — 6 53 — 79 Substandard 33 239 99 34 177 544 60 1,186 Total consumer $ 31,527 $ 25,318 $ 12,765 $ 3,890 $ 21,312 $ 31,658 $ 91,317 $ 217,787 Current-period gross charge offs 35 387 141 18 547 691 198 2,017 Indirect Automobile Risk Grade: Pass $ — $ — $ — $ — $ — $ 16,002 $ — $ 16,002 Special mention — — — — — 29 — 29 Substandard — — — — — 304 — 304 Total indirect automobile $ — $ — $ — $ — $ — $ 16,335 $ — $ 16,335 Current-period gross charge offs — — — — — 104 — 104 Mortgage Warehouse Risk Grade: Pass $ — $ — $ — $ — $ — $ — $ 1,070,471 $ 1,070,471 Special mention — — — — — — 450 450 Total mortgage warehouse $ — $ — $ — $ — $ — $ — $ 1,070,921 $ 1,070,921 Current-period gross charge offs — — — — — — — — Municipal Risk Grade: Pass $ 20,042 $ 9,167 $ 31,822 $ 37,541 $ 146,128 $ 207,646 $ 2,621 $ 454,967 Total municipal $ 20,042 $ 9,167 $ 31,822 $ 37,541 $ 146,128 $ 207,646 $ 2,621 $ 454,967 Current-period gross charge offs — — — — — — — — Premium Finance Risk Grade: Pass $ 980,449 $ 158,296 $ 649 $ 451 $ — $ — $ — $ 1,139,845 Substandard 3,705 7,699 12 — — — — 11,416 Total premium finance $ 984,154 $ 165,995 $ 661 $ 451 $ — $ — $ — $ 1,151,261 Current-period gross charge offs 380 4,183 245 — — — — 4,808 As of June 30, 2024 Term Loans by Origination Year Revolving Loans Amortized Cost Basis 2024 2023 2022 2021 2020 Prior Total Real Estate – Construction and Development Risk Grade: Pass $ 280,290 $ 338,310 $ 1,065,404 $ 432,596 $ 35,092 $ 94,589 $ 83,578 $ 2,329,859 Special mention 1,454 1,226 2,931 67 — 290 — 5,968 Substandard — 79 16 532 — 533 — 1,160 Total real estate – construction and development $ 281,744 $ 339,615 $ 1,068,351 $ 433,195 $ 35,092 $ 95,412 $ 83,578 $ 2,336,987 Current-period gross charge offs — — — — — — — — Real Estate – Commercial and Farmland Risk Grade: Pass $ 89,702 $ 466,153 $ 2,081,414 $ 2,133,812 $ 1,072,326 $ 2,010,066 $ 95,168 $ 7,948,641 Special mention — 1,359 56 3,502 14,839 76,168 — 95,924 Substandard — 1,173 17,189 16,438 3,931 20,338 — 59,069 Total real estate – commercial and farmland $ 89,702 $ 468,685 $ 2,098,659 $ 2,153,752 $ 1,091,096 $ 2,106,572 $ 95,168 $ 8,103,634 Current-period gross charge offs — 513 — — — — — 513 Real Estate - Residential Risk Grade: Pass $ 126,638 $ 673,422 $ 1,352,544 $ 1,098,997 $ 483,248 $ 612,181 $ 278,384 $ 4,625,414 Special mention — 12 — 69 162 1,586 1,183 3,012 Substandard 198 16,256 32,774 32,128 26,564 39,705 3,687 151,312 Total real estate - residential $ 126,836 $ 689,690 $ 1,385,318 $ 1,131,194 $ 509,974 $ 653,472 $ 283,254 $ 4,779,738 Current-period gross charge offs — — 21 — — 5 — 26 Total Loans Risk Grade: Pass $ 2,063,454 $ 2,399,431 $ 5,176,298 $ 4,014,540 $ 1,851,674 $ 3,036,860 $ 2,081,159 $ 20,623,416 Special mention 1,454 2,627 4,305 5,094 16,189 81,535 4,273 115,477 Substandard 4,020 27,356 53,482 59,014 31,218 67,015 11,605 253,710 Total loans $ 2,068,928 $ 2,429,414 $ 5,234,085 $ 4,078,648 $ 1,899,081 $ 3,185,410 $ 2,097,037 $ 20,992,603 Total current-period gross charge offs 415 16,628 10,893 4,214 1,554 1,400 198 35,302 As of December 31, 2023 Term Loans by Origination Year Revolving Loans Amortized Cost Basis 2023 2022 2021 2020 2019 Prior Total Commercial, Financial and Agricultural Risk Grade: Pass $ 892,951 $ 758,471 $ 384,830 $ 95,055 $ 56,447 $ 41,095 $ 432,472 $ 2,661,321 Special mention — 335 5,722 92 109 451 803 7,512 Substandard 1,512 3,595 3,222 1,140 3,533 5,748 1,346 20,096 Total commercial, financial and agricultural $ 894,463 $ 762,401 $ 393,774 $ 96,287 $ 60,089 $ 47,294 $ 434,621 $ 2,688,929 Consumer Risk Grade: Pass $ 44,736 $ 17,661 $ 5,878 $ 25,654 $ 15,838 $ 20,937 $ 109,214 $ 239,918 Special mention — 5 — — — 26 — 31 Substandard 154 181 41 334 197 531 165 1,603 Total consumer $ 44,890 $ 17,847 $ 5,919 $ 25,988 $ 16,035 $ 21,494 $ 109,379 $ 241,552 Indirect Automobile Risk Grade: Pass $ — $ — $ — $ — $ 6,086 $ 27,646 $ — $ 33,732 Substandard — — — — 55 470 — 525 Total indirect automobile $ — $ — $ — $ — $ 6,141 $ 28,116 $ — $ 34,257 Mortgage Warehouse Risk Grade: Pass $ — $ — $ — $ — $ — $ — $ 772,366 $ 772,366 Special mention — — — — — — 46,362 46,362 Total mortgage warehouse $ — $ — $ — $ — $ — $ — $ 818,728 $ 818,728 Municipal Risk Grade: Pass $ 14,216 $ 27,346 $ 48,941 $ 177,156 $ 14,655 $ 208,236 $ 2,118 $ 492,668 Total municipal $ 14,216 $ 27,346 $ 48,941 $ 177,156 $ 14,655 $ 208,236 $ 2,118 $ 492,668 Premium Finance Risk Grade: Pass $ 928,930 $ 4,038 $ 1,916 $ — $ — $ — $ — $ 934,884 Substandard 10,777 901 — — — — — 11,678 Total premium finance $ 939,707 $ 4,939 $ 1,916 $ — $ — $ — $ — $ 946,562 As of December 31, 2023 Term Loans by Origination Year Revolving Loans Amortized Cost Basis 2023 2022 2021 2020 2019 Prior Total Real Estate – Construction and Development Risk Grade: Pass $ 457,077 $ 938,909 $ 505,254 $ 58,840 $ 54,646 $ 30,042 $ 81,662 $ 2,126,430 Special mention — — — — — 479 — 479 Substandard — 266 1,512 — — 500 — 2,278 Total real estate – construction and development $ 457,077 $ 939,175 $ 506,766 $ 58,840 $ 54,646 $ 31,021 $ 81,662 $ 2,129,187 Real Estate – Commercial and Farmland Risk Grade: Pass $ 450,315 $ 1,890,498 $ 2,133,833 $ 1,090,735 $ 765,640 $ 1,437,323 $ 100,206 $ 7,868,550 Special mention — 17,131 53,329 — 30,200 46,370 — 147,030 Substandard 428 418 15,578 2,660 6,106 18,984 — 44,174 Total real estate – commercial and farmland $ 450,743 $ 1,908,047 $ 2,202,740 $ 1,093,395 $ 801,946 $ 1,502,677 $ 100,206 $ 8,059,754 Real Estate - Residential Risk Grade: Pass $ 714,684 $ 1,425,186 $ 1,148,092 $ 506,137 $ 236,147 $ 423,648 $ 262,968 $ 4,716,862 Special mention 13 — 72 201 234 1,411 380 2,311 Substandard 5,057 26,171 28,459 30,566 19,357 25,263 3,620 138,493 Total real estate - residential $ 719,754 $ 1,451,357 $ 1,176,623 $ 536,904 $ 255,738 $ 450,322 $ 266,968 $ 4,857,666 Total Loans Risk Grade: Pass $ 3,502,909 $ 5,062,109 $ 4,228,744 $ 1,953,577 $ 1,149,459 $ 2,188,927 $ 1,761,006 $ 19,846,731 Special mention 13 17,471 59,123 293 30,543 48,737 47,545 203,725 Substandard 17,928 31,532 48,812 34,700 29,248 51,496 5,131 218,847 Total loans $ 3,520,850 $ 5,111,112 $ 4,336,679 $ 1,988,570 $ 1,209,250 $ 2,289,160 $ 1,813,682 $ 20,269,303 Allowance for Credit Losses on Loans The allowance for credit losses represents an allowance for expected losses over the remaining contractual life of the assets. The contractual term does not consider extensions, renewals or modifications. The Company segregates the loan portfolio by type of loan and utilizes this segregation in evaluating exposure to risks within the portfolio. Loan losses are charged against the allowance when management believes the collection of a loan’s principal is unlikely. Subsequent recoveries are credited to the allowance. Consumer loans are charged off in accordance with the Federal Financial Institutions Examination Council’s (the “FFIEC”) Uniform Retail Credit Classification and Account Management Policy. Commercial loans are charged off when they are deemed uncollectible, which usually involves a triggering event within the collection effort. If the loan is collateral dependent, the loss is more easily identified and is charged 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 off and any further collections are treated as recoveries. In all situations, when a loan is downgraded to an Asset Quality Rating of 9 (Loss per the regulatory guidance), the uncollectible portion is charged off. The Company’s methodologies for estimating the allowance for credit losse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loans with similar risk characteristics for which the historical loss experience was observed. The Company utilizes a one year reasonable and supportable forecast period. The Company’s methodologies revert back to historical loss information on a straight-line basis over four quarters after the reasonable and supportable forecast period. During the six months ended June 30, 2024, the allowance for credit losses increased due to the current economic forecast and organic loan growth during the period. The allowance for credit losses was determined at June 30, 2024 using a weighting of two economic forecasts from Moody's in order to align with management's best estimate over the reasonable and supportable forecast period. The Moody's baseline scenario was weighted at 75% and the downside 75th percentile S-2 scenario was weighted at 25%. The allowance for credit losses was determined at December 31, 2023 solely using the Moody's baseline scenario economic forecast. The current forecast reflects, among other things, an increase in forecast levels of multifamily rental vacancies and unemployment, partially offset by a decrease in the severity of commercial real estate price index decline compared with the forecast at December 31, 2023. 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June 30, 2024 (dollars in thousands) Commercial, Consumer Indirect Automobile Mortgage Warehouse Municipal Premium Finance Balance, March 31, 2024 $ 63,804 $ 3,903 $ 36 $ 1,823 $ 63 $ 616 Provision for loan losses 10,869 263 (149) 319 (3) 594 Loans charged off (12,539) (926) (39) — — (2,802) Recoveries of loans previously charged off 4,408 211 180 — — 2,294 Balance, June 30, 2024 $ 66,542 $ 3,451 $ 28 $ 2,142 $ 60 $ 702 Real Estate – Construction and Development Real Estate – Real Estate – Total Balance, March 31, 2024 $ 72,168 $ 110,656 $ 66,954 $ 320,023 Provision for loan losses 5,269 11,311 (3,125) 25,348 Loans charged off — (513) (26) (16,845) Recoveries of loans previously charged off 45 509 45 7,692 Balance, June 30, 2024 $ 77,482 $ 121,963 $ 63,848 $ 336,218 Six Months Ended June 30, 2024 (dollars in thousands) Commercial, Consumer Indirect Automobile Mortgage Warehouse Municipal Premium Finance Balance, December 31, 2023 $ 64,053 $ 3,902 $ 50 $ 1,678 $ 345 $ 602 Provision for loan losses 23,016 1,163 (283) 464 (285) 163 Loans charged off (27,834) (2,017) (104) — — (4,808) Recoveries of loans previously charged off 7,307 403 365 — — 4,745 Balance, June 30, 2024 $ 66,542 $ 3,451 $ 28 $ 2,142 $ 60 $ 702 Real Estate – Construction and Development Real Estate – Real Estate – Total Balance, December 31, 2023 $ 61,017 $ 110,097 $ 65,356 $ 307,100 Provision for loan losses 16,417 11,785 (1,569) 50,871 Loans charged off — (513) (26) (35,302) Recoveries of loans previously charged off 48 594 87 13,549 Balance, June 30, 2024 $ 77,482 $ 121,963 $ 63,848 $ 336,218 Three Months Ended June 30, 2023 (dollars in thousands) Commercial, Consumer Indirect Automobile Mortgage Warehouse Municipal Premium Finance Balance, March 31, 2023 $ 45,238 $ 4,893 $ 137 $ 1,924 $ 354 $ 893 Provision for loan losses 15,322 1,513 (199) 411 3 51 Loans charged off (13,316) (2,052) (65) — — (1,848) Recoveries of loans previously charged off 3,545 194 225 — — 1,680 Balance, June 30, 2023 $ 50,789 $ 4,548 $ 98 $ 2,335 $ 357 $ 776 Real Estate – Construction and Development Real Estate – Real Estate – Total Balance, March 31, 2023 $ 42,841 $ 87,124 $ 59,254 $ 242,658 Provision for loan losses 11,276 12,275 2,991 43,643 Loans charged off — (3,320) (69) (20,670) Recoveries of loans previously charged off 472 61 263 6,440 Balance, June 30, 2023 $ 54,589 $ 96,140 $ 62,439 $ 272,071 Six Months Ended June 30, 2023 (dollars in thousands) Commercial, Consumer Indirect Automobile Mortgage Warehouse Municipal Premium Finance Balance, December 31, 2022 $ 39,455 $ 5,413 $ 174 $ 2,118 $ 357 $ 1,025 Adjustment to allowance for adoption of ASU 2022-02 (105) — — — — — Provision for loan losses 31,400 1,836 (418) 217 — (42) Loans charged off (25,549) (3,192) (99) — — (3,269) Recoveries of loans previously charged off 5,588 491 441 — — 3,062 Balance, June 30, 2023 $ 50,789 $ 4,548 $ 98 $ 2,335 $ 357 $ 776 Real Estate – Construction and Development Real Estate – Real Estate – Total Balance, December 31, 2022 $ 32,659 $ 67,433 $ 57,043 $ 205,677 Adjustment to allowance for adoption of ASU 2022-02 (37) (722) (847) (1,711) Provision for loan losses 21,395 32,644 5,987 93,019 Loans charged off — (3,320) (197) (35,626) Recoveries of loans previously charged off 572 105 453 10,712 Balance, June 30, 2023 $ 54,589 $ 96,140 $ 62,439 $ 272,071 Modifications to Borrowers Experiencing Financial Difficulty The Company periodically provides modifications to borrowers experiencing financial difficulty. These modifications include either payment deferrals, term extensions, interest rate reductions, principal forgiveness or combinations of modification types. The determination of whether the borrower is experiencing financial difficulty is made on the date of the modification. When principal forgiveness is provided, the amount of principal forgiveness is charged off against the allowance for credit losses with a corresponding reduction in the amortized cost basis of the loan. The following table shows the amortized cost basis of the loans modified to borrowers experiencing financial difficulty, disaggregated by class of financing receivable and type of concession granted during the three and six months ended June 30, 2024, and 2023: Three Months Ended June 30, 2024 (dollars in thousands) Payment Deferral Term Extension Interest Rate Reduction Combination of Term Extension and Rate Reduction Total Percentage of Total Class of Financial Receivable Commercial, financial and agricultural $ 625 $ — $ — $ — $ 625 — % Real estate – residential — 2,567 503 808 3,878 0.1 % Total $ 625 $ 2,567 $ 503 $ 808 $ 4,503 — % Six Months Ended June 30, 2024 (dollars in thousands) Payment Deferral Term Extension Interest Rate Reduction Combination of Term Extension and Rate Reduction Total Percentage of Total Class of Financial Receivable Commercial, financial and agricultural $ 625 $ — $ — $ — $ 625 — % Real estate – residential — 6,093 503 1,341 7,937 0.2 % Total $ 625 $ 6,093 $ 503 $ 1,341 $ 8,562 — % Three Months Ended June 30, 2023 (dollars in thousands) Payment Deferral Term Extension Total Percentage of Total Class of Financial Receivable Commercial, financial and agricultural $ 380 $ 1,997 $ 2,377 0.1 % Real estate – construction and development — 286 286 — % Real estate – commercial and farmland — 1,206 1,206 — % Total $ 380 $ 3,489 $ 3,869 — % Six Months Ended June 30, 2023 (dollars in thousands) Payment Deferral Term Extension Total Percentage of Total Class of Financial Receivable Commercial, financial and agricultural $ 1,207 $ 1,997 $ 3,204 0.1 % Real estate – construction and development — 286 286 — % Real estate – commercial and farmland — 1,206 1,206 — % Total $ 1,207 $ 3,489 $ 4,696 — % The Company had unfunded commitments to borrowers experiencing financial difficulty for which the Company has modified their loans of $1.5 million at both June 30, 2024 and December 31, 2023. The following table describes the financial effect of the modifications made to borrowers experiencing financial difficulty during the six months ended June 30, 2024, and 2023: Six Months Ended June 30, 2024 Payment Deferral Loan Type Financial Effect Commercial, financial and agricultural Payments were deferred for 16 months. Term Extension Loan Type Financial Effect Real estate - residential Maturity dates were extended for a weighted average of 81 months Interest Rate Reduction Loan Type Financial Effect Real estate - residential Rate was reduced by 1.625% Combination of Term Extension and Rate Reduction Loan Type Financial Effect Real estate - residential Maturity date was extended for a weighted average 112 months and rate was reduced by a weighted average 2.86% Six Months Ended June 30, 2023 Payment Deferral Loan Type Financial Effect Commercial, financial and agricultural Payments were reduced approximately 32% for three months before returning to a fully amortizing payment structure thereafter. Commercial, financial and agricultural Payments were reduced approximately 73% for four months before requiring full repayment. Term Extension Loan Type Financial Effect Commercial, financial and agricultural Maturity dates were extended for an average of 10.5 months. Real estate – construction and development Maturity date was extended for 11 months. Real estate – commercial and farmland Maturity dates were extended for an average of 10.5 months. The Company monitors the performance of the loans that are modified to borrowers experiencing financial difficulty to understand the effectiveness of its modification efforts. The following table depicts the performance of loans that have been modified in the last 12 months: As of June 30, 2024 (dollars in thousands) Current 30-59 60-89 90 or More Days Past Due Total Commercial, financial and agricultural $ 3,667 $ — $ — $ — $ 3,667 Real estate – commercial and farmland 3,462 — — — 3,462 Real estate – residential 10,463 1,711 1,036 1,259 14,469 Total $ 17,592 $ 1,711 $ 1,036 $ 1,259 $ 21,598 As of December 31, 2023 (dollars in thousands) Current 30-59 60-89 90 or More Days Past Due Total Commercial, financial and agricultural $ 4,018 $ 355 $ — $ 799 $ 5,172 Real estate – commercial and farmland 6,692 1,129 — — 7,821 Real estate – residential 5,113 711 442 1,106 7,372 Total $ 15,823 $ 2,195 $ 442 $ 1,905 $ 20,365 The following table provides the amortized cost basis of financing receivables that had a payment default during the three months ended June 30, 2024 and were modified in the 12 months before default to borrowers experiencing financial difficulty. (dollars in thousands) Term Extension Combination of Term Extension and Rate Reduction Total Real estate – residential $ 3,337 $ 456 $ 3,793 Total $ 3,337 $ 456 $ 3,793 The following table provides the amortized cost basis of financing receivables that had a payment default during the six months ended June 30, 2024 and were modified in the 12 months before default to borrowers experiencing financial difficulty. (dollars in thousands) Term Extension Combination of Term Extension and Rate Reduction Total Real estate – residential $ 3,337 $ 456 $ 3,793 Total $ 3,337 $ 456 $ 3,793 The following table provides the amortized cost basis of financing receivables that had a payment default during both the three and six months ended June 30, 2023 and were modified in the 12 months before default to borrowers experiencing financial difficulty. (dollars in thousands) Term Extension Total Commercial, financial and agricultural $ 497 $ 497 Real estate – commercial and farmland 500 500 Total $ 997 $ 9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6 Months Ended</t>
        </is>
      </c>
    </row>
    <row r="2">
      <c r="B2" s="2" t="inlineStr">
        <is>
          <t>Jun. 30, 2024</t>
        </is>
      </c>
    </row>
    <row r="3">
      <c r="A3" s="3" t="inlineStr">
        <is>
          <t>Debt Disclosure [Abstract]</t>
        </is>
      </c>
      <c r="B3" s="4" t="inlineStr">
        <is>
          <t xml:space="preserve"> </t>
        </is>
      </c>
    </row>
    <row r="4">
      <c r="A4" s="4" t="inlineStr">
        <is>
          <t>OTHER BORROWINGS</t>
        </is>
      </c>
      <c r="B4" s="4" t="inlineStr">
        <is>
          <t>NOTE 4 – OTHER BORROWINGS Other borrowings consist of the following: (dollars in thousands) June 30, 2024 December 31, 2023 FHLB borrowings: Fixed Rate Advance due January 10, 2024; fixed interest rate of 5.450% $ — $ 50,000 Fixed Rate Advance due January 17, 2024; fixed interest rate of 5.460% — 100,000 Fixed Rate Advance due July 1, 2024; fixed interest rate of 5.470% 50,000 — Fixed Rate Advance due July 22, 2024; fixed interest rate of 5.490% 50,000 — Fixed Rate Advance due July 29, 2024; fixed interest rate of 5.480% 100,000 — Fixed Rate Advance due July 29, 2024; fixed interest rate of 5.450% 100,000 — Fixed Rate Advance due August 27, 2024; fixed interest rate of 5.470% 100,000 — Daily Rate Credit due December 11, 2024, variable interest rate of 5.570% 200,000 — Fixed Rate Advance due March 3, 2025; fixed interest rate of 1.208% 15,000 15,000 Fixed Rate Advance due March 2, 2027; fixed interest rate of 1.445% 15,000 15,000 Fixed Rate Advance due March 4, 2030; fixed interest rate of 1.606% 15,000 15,000 Fixed Rate Advance due December 9, 2030; fixed interest rate of 4.550% 1,372 1,378 Fixed Rate Advance due December 9, 2030; fixed interest rate of 4.550% 950 954 Principal Reducing Advance due September 29, 2031; fixed interest rate of 3.095% 1,056 1,128 Subordinated notes payable: Subordinated notes payable due December 15, 2029 net of unamortized debt issuance cost of $1,166 and $1,296, respectively; fixed interest rate of 4.25% through December 14, 2024; variable interest rate thereafter at three-month SOFR plus 2.94% 104,584 106,704 Subordinated notes payable due May 31, 2030 net of unaccreted purchase accounting fair value adjustment of $713 and $784, respectively; fixed interest rate of 5.875% through May 31, 2025; variable interest rate thereafter at three-month SOFR plus 3.63% 74,713 75,784 Subordinated notes payable due October 1, 2030 net of unamortized debt issuance cost of $1,262 and $1,362, respectively; fixed interest rate of 3.875% through September 30, 2025; variable interest rate thereafter at three-month SOFR plus 3.753% 108,738 108,638 Other Debt: Advance from correspondent bank due November 28, 2024; secured by a loan receivable; variable interest rate at one-month SOFR plus 2.50% — 10,000 Advance from correspondent bank due December 1, 2025; secured by a loan receivable; variable interest rate at one-month SOFR plus 2.65% 10,000 10,000 $ 946,413 $ 509,586 The advances from the FHLB are collateralized by a blanket lien on all eligible first mortgage loans and other specific loans in addition to FHLB stock. At June 30, 2024, $3.88 billion was available for borrowing on lines with the FHLB. As of June 30, 2024, the Bank maintained credit arrangements with various financial institutions to purchase federal funds up to $127.0 million. The Bank also participates in the Federal Reserve discount window borrowings program. At June 30, 2024, the Bank had $3.34 billion of loans pledged at the Federal Reserve discount window and had $2.61 billion available for borrow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NOTE 5 – ACCUMULATED OTHER COMPREHENSIVE INCOME Accumulated other comprehensive income (loss) for the Company consists of changes in net unrealized gains and losses on debt securities available-for-sale. The reclassification for gains (losses) on sale of securities included in net income is recorded in net gain (loss) on securities in the consolidated statement of income and comprehensive income. The following table presents a summary of the accumulated other comprehensive income (loss) balances, net of tax, for the periods indicated: (dollars in thousands) Accumulated Other Comprehensive Income (Loss) Three Months Ended June 30, 2024 Balance, March 31, 2024 $ (39,959) Unrealized gain on debt securities available-for-sale, net of tax 1,939 Balance, June 30, 2024 $ (38,020) Three Months Ended June 30, 2023 Balance, March 31, 2023 $ (35,581) Unrealized loss on debt securities available-for-sale, net of tax (15,037) Balance, June 30, 2023 $ (50,618) Six Months Ended June 30, 2024 Balance, December 31, 2023 $ (35,939) Unrealized loss on debt securities available-for-sale, net of tax (2,081) Balance, June 30, 2024 $ (38,020) Six Months Ended June 30, 2023 Balance, December 31, 2022 $ (46,507) Unrealized loss on debt securities available-for-sale, net of tax (4,111) Balance, June 30, 2023 $ (50,6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6 Months Ended</t>
        </is>
      </c>
    </row>
    <row r="2">
      <c r="B2" s="2" t="inlineStr">
        <is>
          <t>Jun. 30, 2024</t>
        </is>
      </c>
    </row>
    <row r="3">
      <c r="A3" s="3" t="inlineStr">
        <is>
          <t>Earnings Per Share [Abstract]</t>
        </is>
      </c>
      <c r="B3" s="4" t="inlineStr">
        <is>
          <t xml:space="preserve"> </t>
        </is>
      </c>
    </row>
    <row r="4">
      <c r="A4" s="4" t="inlineStr">
        <is>
          <t>WEIGHTED AVERAGE SHARES OUTSTANDING</t>
        </is>
      </c>
      <c r="B4" s="4" t="inlineStr">
        <is>
          <t>NOTE 6 – WEIGHTED AVERAGE SHARES OUTSTANDING Earnings per share have been computed based on the following weighted average number of common shares outstanding: Three Months Ended Six Months Ended 2024 2023 2024 2023 Average common shares outstanding 68,824,150 68,989,549 68,818,618 69,084,746 Common share equivalents: Stock options — — — 85 Nonvested restricted share grants 89,755 — 101,647 57,055 Performance stock units 99,929 45,213 89,745 49,626 Average common shares outstanding, assuming dilution 69,013,834 69,034,762 69,010,010 69,191,512 There were no anti-dilutive securities excluded from the computation of earnings per share for the three and six months ended June 30, 2024 . There were 345,576 and 84,487 anti-dilutive securities excluded from the computation of earnings per share for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S</t>
        </is>
      </c>
      <c r="B4" s="4" t="inlineStr">
        <is>
          <t xml:space="preserve">NOTE 7 – 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ollars in thousands) June 30, 2024 December 31, 2023 Mortgage loans held for sale $ 569,477 $ 281,332 SBA loans held for sale 703 — Total loans held for sale $ 570,180 $ 281,332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Net gains of $2.8 million and $2.4 million resulting from changes in fair value of these mortgage loans were recorded in income during the three and six months ended June 30, 2024, respectively. A net loss of $3.3 million and a net gain of $2.3 million resulting from changes in fair value of these mortgage loans were recorded in income during the three and six months ended June 30, 2023, respectively. Net gains of $534,000 and $7.4 million resulting from changes in the fair value of the related derivative financial instruments used to hedge exposure to the market-related risks associated with these mortgage loans were recorded in income during the three and six months ended June 30, 2024, respectively. For the three and six months ended June 30, 2023, net gains of $7.9 million and $5.1 million, respectively, resulting from changes in the fair value of the related derivative financial instruments were recorded in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June 30, 2024 and December 31, 2023: (dollars in thousands) June 30, 2024 December 31, 2023 Aggregate fair value of mortgage loans held for sale $ 569,477 $ 281,332 Aggregate unpaid principal balance of mortgage loans held for sale 559,626 273,915 Past-due loans of 90 days or more — 781 Nonaccrual loans — 781 Unpaid principal balance of nonaccrual loans — 774 The following table summarizes the difference between the fair value and the principal balance for SBA loans held for sale measured at fair value as of June 30, 2024 and December 31, 2023: (dollars in thousands) June 30, 2024 December 31, 2023 Aggregate fair value of SBA loans held for sale $ 703 $ — Aggregate unpaid principal balance of SBA loans held for sale 627 — The Company utilizes fair value measurements to record fair value adjustments to certain assets and liabilities and to determine fair value disclosures. Securities available-for-sale, loans held for sale under the fair value option and derivative financial instruments are recorded at fair value on a recurring basis. From time to time, the Company may be required to record at fair value other assets on a nonrecurring basis, such as collateral-dependent loans, loan servicing rights and OREO. Additionally, the Company is required to disclose, but not record, the fair value of other financial instruments. The following table presents the fair value measurements of assets and liabilities measured at fair value on a recurring basis and the level within the fair value hierarchy in which the fair value measurements fall as of June 30, 2024 and December 31, 2023: Recurring Basis June 30, 2024 (dollars in thousands) Fair Value Level 1 Level 2 Level 3 Financial assets: Debt securities available-for-sale: U.S. Treasuries $ 755,212 $ 755,212 $ — $ — U.S. government sponsored agencies 981 — 981 — State, county and municipal securities 26,560 — 26,560 — Corporate debt securities 10,001 — 9,056 945 SBA pool securities 76,265 — 76,265 — Mortgage-backed securities 662,028 — 662,028 — Loans held for sale 570,180 — 570,180 — Derivative financial instruments 10,327 — 10,327 — Mortgage banking derivative instruments 5,255 — 5,255 — Total recurring assets at fair value $ 2,116,809 $ 755,212 $ 1,360,652 $ 945 Financial liabilities: Derivative financial instruments $ 10,406 $ — $ 10,406 $ — Risk participation agreement 24 24 Total recurring liabilities at fair value $ 10,430 $ — $ 10,430 $ — Recurring Basis December 31, 2023 (dollars in thousands) Fair Value Level 1 Level 2 Level 3 Financial assets: Debt securities available-for-sale: U.S. Treasuries $ 720,877 $ 720,877 $ — $ — U.S. government sponsored agencies 985 — 985 — State, county and municipal securities 28,051 — 28,051 — Corporate debt securities 10,027 — 9,037 990 SBA pool securities 51,516 — 51,516 — Mortgage-backed securities 591,488 — 591,488 — Loans held for sale 281,332 — 281,332 — Derivative financial instruments 5,937 — 5,937 — Mortgage banking derivative instruments 3,636 — 3,636 — Total recurring assets at fair value $ 1,693,849 $ 720,877 $ 971,982 $ 990 Financial liabilities: Derivative financial instruments $ 6,203 $ — $ 6,203 $ — Mortgage banking derivative instruments 5,790 — 5,790 — Total recurring liabilities at fair value $ 11,993 $ — $ 11,993 $ — The following table presents the fair value measurements of assets measured at fair value on a non-recurring basis, as well as the general classification of such instruments pursuant to the valuation hierarchy as of June 30, 2024 and December 31, 2023: Nonrecurring Basis (dollars in thousands) Fair Value Level 1 Level 2 Level 3 June 30, 2024 Collateral-dependent loans $ 53,022 $ — $ — $ 53,022 Other real estate owned 1,201 — — 1,201 Total nonrecurring assets at fair value $ 54,223 $ — $ — $ 54,223 December 31, 2023 Collateral-dependent loans $ 36,978 $ — $ — $ 36,978 Other real estate owned 5,324 — — 5,324 Total nonrecurring assets at fair value $ 42,302 $ — $ — $ 42,302 The inputs used to determine estimated fair value of collateral-dependent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six months ended June 30, 2024 and the year ended December 31, 2023, there was not a change in the methods and significant assumptions used to estimate fair value. The following table shows significant unobservable inputs used in the fair value measurement of Level 3 assets: (dollars in thousands) Fair Value Valuation Unobservable Inputs Range of Weighted June 30, 2024 Recurring: Debt securities available-for-sale $ 945 Discounted cash flows Probability of Default 11% 11% Loss Given Default 43% 43% Nonrecurring: Collateral-dependent loans $ 53,022 Third-party appraisals and discounted cash flows Collateral discounts and 15% - 60% 29% Other real estate owned $ 1,201 Third-party appraisals and sales contracts Collateral discounts and estimated 15% - 32% 17% December 31, 2023 Recurring: Debt securities available-for-sale $ 990 Discounted cash flows Probability of Default 11% 11% Loss Given Default 42% 42% Nonrecurring: Collateral-dependent loans $ 36,978 Third-party appraisals and discounted cash flows Collateral discounts and 11% - 60% 28% Other real estate owned $ 5,324 Third-party appraisals and sales contracts Collateral discounts and estimated 15% - 33% 22% The carrying amount and estimated fair value of the Company’s financial instruments, not shown elsewhere in these financial statements, were as follows: Fair Value Measurements June 30, 2024 (dollars in thousands) Carrying Level 1 Level 2 Level 3 Total Financial assets: Cash and due from banks $ 257,297 $ 257,297 $ — $ — $ 257,297 Interest-bearing deposits in banks 1,104,897 1,104,897 — — 1,104,897 Debt securities held-to-maturity 148,538 — 128,298 — 128,298 Loans, net 20,603,363 — — 20,064,808 20,064,808 Financial liabilities: Deposits 21,444,143 — 21,446,565 — 21,446,565 Other borrowings 946,413 — 936,511 — 936,511 Subordinated deferrable interest debentures 131,312 — 142,058 — 142,058 Fair Value Measurements December 31, 2023 (dollars in thousands) Carrying Level 1 Level 2 Level 3 Total Financial assets: Cash and due from banks $ 230,470 $ 230,470 $ — $ — $ 230,470 Interest-bearing deposits in banks 936,834 936,834 — — 936,834 Debt securities held-to-maturity 141,512 — 122,731 — 122,731 Loans, net 19,925,225 — — 19,332,899 19,332,899 Financial liabilities: Deposits 20,708,509 — 20,707,463 — 20,707,463 Other borrowings 509,586 — 501,723 — 501,723 Subordinated deferrable interest debentures 130,315 — 141,407 — 141,4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June 30, 2024 December 31, 2023 Commitments to extend credit $ 3,492,618 $ 4,412,818 Unused home equity lines of credit 435,621 386,574 Financial standby letters of credit 43,324 37,546 Mortgage interest rate lock commitments 331,498 171,750 Commitments to extend credit are agreements to lend to a customer as long as there is no violation of any condition established in the contract. These commitments, predominantly at variable interest rate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six months ended June 30, 2024 and the year ended December 31, 2023. The Company maintains an allowance for credit losses on unfunded commitments which is recorded in other liabilities on the consolidated balance sheets. The following table presents activity in the allowance for unfunded commitments for the periods presented: Three Months Ended June 30, Six Months Ended June 30, (dollars in thousands) 2024 2023 2024 2023 Balance at beginning of period $ 37,136 $ 52,757 $ 41,558 $ 52,411 Provision for unfunded commitments (6,570) 1,873 (10,992) 2,219 Balance at end of period $ 30,566 $ 54,630 $ 30,566 $ 54,630 Other Commitments As of June 30, 2024, letters of credit issued by the FHLB totaling $1.0 billion were used to guarantee the Bank’s performance related to a portion of its public fund deposit balances. Litigation and Regulatory Contingencies From time to time, the Company and the Bank are subject to various legal proceedings, claims and disputes that arise in the ordinary course of business. The Company and the Bank are also subject to regulatory examinations, information gathering requests, inquiries and investigations in the ordinary course of business. Based on the Company’s current knowledge and advice of counsel, management presently does not believe that the liabilities arising from these legal and regulatory matters will have a material adverse effect on the Company’s consolidated financial condition, results of operations or cash flows. However, it is possible that the ultimate resolution of these legal and regulatory matters could have a material adverse effect on the Company’s results of operations and financial condition for any particular period. The Company’s management and its legal counsel periodically assess contingent liabilities, which may result in a loss to the Company but which will only be resolved when one or more future events occur or fail to occur,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9 – SEGMENT REPORTING The Company has the following four reportable segments: Banking Division, Retail Mortgage Division, Warehouse Lending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Premium Finance Division derives its revenues from the origination and servicing of commercial insurance premium finance loans. The Banking, Retail Mortgage, Warehouse Lending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During the first quarter of 2024, the Company consolidated its former SBA Division into the Banking Division based on the similarity of products and services offered, customers served and materiality of its operating profit. Prior period segment information for the Banking Division was restated to reflect this consolidation. The following tables present selected financial information with respect to the Company’s reportable business segments for the three and six months ended June 30, 2024 and 2023: Three Months Ended (dollars in thousands) Banking Retail Warehouse Premium Total Interest income $ 243,857 $ 59,001 $ 19,380 $ 25,085 $ 347,323 Interest expense 70,320 35,259 13,088 16,735 135,402 Net interest income 173,537 23,742 6,292 8,350 211,921 Provision for credit losses 20,888 (2,882) 359 408 18,773 Noninterest income 37,527 50,145 1,028 11 88,711 Noninterest expense Salaries and employee benefits 59,923 25,254 1,124 1,900 88,201 Occupancy and equipment 11,474 1,008 7 70 12,559 Data processing and communications expenses 13,756 1,276 59 102 15,193 Other expenses 24,614 13,397 298 1,095 39,404 Total noninterest expense 109,767 40,935 1,488 3,167 155,357 Income before income tax expense 80,409 35,834 5,473 4,786 126,502 Income tax expense 26,090 7,525 1,149 953 35,717 Net income $ 54,319 $ 28,309 $ 4,324 $ 3,833 $ 90,785 Total assets $ 18,933,072 $ 5,100,837 $ 1,089,263 $ 1,397,556 $ 26,520,728 Goodwill 951,148 — — 64,498 1,015,646 Other intangible assets, net 74,605 — — 4,515 79,120 Three Months Ended (dollars in thousands) Banking Retail Warehouse Premium Total Interest income $ 230,199 $ 52,867 $ 18,960 $ 19,926 $ 321,952 Interest expense 56,427 31,450 12,794 11,741 112,412 Net interest income 173,772 21,417 6,166 8,185 209,540 Provision for credit losses 41,255 3,278 411 572 45,516 Noninterest income 26,128 39,808 1,404 9 67,349 Noninterest expense Salaries and employee benefits 56,512 21,930 772 2,122 81,336 Occupancy and equipment 11,215 1,224 — 83 12,522 Data processing and communications expenses 11,944 1,397 44 66 13,451 Other expenses 27,976 11,859 223 1,036 41,094 Total noninterest expense 107,647 36,410 1,039 3,307 148,403 Income before income tax expense 50,998 21,537 6,120 4,315 82,970 Income tax expense 13,658 4,523 1,285 869 20,335 Net income $ 37,340 $ 17,014 $ 4,835 $ 3,446 $ 62,635 Total assets $ 18,532,088 $ 4,921,354 $ 1,152,690 $ 1,194,486 $ 25,800,618 Goodwill 951,148 — — 64,498 1,015,646 Other intangible assets, net 89,335 — — 7,465 96,800 Six Months Ended (dollars in thousands) Banking Retail Warehouse Premium Total Interest income $ 478,979 $ 114,100 $ 35,863 $ 47,833 $ 676,775 Interest expense 140,974 67,071 23,543 31,878 263,466 Net interest income 338,005 47,029 12,320 15,955 413,309 Provision for credit losses 40,015 (550) 504 (91) 39,878 Noninterest income 63,890 88,910 1,768 21 154,589 Noninterest expense Salaries and employee benefits 118,839 46,327 2,012 3,953 171,131 Occupancy and equipment 23,227 2,057 14 146 25,444 Data processing and communications expenses 26,940 2,642 84 181 29,847 Other expenses 49,061 25,927 535 2,123 77,646 Total noninterest expense 218,067 76,953 2,645 6,403 304,068 Income before income tax expense 143,813 59,536 10,939 9,664 223,952 Income tax expense 42,118 12,503 2,297 1,937 58,855 Net income $ 101,695 $ 47,033 $ 8,642 $ 7,727 $ 165,097 Six Months Ended (dollars in thousands) Banking Retail Warehouse Premium Total Interest income $ 442,789 $ 101,456 $ 35,574 $ 37,849 $ 617,668 Interest expense 91,732 60,012 23,708 21,024 196,476 Net interest income 351,057 41,444 11,866 16,825 421,192 Provision for credit losses 88,291 6,131 217 606 95,245 Noninterest income 50,631 70,866 1,884 18 123,399 Noninterest expense Salaries and employee benefits 114,263 42,090 1,574 4,319 162,246 Occupancy and equipment 22,858 2,507 1 142 25,508 Data processing and communications expenses 23,778 2,466 90 151 26,485 Other expenses 47,421 23,606 425 2,133 73,585 Total noninterest expense 208,320 70,669 2,090 6,745 287,824 Income before income tax expense 105,077 35,510 11,443 9,492 161,522 Income tax expense 26,687 7,457 2,403 1,919 38,466 Net income $ 78,390 $ 28,053 $ 9,040 $ 7,573 $ 123,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0 – DERIVATIVE INSTRUMENTS AND HEDGING ACTIVITIES Mortgage Banking Derivatives The Company maintains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Forward contracts to sell primarily fixed-rate mortgage loans are entered into to reduce the exposure to market risk arising from potential changes in interest rates, which could affect the fair value of mortgage loans held for sale and outstanding interest rate lock commitments, which guarantee a certain interest rate if the loan is ultimately funded or granted by the Company as a mortgage loan held for sale. The commitments to sell mortgage loans are at fixed prices and are scheduled to settle at specified dates. The Company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the Company to the risk that the price of the mortgage loans underlying the commitments may decline due to increases in mortgage interest rates from inception of the rate lock to the funding of the loan and the eventual commitment for sale into the secondary market. These mortgage banking derivatives are carried at fair value and are not designated in hedge relationships. Fair values are estimated based on changes in mortgage interest rates from the date of the commitments. Changes in the fair values of these mortgage banking derivatives are included as a component of mortgage banking activity in the consolidated statements of income. Customer Related Derivative Positions The Company enters into interest rate derivative contracts to facilitate the risk management strategies of certain clients. The Company mitigates this risk largely by entering into equal and offsetting interest rate derivative agreements with highly rated counterparties. The interest rate contracts are free-standing derivatives and are recorded at fair value on the Company's consolidated balance sheets. The credit risk to these clients is evaluated and included in the calculation of fair value. Fair value changes including credit-related adjustments are recorded as a component of other noninterest income. Risk Participation Agreement The Company has entered into a risk participation agreement swap, that is associated with a loan participation, where the Company is not the counterparty to the interest rate swap that is associated with the risk participation sold. The interest rate swap mark to market only impacts the Company if the swap is in a liability position to the counterparty and the customer defaults on payments to the counterparty. The following table reflects the notional amount and fair value of derivative instruments not designated as hedging instruments included in the consolidated balance sheets as of June 30, 2024 and December 31, 2023. June 30, 2024 December 31, 2023 Fair Value Fair Value (dollars in thousands) Notional Amount Derivative Assets (1) Derivative Liabilities (2) Notional Amount Derivative Assets (1) Derivative Liabilities (2) Interest rate contracts (3) $ 826,717 $ 10,327 $ 10,406 $ 736,188 $ 5,937 $ 6,203 Risk participation agreement 26,163 — 24 26,163 — 65 Mortgage derivatives - interest rate lock commitments 331,498 4,803 — 171,750 3,636 — Mortgage derivatives - forward contracts related to mortgage loans held for sale 973,024 452 — 663,015 — 5,790 (1) Derivative assets are included in other assets (2) Derivative liabilities are included in other liabilities (3) Includes interest rate contracts for client swaps and offsetting positions. The net gains (losses) relating to changes in fair value from derivative instruments not designated as hedging instruments are summarized below for the three and six months ended June 30, 2024 and 2023. Three Months Ended June 30, Six Months Ended June 30, (dollars in thousands) Location 2024 2023 2024 2023 Interest rate contracts (1) Other noninterest income $ 44 $ 105 $ 187 $ (221) Risk participation agreement Other noninterest income 8 — 41 — Interest rate lock commitments Mortgage banking activity (948) (2,973) 1,168 2,040 Forward contracts related to mortgage loans held for sale Mortgage banking activity 1,482 10,919 6,242 3,043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6 Months Ended</t>
        </is>
      </c>
    </row>
    <row r="2">
      <c r="B2" s="2" t="inlineStr">
        <is>
          <t>Jun. 30, 2024</t>
        </is>
      </c>
    </row>
    <row r="3">
      <c r="A3" s="3" t="inlineStr">
        <is>
          <t>Transfers and Servicing [Abstract]</t>
        </is>
      </c>
      <c r="B3" s="4" t="inlineStr">
        <is>
          <t xml:space="preserve"> </t>
        </is>
      </c>
    </row>
    <row r="4">
      <c r="A4" s="4" t="inlineStr">
        <is>
          <t>LOAN SERVICING RIGHTS</t>
        </is>
      </c>
      <c r="B4" s="4" t="inlineStr">
        <is>
          <t>NOTE 11 – LOAN SERVICING RIGHTS The Company sells certain residential mortgage loans and SBA loans to third parties. All such transfers are accounted for as sales and the continuing involvement in the loans sold is limited to certain servicing responsibilities. The Company has also acquired servicing portfolios of residential mortgage and SBA loans. Loan servicing rights are initially recorded at fair value and subsequently recorded at the lower of cost or fair value and are amortized over the remaining service life of the loans, with consideration given to prepayment assumptions. Loan servicing rights are recorded in other assets on the consolidated balance sheets. The carrying value of the loan servicing rights assets is shown in the table below: (dollars in thousands) June 30, 2024 December 31, 2023 Loan Servicing Rights Residential mortgage $ 145,306 $ 171,915 SBA 2,156 2,737 Total loan servicing rights $ 147,462 $ 174,652 Residential Mortgage Loans The Company sells certain first-lien residential mortgage loans to third party investors, primarily the Federal National Mortgage Association (“FNMA”), the Government National Mortgage Association (“GNMA”) and the Federal Home Loan Mortgage Corporation (“FHLMC”). The Company retains the related mortgage servicing rights (“MSRs”) and receives servicing fees on certain of these loans. The net gain on loan sales, MSRs amortization and recoveries/impairment, and ongoing servicing fees on the portfolio of loans serviced for others are recorded in the consolidated statements of income and comprehensive income as part of mortgage banking activity. During the three- and six-month period ended June 30, 2024, the Company recorded servicing fee income of $17.5 million and $34.7 million, respectively. During the three- and six-month period ended June 30, 2023, the Company recorded servicing fee income of $15.0 million and $29.2 million, respectively. Servicing fee income includes servicing fees, late fees and ancillary fees earned for each period. The table below is an analysis of the activity in the Company’s MSRs and valuation allowance: (dollars in thousands) Three Months Ended June 30, Six Months Ended June 30, Residential mortgage servicing rights 2024 2023 2024 2023 Beginning carrying value, net $ 171,968 $ 149,986 $ 171,915 $ 147,014 Additions 7,421 14,731 12,877 22,461 Amortization (5,264) (4,696) (10,667) (9,454) Disposals (28,819) — (28,819) — Ending carrying value, net $ 145,306 $ 160,021 $ 145,306 $ 160,021 The key metrics and the sensitivity of the fair value to adverse changes in model inputs and/or assumptions are summarized below: (dollars in thousands) June 30, 2024 December 31, 2023 Residential mortgage servicing rights Unpaid principal balance of loans serviced for others $ 10,600,275 $ 12,454,454 Composition of residential loans serviced for others: FHLMC 17.45 % 17.54 % FNMA 51.20 % 50.51 % GNMA 31.35 % 31.95 % Total 100.00 % 100.00 % Weighted average term (months) 354 355 Weighted average age (months) 35 27 Modeled prepayment speed 6.87 % 8.56 % Decline in fair value due to a 10% adverse change (2,708) (4,492) Decline in fair value due to a 20% adverse change (5,959) (9,444) Weighted average discount rate 11.18 % 10.98 % Decline in fair value due to a 10% adverse change (4,399) (5,110) Decline in fair value due to a 20% adverse change (10,089) (11,181) The sensitivity calculations above are hypothetical and should not be considered to be predictive of future performance. As indicated, changes in fair value based on adverse changes in model inputs and/or assumptions generally cannot be extrapolated because the relationship of a change in input or assumption to the change in fair value may not be linear. In addition, the effect of an adverse variation in a particular input or assumption on the value of the residential mortgage servicing rights is calculated without changing any other input or assumption. In reality, a change in another factor may magnify or counteract the effect of the change in the first. SBA Loans All sales of SBA loans, consisting of the guaranteed portion, are executed on a servicing retained basis. These loans, which are partially guaranteed by the SBA, are generally secured by business property such as real estate, inventory, equipment and accounts receivable. The net gain on SBA loan sales, amortization and impairment/recoveries of servicing rights, and ongoing servicing fees are recorded in the consolidated statements of income and comprehensive income as part of other noninterest income. During the three- and six-month period ended June 30, 2024, the Company recorded servicing fee income of $570,000 and $1.2 million, respectively. During the three- and six-month period ended June 30, 2023, the Company recorded servicing fee income of $758,000 and $1.5 million, respectively. Servicing fee income includes servicing fees, late fees and ancillary fees earned for each period. The table below is an analysis of the activity in the Company’s SBA loan servicing rights and valuation allowance: (dollars in thousands) Three Months Ended June 30, Six Months Ended June 30, SBA servicing rights 2024 2023 2024 2023 Beginning carrying value, net $ 2,301 $ 3,166 $ 2,737 $ 3,443 Additions 57 271 76 315 Amortization (202) (340) (657) (661) Ending carrying value, net $ 2,156 $ 3,097 $ 2,156 $ 3,097 (dollars in thousands) June 30, 2024 December 31, 2023 SBA servicing rights Unpaid principal balance of loans serviced for others $ 241,874 $ 271,164 Weighted average life (in years) 3.09 3.31 Modeled prepayment speed 22.33 % 20.83 % Decline in fair value due to a 10% adverse change (167) (171) Decline in fair value due to a 20% adverse change (318) (327) Weighted average discount rate 12.02 % 14.70 % Decline in fair value due to a 100 basis point adverse change (61) (69) Decline in fair value due to a 200 basis point adverse change (120) (135) The sensitivity calculations above are hypothetical and should not be considered to be predictive of future performance. As indicated, changes in fair value based on adverse changes in model inputs and/or assumptions generally cannot be extrapolated because the relationship of a change in input or assumption to the change in fair value may not be linear. In addition, the effect of an adverse variation in a particular input or assumption on the value of the SBA servicing rights is calculated without changing any other input or assumption. In reality, a change in another factor may magnify or counteract the effect of the change in the fir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57297</v>
      </c>
      <c r="C3" s="6" t="n">
        <v>230470</v>
      </c>
    </row>
    <row r="4">
      <c r="A4" s="4" t="inlineStr">
        <is>
          <t>Interest-bearing deposits in banks</t>
        </is>
      </c>
      <c r="B4" s="5" t="n">
        <v>1104897</v>
      </c>
      <c r="C4" s="5" t="n">
        <v>936834</v>
      </c>
    </row>
    <row r="5">
      <c r="A5" s="4" t="inlineStr">
        <is>
          <t>Cash and cash equivalents</t>
        </is>
      </c>
      <c r="B5" s="5" t="n">
        <v>1362194</v>
      </c>
      <c r="C5" s="5" t="n">
        <v>1167304</v>
      </c>
    </row>
    <row r="6">
      <c r="A6" s="4" t="inlineStr">
        <is>
          <t>Debt securities available-for-sale, at fair value, net of allowance for credit losses of $68 and $69</t>
        </is>
      </c>
      <c r="B6" s="5" t="n">
        <v>1531047</v>
      </c>
      <c r="C6" s="5" t="n">
        <v>1402944</v>
      </c>
    </row>
    <row r="7">
      <c r="A7" s="4" t="inlineStr">
        <is>
          <t>Debt securities held-to-maturity, at amortized cost, net of allowance for credit losses of $— and $— (fair value of $128,298 and $122,731)</t>
        </is>
      </c>
      <c r="B7" s="5" t="n">
        <v>148538</v>
      </c>
      <c r="C7" s="5" t="n">
        <v>141512</v>
      </c>
    </row>
    <row r="8">
      <c r="A8" s="4" t="inlineStr">
        <is>
          <t>Other investments</t>
        </is>
      </c>
      <c r="B8" s="5" t="n">
        <v>96613</v>
      </c>
      <c r="C8" s="5" t="n">
        <v>71794</v>
      </c>
    </row>
    <row r="9">
      <c r="A9" s="4" t="inlineStr">
        <is>
          <t>Loans held for sale, at fair value</t>
        </is>
      </c>
      <c r="B9" s="5" t="n">
        <v>570180</v>
      </c>
      <c r="C9" s="5" t="n">
        <v>281332</v>
      </c>
    </row>
    <row r="10">
      <c r="A10" s="4" t="inlineStr">
        <is>
          <t>Loans, net of unearned income</t>
        </is>
      </c>
      <c r="B10" s="5" t="n">
        <v>20992603</v>
      </c>
      <c r="C10" s="5" t="n">
        <v>20269303</v>
      </c>
    </row>
    <row r="11">
      <c r="A11" s="4" t="inlineStr">
        <is>
          <t>Allowance for credit losses</t>
        </is>
      </c>
      <c r="B11" s="5" t="n">
        <v>-336218</v>
      </c>
      <c r="C11" s="5" t="n">
        <v>-307100</v>
      </c>
    </row>
    <row r="12">
      <c r="A12" s="4" t="inlineStr">
        <is>
          <t>Loans, net</t>
        </is>
      </c>
      <c r="B12" s="5" t="n">
        <v>20656385</v>
      </c>
      <c r="C12" s="5" t="n">
        <v>19962203</v>
      </c>
    </row>
    <row r="13">
      <c r="A13" s="4" t="inlineStr">
        <is>
          <t>Other real estate owned, net</t>
        </is>
      </c>
      <c r="B13" s="5" t="n">
        <v>2213</v>
      </c>
      <c r="C13" s="5" t="n">
        <v>6199</v>
      </c>
    </row>
    <row r="14">
      <c r="A14" s="4" t="inlineStr">
        <is>
          <t>Premises and equipment, net</t>
        </is>
      </c>
      <c r="B14" s="5" t="n">
        <v>213255</v>
      </c>
      <c r="C14" s="5" t="n">
        <v>216435</v>
      </c>
    </row>
    <row r="15">
      <c r="A15" s="4" t="inlineStr">
        <is>
          <t>Goodwill</t>
        </is>
      </c>
      <c r="B15" s="5" t="n">
        <v>1015646</v>
      </c>
      <c r="C15" s="5" t="n">
        <v>1015646</v>
      </c>
    </row>
    <row r="16">
      <c r="A16" s="4" t="inlineStr">
        <is>
          <t>Other intangible assets, net</t>
        </is>
      </c>
      <c r="B16" s="5" t="n">
        <v>79120</v>
      </c>
      <c r="C16" s="5" t="n">
        <v>87949</v>
      </c>
    </row>
    <row r="17">
      <c r="A17" s="4" t="inlineStr">
        <is>
          <t>Cash value of bank owned life insurance</t>
        </is>
      </c>
      <c r="B17" s="5" t="n">
        <v>376458</v>
      </c>
      <c r="C17" s="5" t="n">
        <v>395778</v>
      </c>
    </row>
    <row r="18">
      <c r="A18" s="4" t="inlineStr">
        <is>
          <t>Other assets</t>
        </is>
      </c>
      <c r="B18" s="5" t="n">
        <v>469079</v>
      </c>
      <c r="C18" s="5" t="n">
        <v>454603</v>
      </c>
    </row>
    <row r="19">
      <c r="A19" s="4" t="inlineStr">
        <is>
          <t>Total assets</t>
        </is>
      </c>
      <c r="B19" s="5" t="n">
        <v>26520728</v>
      </c>
      <c r="C19" s="5" t="n">
        <v>25203699</v>
      </c>
    </row>
    <row r="20">
      <c r="A20" s="3" t="inlineStr">
        <is>
          <t>Deposits:</t>
        </is>
      </c>
      <c r="B20" s="4" t="inlineStr">
        <is>
          <t xml:space="preserve"> </t>
        </is>
      </c>
      <c r="C20" s="4" t="inlineStr">
        <is>
          <t xml:space="preserve"> </t>
        </is>
      </c>
    </row>
    <row r="21">
      <c r="A21" s="4" t="inlineStr">
        <is>
          <t>Noninterest-bearing</t>
        </is>
      </c>
      <c r="B21" s="5" t="n">
        <v>6649220</v>
      </c>
      <c r="C21" s="5" t="n">
        <v>6491639</v>
      </c>
    </row>
    <row r="22">
      <c r="A22" s="4" t="inlineStr">
        <is>
          <t>Interest-bearing</t>
        </is>
      </c>
      <c r="B22" s="5" t="n">
        <v>14794923</v>
      </c>
      <c r="C22" s="5" t="n">
        <v>14216870</v>
      </c>
    </row>
    <row r="23">
      <c r="A23" s="4" t="inlineStr">
        <is>
          <t>Total deposits</t>
        </is>
      </c>
      <c r="B23" s="5" t="n">
        <v>21444143</v>
      </c>
      <c r="C23" s="5" t="n">
        <v>20708509</v>
      </c>
    </row>
    <row r="24">
      <c r="A24" s="4" t="inlineStr">
        <is>
          <t>Other borrowings</t>
        </is>
      </c>
      <c r="B24" s="5" t="n">
        <v>946413</v>
      </c>
      <c r="C24" s="5" t="n">
        <v>509586</v>
      </c>
    </row>
    <row r="25">
      <c r="A25" s="4" t="inlineStr">
        <is>
          <t>Subordinated deferrable interest debentures</t>
        </is>
      </c>
      <c r="B25" s="5" t="n">
        <v>131312</v>
      </c>
      <c r="C25" s="5" t="n">
        <v>130315</v>
      </c>
    </row>
    <row r="26">
      <c r="A26" s="4" t="inlineStr">
        <is>
          <t>Other liabilities</t>
        </is>
      </c>
      <c r="B26" s="5" t="n">
        <v>432246</v>
      </c>
      <c r="C26" s="5" t="n">
        <v>428542</v>
      </c>
    </row>
    <row r="27">
      <c r="A27" s="4" t="inlineStr">
        <is>
          <t>Total liabilities</t>
        </is>
      </c>
      <c r="B27" s="5" t="n">
        <v>22954114</v>
      </c>
      <c r="C27" s="5" t="n">
        <v>21776952</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stated value $1,000; 5,000,000 shares authorized; 0 shares issued and outstanding</t>
        </is>
      </c>
      <c r="B30" s="5" t="n">
        <v>0</v>
      </c>
      <c r="C30" s="5" t="n">
        <v>0</v>
      </c>
    </row>
    <row r="31">
      <c r="A31" s="4" t="inlineStr">
        <is>
          <t>Common stock, par value $1; 200,000,000 shares authorized; 72,697,209 and 72,516,079 shares issued, respectively</t>
        </is>
      </c>
      <c r="B31" s="5" t="n">
        <v>72697</v>
      </c>
      <c r="C31" s="5" t="n">
        <v>72516</v>
      </c>
    </row>
    <row r="32">
      <c r="A32" s="4" t="inlineStr">
        <is>
          <t>Capital surplus</t>
        </is>
      </c>
      <c r="B32" s="5" t="n">
        <v>1950846</v>
      </c>
      <c r="C32" s="5" t="n">
        <v>1945385</v>
      </c>
    </row>
    <row r="33">
      <c r="A33" s="4" t="inlineStr">
        <is>
          <t>Retained earnings</t>
        </is>
      </c>
      <c r="B33" s="5" t="n">
        <v>1684218</v>
      </c>
      <c r="C33" s="5" t="n">
        <v>1539957</v>
      </c>
    </row>
    <row r="34">
      <c r="A34" s="4" t="inlineStr">
        <is>
          <t>Accumulated other comprehensive loss, net of tax</t>
        </is>
      </c>
      <c r="B34" s="5" t="n">
        <v>-38020</v>
      </c>
      <c r="C34" s="5" t="n">
        <v>-35939</v>
      </c>
    </row>
    <row r="35">
      <c r="A35" s="4" t="inlineStr">
        <is>
          <t>Treasury stock, at cost, 3,630,636 and 3,462,738 shares, respectively</t>
        </is>
      </c>
      <c r="B35" s="5" t="n">
        <v>-103127</v>
      </c>
      <c r="C35" s="5" t="n">
        <v>-95172</v>
      </c>
    </row>
    <row r="36">
      <c r="A36" s="4" t="inlineStr">
        <is>
          <t>Total shareholders’ equity</t>
        </is>
      </c>
      <c r="B36" s="5" t="n">
        <v>3566614</v>
      </c>
      <c r="C36" s="5" t="n">
        <v>3426747</v>
      </c>
    </row>
    <row r="37">
      <c r="A37" s="4" t="inlineStr">
        <is>
          <t>Total liabilities and shareholders’ equity</t>
        </is>
      </c>
      <c r="B37" s="6" t="n">
        <v>26520728</v>
      </c>
      <c r="C37" s="6" t="n">
        <v>25203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0785</v>
      </c>
      <c r="C4" s="6" t="n">
        <v>62635</v>
      </c>
      <c r="D4" s="6" t="n">
        <v>165097</v>
      </c>
      <c r="E4" s="6" t="n">
        <v>12305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Ameris Bancorp (the “Company” or “Ameris”) is a financial holding company headquartered in Atlanta, Georgia. Ameris conducts substantially all of its operations through its wholly owned banking subsidiary, Ameris Bank (the “Bank”). At June 30, 2024, the Bank operated 164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is>
      </c>
    </row>
    <row r="5">
      <c r="A5" s="4" t="inlineStr">
        <is>
          <t>Basis of Presentation</t>
        </is>
      </c>
      <c r="B5" s="4" t="inlineStr">
        <is>
          <t>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three and six months ended June 30, 2024 are not necessarily indicative of the results to be expected for the full year. These financial statements should be read in conjunction with the financial statements and notes thereto included in the Company’s Annual Report on Form 10-K for the year ended December 31, 2023. In preparing the consolidated financial statements in conformity with GAAP,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6">
      <c r="A6" s="4" t="inlineStr">
        <is>
          <t>Cash and Cash Equivalents</t>
        </is>
      </c>
      <c r="B6" s="4" t="inlineStr">
        <is>
          <t>Cash and Cash Equivalents</t>
        </is>
      </c>
    </row>
    <row r="7">
      <c r="A7" s="4" t="inlineStr">
        <is>
          <t>Reclassifications</t>
        </is>
      </c>
      <c r="B7" s="4" t="inlineStr">
        <is>
          <t>Reclassifications</t>
        </is>
      </c>
    </row>
    <row r="8">
      <c r="A8" s="4" t="inlineStr">
        <is>
          <t>Accounting Standards Adopted in 2024 and Accounting Standards Pending Adoption</t>
        </is>
      </c>
      <c r="B8" s="4" t="inlineStr">
        <is>
          <t>Accounting Standards Adopted in 2024 ASU 2023-02 - Investments - Equity Method and Joint Ventures (Topic 323): Accounting for Investments in Tax Credit Structures Using the Proportional Amortization Method ("ASU 2023-02"). ASU 2023-02 allows entities to elect to account for qualifying tax equity investments using the proportional amortization method, regardless of the program giving rise to the related income tax credit. Previously, this method was only available for qualifying tax equity investments in low-income housing tax credit structures. The Company adopted ASU 2023-02 on January 1, 2024 and adoption did not have a significant impact on the Company's financial position or results of operations. ASU No. 2023-07 – Segment Reporting (Topic 280): Improvements to Reportable Segment Disclosures ("ASU 2023-07"). ASU 2023-07 enhances segment disclosures by requiring inclusion of significant segment expenses, disclosure of the amount and composition of other segment items, previous annual disclosures in interim periods and identification of the position and title of the chief operating decision maker. ASU 2023-07 is effective for annual periods beginning after December 15, 2023, and interim periods within fiscal years beginning after December 15, 2024. The Company adopted this standard effective January 1, 2024 and adoption did not have a significant impact on the Company's financial position or results of operations. The adoption will enhance disclosures of reporting segments beginning with the Company's Annual Report on Form 10-K and will be applied on a retrospective basis. Accounting Standards Pending Adoption ASU No. 2023-09 - Income Taxes (Topic 740): Improvements to Income Tax Disclosures ("ASU 2023-09"). ASU No. 2023-09 provides for enhanced income tax disclosures by, among other things, requiring specific breakout of certain categories in the reconciliation of statutory income tax rate to effective rate, establishing a quantitative threshold for further breakout of reconciling items exceeding the threshold and not already required to be separately disclosed, requiring a qualitative description of the state and local jurisdictions making up the majority (greater than 50%) of the effect of state and local income taxes category, and provide further disaggregation of income taxes paid (net of refunds received) by jurisdiction. ASU 2023-09 is effective for annual periods beginning after December 15, 2024. Early adoption is permitted. The Company is currently evaluating the guidance and it is not expected to have a significant impact on the Company's financial position or results of operations but will increase disclosures of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Estimated Fair Value of Debt Securities Available for Sale</t>
        </is>
      </c>
      <c r="B4" s="4" t="inlineStr">
        <is>
          <t xml:space="preserve">The amortized cost and estimated fair value of securities available-for-sale along with gross unrealized gains and losses are summarized as follows: (dollars in thousands) Securities available-for-sale Amortized Allowance for Credit Losses Gross Gross Estimated June 30, 2024 U.S. Treasuries $ 765,274 $ — $ 142 $ (10,204) $ 755,212 U.S. government-sponsored agencies 1,016 — — (35) 981 State, county and municipal securities 27,848 — — (1,288) 26,560 Corporate debt securities 10,946 (68) — (877) 10,001 SBA pool securities 77,850 — 2 (1,587) 76,265 Mortgage-backed securities 695,603 — 605 (34,180) 662,028 Total debt securities available-for-sale $ 1,578,537 $ (68) $ 749 $ (48,171) $ 1,531,047 December 31, 2023 U.S. Treasuries $ 732,636 $ — $ 34 $ (11,793) $ 720,877 U.S. government-sponsored agencies 1,023 — — (38) 985 State, county and municipal securities 28,986 — 9 (944) 28,051 Corporate debt securities 10,946 (69) — (850) 10,027 SBA pool securities 53,033 — 2 (1,519) 51,516 Mortgage-backed securities 621,013 — 67 (29,592) 591,488 Total debt securities available-for-sale $ 1,447,637 $ (69) $ 112 $ (44,736) $ 1,402,944 </t>
        </is>
      </c>
    </row>
    <row r="5">
      <c r="A5" s="4" t="inlineStr">
        <is>
          <t>Schedule of Amortized Cost and Estimated Fair Value of Debt Securities Held-to-Maturity</t>
        </is>
      </c>
      <c r="B5" s="4" t="inlineStr">
        <is>
          <t xml:space="preserve">The amortized cost and estimated fair value of securities held-to-maturity along with gross unrealized gains and losses are summarized as follows: (dollars in thousands) Securities held-to-maturity Amortized Gross Gross Estimated June 30, 2024 State, county and municipal securities $ 33,664 $ — $ (5,784) $ 27,880 Mortgage-backed securities 114,874 41 (14,497) 100,418 Total debt securities held-to-maturity $ 148,538 $ 41 $ (20,281) $ 128,298 December 31, 2023 State, county and municipal securities $ 31,905 $ — $ (5,051) $ 26,854 Mortgage-backed securities 109,607 — (13,730) 95,877 Total debt securities held-to-maturity $ 141,512 $ — $ (18,781) $ 122,731 </t>
        </is>
      </c>
    </row>
    <row r="6">
      <c r="A6" s="4" t="inlineStr">
        <is>
          <t>Schedule of Amortized Cost and Estimated Fair Value of Debt Securities, Classified by Contractual Maturity Date</t>
        </is>
      </c>
      <c r="B6" s="4" t="inlineStr">
        <is>
          <t xml:space="preserve">The amortized cost and estimated fair value of debt securities available-for-sale and held-to-maturity as of June 30, 2024,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Available-for-Sale Held-to-Maturity ( dollars in thousands) Amortized Estimated Fair Value Amortized Estimated Fair Value Due in one year or less $ 540,310 $ 534,603 $ — $ — Due from one year to five years 259,375 253,938 — — Due from five to ten years 71,452 70,068 — — Due after ten years 11,797 10,410 33,664 27,880 Mortgage-backed securities 695,603 662,028 114,874 100,418 $ 1,578,537 $ 1,531,047 $ 148,538 $ 128,298 </t>
        </is>
      </c>
    </row>
    <row r="7">
      <c r="A7" s="4" t="inlineStr">
        <is>
          <t>Schedule of Available-for-Sale Securities with Unrealized Losses</t>
        </is>
      </c>
      <c r="B7" s="4" t="inlineStr">
        <is>
          <t>The following table shows the gross unrealized losses and estimated fair value of available-for-sale securities aggregated by category and length of time that securities have been in a continuous unrealized loss position at June 30, 2024 and December 31, 2023: Less Than 12 Months 12 Months or More Total (dollars in thousands) Securities available-for-sale Estimated Unrealized Estimated Unrealized Estimated Unrealized June 30, 2024 U.S. Treasuries $ 28,673 $ (354) $ 656,429 $ (9,850) $ 685,102 $ (10,204) U.S. government-sponsored agencies — — 981 (35) 981 (35) State, county and municipal securities 5,930 (31) 19,545 (1,257) 25,475 (1,288) Corporate debt securities 499 (1) 8,502 (876) 9,001 (877) SBA pool securities 57,303 (68) 18,815 (1,519) 76,118 (1,587) Mortgage-backed securities 60,096 (433) 504,072 (33,747) 564,168 (34,180) Total debt securities available-for-sale $ 152,501 $ (887) $ 1,208,344 $ (47,284) $ 1,360,845 $ (48,171) December 31, 2023 U.S. Treasuries $ 159,667 $ (827) $ 537,313 $ (10,966) $ 696,980 $ (11,793) U.S. government sponsored agencies — — 985 (38) 985 (38) State, county and municipal securities 1,923 — 19,754 (944) 21,677 (944) Corporate debt securities 500 — 8,527 (850) 9,027 (850) SBA pool securities 42 — 21,267 (1,519) 21,309 (1,519) Mortgage-backed securities 126 — 566,707 (29,592) 566,833 (29,592) Total debt securities available-for-sale $ 162,258 $ (827) $ 1,154,553 $ (43,909) $ 1,316,811 $ (44,736)</t>
        </is>
      </c>
    </row>
    <row r="8">
      <c r="A8" s="4" t="inlineStr">
        <is>
          <t>Schedule of Held-to-Maturity Securities with Unrealized Losses</t>
        </is>
      </c>
      <c r="B8" s="4" t="inlineStr">
        <is>
          <t>The following table shows the gross unrealized losses and estimated fair value of held-to-maturity securities aggregated by category and length of time that securities have been in a continuous unrealized loss position at June 30, 2024 and December 31, 2023: Less Than 12 Months 12 Months or More Total (dollars in thousands) Securities held-to-maturity Estimated Unrealized Estimated Unrealized Estimated Unrealized June 30, 2024 State, county and municipal securities $ 1,714 $ (45) $ 26,166 $ (5,739) $ 27,880 $ (5,784) Mortgage-backed securities 2,528 (8) 88,019 (14,489) 90,547 (14,497) Total debt securities held-to-maturity $ 4,242 $ (53) $ 114,185 $ (20,228) $ 118,427 $ (20,281) December 31, 2023 State, county and municipal securities $ — $ — $ 26,854 $ (5,051) $ 26,854 $ (5,051) Mortgage-backed securities 13,612 (227) 82,265 (13,503) 95,877 (13,730) Total debt securities held-to-maturity $ 13,612 $ (227) $ 109,119 $ (18,554) $ 122,731 $ (18,781)</t>
        </is>
      </c>
    </row>
    <row r="9">
      <c r="A9" s="4" t="inlineStr">
        <is>
          <t>Schedule of Investments Available-for-sale, Allowance for Credit Loss</t>
        </is>
      </c>
      <c r="B9" s="4" t="inlineStr">
        <is>
          <t xml:space="preserve">The remaining $48.2 million in unrealized loss was determined to be from factors other than credit. (dollars in thousands) Three Months Ended June 30, Six Months Ended June 30, Allowance for credit losses 2024 2023 2024 2023 Beginning balance $ 73 $ 82 $ 69 $ 75 Provision for other credit losses (5) — (1) 7 Ending balance $ 68 $ 82 $ 68 $ 82 </t>
        </is>
      </c>
    </row>
    <row r="10">
      <c r="A10" s="4" t="inlineStr">
        <is>
          <t>Schedule of Gain (Loss) on Investments</t>
        </is>
      </c>
      <c r="B10" s="4" t="inlineStr">
        <is>
          <t xml:space="preserve">Total net gain (loss) on securities reported on the consolidated statements of income and comprehensive income is comprised of the following for the three and six months ended June 30, 2024 and 2023: Three Months Ended June 30, Six Months Ended June 30, (dollars in thousands) 2024 2023 2024 2023 Unrealized holding gains (losses) on equity securities $ 3,957 $ (6) $ 3,950 $ — Net realized gains on sales of other investments 8,378 — 8,378 — Net gain (loss) on securities $ 12,335 $ (6) $ 12,32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al Receivables</t>
        </is>
      </c>
      <c r="B4" s="4" t="inlineStr">
        <is>
          <t xml:space="preserve">Loans are stated at amortized cost. Balances within the major loans receivable categories are presented in the following table: (dollars in thousands) June 30, 2024 December 31, 2023 Commercial, financial and agricultural $ 2,860,973 $ 2,688,929 Consumer 217,787 241,552 Indirect automobile 16,335 34,257 Mortgage warehouse 1,070,921 818,728 Municipal 454,967 492,668 Premium finance 1,151,261 946,562 Real estate – construction and development 2,336,987 2,129,187 Real estate – commercial and farmland 8,103,634 8,059,754 Real estate – residential 4,779,738 4,857,666 $ 20,992,603 $ 20,269,303 </t>
        </is>
      </c>
    </row>
    <row r="5">
      <c r="A5" s="4" t="inlineStr">
        <is>
          <t>Schedule of Financial Receivable Nonaccrual Basis</t>
        </is>
      </c>
      <c r="B5" s="4" t="inlineStr">
        <is>
          <t xml:space="preserve">The following table presents an analysis of loans accounted for on a nonaccrual basis: (dollars in thousands) June 30, 2024 December 31, 2023 Commercial, financial and agricultural $ 14,896 $ 8,059 Consumer 675 1,153 Indirect automobile 218 299 Real estate – construction and development 3,248 282 Real estate – commercial and farmland 17,900 11,295 Real estate – residential (1) 142,461 130,029 $ 179,398 $ 151,117 (1) Included in real estate - residential were $93.5 million and $90.2 million of serviced GNMA-guaranteed nonaccrual loans at June 30, 2024 and December 31, 2023, respectively. The following table presents an analysis of nonaccrual loans with no related allowance for credit losses: (dollars in thousands) June 30, 2024 December 31, 2023 Commercial, financial and agricultural $ 685 $ 2,049 Real estate – construction and development 3,000 — Real estate – commercial and farmland 1,238 9,109 Real estate – residential 83,515 75,419 $ 88,438 $ 86,577 The following table presents an analysis of individually evaluated collateral-dependent financial assets and related allowance for credit losses: June 30, 2024 December 31, 2023 (dollars in thousands) Balance Allowance for Credit Losses Balance Allowance for Credit Losses Commercial, financial and agricultural $ 11,736 $ 2,696 $ 5,889 $ 567 Premium finance 1,832 136 1,990 45 Real estate – construction and development 3,000 — 280 23 Real estate – commercial and farmland 16,614 728 11,114 108 Real estate – residential 26,493 3,093 21,102 2,654 $ 59,675 $ 6,653 $ 40,375 $ 3,397 </t>
        </is>
      </c>
    </row>
    <row r="6">
      <c r="A6" s="4" t="inlineStr">
        <is>
          <t>Schedule of Past Due Financial Receivables</t>
        </is>
      </c>
      <c r="B6" s="4" t="inlineStr">
        <is>
          <t xml:space="preserve">The following table presents an analysis of past-due loans as of June 30, 2024 and December 31, 2023: (dollars in thousands) Loans Loans Loans 90 Total Current Total Loans 90 June 30, 2024 Commercial, financial and agricultural $ 9,531 $ 6,182 $ 8,425 $ 24,138 $ 2,836,835 $ 2,860,973 $ 4,160 Consumer 1,251 552 225 2,028 215,759 217,787 — Indirect automobile 70 15 63 148 16,187 16,335 — Mortgage warehouse — — — — 1,070,921 1,070,921 — Municipal — — — — 454,967 454,967 — Premium finance 8,773 8,158 11,415 28,346 1,122,915 1,151,261 11,416 Real estate – construction and development 562 337 3,565 4,464 2,332,523 2,336,987 — Real estate – commercial and farmland 3,989 1,999 5,975 11,963 8,091,671 8,103,634 333 Real estate – residential 58,123 15,248 139,729 213,100 4,566,638 4,779,738 — Total $ 82,299 $ 32,491 $ 169,397 $ 284,187 $ 20,708,416 $ 20,992,603 $ 15,909 December 31, 2023 Commercial, financial and agricultural $ 11,023 $ 5,439 $ 9,733 $ 26,195 $ 2,662,734 $ 2,688,929 $ 5,310 Consumer 2,155 1,037 498 3,690 237,862 241,552 — Indirect automobile 153 17 78 248 34,009 34,257 — Mortgage warehouse — — — — 818,728 818,728 — Municipal — — — — 492,668 492,668 — Premium finance 12,379 6,832 11,678 30,889 915,673 946,562 11,678 Real estate – construction and development 2,094 — 282 2,376 2,126,811 2,129,187 — Real estate – commercial and farmland 5,070 1,656 6,352 13,078 8,046,676 8,059,754 — Real estate – residential 49,976 19,300 127,087 196,363 4,661,303 4,857,666 — Total $ 82,850 $ 34,281 $ 155,708 $ 272,839 $ 19,996,464 $ 20,269,303 $ 16,988 </t>
        </is>
      </c>
    </row>
    <row r="7">
      <c r="A7" s="4" t="inlineStr">
        <is>
          <t>Schedule of Credit Quality Indicate Financial Receivable</t>
        </is>
      </c>
      <c r="B7" s="4" t="inlineStr">
        <is>
          <t xml:space="preserve">The following tables present the loan portfolio's amortized cost by class of financing receivable, risk grade and year of origination (in thousands) as of June 30, 2024 and December 31, 2023. Generally, current period renewals of credit are underwritten again at the point of renewal and considered current period originations for purposes of the tables below. The Company had an immaterial amount of revolving loans which converted to term loans and the amortized cost basis of those loans is included in the applicable origination year. There were no loans risk graded doubtful or loss at June 30, 2024 or December 31, 2023. As of June 30, 2024 Term Loans by Origination Year Revolving Loans Amortized Cost Basis 2024 2023 2022 2021 2020 Prior Total Commercial, Financial and Agricultural Risk Grade: Pass $ 534,839 $ 729,004 $ 631,819 $ 307,287 $ 93,751 $ 65,315 $ 459,680 $ 2,821,695 Special mention — 30 1,298 1,456 1,182 3,409 2,640 10,015 Substandard 84 1,910 3,392 9,882 546 5,591 7,858 29,263 Total commercial, financial and agricultural $ 534,923 $ 730,944 $ 636,509 $ 318,625 $ 95,479 $ 74,315 $ 470,178 $ 2,860,973 Current-period gross charge offs — 11,545 10,486 4,196 1,007 600 — 27,834 Consumer Risk Grade: Pass $ 31,494 $ 25,079 $ 12,646 $ 3,856 $ 21,129 $ 31,061 $ 91,257 $ 216,522 Special mention — — 20 — 6 53 — 79 Substandard 33 239 99 34 177 544 60 1,186 Total consumer $ 31,527 $ 25,318 $ 12,765 $ 3,890 $ 21,312 $ 31,658 $ 91,317 $ 217,787 Current-period gross charge offs 35 387 141 18 547 691 198 2,017 Indirect Automobile Risk Grade: Pass $ — $ — $ — $ — $ — $ 16,002 $ — $ 16,002 Special mention — — — — — 29 — 29 Substandard — — — — — 304 — 304 Total indirect automobile $ — $ — $ — $ — $ — $ 16,335 $ — $ 16,335 Current-period gross charge offs — — — — — 104 — 104 Mortgage Warehouse Risk Grade: Pass $ — $ — $ — $ — $ — $ — $ 1,070,471 $ 1,070,471 Special mention — — — — — — 450 450 Total mortgage warehouse $ — $ — $ — $ — $ — $ — $ 1,070,921 $ 1,070,921 Current-period gross charge offs — — — — — — — — Municipal Risk Grade: Pass $ 20,042 $ 9,167 $ 31,822 $ 37,541 $ 146,128 $ 207,646 $ 2,621 $ 454,967 Total municipal $ 20,042 $ 9,167 $ 31,822 $ 37,541 $ 146,128 $ 207,646 $ 2,621 $ 454,967 Current-period gross charge offs — — — — — — — — Premium Finance Risk Grade: Pass $ 980,449 $ 158,296 $ 649 $ 451 $ — $ — $ — $ 1,139,845 Substandard 3,705 7,699 12 — — — — 11,416 Total premium finance $ 984,154 $ 165,995 $ 661 $ 451 $ — $ — $ — $ 1,151,261 Current-period gross charge offs 380 4,183 245 — — — — 4,808 As of June 30, 2024 Term Loans by Origination Year Revolving Loans Amortized Cost Basis 2024 2023 2022 2021 2020 Prior Total Real Estate – Construction and Development Risk Grade: Pass $ 280,290 $ 338,310 $ 1,065,404 $ 432,596 $ 35,092 $ 94,589 $ 83,578 $ 2,329,859 Special mention 1,454 1,226 2,931 67 — 290 — 5,968 Substandard — 79 16 532 — 533 — 1,160 Total real estate – construction and development $ 281,744 $ 339,615 $ 1,068,351 $ 433,195 $ 35,092 $ 95,412 $ 83,578 $ 2,336,987 Current-period gross charge offs — — — — — — — — Real Estate – Commercial and Farmland Risk Grade: Pass $ 89,702 $ 466,153 $ 2,081,414 $ 2,133,812 $ 1,072,326 $ 2,010,066 $ 95,168 $ 7,948,641 Special mention — 1,359 56 3,502 14,839 76,168 — 95,924 Substandard — 1,173 17,189 16,438 3,931 20,338 — 59,069 Total real estate – commercial and farmland $ 89,702 $ 468,685 $ 2,098,659 $ 2,153,752 $ 1,091,096 $ 2,106,572 $ 95,168 $ 8,103,634 Current-period gross charge offs — 513 — — — — — 513 Real Estate - Residential Risk Grade: Pass $ 126,638 $ 673,422 $ 1,352,544 $ 1,098,997 $ 483,248 $ 612,181 $ 278,384 $ 4,625,414 Special mention — 12 — 69 162 1,586 1,183 3,012 Substandard 198 16,256 32,774 32,128 26,564 39,705 3,687 151,312 Total real estate - residential $ 126,836 $ 689,690 $ 1,385,318 $ 1,131,194 $ 509,974 $ 653,472 $ 283,254 $ 4,779,738 Current-period gross charge offs — — 21 — — 5 — 26 Total Loans Risk Grade: Pass $ 2,063,454 $ 2,399,431 $ 5,176,298 $ 4,014,540 $ 1,851,674 $ 3,036,860 $ 2,081,159 $ 20,623,416 Special mention 1,454 2,627 4,305 5,094 16,189 81,535 4,273 115,477 Substandard 4,020 27,356 53,482 59,014 31,218 67,015 11,605 253,710 Total loans $ 2,068,928 $ 2,429,414 $ 5,234,085 $ 4,078,648 $ 1,899,081 $ 3,185,410 $ 2,097,037 $ 20,992,603 Total current-period gross charge offs 415 16,628 10,893 4,214 1,554 1,400 198 35,302 As of December 31, 2023 Term Loans by Origination Year Revolving Loans Amortized Cost Basis 2023 2022 2021 2020 2019 Prior Total Commercial, Financial and Agricultural Risk Grade: Pass $ 892,951 $ 758,471 $ 384,830 $ 95,055 $ 56,447 $ 41,095 $ 432,472 $ 2,661,321 Special mention — 335 5,722 92 109 451 803 7,512 Substandard 1,512 3,595 3,222 1,140 3,533 5,748 1,346 20,096 Total commercial, financial and agricultural $ 894,463 $ 762,401 $ 393,774 $ 96,287 $ 60,089 $ 47,294 $ 434,621 $ 2,688,929 Consumer Risk Grade: Pass $ 44,736 $ 17,661 $ 5,878 $ 25,654 $ 15,838 $ 20,937 $ 109,214 $ 239,918 Special mention — 5 — — — 26 — 31 Substandard 154 181 41 334 197 531 165 1,603 Total consumer $ 44,890 $ 17,847 $ 5,919 $ 25,988 $ 16,035 $ 21,494 $ 109,379 $ 241,552 Indirect Automobile Risk Grade: Pass $ — $ — $ — $ — $ 6,086 $ 27,646 $ — $ 33,732 Substandard — — — — 55 470 — 525 Total indirect automobile $ — $ — $ — $ — $ 6,141 $ 28,116 $ — $ 34,257 Mortgage Warehouse Risk Grade: Pass $ — $ — $ — $ — $ — $ — $ 772,366 $ 772,366 Special mention — — — — — — 46,362 46,362 Total mortgage warehouse $ — $ — $ — $ — $ — $ — $ 818,728 $ 818,728 Municipal Risk Grade: Pass $ 14,216 $ 27,346 $ 48,941 $ 177,156 $ 14,655 $ 208,236 $ 2,118 $ 492,668 Total municipal $ 14,216 $ 27,346 $ 48,941 $ 177,156 $ 14,655 $ 208,236 $ 2,118 $ 492,668 Premium Finance Risk Grade: Pass $ 928,930 $ 4,038 $ 1,916 $ — $ — $ — $ — $ 934,884 Substandard 10,777 901 — — — — — 11,678 Total premium finance $ 939,707 $ 4,939 $ 1,916 $ — $ — $ — $ — $ 946,562 As of December 31, 2023 Term Loans by Origination Year Revolving Loans Amortized Cost Basis 2023 2022 2021 2020 2019 Prior Total Real Estate – Construction and Development Risk Grade: Pass $ 457,077 $ 938,909 $ 505,254 $ 58,840 $ 54,646 $ 30,042 $ 81,662 $ 2,126,430 Special mention — — — — — 479 — 479 Substandard — 266 1,512 — — 500 — 2,278 Total real estate – construction and development $ 457,077 $ 939,175 $ 506,766 $ 58,840 $ 54,646 $ 31,021 $ 81,662 $ 2,129,187 Real Estate – Commercial and Farmland Risk Grade: Pass $ 450,315 $ 1,890,498 $ 2,133,833 $ 1,090,735 $ 765,640 $ 1,437,323 $ 100,206 $ 7,868,550 Special mention — 17,131 53,329 — 30,200 46,370 — 147,030 Substandard 428 418 15,578 2,660 6,106 18,984 — 44,174 Total real estate – commercial and farmland $ 450,743 $ 1,908,047 $ 2,202,740 $ 1,093,395 $ 801,946 $ 1,502,677 $ 100,206 $ 8,059,754 Real Estate - Residential Risk Grade: Pass $ 714,684 $ 1,425,186 $ 1,148,092 $ 506,137 $ 236,147 $ 423,648 $ 262,968 $ 4,716,862 Special mention 13 — 72 201 234 1,411 380 2,311 Substandard 5,057 26,171 28,459 30,566 19,357 25,263 3,620 138,493 Total real estate - residential $ 719,754 $ 1,451,357 $ 1,176,623 $ 536,904 $ 255,738 $ 450,322 $ 266,968 $ 4,857,666 Total Loans Risk Grade: Pass $ 3,502,909 $ 5,062,109 $ 4,228,744 $ 1,953,577 $ 1,149,459 $ 2,188,927 $ 1,761,006 $ 19,846,731 Special mention 13 17,471 59,123 293 30,543 48,737 47,545 203,725 Substandard 17,928 31,532 48,812 34,700 29,248 51,496 5,131 218,847 Total loans $ 3,520,850 $ 5,111,112 $ 4,336,679 $ 1,988,570 $ 1,209,250 $ 2,289,160 $ 1,813,682 $ 20,269,303 </t>
        </is>
      </c>
    </row>
    <row r="8">
      <c r="A8" s="4" t="inlineStr">
        <is>
          <t>Schedule of Allowances for Loan Losses by Portfolio Segment</t>
        </is>
      </c>
      <c r="B8" s="4" t="inlineStr">
        <is>
          <t xml:space="preserve">The following tables detail activity and end of period balances in the allowance for credit losses by portfolio segment for the periods indicated. Allocation of a portion of the allowance to one category of loans does not preclude its availability to absorb losses in other categories. Three Months Ended June 30, 2024 (dollars in thousands) Commercial, Consumer Indirect Automobile Mortgage Warehouse Municipal Premium Finance Balance, March 31, 2024 $ 63,804 $ 3,903 $ 36 $ 1,823 $ 63 $ 616 Provision for loan losses 10,869 263 (149) 319 (3) 594 Loans charged off (12,539) (926) (39) — — (2,802) Recoveries of loans previously charged off 4,408 211 180 — — 2,294 Balance, June 30, 2024 $ 66,542 $ 3,451 $ 28 $ 2,142 $ 60 $ 702 Real Estate – Construction and Development Real Estate – Real Estate – Total Balance, March 31, 2024 $ 72,168 $ 110,656 $ 66,954 $ 320,023 Provision for loan losses 5,269 11,311 (3,125) 25,348 Loans charged off — (513) (26) (16,845) Recoveries of loans previously charged off 45 509 45 7,692 Balance, June 30, 2024 $ 77,482 $ 121,963 $ 63,848 $ 336,218 Six Months Ended June 30, 2024 (dollars in thousands) Commercial, Consumer Indirect Automobile Mortgage Warehouse Municipal Premium Finance Balance, December 31, 2023 $ 64,053 $ 3,902 $ 50 $ 1,678 $ 345 $ 602 Provision for loan losses 23,016 1,163 (283) 464 (285) 163 Loans charged off (27,834) (2,017) (104) — — (4,808) Recoveries of loans previously charged off 7,307 403 365 — — 4,745 Balance, June 30, 2024 $ 66,542 $ 3,451 $ 28 $ 2,142 $ 60 $ 702 Real Estate – Construction and Development Real Estate – Real Estate – Total Balance, December 31, 2023 $ 61,017 $ 110,097 $ 65,356 $ 307,100 Provision for loan losses 16,417 11,785 (1,569) 50,871 Loans charged off — (513) (26) (35,302) Recoveries of loans previously charged off 48 594 87 13,549 Balance, June 30, 2024 $ 77,482 $ 121,963 $ 63,848 $ 336,218 Three Months Ended June 30, 2023 (dollars in thousands) Commercial, Consumer Indirect Automobile Mortgage Warehouse Municipal Premium Finance Balance, March 31, 2023 $ 45,238 $ 4,893 $ 137 $ 1,924 $ 354 $ 893 Provision for loan losses 15,322 1,513 (199) 411 3 51 Loans charged off (13,316) (2,052) (65) — — (1,848) Recoveries of loans previously charged off 3,545 194 225 — — 1,680 Balance, June 30, 2023 $ 50,789 $ 4,548 $ 98 $ 2,335 $ 357 $ 776 Real Estate – Construction and Development Real Estate – Real Estate – Total Balance, March 31, 2023 $ 42,841 $ 87,124 $ 59,254 $ 242,658 Provision for loan losses 11,276 12,275 2,991 43,643 Loans charged off — (3,320) (69) (20,670) Recoveries of loans previously charged off 472 61 263 6,440 Balance, June 30, 2023 $ 54,589 $ 96,140 $ 62,439 $ 272,071 Six Months Ended June 30, 2023 (dollars in thousands) Commercial, Consumer Indirect Automobile Mortgage Warehouse Municipal Premium Finance Balance, December 31, 2022 $ 39,455 $ 5,413 $ 174 $ 2,118 $ 357 $ 1,025 Adjustment to allowance for adoption of ASU 2022-02 (105) — — — — — Provision for loan losses 31,400 1,836 (418) 217 — (42) Loans charged off (25,549) (3,192) (99) — — (3,269) Recoveries of loans previously charged off 5,588 491 441 — — 3,062 Balance, June 30, 2023 $ 50,789 $ 4,548 $ 98 $ 2,335 $ 357 $ 776 Real Estate – Construction and Development Real Estate – Real Estate – Total Balance, December 31, 2022 $ 32,659 $ 67,433 $ 57,043 $ 205,677 Adjustment to allowance for adoption of ASU 2022-02 (37) (722) (847) (1,711) Provision for loan losses 21,395 32,644 5,987 93,019 Loans charged off — (3,320) (197) (35,626) Recoveries of loans previously charged off 572 105 453 10,712 Balance, June 30, 2023 $ 54,589 $ 96,140 $ 62,439 $ 272,071 </t>
        </is>
      </c>
    </row>
    <row r="9">
      <c r="A9" s="4" t="inlineStr">
        <is>
          <t>Schedule of Troubled Debt Restructurings by Loan Class</t>
        </is>
      </c>
      <c r="B9" s="4" t="inlineStr">
        <is>
          <t xml:space="preserve">The following table shows the amortized cost basis of the loans modified to borrowers experiencing financial difficulty, disaggregated by class of financing receivable and type of concession granted during the three and six months ended June 30, 2024, and 2023: Three Months Ended June 30, 2024 (dollars in thousands) Payment Deferral Term Extension Interest Rate Reduction Combination of Term Extension and Rate Reduction Total Percentage of Total Class of Financial Receivable Commercial, financial and agricultural $ 625 $ — $ — $ — $ 625 — % Real estate – residential — 2,567 503 808 3,878 0.1 % Total $ 625 $ 2,567 $ 503 $ 808 $ 4,503 — % Six Months Ended June 30, 2024 (dollars in thousands) Payment Deferral Term Extension Interest Rate Reduction Combination of Term Extension and Rate Reduction Total Percentage of Total Class of Financial Receivable Commercial, financial and agricultural $ 625 $ — $ — $ — $ 625 — % Real estate – residential — 6,093 503 1,341 7,937 0.2 % Total $ 625 $ 6,093 $ 503 $ 1,341 $ 8,562 — % Three Months Ended June 30, 2023 (dollars in thousands) Payment Deferral Term Extension Total Percentage of Total Class of Financial Receivable Commercial, financial and agricultural $ 380 $ 1,997 $ 2,377 0.1 % Real estate – construction and development — 286 286 — % Real estate – commercial and farmland — 1,206 1,206 — % Total $ 380 $ 3,489 $ 3,869 — % Six Months Ended June 30, 2023 (dollars in thousands) Payment Deferral Term Extension Total Percentage of Total Class of Financial Receivable Commercial, financial and agricultural $ 1,207 $ 1,997 $ 3,204 0.1 % Real estate – construction and development — 286 286 — % Real estate – commercial and farmland — 1,206 1,206 — % Total $ 1,207 $ 3,489 $ 4,696 — % The following table describes the financial effect of the modifications made to borrowers experiencing financial difficulty during the six months ended June 30, 2024, and 2023: Six Months Ended June 30, 2024 Payment Deferral Loan Type Financial Effect Commercial, financial and agricultural Payments were deferred for 16 months. Term Extension Loan Type Financial Effect Real estate - residential Maturity dates were extended for a weighted average of 81 months Interest Rate Reduction Loan Type Financial Effect Real estate - residential Rate was reduced by 1.625% Combination of Term Extension and Rate Reduction Loan Type Financial Effect Real estate - residential Maturity date was extended for a weighted average 112 months and rate was reduced by a weighted average 2.86% Six Months Ended June 30, 2023 Payment Deferral Loan Type Financial Effect Commercial, financial and agricultural Payments were reduced approximately 32% for three months before returning to a fully amortizing payment structure thereafter. Commercial, financial and agricultural Payments were reduced approximately 73% for four months before requiring full repayment. Term Extension Loan Type Financial Effect Commercial, financial and agricultural Maturity dates were extended for an average of 10.5 months. Real estate – construction and development Maturity date was extended for 11 months. Real estate – commercial and farmland Maturity dates were extended for an average of 10.5 months. The Company monitors the performance of the loans that are modified to borrowers experiencing financial difficulty to understand the effectiveness of its modification efforts. The following table depicts the performance of loans that have been modified in the last 12 months: As of June 30, 2024 (dollars in thousands) Current 30-59 60-89 90 or More Days Past Due Total Commercial, financial and agricultural $ 3,667 $ — $ — $ — $ 3,667 Real estate – commercial and farmland 3,462 — — — 3,462 Real estate – residential 10,463 1,711 1,036 1,259 14,469 Total $ 17,592 $ 1,711 $ 1,036 $ 1,259 $ 21,598 As of December 31, 2023 (dollars in thousands) Current 30-59 60-89 90 or More Days Past Due Total Commercial, financial and agricultural $ 4,018 $ 355 $ — $ 799 $ 5,172 Real estate – commercial and farmland 6,692 1,129 — — 7,821 Real estate – residential 5,113 711 442 1,106 7,372 Total $ 15,823 $ 2,195 $ 442 $ 1,905 $ 20,365 The following table provides the amortized cost basis of financing receivables that had a payment default during the three months ended June 30, 2024 and were modified in the 12 months before default to borrowers experiencing financial difficulty. (dollars in thousands) Term Extension Combination of Term Extension and Rate Reduction Total Real estate – residential $ 3,337 $ 456 $ 3,793 Total $ 3,337 $ 456 $ 3,793 The following table provides the amortized cost basis of financing receivables that had a payment default during the six months ended June 30, 2024 and were modified in the 12 months before default to borrowers experiencing financial difficulty. (dollars in thousands) Term Extension Combination of Term Extension and Rate Reduction Total Real estate – residential $ 3,337 $ 456 $ 3,793 Total $ 3,337 $ 456 $ 3,793 The following table provides the amortized cost basis of financing receivables that had a payment default during both the three and six months ended June 30, 2023 and were modified in the 12 months before default to borrowers experiencing financial difficulty. (dollars in thousands) Term Extension Total Commercial, financial and agricultural $ 497 $ 497 Real estate – commercial and farmland 500 500 Total $ 997 $ 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Other Borrowings</t>
        </is>
      </c>
      <c r="B4" s="4" t="inlineStr">
        <is>
          <t xml:space="preserve">Other borrowings consist of the following: (dollars in thousands) June 30, 2024 December 31, 2023 FHLB borrowings: Fixed Rate Advance due January 10, 2024; fixed interest rate of 5.450% $ — $ 50,000 Fixed Rate Advance due January 17, 2024; fixed interest rate of 5.460% — 100,000 Fixed Rate Advance due July 1, 2024; fixed interest rate of 5.470% 50,000 — Fixed Rate Advance due July 22, 2024; fixed interest rate of 5.490% 50,000 — Fixed Rate Advance due July 29, 2024; fixed interest rate of 5.480% 100,000 — Fixed Rate Advance due July 29, 2024; fixed interest rate of 5.450% 100,000 — Fixed Rate Advance due August 27, 2024; fixed interest rate of 5.470% 100,000 — Daily Rate Credit due December 11, 2024, variable interest rate of 5.570% 200,000 — Fixed Rate Advance due March 3, 2025; fixed interest rate of 1.208% 15,000 15,000 Fixed Rate Advance due March 2, 2027; fixed interest rate of 1.445% 15,000 15,000 Fixed Rate Advance due March 4, 2030; fixed interest rate of 1.606% 15,000 15,000 Fixed Rate Advance due December 9, 2030; fixed interest rate of 4.550% 1,372 1,378 Fixed Rate Advance due December 9, 2030; fixed interest rate of 4.550% 950 954 Principal Reducing Advance due September 29, 2031; fixed interest rate of 3.095% 1,056 1,128 Subordinated notes payable: Subordinated notes payable due December 15, 2029 net of unamortized debt issuance cost of $1,166 and $1,296, respectively; fixed interest rate of 4.25% through December 14, 2024; variable interest rate thereafter at three-month SOFR plus 2.94% 104,584 106,704 Subordinated notes payable due May 31, 2030 net of unaccreted purchase accounting fair value adjustment of $713 and $784, respectively; fixed interest rate of 5.875% through May 31, 2025; variable interest rate thereafter at three-month SOFR plus 3.63% 74,713 75,784 Subordinated notes payable due October 1, 2030 net of unamortized debt issuance cost of $1,262 and $1,362, respectively; fixed interest rate of 3.875% through September 30, 2025; variable interest rate thereafter at three-month SOFR plus 3.753% 108,738 108,638 Other Debt: Advance from correspondent bank due November 28, 2024; secured by a loan receivable; variable interest rate at one-month SOFR plus 2.50% — 10,000 Advance from correspondent bank due December 1, 2025; secured by a loan receivable; variable interest rate at one-month SOFR plus 2.65% 10,000 10,000 $ 946,413 $ 509,5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 Net of Tax</t>
        </is>
      </c>
      <c r="B4" s="4" t="inlineStr">
        <is>
          <t>The following table presents a summary of the accumulated other comprehensive income (loss) balances, net of tax, for the periods indicated: (dollars in thousands) Accumulated Other Comprehensive Income (Loss) Three Months Ended June 30, 2024 Balance, March 31, 2024 $ (39,959) Unrealized gain on debt securities available-for-sale, net of tax 1,939 Balance, June 30, 2024 $ (38,020) Three Months Ended June 30, 2023 Balance, March 31, 2023 $ (35,581) Unrealized loss on debt securities available-for-sale, net of tax (15,037) Balance, June 30, 2023 $ (50,618) Six Months Ended June 30, 2024 Balance, December 31, 2023 $ (35,939) Unrealized loss on debt securities available-for-sale, net of tax (2,081) Balance, June 30, 2024 $ (38,020) Six Months Ended June 30, 2023 Balance, December 31, 2022 $ (46,507) Unrealized loss on debt securities available-for-sale, net of tax (4,111) Balance, June 30, 2023 $ (50,6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SHARES OUTSTANDING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 xml:space="preserve">Earnings per share have been computed based on the following weighted average number of common shares outstanding: Three Months Ended Six Months Ended 2024 2023 2024 2023 Average common shares outstanding 68,824,150 68,989,549 68,818,618 69,084,746 Common share equivalents: Stock options — — — 85 Nonvested restricted share grants 89,755 — 101,647 57,055 Performance stock units 99,929 45,213 89,745 49,626 Average common shares outstanding, assuming dilution 69,013,834 69,034,762 69,010,010 69,191,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Loans Held For Sale Fair Value</t>
        </is>
      </c>
      <c r="B4" s="4" t="inlineStr">
        <is>
          <t xml:space="preserve">The Company's loans held for sale under the fair value option are comprised of the following: (dollars in thousands) June 30, 2024 December 31, 2023 Mortgage loans held for sale $ 569,477 $ 281,332 SBA loans held for sale 703 — Total loans held for sale $ 570,180 $ 281,332 </t>
        </is>
      </c>
    </row>
    <row r="5">
      <c r="A5" s="4" t="inlineStr">
        <is>
          <t>Schedule of Difference Between Fair Value and Principal Balance for Mortgage Loans Held for Sale Measured at Fair Value</t>
        </is>
      </c>
      <c r="B5" s="4" t="inlineStr">
        <is>
          <t xml:space="preserve">The following table summarizes the difference between the fair value and the principal balance for mortgage loans held for sale measured at fair value as of June 30, 2024 and December 31, 2023: (dollars in thousands) June 30, 2024 December 31, 2023 Aggregate fair value of mortgage loans held for sale $ 569,477 $ 281,332 Aggregate unpaid principal balance of mortgage loans held for sale 559,626 273,915 Past-due loans of 90 days or more — 781 Nonaccrual loans — 781 Unpaid principal balance of nonaccrual loans — 774 The following table summarizes the difference between the fair value and the principal balance for SBA loans held for sale measured at fair value as of June 30, 2024 and December 31, 2023: (dollars in thousands) June 30, 2024 December 31, 2023 Aggregate fair value of SBA loans held for sale $ 703 $ — Aggregate unpaid principal balance of SBA loans held for sale 627 — </t>
        </is>
      </c>
    </row>
    <row r="6">
      <c r="A6" s="4" t="inlineStr">
        <is>
          <t>Schedule of Fair Value Measurements of Assets and Liabilities Measured on Recurring Basis</t>
        </is>
      </c>
      <c r="B6" s="4" t="inlineStr">
        <is>
          <t xml:space="preserve">The following table presents the fair value measurements of assets and liabilities measured at fair value on a recurring basis and the level within the fair value hierarchy in which the fair value measurements fall as of June 30, 2024 and December 31, 2023: Recurring Basis June 30, 2024 (dollars in thousands) Fair Value Level 1 Level 2 Level 3 Financial assets: Debt securities available-for-sale: U.S. Treasuries $ 755,212 $ 755,212 $ — $ — U.S. government sponsored agencies 981 — 981 — State, county and municipal securities 26,560 — 26,560 — Corporate debt securities 10,001 — 9,056 945 SBA pool securities 76,265 — 76,265 — Mortgage-backed securities 662,028 — 662,028 — Loans held for sale 570,180 — 570,180 — Derivative financial instruments 10,327 — 10,327 — Mortgage banking derivative instruments 5,255 — 5,255 — Total recurring assets at fair value $ 2,116,809 $ 755,212 $ 1,360,652 $ 945 Financial liabilities: Derivative financial instruments $ 10,406 $ — $ 10,406 $ — Risk participation agreement 24 24 Total recurring liabilities at fair value $ 10,430 $ — $ 10,430 $ — Recurring Basis December 31, 2023 (dollars in thousands) Fair Value Level 1 Level 2 Level 3 Financial assets: Debt securities available-for-sale: U.S. Treasuries $ 720,877 $ 720,877 $ — $ — U.S. government sponsored agencies 985 — 985 — State, county and municipal securities 28,051 — 28,051 — Corporate debt securities 10,027 — 9,037 990 SBA pool securities 51,516 — 51,516 — Mortgage-backed securities 591,488 — 591,488 — Loans held for sale 281,332 — 281,332 — Derivative financial instruments 5,937 — 5,937 — Mortgage banking derivative instruments 3,636 — 3,636 — Total recurring assets at fair value $ 1,693,849 $ 720,877 $ 971,982 $ 990 Financial liabilities: Derivative financial instruments $ 6,203 $ — $ 6,203 $ — Mortgage banking derivative instruments 5,790 — 5,790 — Total recurring liabilities at fair value $ 11,993 $ — $ 11,993 $ — </t>
        </is>
      </c>
    </row>
    <row r="7">
      <c r="A7" s="4" t="inlineStr">
        <is>
          <t>Schedule of Fair Value Measurements of Assets Measured at Fair Value on Non-Recurring Basis</t>
        </is>
      </c>
      <c r="B7" s="4" t="inlineStr">
        <is>
          <t xml:space="preserve">The following table presents the fair value measurements of assets measured at fair value on a non-recurring basis, as well as the general classification of such instruments pursuant to the valuation hierarchy as of June 30, 2024 and December 31, 2023: Nonrecurring Basis (dollars in thousands) Fair Value Level 1 Level 2 Level 3 June 30, 2024 Collateral-dependent loans $ 53,022 $ — $ — $ 53,022 Other real estate owned 1,201 — — 1,201 Total nonrecurring assets at fair value $ 54,223 $ — $ — $ 54,223 December 31, 2023 Collateral-dependent loans $ 36,978 $ — $ — $ 36,978 Other real estate owned 5,324 — — 5,324 Total nonrecurring assets at fair value $ 42,302 $ — $ — $ 42,302 </t>
        </is>
      </c>
    </row>
    <row r="8">
      <c r="A8" s="4" t="inlineStr">
        <is>
          <t>Schedule of Significant Unobservable Inputs Used in Fair Value Measurement of Level 3 Assets and Liabilities</t>
        </is>
      </c>
      <c r="B8" s="4" t="inlineStr">
        <is>
          <t>The following table shows significant unobservable inputs used in the fair value measurement of Level 3 assets: (dollars in thousands) Fair Value Valuation Unobservable Inputs Range of Weighted June 30, 2024 Recurring: Debt securities available-for-sale $ 945 Discounted cash flows Probability of Default 11% 11% Loss Given Default 43% 43% Nonrecurring: Collateral-dependent loans $ 53,022 Third-party appraisals and discounted cash flows Collateral discounts and 15% - 60% 29% Other real estate owned $ 1,201 Third-party appraisals and sales contracts Collateral discounts and estimated 15% - 32% 17% December 31, 2023 Recurring: Debt securities available-for-sale $ 990 Discounted cash flows Probability of Default 11% 11% Loss Given Default 42% 42% Nonrecurring: Collateral-dependent loans $ 36,978 Third-party appraisals and discounted cash flows Collateral discounts and 11% - 60% 28% Other real estate owned $ 5,324 Third-party appraisals and sales contracts Collateral discounts and estimated 15% - 33% 22%</t>
        </is>
      </c>
    </row>
    <row r="9">
      <c r="A9" s="4" t="inlineStr">
        <is>
          <t>Schedule of Carrying Amount and Estimated Fair Value of Financial Instruments</t>
        </is>
      </c>
      <c r="B9" s="4" t="inlineStr">
        <is>
          <t xml:space="preserve">The carrying amount and estimated fair value of the Company’s financial instruments, not shown elsewhere in these financial statements, were as follows: Fair Value Measurements June 30, 2024 (dollars in thousands) Carrying Level 1 Level 2 Level 3 Total Financial assets: Cash and due from banks $ 257,297 $ 257,297 $ — $ — $ 257,297 Interest-bearing deposits in banks 1,104,897 1,104,897 — — 1,104,897 Debt securities held-to-maturity 148,538 — 128,298 — 128,298 Loans, net 20,603,363 — — 20,064,808 20,064,808 Financial liabilities: Deposits 21,444,143 — 21,446,565 — 21,446,565 Other borrowings 946,413 — 936,511 — 936,511 Subordinated deferrable interest debentures 131,312 — 142,058 — 142,058 Fair Value Measurements December 31, 2023 (dollars in thousands) Carrying Level 1 Level 2 Level 3 Total Financial assets: Cash and due from banks $ 230,470 $ 230,470 $ — $ — $ 230,470 Interest-bearing deposits in banks 936,834 936,834 — — 936,834 Debt securities held-to-maturity 141,512 — 122,731 — 122,731 Loans, net 19,925,225 — — 19,332,899 19,332,899 Financial liabilities: Deposits 20,708,509 — 20,707,463 — 20,707,463 Other borrowings 509,586 — 501,723 — 501,723 Subordinated deferrable interest debentures 130,315 — 141,407 — 141,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Guarantor Obligations</t>
        </is>
      </c>
      <c r="B4" s="4" t="inlineStr">
        <is>
          <t xml:space="preserve">A summary of the Company’s commitments is as follows: (dollars in thousands) June 30, 2024 December 31, 2023 Commitments to extend credit $ 3,492,618 $ 4,412,818 Unused home equity lines of credit 435,621 386,574 Financial standby letters of credit 43,324 37,546 Mortgage interest rate lock commitments 331,498 171,750 </t>
        </is>
      </c>
    </row>
    <row r="5">
      <c r="A5" s="4" t="inlineStr">
        <is>
          <t>Schedule of Allowance for Credit Loss for Unfunded Commitments</t>
        </is>
      </c>
      <c r="B5" s="4" t="inlineStr">
        <is>
          <t xml:space="preserve">The following table presents activity in the allowance for unfunded commitments for the periods presented: Three Months Ended June 30, Six Months Ended June 30, (dollars in thousands) 2024 2023 2024 2023 Balance at beginning of period $ 37,136 $ 52,757 $ 41,558 $ 52,411 Provision for unfunded commitments (6,570) 1,873 (10,992) 2,219 Balance at end of period $ 30,566 $ 54,630 $ 30,566 $ 54,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llowance for credit loss</t>
        </is>
      </c>
      <c r="B3" s="6" t="n">
        <v>68</v>
      </c>
      <c r="C3" s="6" t="n">
        <v>69</v>
      </c>
    </row>
    <row r="4">
      <c r="A4" s="4" t="inlineStr">
        <is>
          <t>Debt securities, held-to-maturity, allowance for credit loss</t>
        </is>
      </c>
      <c r="B4" s="5" t="n">
        <v>0</v>
      </c>
      <c r="C4" s="5" t="n">
        <v>0</v>
      </c>
    </row>
    <row r="5">
      <c r="A5" s="4" t="inlineStr">
        <is>
          <t>Debt securities held-to-maturity</t>
        </is>
      </c>
      <c r="B5" s="6" t="n">
        <v>128298</v>
      </c>
      <c r="C5" s="6" t="n">
        <v>122731</v>
      </c>
    </row>
    <row r="6">
      <c r="A6" s="4" t="inlineStr">
        <is>
          <t>Preferred stock, stated value (in dollars per share)</t>
        </is>
      </c>
      <c r="B6" s="6" t="n">
        <v>1000</v>
      </c>
      <c r="C6" s="6" t="n">
        <v>1000</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6" t="n">
        <v>1</v>
      </c>
      <c r="C10" s="6" t="n">
        <v>1</v>
      </c>
    </row>
    <row r="11">
      <c r="A11" s="4" t="inlineStr">
        <is>
          <t>Common stock, shares authorized (in shares)</t>
        </is>
      </c>
      <c r="B11" s="5" t="n">
        <v>200000000</v>
      </c>
      <c r="C11" s="5" t="n">
        <v>200000000</v>
      </c>
    </row>
    <row r="12">
      <c r="A12" s="4" t="inlineStr">
        <is>
          <t>Common stock, shares issued (in shares)</t>
        </is>
      </c>
      <c r="B12" s="5" t="n">
        <v>72697209</v>
      </c>
      <c r="C12" s="5" t="n">
        <v>72516079</v>
      </c>
    </row>
    <row r="13">
      <c r="A13" s="4" t="inlineStr">
        <is>
          <t>Treasury stock (in shares)</t>
        </is>
      </c>
      <c r="B13" s="5" t="n">
        <v>3630636</v>
      </c>
      <c r="C13" s="5" t="n">
        <v>3462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by Reportable Business Segments</t>
        </is>
      </c>
      <c r="B4" s="4" t="inlineStr">
        <is>
          <t xml:space="preserve">The following tables present selected financial information with respect to the Company’s reportable business segments for the three and six months ended June 30, 2024 and 2023: Three Months Ended (dollars in thousands) Banking Retail Warehouse Premium Total Interest income $ 243,857 $ 59,001 $ 19,380 $ 25,085 $ 347,323 Interest expense 70,320 35,259 13,088 16,735 135,402 Net interest income 173,537 23,742 6,292 8,350 211,921 Provision for credit losses 20,888 (2,882) 359 408 18,773 Noninterest income 37,527 50,145 1,028 11 88,711 Noninterest expense Salaries and employee benefits 59,923 25,254 1,124 1,900 88,201 Occupancy and equipment 11,474 1,008 7 70 12,559 Data processing and communications expenses 13,756 1,276 59 102 15,193 Other expenses 24,614 13,397 298 1,095 39,404 Total noninterest expense 109,767 40,935 1,488 3,167 155,357 Income before income tax expense 80,409 35,834 5,473 4,786 126,502 Income tax expense 26,090 7,525 1,149 953 35,717 Net income $ 54,319 $ 28,309 $ 4,324 $ 3,833 $ 90,785 Total assets $ 18,933,072 $ 5,100,837 $ 1,089,263 $ 1,397,556 $ 26,520,728 Goodwill 951,148 — — 64,498 1,015,646 Other intangible assets, net 74,605 — — 4,515 79,120 Three Months Ended (dollars in thousands) Banking Retail Warehouse Premium Total Interest income $ 230,199 $ 52,867 $ 18,960 $ 19,926 $ 321,952 Interest expense 56,427 31,450 12,794 11,741 112,412 Net interest income 173,772 21,417 6,166 8,185 209,540 Provision for credit losses 41,255 3,278 411 572 45,516 Noninterest income 26,128 39,808 1,404 9 67,349 Noninterest expense Salaries and employee benefits 56,512 21,930 772 2,122 81,336 Occupancy and equipment 11,215 1,224 — 83 12,522 Data processing and communications expenses 11,944 1,397 44 66 13,451 Other expenses 27,976 11,859 223 1,036 41,094 Total noninterest expense 107,647 36,410 1,039 3,307 148,403 Income before income tax expense 50,998 21,537 6,120 4,315 82,970 Income tax expense 13,658 4,523 1,285 869 20,335 Net income $ 37,340 $ 17,014 $ 4,835 $ 3,446 $ 62,635 Total assets $ 18,532,088 $ 4,921,354 $ 1,152,690 $ 1,194,486 $ 25,800,618 Goodwill 951,148 — — 64,498 1,015,646 Other intangible assets, net 89,335 — — 7,465 96,800 Six Months Ended (dollars in thousands) Banking Retail Warehouse Premium Total Interest income $ 478,979 $ 114,100 $ 35,863 $ 47,833 $ 676,775 Interest expense 140,974 67,071 23,543 31,878 263,466 Net interest income 338,005 47,029 12,320 15,955 413,309 Provision for credit losses 40,015 (550) 504 (91) 39,878 Noninterest income 63,890 88,910 1,768 21 154,589 Noninterest expense Salaries and employee benefits 118,839 46,327 2,012 3,953 171,131 Occupancy and equipment 23,227 2,057 14 146 25,444 Data processing and communications expenses 26,940 2,642 84 181 29,847 Other expenses 49,061 25,927 535 2,123 77,646 Total noninterest expense 218,067 76,953 2,645 6,403 304,068 Income before income tax expense 143,813 59,536 10,939 9,664 223,952 Income tax expense 42,118 12,503 2,297 1,937 58,855 Net income $ 101,695 $ 47,033 $ 8,642 $ 7,727 $ 165,097 Six Months Ended (dollars in thousands) Banking Retail Warehouse Premium Total Interest income $ 442,789 $ 101,456 $ 35,574 $ 37,849 $ 617,668 Interest expense 91,732 60,012 23,708 21,024 196,476 Net interest income 351,057 41,444 11,866 16,825 421,192 Provision for credit losses 88,291 6,131 217 606 95,245 Noninterest income 50,631 70,866 1,884 18 123,399 Noninterest expense Salaries and employee benefits 114,263 42,090 1,574 4,319 162,246 Occupancy and equipment 22,858 2,507 1 142 25,508 Data processing and communications expenses 23,778 2,466 90 151 26,485 Other expenses 47,421 23,606 425 2,133 73,585 Total noninterest expense 208,320 70,669 2,090 6,745 287,824 Income before income tax expense 105,077 35,510 11,443 9,492 161,522 Income tax expense 26,687 7,457 2,403 1,919 38,466 Net income $ 78,390 $ 28,053 $ 9,040 $ 7,573 $ 123,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reflects the notional amount and fair value of derivative instruments not designated as hedging instruments included in the consolidated balance sheets as of June 30, 2024 and December 31, 2023. June 30, 2024 December 31, 2023 Fair Value Fair Value (dollars in thousands) Notional Amount Derivative Assets (1) Derivative Liabilities (2) Notional Amount Derivative Assets (1) Derivative Liabilities (2) Interest rate contracts (3) $ 826,717 $ 10,327 $ 10,406 $ 736,188 $ 5,937 $ 6,203 Risk participation agreement 26,163 — 24 26,163 — 65 Mortgage derivatives - interest rate lock commitments 331,498 4,803 — 171,750 3,636 — Mortgage derivatives - forward contracts related to mortgage loans held for sale 973,024 452 — 663,015 — 5,790 (1) Derivative assets are included in other assets (2) Derivative liabilities are included in other liabilities (3) Includes interest rate contracts for client swaps and offsetting positions.</t>
        </is>
      </c>
    </row>
    <row r="5">
      <c r="A5" s="4" t="inlineStr">
        <is>
          <t>Schedule of Net Gains (losses) Relating to Free-Standing Derivative Instruments</t>
        </is>
      </c>
      <c r="B5" s="4" t="inlineStr">
        <is>
          <t>The net gains (losses) relating to changes in fair value from derivative instruments not designated as hedging instruments are summarized below for the three and six months ended June 30, 2024 and 2023. Three Months Ended June 30, Six Months Ended June 30, (dollars in thousands) Location 2024 2023 2024 2023 Interest rate contracts (1) Other noninterest income $ 44 $ 105 $ 187 $ (221) Risk participation agreement Other noninterest income 8 — 41 — Interest rate lock commitments Mortgage banking activity (948) (2,973) 1,168 2,040 Forward contracts related to mortgage loans held for sale Mortgage banking activity 1,482 10,919 6,242 3,043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Carrying Value of Loan Servicing Rights Assets</t>
        </is>
      </c>
      <c r="B4" s="4" t="inlineStr">
        <is>
          <t xml:space="preserve">The carrying value of the loan servicing rights assets is shown in the table below: (dollars in thousands) June 30, 2024 December 31, 2023 Loan Servicing Rights Residential mortgage $ 145,306 $ 171,915 SBA 2,156 2,737 Total loan servicing rights $ 147,462 $ 174,652 The table below is an analysis of the activity in the Company’s MSRs and valuation allowance: (dollars in thousands) Three Months Ended June 30, Six Months Ended June 30, Residential mortgage servicing rights 2024 2023 2024 2023 Beginning carrying value, net $ 171,968 $ 149,986 $ 171,915 $ 147,014 Additions 7,421 14,731 12,877 22,461 Amortization (5,264) (4,696) (10,667) (9,454) Disposals (28,819) — (28,819) — Ending carrying value, net $ 145,306 $ 160,021 $ 145,306 $ 160,021 The table below is an analysis of the activity in the Company’s SBA loan servicing rights and valuation allowance: (dollars in thousands) Three Months Ended June 30, Six Months Ended June 30, SBA servicing rights 2024 2023 2024 2023 Beginning carrying value, net $ 2,301 $ 3,166 $ 2,737 $ 3,443 Additions 57 271 76 315 Amortization (202) (340) (657) (661) Ending carrying value, net $ 2,156 $ 3,097 $ 2,156 $ 3,097 </t>
        </is>
      </c>
    </row>
    <row r="5">
      <c r="A5" s="4" t="inlineStr">
        <is>
          <t>Schedule of Sensitivity of Fair Value to Adverse Changes in Model Inputs and/or Assumptions</t>
        </is>
      </c>
      <c r="B5" s="4" t="inlineStr">
        <is>
          <t>The key metrics and the sensitivity of the fair value to adverse changes in model inputs and/or assumptions are summarized below: (dollars in thousands) June 30, 2024 December 31, 2023 Residential mortgage servicing rights Unpaid principal balance of loans serviced for others $ 10,600,275 $ 12,454,454 Composition of residential loans serviced for others: FHLMC 17.45 % 17.54 % FNMA 51.20 % 50.51 % GNMA 31.35 % 31.95 % Total 100.00 % 100.00 % Weighted average term (months) 354 355 Weighted average age (months) 35 27 Modeled prepayment speed 6.87 % 8.56 % Decline in fair value due to a 10% adverse change (2,708) (4,492) Decline in fair value due to a 20% adverse change (5,959) (9,444) Weighted average discount rate 11.18 % 10.98 % Decline in fair value due to a 10% adverse change (4,399) (5,110) Decline in fair value due to a 20% adverse change (10,089) (11,181) (dollars in thousands) June 30, 2024 December 31, 2023 SBA servicing rights Unpaid principal balance of loans serviced for others $ 241,874 $ 271,164 Weighted average life (in years) 3.09 3.31 Modeled prepayment speed 22.33 % 20.83 % Decline in fair value due to a 10% adverse change (167) (171) Decline in fair value due to a 20% adverse change (318) (327) Weighted average discount rate 12.02 % 14.70 % Decline in fair value due to a 100 basis point adverse change (61) (69) Decline in fair value due to a 200 basis point adverse change (120) (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ACCOUNTING POLICIES - Narrative (Details)</t>
        </is>
      </c>
      <c r="B1" s="2" t="inlineStr">
        <is>
          <t>Jun. 30, 2024 branch</t>
        </is>
      </c>
    </row>
    <row r="2">
      <c r="A2" s="3" t="inlineStr">
        <is>
          <t>Organization, Consolidation and Presentation of Financial Statements [Abstract]</t>
        </is>
      </c>
      <c r="B2" s="4" t="inlineStr">
        <is>
          <t xml:space="preserve"> </t>
        </is>
      </c>
    </row>
    <row r="3">
      <c r="A3" s="4" t="inlineStr">
        <is>
          <t>Number of branches operated</t>
        </is>
      </c>
      <c r="B3" s="5" t="n">
        <v>1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Amortized Cost and Estimated Fair Value of Investment Securities Available for Sa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578537</v>
      </c>
      <c r="C3" s="4" t="inlineStr">
        <is>
          <t xml:space="preserve"> </t>
        </is>
      </c>
      <c r="D3" s="6" t="n">
        <v>1447637</v>
      </c>
      <c r="E3" s="4" t="inlineStr">
        <is>
          <t xml:space="preserve"> </t>
        </is>
      </c>
      <c r="F3" s="4" t="inlineStr">
        <is>
          <t xml:space="preserve"> </t>
        </is>
      </c>
      <c r="G3" s="4" t="inlineStr">
        <is>
          <t xml:space="preserve"> </t>
        </is>
      </c>
    </row>
    <row r="4">
      <c r="A4" s="4" t="inlineStr">
        <is>
          <t>Allowance for Credit Losses</t>
        </is>
      </c>
      <c r="B4" s="5" t="n">
        <v>-68</v>
      </c>
      <c r="C4" s="6" t="n">
        <v>-73</v>
      </c>
      <c r="D4" s="5" t="n">
        <v>-69</v>
      </c>
      <c r="E4" s="6" t="n">
        <v>-82</v>
      </c>
      <c r="F4" s="6" t="n">
        <v>-82</v>
      </c>
      <c r="G4" s="6" t="n">
        <v>-75</v>
      </c>
    </row>
    <row r="5">
      <c r="A5" s="4" t="inlineStr">
        <is>
          <t>Gross Unrealized Gains</t>
        </is>
      </c>
      <c r="B5" s="5" t="n">
        <v>749</v>
      </c>
      <c r="C5" s="4" t="inlineStr">
        <is>
          <t xml:space="preserve"> </t>
        </is>
      </c>
      <c r="D5" s="5" t="n">
        <v>112</v>
      </c>
      <c r="E5" s="4" t="inlineStr">
        <is>
          <t xml:space="preserve"> </t>
        </is>
      </c>
      <c r="F5" s="4" t="inlineStr">
        <is>
          <t xml:space="preserve"> </t>
        </is>
      </c>
      <c r="G5" s="4" t="inlineStr">
        <is>
          <t xml:space="preserve"> </t>
        </is>
      </c>
    </row>
    <row r="6">
      <c r="A6" s="4" t="inlineStr">
        <is>
          <t>Gross Unrealized Losses</t>
        </is>
      </c>
      <c r="B6" s="5" t="n">
        <v>-48171</v>
      </c>
      <c r="C6" s="4" t="inlineStr">
        <is>
          <t xml:space="preserve"> </t>
        </is>
      </c>
      <c r="D6" s="5" t="n">
        <v>-44736</v>
      </c>
      <c r="E6" s="4" t="inlineStr">
        <is>
          <t xml:space="preserve"> </t>
        </is>
      </c>
      <c r="F6" s="4" t="inlineStr">
        <is>
          <t xml:space="preserve"> </t>
        </is>
      </c>
      <c r="G6" s="4" t="inlineStr">
        <is>
          <t xml:space="preserve"> </t>
        </is>
      </c>
    </row>
    <row r="7">
      <c r="A7" s="4" t="inlineStr">
        <is>
          <t>Estimated Fair Value</t>
        </is>
      </c>
      <c r="B7" s="5" t="n">
        <v>1531047</v>
      </c>
      <c r="C7" s="4" t="inlineStr">
        <is>
          <t xml:space="preserve"> </t>
        </is>
      </c>
      <c r="D7" s="5" t="n">
        <v>1402944</v>
      </c>
      <c r="E7" s="4" t="inlineStr">
        <is>
          <t xml:space="preserve"> </t>
        </is>
      </c>
      <c r="F7" s="4" t="inlineStr">
        <is>
          <t xml:space="preserve"> </t>
        </is>
      </c>
      <c r="G7" s="4" t="inlineStr">
        <is>
          <t xml:space="preserve"> </t>
        </is>
      </c>
    </row>
    <row r="8">
      <c r="A8" s="4" t="inlineStr">
        <is>
          <t>U.S. Treasu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765274</v>
      </c>
      <c r="C10" s="4" t="inlineStr">
        <is>
          <t xml:space="preserve"> </t>
        </is>
      </c>
      <c r="D10" s="5" t="n">
        <v>732636</v>
      </c>
      <c r="E10" s="4" t="inlineStr">
        <is>
          <t xml:space="preserve"> </t>
        </is>
      </c>
      <c r="F10" s="4" t="inlineStr">
        <is>
          <t xml:space="preserve"> </t>
        </is>
      </c>
      <c r="G10" s="4" t="inlineStr">
        <is>
          <t xml:space="preserve"> </t>
        </is>
      </c>
    </row>
    <row r="11">
      <c r="A11" s="4" t="inlineStr">
        <is>
          <t>Allowance for Credit Losse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Gross Unrealized Gains</t>
        </is>
      </c>
      <c r="B12" s="5" t="n">
        <v>142</v>
      </c>
      <c r="C12" s="4" t="inlineStr">
        <is>
          <t xml:space="preserve"> </t>
        </is>
      </c>
      <c r="D12" s="5" t="n">
        <v>34</v>
      </c>
      <c r="E12" s="4" t="inlineStr">
        <is>
          <t xml:space="preserve"> </t>
        </is>
      </c>
      <c r="F12" s="4" t="inlineStr">
        <is>
          <t xml:space="preserve"> </t>
        </is>
      </c>
      <c r="G12" s="4" t="inlineStr">
        <is>
          <t xml:space="preserve"> </t>
        </is>
      </c>
    </row>
    <row r="13">
      <c r="A13" s="4" t="inlineStr">
        <is>
          <t>Gross Unrealized Losses</t>
        </is>
      </c>
      <c r="B13" s="5" t="n">
        <v>-10204</v>
      </c>
      <c r="C13" s="4" t="inlineStr">
        <is>
          <t xml:space="preserve"> </t>
        </is>
      </c>
      <c r="D13" s="5" t="n">
        <v>-11793</v>
      </c>
      <c r="E13" s="4" t="inlineStr">
        <is>
          <t xml:space="preserve"> </t>
        </is>
      </c>
      <c r="F13" s="4" t="inlineStr">
        <is>
          <t xml:space="preserve"> </t>
        </is>
      </c>
      <c r="G13" s="4" t="inlineStr">
        <is>
          <t xml:space="preserve"> </t>
        </is>
      </c>
    </row>
    <row r="14">
      <c r="A14" s="4" t="inlineStr">
        <is>
          <t>Estimated Fair Value</t>
        </is>
      </c>
      <c r="B14" s="5" t="n">
        <v>755212</v>
      </c>
      <c r="C14" s="4" t="inlineStr">
        <is>
          <t xml:space="preserve"> </t>
        </is>
      </c>
      <c r="D14" s="5" t="n">
        <v>720877</v>
      </c>
      <c r="E14" s="4" t="inlineStr">
        <is>
          <t xml:space="preserve"> </t>
        </is>
      </c>
      <c r="F14" s="4" t="inlineStr">
        <is>
          <t xml:space="preserve"> </t>
        </is>
      </c>
      <c r="G14" s="4" t="inlineStr">
        <is>
          <t xml:space="preserve"> </t>
        </is>
      </c>
    </row>
    <row r="15">
      <c r="A15" s="4" t="inlineStr">
        <is>
          <t>U.S. government-sponsored a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1016</v>
      </c>
      <c r="C17" s="4" t="inlineStr">
        <is>
          <t xml:space="preserve"> </t>
        </is>
      </c>
      <c r="D17" s="5" t="n">
        <v>1023</v>
      </c>
      <c r="E17" s="4" t="inlineStr">
        <is>
          <t xml:space="preserve"> </t>
        </is>
      </c>
      <c r="F17" s="4" t="inlineStr">
        <is>
          <t xml:space="preserve"> </t>
        </is>
      </c>
      <c r="G17" s="4" t="inlineStr">
        <is>
          <t xml:space="preserve"> </t>
        </is>
      </c>
    </row>
    <row r="18">
      <c r="A18" s="4" t="inlineStr">
        <is>
          <t>Allowance for Credit Loss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Gross Unrealized Gain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Gross Unrealized Losses</t>
        </is>
      </c>
      <c r="B20" s="5" t="n">
        <v>-35</v>
      </c>
      <c r="C20" s="4" t="inlineStr">
        <is>
          <t xml:space="preserve"> </t>
        </is>
      </c>
      <c r="D20" s="5" t="n">
        <v>-38</v>
      </c>
      <c r="E20" s="4" t="inlineStr">
        <is>
          <t xml:space="preserve"> </t>
        </is>
      </c>
      <c r="F20" s="4" t="inlineStr">
        <is>
          <t xml:space="preserve"> </t>
        </is>
      </c>
      <c r="G20" s="4" t="inlineStr">
        <is>
          <t xml:space="preserve"> </t>
        </is>
      </c>
    </row>
    <row r="21">
      <c r="A21" s="4" t="inlineStr">
        <is>
          <t>Estimated Fair Value</t>
        </is>
      </c>
      <c r="B21" s="5" t="n">
        <v>981</v>
      </c>
      <c r="C21" s="4" t="inlineStr">
        <is>
          <t xml:space="preserve"> </t>
        </is>
      </c>
      <c r="D21" s="5" t="n">
        <v>985</v>
      </c>
      <c r="E21" s="4" t="inlineStr">
        <is>
          <t xml:space="preserve"> </t>
        </is>
      </c>
      <c r="F21" s="4" t="inlineStr">
        <is>
          <t xml:space="preserve"> </t>
        </is>
      </c>
      <c r="G21" s="4" t="inlineStr">
        <is>
          <t xml:space="preserve"> </t>
        </is>
      </c>
    </row>
    <row r="22">
      <c r="A22" s="4" t="inlineStr">
        <is>
          <t>State, county and municipal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27848</v>
      </c>
      <c r="C24" s="4" t="inlineStr">
        <is>
          <t xml:space="preserve"> </t>
        </is>
      </c>
      <c r="D24" s="5" t="n">
        <v>28986</v>
      </c>
      <c r="E24" s="4" t="inlineStr">
        <is>
          <t xml:space="preserve"> </t>
        </is>
      </c>
      <c r="F24" s="4" t="inlineStr">
        <is>
          <t xml:space="preserve"> </t>
        </is>
      </c>
      <c r="G24" s="4" t="inlineStr">
        <is>
          <t xml:space="preserve"> </t>
        </is>
      </c>
    </row>
    <row r="25">
      <c r="A25" s="4" t="inlineStr">
        <is>
          <t>Allowance for Credit Losse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Gross Unrealized Gains</t>
        </is>
      </c>
      <c r="B26" s="5" t="n">
        <v>0</v>
      </c>
      <c r="C26" s="4" t="inlineStr">
        <is>
          <t xml:space="preserve"> </t>
        </is>
      </c>
      <c r="D26" s="5" t="n">
        <v>9</v>
      </c>
      <c r="E26" s="4" t="inlineStr">
        <is>
          <t xml:space="preserve"> </t>
        </is>
      </c>
      <c r="F26" s="4" t="inlineStr">
        <is>
          <t xml:space="preserve"> </t>
        </is>
      </c>
      <c r="G26" s="4" t="inlineStr">
        <is>
          <t xml:space="preserve"> </t>
        </is>
      </c>
    </row>
    <row r="27">
      <c r="A27" s="4" t="inlineStr">
        <is>
          <t>Gross Unrealized Losses</t>
        </is>
      </c>
      <c r="B27" s="5" t="n">
        <v>-1288</v>
      </c>
      <c r="C27" s="4" t="inlineStr">
        <is>
          <t xml:space="preserve"> </t>
        </is>
      </c>
      <c r="D27" s="5" t="n">
        <v>-944</v>
      </c>
      <c r="E27" s="4" t="inlineStr">
        <is>
          <t xml:space="preserve"> </t>
        </is>
      </c>
      <c r="F27" s="4" t="inlineStr">
        <is>
          <t xml:space="preserve"> </t>
        </is>
      </c>
      <c r="G27" s="4" t="inlineStr">
        <is>
          <t xml:space="preserve"> </t>
        </is>
      </c>
    </row>
    <row r="28">
      <c r="A28" s="4" t="inlineStr">
        <is>
          <t>Estimated Fair Value</t>
        </is>
      </c>
      <c r="B28" s="5" t="n">
        <v>26560</v>
      </c>
      <c r="C28" s="4" t="inlineStr">
        <is>
          <t xml:space="preserve"> </t>
        </is>
      </c>
      <c r="D28" s="5" t="n">
        <v>28051</v>
      </c>
      <c r="E28" s="4" t="inlineStr">
        <is>
          <t xml:space="preserve"> </t>
        </is>
      </c>
      <c r="F28" s="4" t="inlineStr">
        <is>
          <t xml:space="preserve"> </t>
        </is>
      </c>
      <c r="G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10946</v>
      </c>
      <c r="C31" s="4" t="inlineStr">
        <is>
          <t xml:space="preserve"> </t>
        </is>
      </c>
      <c r="D31" s="5" t="n">
        <v>10946</v>
      </c>
      <c r="E31" s="4" t="inlineStr">
        <is>
          <t xml:space="preserve"> </t>
        </is>
      </c>
      <c r="F31" s="4" t="inlineStr">
        <is>
          <t xml:space="preserve"> </t>
        </is>
      </c>
      <c r="G31" s="4" t="inlineStr">
        <is>
          <t xml:space="preserve"> </t>
        </is>
      </c>
    </row>
    <row r="32">
      <c r="A32" s="4" t="inlineStr">
        <is>
          <t>Allowance for Credit Losses</t>
        </is>
      </c>
      <c r="B32" s="5" t="n">
        <v>-68</v>
      </c>
      <c r="C32" s="4" t="inlineStr">
        <is>
          <t xml:space="preserve"> </t>
        </is>
      </c>
      <c r="D32" s="5" t="n">
        <v>-69</v>
      </c>
      <c r="E32" s="4" t="inlineStr">
        <is>
          <t xml:space="preserve"> </t>
        </is>
      </c>
      <c r="F32" s="4" t="inlineStr">
        <is>
          <t xml:space="preserve"> </t>
        </is>
      </c>
      <c r="G32" s="4" t="inlineStr">
        <is>
          <t xml:space="preserve"> </t>
        </is>
      </c>
    </row>
    <row r="33">
      <c r="A33" s="4" t="inlineStr">
        <is>
          <t>Gross Unrealized Gain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Gross Unrealized Losses</t>
        </is>
      </c>
      <c r="B34" s="5" t="n">
        <v>-877</v>
      </c>
      <c r="C34" s="4" t="inlineStr">
        <is>
          <t xml:space="preserve"> </t>
        </is>
      </c>
      <c r="D34" s="5" t="n">
        <v>-850</v>
      </c>
      <c r="E34" s="4" t="inlineStr">
        <is>
          <t xml:space="preserve"> </t>
        </is>
      </c>
      <c r="F34" s="4" t="inlineStr">
        <is>
          <t xml:space="preserve"> </t>
        </is>
      </c>
      <c r="G34" s="4" t="inlineStr">
        <is>
          <t xml:space="preserve"> </t>
        </is>
      </c>
    </row>
    <row r="35">
      <c r="A35" s="4" t="inlineStr">
        <is>
          <t>Estimated Fair Value</t>
        </is>
      </c>
      <c r="B35" s="5" t="n">
        <v>10001</v>
      </c>
      <c r="C35" s="4" t="inlineStr">
        <is>
          <t xml:space="preserve"> </t>
        </is>
      </c>
      <c r="D35" s="5" t="n">
        <v>10027</v>
      </c>
      <c r="E35" s="4" t="inlineStr">
        <is>
          <t xml:space="preserve"> </t>
        </is>
      </c>
      <c r="F35" s="4" t="inlineStr">
        <is>
          <t xml:space="preserve"> </t>
        </is>
      </c>
      <c r="G35" s="4" t="inlineStr">
        <is>
          <t xml:space="preserve"> </t>
        </is>
      </c>
    </row>
    <row r="36">
      <c r="A36" s="4" t="inlineStr">
        <is>
          <t>SBA pool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77850</v>
      </c>
      <c r="C38" s="4" t="inlineStr">
        <is>
          <t xml:space="preserve"> </t>
        </is>
      </c>
      <c r="D38" s="5" t="n">
        <v>53033</v>
      </c>
      <c r="E38" s="4" t="inlineStr">
        <is>
          <t xml:space="preserve"> </t>
        </is>
      </c>
      <c r="F38" s="4" t="inlineStr">
        <is>
          <t xml:space="preserve"> </t>
        </is>
      </c>
      <c r="G38" s="4" t="inlineStr">
        <is>
          <t xml:space="preserve"> </t>
        </is>
      </c>
    </row>
    <row r="39">
      <c r="A39" s="4" t="inlineStr">
        <is>
          <t>Allowance for Credit Loss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Gross Unrealized Gains</t>
        </is>
      </c>
      <c r="B40" s="5" t="n">
        <v>2</v>
      </c>
      <c r="C40" s="4" t="inlineStr">
        <is>
          <t xml:space="preserve"> </t>
        </is>
      </c>
      <c r="D40" s="5" t="n">
        <v>2</v>
      </c>
      <c r="E40" s="4" t="inlineStr">
        <is>
          <t xml:space="preserve"> </t>
        </is>
      </c>
      <c r="F40" s="4" t="inlineStr">
        <is>
          <t xml:space="preserve"> </t>
        </is>
      </c>
      <c r="G40" s="4" t="inlineStr">
        <is>
          <t xml:space="preserve"> </t>
        </is>
      </c>
    </row>
    <row r="41">
      <c r="A41" s="4" t="inlineStr">
        <is>
          <t>Gross Unrealized Losses</t>
        </is>
      </c>
      <c r="B41" s="5" t="n">
        <v>-1587</v>
      </c>
      <c r="C41" s="4" t="inlineStr">
        <is>
          <t xml:space="preserve"> </t>
        </is>
      </c>
      <c r="D41" s="5" t="n">
        <v>-1519</v>
      </c>
      <c r="E41" s="4" t="inlineStr">
        <is>
          <t xml:space="preserve"> </t>
        </is>
      </c>
      <c r="F41" s="4" t="inlineStr">
        <is>
          <t xml:space="preserve"> </t>
        </is>
      </c>
      <c r="G41" s="4" t="inlineStr">
        <is>
          <t xml:space="preserve"> </t>
        </is>
      </c>
    </row>
    <row r="42">
      <c r="A42" s="4" t="inlineStr">
        <is>
          <t>Estimated Fair Value</t>
        </is>
      </c>
      <c r="B42" s="5" t="n">
        <v>76265</v>
      </c>
      <c r="C42" s="4" t="inlineStr">
        <is>
          <t xml:space="preserve"> </t>
        </is>
      </c>
      <c r="D42" s="5" t="n">
        <v>51516</v>
      </c>
      <c r="E42" s="4" t="inlineStr">
        <is>
          <t xml:space="preserve"> </t>
        </is>
      </c>
      <c r="F42" s="4" t="inlineStr">
        <is>
          <t xml:space="preserve"> </t>
        </is>
      </c>
      <c r="G42" s="4" t="inlineStr">
        <is>
          <t xml:space="preserve"> </t>
        </is>
      </c>
    </row>
    <row r="43">
      <c r="A43" s="4" t="inlineStr">
        <is>
          <t>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695603</v>
      </c>
      <c r="C45" s="4" t="inlineStr">
        <is>
          <t xml:space="preserve"> </t>
        </is>
      </c>
      <c r="D45" s="5" t="n">
        <v>621013</v>
      </c>
      <c r="E45" s="4" t="inlineStr">
        <is>
          <t xml:space="preserve"> </t>
        </is>
      </c>
      <c r="F45" s="4" t="inlineStr">
        <is>
          <t xml:space="preserve"> </t>
        </is>
      </c>
      <c r="G45" s="4" t="inlineStr">
        <is>
          <t xml:space="preserve"> </t>
        </is>
      </c>
    </row>
    <row r="46">
      <c r="A46" s="4" t="inlineStr">
        <is>
          <t>Allowance for Credit Loss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Gains</t>
        </is>
      </c>
      <c r="B47" s="5" t="n">
        <v>605</v>
      </c>
      <c r="C47" s="4" t="inlineStr">
        <is>
          <t xml:space="preserve"> </t>
        </is>
      </c>
      <c r="D47" s="5" t="n">
        <v>67</v>
      </c>
      <c r="E47" s="4" t="inlineStr">
        <is>
          <t xml:space="preserve"> </t>
        </is>
      </c>
      <c r="F47" s="4" t="inlineStr">
        <is>
          <t xml:space="preserve"> </t>
        </is>
      </c>
      <c r="G47" s="4" t="inlineStr">
        <is>
          <t xml:space="preserve"> </t>
        </is>
      </c>
    </row>
    <row r="48">
      <c r="A48" s="4" t="inlineStr">
        <is>
          <t>Gross Unrealized Losses</t>
        </is>
      </c>
      <c r="B48" s="5" t="n">
        <v>-34180</v>
      </c>
      <c r="C48" s="4" t="inlineStr">
        <is>
          <t xml:space="preserve"> </t>
        </is>
      </c>
      <c r="D48" s="5" t="n">
        <v>-29592</v>
      </c>
      <c r="E48" s="4" t="inlineStr">
        <is>
          <t xml:space="preserve"> </t>
        </is>
      </c>
      <c r="F48" s="4" t="inlineStr">
        <is>
          <t xml:space="preserve"> </t>
        </is>
      </c>
      <c r="G48" s="4" t="inlineStr">
        <is>
          <t xml:space="preserve"> </t>
        </is>
      </c>
    </row>
    <row r="49">
      <c r="A49" s="4" t="inlineStr">
        <is>
          <t>Estimated Fair Value</t>
        </is>
      </c>
      <c r="B49" s="6" t="n">
        <v>662028</v>
      </c>
      <c r="C49" s="4" t="inlineStr">
        <is>
          <t xml:space="preserve"> </t>
        </is>
      </c>
      <c r="D49" s="6" t="n">
        <v>591488</v>
      </c>
      <c r="E49" s="4" t="inlineStr">
        <is>
          <t xml:space="preserve"> </t>
        </is>
      </c>
      <c r="F49" s="4" t="inlineStr">
        <is>
          <t xml:space="preserve"> </t>
        </is>
      </c>
      <c r="G4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Held-to-Maturity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148538</v>
      </c>
      <c r="C3" s="6" t="n">
        <v>141512</v>
      </c>
    </row>
    <row r="4">
      <c r="A4" s="4" t="inlineStr">
        <is>
          <t>Gross Unrealized Gains</t>
        </is>
      </c>
      <c r="B4" s="5" t="n">
        <v>41</v>
      </c>
      <c r="C4" s="5" t="n">
        <v>0</v>
      </c>
    </row>
    <row r="5">
      <c r="A5" s="4" t="inlineStr">
        <is>
          <t>Gross Unrealized Losses</t>
        </is>
      </c>
      <c r="B5" s="5" t="n">
        <v>-20281</v>
      </c>
      <c r="C5" s="5" t="n">
        <v>-18781</v>
      </c>
    </row>
    <row r="6">
      <c r="A6" s="4" t="inlineStr">
        <is>
          <t>Estimated Fair Value</t>
        </is>
      </c>
      <c r="B6" s="5" t="n">
        <v>128298</v>
      </c>
      <c r="C6" s="5" t="n">
        <v>122731</v>
      </c>
    </row>
    <row r="7">
      <c r="A7" s="4" t="inlineStr">
        <is>
          <t>State, county and municipal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33664</v>
      </c>
      <c r="C9" s="5" t="n">
        <v>31905</v>
      </c>
    </row>
    <row r="10">
      <c r="A10" s="4" t="inlineStr">
        <is>
          <t>Gross Unrealized Gains</t>
        </is>
      </c>
      <c r="B10" s="5" t="n">
        <v>0</v>
      </c>
      <c r="C10" s="5" t="n">
        <v>0</v>
      </c>
    </row>
    <row r="11">
      <c r="A11" s="4" t="inlineStr">
        <is>
          <t>Gross Unrealized Losses</t>
        </is>
      </c>
      <c r="B11" s="5" t="n">
        <v>-5784</v>
      </c>
      <c r="C11" s="5" t="n">
        <v>-5051</v>
      </c>
    </row>
    <row r="12">
      <c r="A12" s="4" t="inlineStr">
        <is>
          <t>Estimated Fair Value</t>
        </is>
      </c>
      <c r="B12" s="5" t="n">
        <v>27880</v>
      </c>
      <c r="C12" s="5" t="n">
        <v>26854</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14874</v>
      </c>
      <c r="C15" s="5" t="n">
        <v>109607</v>
      </c>
    </row>
    <row r="16">
      <c r="A16" s="4" t="inlineStr">
        <is>
          <t>Gross Unrealized Gains</t>
        </is>
      </c>
      <c r="B16" s="5" t="n">
        <v>41</v>
      </c>
      <c r="C16" s="5" t="n">
        <v>0</v>
      </c>
    </row>
    <row r="17">
      <c r="A17" s="4" t="inlineStr">
        <is>
          <t>Gross Unrealized Losses</t>
        </is>
      </c>
      <c r="B17" s="5" t="n">
        <v>-14497</v>
      </c>
      <c r="C17" s="5" t="n">
        <v>-13730</v>
      </c>
    </row>
    <row r="18">
      <c r="A18" s="4" t="inlineStr">
        <is>
          <t>Estimated Fair Value</t>
        </is>
      </c>
      <c r="B18" s="6" t="n">
        <v>100418</v>
      </c>
      <c r="C18" s="6" t="n">
        <v>958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by Contractual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540310</v>
      </c>
      <c r="C3" s="4" t="inlineStr">
        <is>
          <t xml:space="preserve"> </t>
        </is>
      </c>
    </row>
    <row r="4">
      <c r="A4" s="4" t="inlineStr">
        <is>
          <t>Due from one year to five years</t>
        </is>
      </c>
      <c r="B4" s="5" t="n">
        <v>259375</v>
      </c>
      <c r="C4" s="4" t="inlineStr">
        <is>
          <t xml:space="preserve"> </t>
        </is>
      </c>
    </row>
    <row r="5">
      <c r="A5" s="4" t="inlineStr">
        <is>
          <t>Due from five to ten years</t>
        </is>
      </c>
      <c r="B5" s="5" t="n">
        <v>71452</v>
      </c>
      <c r="C5" s="4" t="inlineStr">
        <is>
          <t xml:space="preserve"> </t>
        </is>
      </c>
    </row>
    <row r="6">
      <c r="A6" s="4" t="inlineStr">
        <is>
          <t>Due after ten years</t>
        </is>
      </c>
      <c r="B6" s="5" t="n">
        <v>11797</v>
      </c>
      <c r="C6" s="4" t="inlineStr">
        <is>
          <t xml:space="preserve"> </t>
        </is>
      </c>
    </row>
    <row r="7">
      <c r="A7" s="4" t="inlineStr">
        <is>
          <t>Mortgage-backed securities</t>
        </is>
      </c>
      <c r="B7" s="5" t="n">
        <v>695603</v>
      </c>
      <c r="C7" s="4" t="inlineStr">
        <is>
          <t xml:space="preserve"> </t>
        </is>
      </c>
    </row>
    <row r="8">
      <c r="A8" s="4" t="inlineStr">
        <is>
          <t>Amortized Cost</t>
        </is>
      </c>
      <c r="B8" s="5" t="n">
        <v>1578537</v>
      </c>
      <c r="C8" s="6" t="n">
        <v>1447637</v>
      </c>
    </row>
    <row r="9">
      <c r="A9" s="3" t="inlineStr">
        <is>
          <t>Estimated Fair Value</t>
        </is>
      </c>
      <c r="B9" s="4" t="inlineStr">
        <is>
          <t xml:space="preserve"> </t>
        </is>
      </c>
      <c r="C9" s="4" t="inlineStr">
        <is>
          <t xml:space="preserve"> </t>
        </is>
      </c>
    </row>
    <row r="10">
      <c r="A10" s="4" t="inlineStr">
        <is>
          <t>Due in one year or less</t>
        </is>
      </c>
      <c r="B10" s="5" t="n">
        <v>534603</v>
      </c>
      <c r="C10" s="4" t="inlineStr">
        <is>
          <t xml:space="preserve"> </t>
        </is>
      </c>
    </row>
    <row r="11">
      <c r="A11" s="4" t="inlineStr">
        <is>
          <t>Due from one year to five years</t>
        </is>
      </c>
      <c r="B11" s="5" t="n">
        <v>253938</v>
      </c>
      <c r="C11" s="4" t="inlineStr">
        <is>
          <t xml:space="preserve"> </t>
        </is>
      </c>
    </row>
    <row r="12">
      <c r="A12" s="4" t="inlineStr">
        <is>
          <t>Due from five to ten years</t>
        </is>
      </c>
      <c r="B12" s="5" t="n">
        <v>70068</v>
      </c>
      <c r="C12" s="4" t="inlineStr">
        <is>
          <t xml:space="preserve"> </t>
        </is>
      </c>
    </row>
    <row r="13">
      <c r="A13" s="4" t="inlineStr">
        <is>
          <t>Due after ten years</t>
        </is>
      </c>
      <c r="B13" s="5" t="n">
        <v>10410</v>
      </c>
      <c r="C13" s="4" t="inlineStr">
        <is>
          <t xml:space="preserve"> </t>
        </is>
      </c>
    </row>
    <row r="14">
      <c r="A14" s="4" t="inlineStr">
        <is>
          <t>Mortgage-backed securities</t>
        </is>
      </c>
      <c r="B14" s="5" t="n">
        <v>662028</v>
      </c>
      <c r="C14" s="4" t="inlineStr">
        <is>
          <t xml:space="preserve"> </t>
        </is>
      </c>
    </row>
    <row r="15">
      <c r="A15" s="4" t="inlineStr">
        <is>
          <t>Estimated Fair Value</t>
        </is>
      </c>
      <c r="B15" s="5" t="n">
        <v>1531047</v>
      </c>
      <c r="C15" s="5" t="n">
        <v>1402944</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from one year to five years</t>
        </is>
      </c>
      <c r="B18" s="5" t="n">
        <v>0</v>
      </c>
      <c r="C18" s="4" t="inlineStr">
        <is>
          <t xml:space="preserve"> </t>
        </is>
      </c>
    </row>
    <row r="19">
      <c r="A19" s="4" t="inlineStr">
        <is>
          <t>Due from five to ten years</t>
        </is>
      </c>
      <c r="B19" s="5" t="n">
        <v>0</v>
      </c>
      <c r="C19" s="4" t="inlineStr">
        <is>
          <t xml:space="preserve"> </t>
        </is>
      </c>
    </row>
    <row r="20">
      <c r="A20" s="4" t="inlineStr">
        <is>
          <t>Due after ten years</t>
        </is>
      </c>
      <c r="B20" s="5" t="n">
        <v>33664</v>
      </c>
      <c r="C20" s="4" t="inlineStr">
        <is>
          <t xml:space="preserve"> </t>
        </is>
      </c>
    </row>
    <row r="21">
      <c r="A21" s="4" t="inlineStr">
        <is>
          <t>Mortgage-backed securities</t>
        </is>
      </c>
      <c r="B21" s="5" t="n">
        <v>114874</v>
      </c>
      <c r="C21" s="4" t="inlineStr">
        <is>
          <t xml:space="preserve"> </t>
        </is>
      </c>
    </row>
    <row r="22">
      <c r="A22" s="4" t="inlineStr">
        <is>
          <t>Amortized Cost</t>
        </is>
      </c>
      <c r="B22" s="5" t="n">
        <v>148538</v>
      </c>
      <c r="C22" s="5" t="n">
        <v>141512</v>
      </c>
    </row>
    <row r="23">
      <c r="A23" s="3" t="inlineStr">
        <is>
          <t>Estimated Fair Value</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from one year to five years</t>
        </is>
      </c>
      <c r="B25" s="5" t="n">
        <v>0</v>
      </c>
      <c r="C25" s="4" t="inlineStr">
        <is>
          <t xml:space="preserve"> </t>
        </is>
      </c>
    </row>
    <row r="26">
      <c r="A26" s="4" t="inlineStr">
        <is>
          <t>Due from five to ten years</t>
        </is>
      </c>
      <c r="B26" s="5" t="n">
        <v>0</v>
      </c>
      <c r="C26" s="4" t="inlineStr">
        <is>
          <t xml:space="preserve"> </t>
        </is>
      </c>
    </row>
    <row r="27">
      <c r="A27" s="4" t="inlineStr">
        <is>
          <t>Due after ten years</t>
        </is>
      </c>
      <c r="B27" s="5" t="n">
        <v>27880</v>
      </c>
      <c r="C27" s="4" t="inlineStr">
        <is>
          <t xml:space="preserve"> </t>
        </is>
      </c>
    </row>
    <row r="28">
      <c r="A28" s="4" t="inlineStr">
        <is>
          <t>Mortgage-backed securities</t>
        </is>
      </c>
      <c r="B28" s="5" t="n">
        <v>100418</v>
      </c>
      <c r="C28" s="4" t="inlineStr">
        <is>
          <t xml:space="preserve"> </t>
        </is>
      </c>
    </row>
    <row r="29">
      <c r="A29" s="4" t="inlineStr">
        <is>
          <t>Estimated Fair Value</t>
        </is>
      </c>
      <c r="B29" s="6" t="n">
        <v>128298</v>
      </c>
      <c r="C29" s="6" t="n">
        <v>1227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INVESTMENT SECURITIES - Narrative (Details) $ in Thousands</t>
        </is>
      </c>
      <c r="B1" s="2" t="inlineStr">
        <is>
          <t>6 Months Ended</t>
        </is>
      </c>
    </row>
    <row r="2">
      <c r="B2" s="2" t="inlineStr">
        <is>
          <t>Jun. 30, 2024 USD ($) security</t>
        </is>
      </c>
      <c r="C2" s="2" t="inlineStr">
        <is>
          <t>Mar. 31, 2024 USD ($)</t>
        </is>
      </c>
      <c r="D2" s="2" t="inlineStr">
        <is>
          <t>Dec. 31, 2023 USD ($)</t>
        </is>
      </c>
      <c r="E2" s="2" t="inlineStr">
        <is>
          <t>Jun. 30, 2023 USD ($)</t>
        </is>
      </c>
      <c r="F2" s="2" t="inlineStr">
        <is>
          <t>Mar. 31, 2023 USD ($)</t>
        </is>
      </c>
      <c r="G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ities in unrealized loss position | security</t>
        </is>
      </c>
      <c r="B4" s="5" t="n">
        <v>3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t>
        </is>
      </c>
      <c r="B5" s="6" t="n">
        <v>68</v>
      </c>
      <c r="C5" s="6" t="n">
        <v>73</v>
      </c>
      <c r="D5" s="6" t="n">
        <v>69</v>
      </c>
      <c r="E5" s="6" t="n">
        <v>82</v>
      </c>
      <c r="F5" s="6" t="n">
        <v>82</v>
      </c>
      <c r="G5" s="6" t="n">
        <v>75</v>
      </c>
    </row>
    <row r="6">
      <c r="A6" s="4" t="inlineStr">
        <is>
          <t>Unrealized losses</t>
        </is>
      </c>
      <c r="B6" s="5" t="n">
        <v>48171</v>
      </c>
      <c r="C6" s="4" t="inlineStr">
        <is>
          <t xml:space="preserve"> </t>
        </is>
      </c>
      <c r="D6" s="5" t="n">
        <v>44736</v>
      </c>
      <c r="E6" s="4" t="inlineStr">
        <is>
          <t xml:space="preserve"> </t>
        </is>
      </c>
      <c r="F6" s="4" t="inlineStr">
        <is>
          <t xml:space="preserve"> </t>
        </is>
      </c>
      <c r="G6" s="4" t="inlineStr">
        <is>
          <t xml:space="preserve"> </t>
        </is>
      </c>
    </row>
    <row r="7">
      <c r="A7" s="4" t="inlineStr">
        <is>
          <t>Expected credit losse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securities, held-to-maturity, allowance for credit loss</t>
        </is>
      </c>
      <c r="B8" s="6" t="n">
        <v>0</v>
      </c>
      <c r="C8" s="4" t="inlineStr">
        <is>
          <t xml:space="preserve"> </t>
        </is>
      </c>
      <c r="D8" s="5" t="n">
        <v>0</v>
      </c>
      <c r="E8" s="4" t="inlineStr">
        <is>
          <t xml:space="preserve"> </t>
        </is>
      </c>
      <c r="F8" s="4" t="inlineStr">
        <is>
          <t xml:space="preserve"> </t>
        </is>
      </c>
      <c r="G8" s="4" t="inlineStr">
        <is>
          <t xml:space="preserve"> </t>
        </is>
      </c>
    </row>
    <row r="9">
      <c r="A9" s="4" t="inlineStr">
        <is>
          <t>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ecurities in portfolio | security</t>
        </is>
      </c>
      <c r="B11" s="5" t="n">
        <v>4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ecurities in unrealized loss position | security</t>
        </is>
      </c>
      <c r="B12" s="5" t="n">
        <v>3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ecurities in portfolio | security</t>
        </is>
      </c>
      <c r="B13" s="5" t="n">
        <v>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rtgage-backed Securities, Issued by US Government Sponsored Enterpri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ecurities in unrealized loss position | security</t>
        </is>
      </c>
      <c r="B16" s="5" t="n">
        <v>3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ecurities in unrealized loss position | security</t>
        </is>
      </c>
      <c r="B17" s="5" t="n">
        <v>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BA pool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ecurities in unrealized loss position | security</t>
        </is>
      </c>
      <c r="B20" s="5" t="n">
        <v>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t>
        </is>
      </c>
      <c r="B21" s="6" t="n">
        <v>0</v>
      </c>
      <c r="C21" s="4" t="inlineStr">
        <is>
          <t xml:space="preserve"> </t>
        </is>
      </c>
      <c r="D21" s="5" t="n">
        <v>0</v>
      </c>
      <c r="E21" s="4" t="inlineStr">
        <is>
          <t xml:space="preserve"> </t>
        </is>
      </c>
      <c r="F21" s="4" t="inlineStr">
        <is>
          <t xml:space="preserve"> </t>
        </is>
      </c>
      <c r="G21" s="4" t="inlineStr">
        <is>
          <t xml:space="preserve"> </t>
        </is>
      </c>
    </row>
    <row r="22">
      <c r="A22" s="4" t="inlineStr">
        <is>
          <t>Unrealized losses</t>
        </is>
      </c>
      <c r="B22" s="6" t="n">
        <v>1587</v>
      </c>
      <c r="C22" s="4" t="inlineStr">
        <is>
          <t xml:space="preserve"> </t>
        </is>
      </c>
      <c r="D22" s="5" t="n">
        <v>1519</v>
      </c>
      <c r="E22" s="4" t="inlineStr">
        <is>
          <t xml:space="preserve"> </t>
        </is>
      </c>
      <c r="F22" s="4" t="inlineStr">
        <is>
          <t xml:space="preserve"> </t>
        </is>
      </c>
      <c r="G22" s="4" t="inlineStr">
        <is>
          <t xml:space="preserve"> </t>
        </is>
      </c>
    </row>
    <row r="23">
      <c r="A23" s="4" t="inlineStr">
        <is>
          <t>State, county and municipal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ecurities in unrealized loss position | security</t>
        </is>
      </c>
      <c r="B25" s="5" t="n">
        <v>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ecurities in unrealized loss position | security</t>
        </is>
      </c>
      <c r="B26" s="5" t="n">
        <v>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t>
        </is>
      </c>
      <c r="B27" s="6" t="n">
        <v>0</v>
      </c>
      <c r="C27" s="4" t="inlineStr">
        <is>
          <t xml:space="preserve"> </t>
        </is>
      </c>
      <c r="D27" s="5" t="n">
        <v>0</v>
      </c>
      <c r="E27" s="4" t="inlineStr">
        <is>
          <t xml:space="preserve"> </t>
        </is>
      </c>
      <c r="F27" s="4" t="inlineStr">
        <is>
          <t xml:space="preserve"> </t>
        </is>
      </c>
      <c r="G27" s="4" t="inlineStr">
        <is>
          <t xml:space="preserve"> </t>
        </is>
      </c>
    </row>
    <row r="28">
      <c r="A28" s="4" t="inlineStr">
        <is>
          <t>Unrealized losses</t>
        </is>
      </c>
      <c r="B28" s="6" t="n">
        <v>1288</v>
      </c>
      <c r="C28" s="4" t="inlineStr">
        <is>
          <t xml:space="preserve"> </t>
        </is>
      </c>
      <c r="D28" s="5" t="n">
        <v>944</v>
      </c>
      <c r="E28" s="4" t="inlineStr">
        <is>
          <t xml:space="preserve"> </t>
        </is>
      </c>
      <c r="F28" s="4" t="inlineStr">
        <is>
          <t xml:space="preserve"> </t>
        </is>
      </c>
      <c r="G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ecurities in unrealized loss position | security</t>
        </is>
      </c>
      <c r="B31" s="5" t="n">
        <v>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credit loss</t>
        </is>
      </c>
      <c r="B32" s="6" t="n">
        <v>68</v>
      </c>
      <c r="C32" s="4" t="inlineStr">
        <is>
          <t xml:space="preserve"> </t>
        </is>
      </c>
      <c r="D32" s="5" t="n">
        <v>69</v>
      </c>
      <c r="E32" s="4" t="inlineStr">
        <is>
          <t xml:space="preserve"> </t>
        </is>
      </c>
      <c r="F32" s="4" t="inlineStr">
        <is>
          <t xml:space="preserve"> </t>
        </is>
      </c>
      <c r="G32" s="4" t="inlineStr">
        <is>
          <t xml:space="preserve"> </t>
        </is>
      </c>
    </row>
    <row r="33">
      <c r="A33" s="4" t="inlineStr">
        <is>
          <t>Unrealized losses</t>
        </is>
      </c>
      <c r="B33" s="6" t="n">
        <v>877</v>
      </c>
      <c r="C33" s="4" t="inlineStr">
        <is>
          <t xml:space="preserve"> </t>
        </is>
      </c>
      <c r="D33" s="5" t="n">
        <v>850</v>
      </c>
      <c r="E33" s="4" t="inlineStr">
        <is>
          <t xml:space="preserve"> </t>
        </is>
      </c>
      <c r="F33" s="4" t="inlineStr">
        <is>
          <t xml:space="preserve"> </t>
        </is>
      </c>
      <c r="G33" s="4" t="inlineStr">
        <is>
          <t xml:space="preserve"> </t>
        </is>
      </c>
    </row>
    <row r="34">
      <c r="A34" s="4" t="inlineStr">
        <is>
          <t>U.S. government-sponsored a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ecurities in unrealized loss position | security</t>
        </is>
      </c>
      <c r="B36" s="5"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credit loss</t>
        </is>
      </c>
      <c r="B37" s="6" t="n">
        <v>0</v>
      </c>
      <c r="C37" s="4" t="inlineStr">
        <is>
          <t xml:space="preserve"> </t>
        </is>
      </c>
      <c r="D37" s="5" t="n">
        <v>0</v>
      </c>
      <c r="E37" s="4" t="inlineStr">
        <is>
          <t xml:space="preserve"> </t>
        </is>
      </c>
      <c r="F37" s="4" t="inlineStr">
        <is>
          <t xml:space="preserve"> </t>
        </is>
      </c>
      <c r="G37" s="4" t="inlineStr">
        <is>
          <t xml:space="preserve"> </t>
        </is>
      </c>
    </row>
    <row r="38">
      <c r="A38" s="4" t="inlineStr">
        <is>
          <t>Unrealized losses</t>
        </is>
      </c>
      <c r="B38" s="6" t="n">
        <v>35</v>
      </c>
      <c r="C38" s="4" t="inlineStr">
        <is>
          <t xml:space="preserve"> </t>
        </is>
      </c>
      <c r="D38" s="5" t="n">
        <v>38</v>
      </c>
      <c r="E38" s="4" t="inlineStr">
        <is>
          <t xml:space="preserve"> </t>
        </is>
      </c>
      <c r="F38" s="4" t="inlineStr">
        <is>
          <t xml:space="preserve"> </t>
        </is>
      </c>
      <c r="G38" s="4" t="inlineStr">
        <is>
          <t xml:space="preserve"> </t>
        </is>
      </c>
    </row>
    <row r="39">
      <c r="A39" s="4" t="inlineStr">
        <is>
          <t>U.S. Treasu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ecurities in unrealized loss position | security</t>
        </is>
      </c>
      <c r="B41" s="5" t="n">
        <v>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credit loss</t>
        </is>
      </c>
      <c r="B42" s="6" t="n">
        <v>0</v>
      </c>
      <c r="C42" s="4" t="inlineStr">
        <is>
          <t xml:space="preserve"> </t>
        </is>
      </c>
      <c r="D42" s="5" t="n">
        <v>0</v>
      </c>
      <c r="E42" s="4" t="inlineStr">
        <is>
          <t xml:space="preserve"> </t>
        </is>
      </c>
      <c r="F42" s="4" t="inlineStr">
        <is>
          <t xml:space="preserve"> </t>
        </is>
      </c>
      <c r="G42" s="4" t="inlineStr">
        <is>
          <t xml:space="preserve"> </t>
        </is>
      </c>
    </row>
    <row r="43">
      <c r="A43" s="4" t="inlineStr">
        <is>
          <t>Unrealized losses</t>
        </is>
      </c>
      <c r="B43" s="5" t="n">
        <v>10204</v>
      </c>
      <c r="C43" s="4" t="inlineStr">
        <is>
          <t xml:space="preserve"> </t>
        </is>
      </c>
      <c r="D43" s="5" t="n">
        <v>11793</v>
      </c>
      <c r="E43" s="4" t="inlineStr">
        <is>
          <t xml:space="preserve"> </t>
        </is>
      </c>
      <c r="F43" s="4" t="inlineStr">
        <is>
          <t xml:space="preserve"> </t>
        </is>
      </c>
      <c r="G43" s="4" t="inlineStr">
        <is>
          <t xml:space="preserve"> </t>
        </is>
      </c>
    </row>
    <row r="44">
      <c r="A44" s="4" t="inlineStr">
        <is>
          <t>Collateral Pledg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ledged securities, carrying value</t>
        </is>
      </c>
      <c r="B46" s="6" t="n">
        <v>452400</v>
      </c>
      <c r="C46" s="4" t="inlineStr">
        <is>
          <t xml:space="preserve"> </t>
        </is>
      </c>
      <c r="D46" s="6" t="n">
        <v>532600</v>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of Securities (Details) - USD ($) $ in Thousands</t>
        </is>
      </c>
      <c r="B1" s="2" t="inlineStr">
        <is>
          <t>Jun. 30, 2024</t>
        </is>
      </c>
      <c r="C1" s="2" t="inlineStr">
        <is>
          <t>Dec. 31, 2023</t>
        </is>
      </c>
    </row>
    <row r="2">
      <c r="A2" s="3" t="inlineStr">
        <is>
          <t>Estimated Fair Value</t>
        </is>
      </c>
      <c r="B2" s="4" t="inlineStr">
        <is>
          <t xml:space="preserve"> </t>
        </is>
      </c>
      <c r="C2" s="4" t="inlineStr">
        <is>
          <t xml:space="preserve"> </t>
        </is>
      </c>
    </row>
    <row r="3">
      <c r="A3" s="4" t="inlineStr">
        <is>
          <t>Less Than 12 Months</t>
        </is>
      </c>
      <c r="B3" s="6" t="n">
        <v>152501</v>
      </c>
      <c r="C3" s="6" t="n">
        <v>162258</v>
      </c>
    </row>
    <row r="4">
      <c r="A4" s="4" t="inlineStr">
        <is>
          <t>12 Months or More</t>
        </is>
      </c>
      <c r="B4" s="5" t="n">
        <v>1208344</v>
      </c>
      <c r="C4" s="5" t="n">
        <v>1154553</v>
      </c>
    </row>
    <row r="5">
      <c r="A5" s="4" t="inlineStr">
        <is>
          <t>Total</t>
        </is>
      </c>
      <c r="B5" s="5" t="n">
        <v>1360845</v>
      </c>
      <c r="C5" s="5" t="n">
        <v>1316811</v>
      </c>
    </row>
    <row r="6">
      <c r="A6" s="3" t="inlineStr">
        <is>
          <t>Unrealized Losses</t>
        </is>
      </c>
      <c r="B6" s="4" t="inlineStr">
        <is>
          <t xml:space="preserve"> </t>
        </is>
      </c>
      <c r="C6" s="4" t="inlineStr">
        <is>
          <t xml:space="preserve"> </t>
        </is>
      </c>
    </row>
    <row r="7">
      <c r="A7" s="4" t="inlineStr">
        <is>
          <t>Less Than 12 Months</t>
        </is>
      </c>
      <c r="B7" s="5" t="n">
        <v>-887</v>
      </c>
      <c r="C7" s="5" t="n">
        <v>-827</v>
      </c>
    </row>
    <row r="8">
      <c r="A8" s="4" t="inlineStr">
        <is>
          <t>12 Months or More</t>
        </is>
      </c>
      <c r="B8" s="5" t="n">
        <v>-47284</v>
      </c>
      <c r="C8" s="5" t="n">
        <v>-43909</v>
      </c>
    </row>
    <row r="9">
      <c r="A9" s="4" t="inlineStr">
        <is>
          <t>Total</t>
        </is>
      </c>
      <c r="B9" s="5" t="n">
        <v>-48171</v>
      </c>
      <c r="C9" s="5" t="n">
        <v>-44736</v>
      </c>
    </row>
    <row r="10">
      <c r="A10" s="4" t="inlineStr">
        <is>
          <t>U.S. Treasur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28673</v>
      </c>
      <c r="C12" s="5" t="n">
        <v>159667</v>
      </c>
    </row>
    <row r="13">
      <c r="A13" s="4" t="inlineStr">
        <is>
          <t>12 Months or More</t>
        </is>
      </c>
      <c r="B13" s="5" t="n">
        <v>656429</v>
      </c>
      <c r="C13" s="5" t="n">
        <v>537313</v>
      </c>
    </row>
    <row r="14">
      <c r="A14" s="4" t="inlineStr">
        <is>
          <t>Total</t>
        </is>
      </c>
      <c r="B14" s="5" t="n">
        <v>685102</v>
      </c>
      <c r="C14" s="5" t="n">
        <v>696980</v>
      </c>
    </row>
    <row r="15">
      <c r="A15" s="3" t="inlineStr">
        <is>
          <t>Unrealized Losses</t>
        </is>
      </c>
      <c r="B15" s="4" t="inlineStr">
        <is>
          <t xml:space="preserve"> </t>
        </is>
      </c>
      <c r="C15" s="4" t="inlineStr">
        <is>
          <t xml:space="preserve"> </t>
        </is>
      </c>
    </row>
    <row r="16">
      <c r="A16" s="4" t="inlineStr">
        <is>
          <t>Less Than 12 Months</t>
        </is>
      </c>
      <c r="B16" s="5" t="n">
        <v>-354</v>
      </c>
      <c r="C16" s="5" t="n">
        <v>-827</v>
      </c>
    </row>
    <row r="17">
      <c r="A17" s="4" t="inlineStr">
        <is>
          <t>12 Months or More</t>
        </is>
      </c>
      <c r="B17" s="5" t="n">
        <v>-9850</v>
      </c>
      <c r="C17" s="5" t="n">
        <v>-10966</v>
      </c>
    </row>
    <row r="18">
      <c r="A18" s="4" t="inlineStr">
        <is>
          <t>Total</t>
        </is>
      </c>
      <c r="B18" s="5" t="n">
        <v>-10204</v>
      </c>
      <c r="C18" s="5" t="n">
        <v>-11793</v>
      </c>
    </row>
    <row r="19">
      <c r="A19" s="4" t="inlineStr">
        <is>
          <t>U.S. government-sponsored agenc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0</v>
      </c>
      <c r="C21" s="5" t="n">
        <v>0</v>
      </c>
    </row>
    <row r="22">
      <c r="A22" s="4" t="inlineStr">
        <is>
          <t>12 Months or More</t>
        </is>
      </c>
      <c r="B22" s="5" t="n">
        <v>981</v>
      </c>
      <c r="C22" s="5" t="n">
        <v>985</v>
      </c>
    </row>
    <row r="23">
      <c r="A23" s="4" t="inlineStr">
        <is>
          <t>Total</t>
        </is>
      </c>
      <c r="B23" s="5" t="n">
        <v>981</v>
      </c>
      <c r="C23" s="5" t="n">
        <v>985</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More</t>
        </is>
      </c>
      <c r="B26" s="5" t="n">
        <v>-35</v>
      </c>
      <c r="C26" s="5" t="n">
        <v>-38</v>
      </c>
    </row>
    <row r="27">
      <c r="A27" s="4" t="inlineStr">
        <is>
          <t>Total</t>
        </is>
      </c>
      <c r="B27" s="5" t="n">
        <v>-35</v>
      </c>
      <c r="C27" s="5" t="n">
        <v>-38</v>
      </c>
    </row>
    <row r="28">
      <c r="A28" s="4" t="inlineStr">
        <is>
          <t>State, county and municipal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5" t="n">
        <v>5930</v>
      </c>
      <c r="C30" s="5" t="n">
        <v>1923</v>
      </c>
    </row>
    <row r="31">
      <c r="A31" s="4" t="inlineStr">
        <is>
          <t>12 Months or More</t>
        </is>
      </c>
      <c r="B31" s="5" t="n">
        <v>19545</v>
      </c>
      <c r="C31" s="5" t="n">
        <v>19754</v>
      </c>
    </row>
    <row r="32">
      <c r="A32" s="4" t="inlineStr">
        <is>
          <t>Total</t>
        </is>
      </c>
      <c r="B32" s="5" t="n">
        <v>25475</v>
      </c>
      <c r="C32" s="5" t="n">
        <v>21677</v>
      </c>
    </row>
    <row r="33">
      <c r="A33" s="3" t="inlineStr">
        <is>
          <t>Unrealized Losses</t>
        </is>
      </c>
      <c r="B33" s="4" t="inlineStr">
        <is>
          <t xml:space="preserve"> </t>
        </is>
      </c>
      <c r="C33" s="4" t="inlineStr">
        <is>
          <t xml:space="preserve"> </t>
        </is>
      </c>
    </row>
    <row r="34">
      <c r="A34" s="4" t="inlineStr">
        <is>
          <t>Less Than 12 Months</t>
        </is>
      </c>
      <c r="B34" s="5" t="n">
        <v>-31</v>
      </c>
      <c r="C34" s="5" t="n">
        <v>0</v>
      </c>
    </row>
    <row r="35">
      <c r="A35" s="4" t="inlineStr">
        <is>
          <t>12 Months or More</t>
        </is>
      </c>
      <c r="B35" s="5" t="n">
        <v>-1257</v>
      </c>
      <c r="C35" s="5" t="n">
        <v>-944</v>
      </c>
    </row>
    <row r="36">
      <c r="A36" s="4" t="inlineStr">
        <is>
          <t>Total</t>
        </is>
      </c>
      <c r="B36" s="5" t="n">
        <v>-1288</v>
      </c>
      <c r="C36" s="5" t="n">
        <v>-944</v>
      </c>
    </row>
    <row r="37">
      <c r="A37" s="4" t="inlineStr">
        <is>
          <t>Corporate debt securitie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5" t="n">
        <v>499</v>
      </c>
      <c r="C39" s="5" t="n">
        <v>500</v>
      </c>
    </row>
    <row r="40">
      <c r="A40" s="4" t="inlineStr">
        <is>
          <t>12 Months or More</t>
        </is>
      </c>
      <c r="B40" s="5" t="n">
        <v>8502</v>
      </c>
      <c r="C40" s="5" t="n">
        <v>8527</v>
      </c>
    </row>
    <row r="41">
      <c r="A41" s="4" t="inlineStr">
        <is>
          <t>Total</t>
        </is>
      </c>
      <c r="B41" s="5" t="n">
        <v>9001</v>
      </c>
      <c r="C41" s="5" t="n">
        <v>9027</v>
      </c>
    </row>
    <row r="42">
      <c r="A42" s="3" t="inlineStr">
        <is>
          <t>Unrealized Losses</t>
        </is>
      </c>
      <c r="B42" s="4" t="inlineStr">
        <is>
          <t xml:space="preserve"> </t>
        </is>
      </c>
      <c r="C42" s="4" t="inlineStr">
        <is>
          <t xml:space="preserve"> </t>
        </is>
      </c>
    </row>
    <row r="43">
      <c r="A43" s="4" t="inlineStr">
        <is>
          <t>Less Than 12 Months</t>
        </is>
      </c>
      <c r="B43" s="5" t="n">
        <v>-1</v>
      </c>
      <c r="C43" s="5" t="n">
        <v>0</v>
      </c>
    </row>
    <row r="44">
      <c r="A44" s="4" t="inlineStr">
        <is>
          <t>12 Months or More</t>
        </is>
      </c>
      <c r="B44" s="5" t="n">
        <v>-876</v>
      </c>
      <c r="C44" s="5" t="n">
        <v>-850</v>
      </c>
    </row>
    <row r="45">
      <c r="A45" s="4" t="inlineStr">
        <is>
          <t>Total</t>
        </is>
      </c>
      <c r="B45" s="5" t="n">
        <v>-877</v>
      </c>
      <c r="C45" s="5" t="n">
        <v>-850</v>
      </c>
    </row>
    <row r="46">
      <c r="A46" s="4" t="inlineStr">
        <is>
          <t>SBA pool securities</t>
        </is>
      </c>
      <c r="B46" s="4" t="inlineStr">
        <is>
          <t xml:space="preserve"> </t>
        </is>
      </c>
      <c r="C46" s="4" t="inlineStr">
        <is>
          <t xml:space="preserve"> </t>
        </is>
      </c>
    </row>
    <row r="47">
      <c r="A47" s="3" t="inlineStr">
        <is>
          <t>Estimated Fair Value</t>
        </is>
      </c>
      <c r="B47" s="4" t="inlineStr">
        <is>
          <t xml:space="preserve"> </t>
        </is>
      </c>
      <c r="C47" s="4" t="inlineStr">
        <is>
          <t xml:space="preserve"> </t>
        </is>
      </c>
    </row>
    <row r="48">
      <c r="A48" s="4" t="inlineStr">
        <is>
          <t>Less Than 12 Months</t>
        </is>
      </c>
      <c r="B48" s="5" t="n">
        <v>57303</v>
      </c>
      <c r="C48" s="5" t="n">
        <v>42</v>
      </c>
    </row>
    <row r="49">
      <c r="A49" s="4" t="inlineStr">
        <is>
          <t>12 Months or More</t>
        </is>
      </c>
      <c r="B49" s="5" t="n">
        <v>18815</v>
      </c>
      <c r="C49" s="5" t="n">
        <v>21267</v>
      </c>
    </row>
    <row r="50">
      <c r="A50" s="4" t="inlineStr">
        <is>
          <t>Total</t>
        </is>
      </c>
      <c r="B50" s="5" t="n">
        <v>76118</v>
      </c>
      <c r="C50" s="5" t="n">
        <v>21309</v>
      </c>
    </row>
    <row r="51">
      <c r="A51" s="3" t="inlineStr">
        <is>
          <t>Unrealized Losses</t>
        </is>
      </c>
      <c r="B51" s="4" t="inlineStr">
        <is>
          <t xml:space="preserve"> </t>
        </is>
      </c>
      <c r="C51" s="4" t="inlineStr">
        <is>
          <t xml:space="preserve"> </t>
        </is>
      </c>
    </row>
    <row r="52">
      <c r="A52" s="4" t="inlineStr">
        <is>
          <t>Less Than 12 Months</t>
        </is>
      </c>
      <c r="B52" s="5" t="n">
        <v>-68</v>
      </c>
      <c r="C52" s="5" t="n">
        <v>0</v>
      </c>
    </row>
    <row r="53">
      <c r="A53" s="4" t="inlineStr">
        <is>
          <t>12 Months or More</t>
        </is>
      </c>
      <c r="B53" s="5" t="n">
        <v>-1519</v>
      </c>
      <c r="C53" s="5" t="n">
        <v>-1519</v>
      </c>
    </row>
    <row r="54">
      <c r="A54" s="4" t="inlineStr">
        <is>
          <t>Total</t>
        </is>
      </c>
      <c r="B54" s="5" t="n">
        <v>-1587</v>
      </c>
      <c r="C54" s="5" t="n">
        <v>-1519</v>
      </c>
    </row>
    <row r="55">
      <c r="A55" s="4" t="inlineStr">
        <is>
          <t>Mortgage-backed securities</t>
        </is>
      </c>
      <c r="B55" s="4" t="inlineStr">
        <is>
          <t xml:space="preserve"> </t>
        </is>
      </c>
      <c r="C55" s="4" t="inlineStr">
        <is>
          <t xml:space="preserve"> </t>
        </is>
      </c>
    </row>
    <row r="56">
      <c r="A56" s="3" t="inlineStr">
        <is>
          <t>Estimated Fair Value</t>
        </is>
      </c>
      <c r="B56" s="4" t="inlineStr">
        <is>
          <t xml:space="preserve"> </t>
        </is>
      </c>
      <c r="C56" s="4" t="inlineStr">
        <is>
          <t xml:space="preserve"> </t>
        </is>
      </c>
    </row>
    <row r="57">
      <c r="A57" s="4" t="inlineStr">
        <is>
          <t>Less Than 12 Months</t>
        </is>
      </c>
      <c r="B57" s="5" t="n">
        <v>60096</v>
      </c>
      <c r="C57" s="5" t="n">
        <v>126</v>
      </c>
    </row>
    <row r="58">
      <c r="A58" s="4" t="inlineStr">
        <is>
          <t>12 Months or More</t>
        </is>
      </c>
      <c r="B58" s="5" t="n">
        <v>504072</v>
      </c>
      <c r="C58" s="5" t="n">
        <v>566707</v>
      </c>
    </row>
    <row r="59">
      <c r="A59" s="4" t="inlineStr">
        <is>
          <t>Total</t>
        </is>
      </c>
      <c r="B59" s="5" t="n">
        <v>564168</v>
      </c>
      <c r="C59" s="5" t="n">
        <v>566833</v>
      </c>
    </row>
    <row r="60">
      <c r="A60" s="3" t="inlineStr">
        <is>
          <t>Unrealized Losses</t>
        </is>
      </c>
      <c r="B60" s="4" t="inlineStr">
        <is>
          <t xml:space="preserve"> </t>
        </is>
      </c>
      <c r="C60" s="4" t="inlineStr">
        <is>
          <t xml:space="preserve"> </t>
        </is>
      </c>
    </row>
    <row r="61">
      <c r="A61" s="4" t="inlineStr">
        <is>
          <t>Less Than 12 Months</t>
        </is>
      </c>
      <c r="B61" s="5" t="n">
        <v>-433</v>
      </c>
      <c r="C61" s="5" t="n">
        <v>0</v>
      </c>
    </row>
    <row r="62">
      <c r="A62" s="4" t="inlineStr">
        <is>
          <t>12 Months or More</t>
        </is>
      </c>
      <c r="B62" s="5" t="n">
        <v>-33747</v>
      </c>
      <c r="C62" s="5" t="n">
        <v>-29592</v>
      </c>
    </row>
    <row r="63">
      <c r="A63" s="4" t="inlineStr">
        <is>
          <t>Total</t>
        </is>
      </c>
      <c r="B63" s="6" t="n">
        <v>-34180</v>
      </c>
      <c r="C63" s="6" t="n">
        <v>-295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to-Maturity Securities with Unrealized Losses (Details) - USD ($) $ in Thousands</t>
        </is>
      </c>
      <c r="B1" s="2" t="inlineStr">
        <is>
          <t>Jun. 30, 2024</t>
        </is>
      </c>
      <c r="C1" s="2" t="inlineStr">
        <is>
          <t>Dec. 31, 2023</t>
        </is>
      </c>
    </row>
    <row r="2">
      <c r="A2" s="3" t="inlineStr">
        <is>
          <t>Estimated Fair Value</t>
        </is>
      </c>
      <c r="B2" s="4" t="inlineStr">
        <is>
          <t xml:space="preserve"> </t>
        </is>
      </c>
      <c r="C2" s="4" t="inlineStr">
        <is>
          <t xml:space="preserve"> </t>
        </is>
      </c>
    </row>
    <row r="3">
      <c r="A3" s="4" t="inlineStr">
        <is>
          <t>Less Than 12 Months</t>
        </is>
      </c>
      <c r="B3" s="6" t="n">
        <v>4242</v>
      </c>
      <c r="C3" s="6" t="n">
        <v>13612</v>
      </c>
    </row>
    <row r="4">
      <c r="A4" s="4" t="inlineStr">
        <is>
          <t>12 Months or More</t>
        </is>
      </c>
      <c r="B4" s="5" t="n">
        <v>114185</v>
      </c>
      <c r="C4" s="5" t="n">
        <v>109119</v>
      </c>
    </row>
    <row r="5">
      <c r="A5" s="4" t="inlineStr">
        <is>
          <t>Total</t>
        </is>
      </c>
      <c r="B5" s="5" t="n">
        <v>118427</v>
      </c>
      <c r="C5" s="5" t="n">
        <v>122731</v>
      </c>
    </row>
    <row r="6">
      <c r="A6" s="3" t="inlineStr">
        <is>
          <t>Unrealized Losses</t>
        </is>
      </c>
      <c r="B6" s="4" t="inlineStr">
        <is>
          <t xml:space="preserve"> </t>
        </is>
      </c>
      <c r="C6" s="4" t="inlineStr">
        <is>
          <t xml:space="preserve"> </t>
        </is>
      </c>
    </row>
    <row r="7">
      <c r="A7" s="4" t="inlineStr">
        <is>
          <t>Less Than 12 Months</t>
        </is>
      </c>
      <c r="B7" s="5" t="n">
        <v>-53</v>
      </c>
      <c r="C7" s="5" t="n">
        <v>-227</v>
      </c>
    </row>
    <row r="8">
      <c r="A8" s="4" t="inlineStr">
        <is>
          <t>12 Months or More</t>
        </is>
      </c>
      <c r="B8" s="5" t="n">
        <v>-20228</v>
      </c>
      <c r="C8" s="5" t="n">
        <v>-18554</v>
      </c>
    </row>
    <row r="9">
      <c r="A9" s="4" t="inlineStr">
        <is>
          <t>Total</t>
        </is>
      </c>
      <c r="B9" s="5" t="n">
        <v>-20281</v>
      </c>
      <c r="C9" s="5" t="n">
        <v>-18781</v>
      </c>
    </row>
    <row r="10">
      <c r="A10" s="4" t="inlineStr">
        <is>
          <t>State, county and municipal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1714</v>
      </c>
      <c r="C12" s="5" t="n">
        <v>0</v>
      </c>
    </row>
    <row r="13">
      <c r="A13" s="4" t="inlineStr">
        <is>
          <t>12 Months or More</t>
        </is>
      </c>
      <c r="B13" s="5" t="n">
        <v>26166</v>
      </c>
      <c r="C13" s="5" t="n">
        <v>26854</v>
      </c>
    </row>
    <row r="14">
      <c r="A14" s="4" t="inlineStr">
        <is>
          <t>Total</t>
        </is>
      </c>
      <c r="B14" s="5" t="n">
        <v>27880</v>
      </c>
      <c r="C14" s="5" t="n">
        <v>26854</v>
      </c>
    </row>
    <row r="15">
      <c r="A15" s="3" t="inlineStr">
        <is>
          <t>Unrealized Losses</t>
        </is>
      </c>
      <c r="B15" s="4" t="inlineStr">
        <is>
          <t xml:space="preserve"> </t>
        </is>
      </c>
      <c r="C15" s="4" t="inlineStr">
        <is>
          <t xml:space="preserve"> </t>
        </is>
      </c>
    </row>
    <row r="16">
      <c r="A16" s="4" t="inlineStr">
        <is>
          <t>Less Than 12 Months</t>
        </is>
      </c>
      <c r="B16" s="5" t="n">
        <v>-45</v>
      </c>
      <c r="C16" s="5" t="n">
        <v>0</v>
      </c>
    </row>
    <row r="17">
      <c r="A17" s="4" t="inlineStr">
        <is>
          <t>12 Months or More</t>
        </is>
      </c>
      <c r="B17" s="5" t="n">
        <v>-5739</v>
      </c>
      <c r="C17" s="5" t="n">
        <v>-5051</v>
      </c>
    </row>
    <row r="18">
      <c r="A18" s="4" t="inlineStr">
        <is>
          <t>Total</t>
        </is>
      </c>
      <c r="B18" s="5" t="n">
        <v>-5784</v>
      </c>
      <c r="C18" s="5" t="n">
        <v>-5051</v>
      </c>
    </row>
    <row r="19">
      <c r="A19" s="4" t="inlineStr">
        <is>
          <t>Mortgage-backed securit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2528</v>
      </c>
      <c r="C21" s="5" t="n">
        <v>13612</v>
      </c>
    </row>
    <row r="22">
      <c r="A22" s="4" t="inlineStr">
        <is>
          <t>12 Months or More</t>
        </is>
      </c>
      <c r="B22" s="5" t="n">
        <v>88019</v>
      </c>
      <c r="C22" s="5" t="n">
        <v>82265</v>
      </c>
    </row>
    <row r="23">
      <c r="A23" s="4" t="inlineStr">
        <is>
          <t>Total</t>
        </is>
      </c>
      <c r="B23" s="5" t="n">
        <v>90547</v>
      </c>
      <c r="C23" s="5" t="n">
        <v>95877</v>
      </c>
    </row>
    <row r="24">
      <c r="A24" s="3" t="inlineStr">
        <is>
          <t>Unrealized Losses</t>
        </is>
      </c>
      <c r="B24" s="4" t="inlineStr">
        <is>
          <t xml:space="preserve"> </t>
        </is>
      </c>
      <c r="C24" s="4" t="inlineStr">
        <is>
          <t xml:space="preserve"> </t>
        </is>
      </c>
    </row>
    <row r="25">
      <c r="A25" s="4" t="inlineStr">
        <is>
          <t>Less Than 12 Months</t>
        </is>
      </c>
      <c r="B25" s="5" t="n">
        <v>-8</v>
      </c>
      <c r="C25" s="5" t="n">
        <v>-227</v>
      </c>
    </row>
    <row r="26">
      <c r="A26" s="4" t="inlineStr">
        <is>
          <t>12 Months or More</t>
        </is>
      </c>
      <c r="B26" s="5" t="n">
        <v>-14489</v>
      </c>
      <c r="C26" s="5" t="n">
        <v>-13503</v>
      </c>
    </row>
    <row r="27">
      <c r="A27" s="4" t="inlineStr">
        <is>
          <t>Total</t>
        </is>
      </c>
      <c r="B27" s="6" t="n">
        <v>-14497</v>
      </c>
      <c r="C27" s="6" t="n">
        <v>-13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17664</v>
      </c>
      <c r="C4" s="6" t="n">
        <v>292012</v>
      </c>
      <c r="D4" s="6" t="n">
        <v>621057</v>
      </c>
      <c r="E4" s="6" t="n">
        <v>563976</v>
      </c>
    </row>
    <row r="5">
      <c r="A5" s="4" t="inlineStr">
        <is>
          <t>Interest on taxable securities</t>
        </is>
      </c>
      <c r="B5" s="5" t="n">
        <v>16948</v>
      </c>
      <c r="C5" s="5" t="n">
        <v>15915</v>
      </c>
      <c r="D5" s="5" t="n">
        <v>30040</v>
      </c>
      <c r="E5" s="5" t="n">
        <v>30215</v>
      </c>
    </row>
    <row r="6">
      <c r="A6" s="4" t="inlineStr">
        <is>
          <t>Interest on nontaxable securities</t>
        </is>
      </c>
      <c r="B6" s="5" t="n">
        <v>335</v>
      </c>
      <c r="C6" s="5" t="n">
        <v>339</v>
      </c>
      <c r="D6" s="5" t="n">
        <v>665</v>
      </c>
      <c r="E6" s="5" t="n">
        <v>678</v>
      </c>
    </row>
    <row r="7">
      <c r="A7" s="4" t="inlineStr">
        <is>
          <t>Interest on deposits in other banks and federal funds sold</t>
        </is>
      </c>
      <c r="B7" s="5" t="n">
        <v>12376</v>
      </c>
      <c r="C7" s="5" t="n">
        <v>13686</v>
      </c>
      <c r="D7" s="5" t="n">
        <v>25013</v>
      </c>
      <c r="E7" s="5" t="n">
        <v>22799</v>
      </c>
    </row>
    <row r="8">
      <c r="A8" s="4" t="inlineStr">
        <is>
          <t>Total interest income</t>
        </is>
      </c>
      <c r="B8" s="5" t="n">
        <v>347323</v>
      </c>
      <c r="C8" s="5" t="n">
        <v>321952</v>
      </c>
      <c r="D8" s="5" t="n">
        <v>676775</v>
      </c>
      <c r="E8" s="5" t="n">
        <v>61766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121245</v>
      </c>
      <c r="C10" s="5" t="n">
        <v>88087</v>
      </c>
      <c r="D10" s="5" t="n">
        <v>239419</v>
      </c>
      <c r="E10" s="5" t="n">
        <v>141269</v>
      </c>
    </row>
    <row r="11">
      <c r="A11" s="4" t="inlineStr">
        <is>
          <t>Interest on other borrowings</t>
        </is>
      </c>
      <c r="B11" s="5" t="n">
        <v>14157</v>
      </c>
      <c r="C11" s="5" t="n">
        <v>24325</v>
      </c>
      <c r="D11" s="5" t="n">
        <v>24047</v>
      </c>
      <c r="E11" s="5" t="n">
        <v>55207</v>
      </c>
    </row>
    <row r="12">
      <c r="A12" s="4" t="inlineStr">
        <is>
          <t>Total interest expense</t>
        </is>
      </c>
      <c r="B12" s="5" t="n">
        <v>135402</v>
      </c>
      <c r="C12" s="5" t="n">
        <v>112412</v>
      </c>
      <c r="D12" s="5" t="n">
        <v>263466</v>
      </c>
      <c r="E12" s="5" t="n">
        <v>196476</v>
      </c>
    </row>
    <row r="13">
      <c r="A13" s="4" t="inlineStr">
        <is>
          <t>Net interest income</t>
        </is>
      </c>
      <c r="B13" s="5" t="n">
        <v>211921</v>
      </c>
      <c r="C13" s="5" t="n">
        <v>209540</v>
      </c>
      <c r="D13" s="5" t="n">
        <v>413309</v>
      </c>
      <c r="E13" s="5" t="n">
        <v>421192</v>
      </c>
    </row>
    <row r="14">
      <c r="A14" s="4" t="inlineStr">
        <is>
          <t>Provision for loan losses</t>
        </is>
      </c>
      <c r="B14" s="5" t="n">
        <v>25348</v>
      </c>
      <c r="C14" s="5" t="n">
        <v>43643</v>
      </c>
      <c r="D14" s="5" t="n">
        <v>50871</v>
      </c>
      <c r="E14" s="5" t="n">
        <v>93019</v>
      </c>
    </row>
    <row r="15">
      <c r="A15" s="4" t="inlineStr">
        <is>
          <t>Provision for unfunded commitments</t>
        </is>
      </c>
      <c r="B15" s="5" t="n">
        <v>-6570</v>
      </c>
      <c r="C15" s="5" t="n">
        <v>1873</v>
      </c>
      <c r="D15" s="5" t="n">
        <v>-10992</v>
      </c>
      <c r="E15" s="5" t="n">
        <v>2219</v>
      </c>
    </row>
    <row r="16">
      <c r="A16" s="4" t="inlineStr">
        <is>
          <t>Provision for other credit losses</t>
        </is>
      </c>
      <c r="B16" s="5" t="n">
        <v>-5</v>
      </c>
      <c r="C16" s="5" t="n">
        <v>0</v>
      </c>
      <c r="D16" s="5" t="n">
        <v>-1</v>
      </c>
      <c r="E16" s="5" t="n">
        <v>7</v>
      </c>
    </row>
    <row r="17">
      <c r="A17" s="4" t="inlineStr">
        <is>
          <t>Provision for credit losses</t>
        </is>
      </c>
      <c r="B17" s="5" t="n">
        <v>18773</v>
      </c>
      <c r="C17" s="5" t="n">
        <v>45516</v>
      </c>
      <c r="D17" s="5" t="n">
        <v>39878</v>
      </c>
      <c r="E17" s="5" t="n">
        <v>95245</v>
      </c>
    </row>
    <row r="18">
      <c r="A18" s="4" t="inlineStr">
        <is>
          <t>Net interest income after provision for credit losses</t>
        </is>
      </c>
      <c r="B18" s="5" t="n">
        <v>193148</v>
      </c>
      <c r="C18" s="5" t="n">
        <v>164024</v>
      </c>
      <c r="D18" s="5" t="n">
        <v>373431</v>
      </c>
      <c r="E18" s="5" t="n">
        <v>32594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12672</v>
      </c>
      <c r="C20" s="5" t="n">
        <v>11295</v>
      </c>
      <c r="D20" s="5" t="n">
        <v>24431</v>
      </c>
      <c r="E20" s="5" t="n">
        <v>22231</v>
      </c>
    </row>
    <row r="21">
      <c r="A21" s="4" t="inlineStr">
        <is>
          <t>Mortgage banking activity</t>
        </is>
      </c>
      <c r="B21" s="5" t="n">
        <v>46399</v>
      </c>
      <c r="C21" s="5" t="n">
        <v>40742</v>
      </c>
      <c r="D21" s="5" t="n">
        <v>85829</v>
      </c>
      <c r="E21" s="5" t="n">
        <v>72134</v>
      </c>
    </row>
    <row r="22">
      <c r="A22" s="4" t="inlineStr">
        <is>
          <t>Other service charges, commissions and fees</t>
        </is>
      </c>
      <c r="B22" s="5" t="n">
        <v>1211</v>
      </c>
      <c r="C22" s="5" t="n">
        <v>975</v>
      </c>
      <c r="D22" s="5" t="n">
        <v>2413</v>
      </c>
      <c r="E22" s="5" t="n">
        <v>1946</v>
      </c>
    </row>
    <row r="23">
      <c r="A23" s="4" t="inlineStr">
        <is>
          <t>Net gain (loss) on securities</t>
        </is>
      </c>
      <c r="B23" s="5" t="n">
        <v>12335</v>
      </c>
      <c r="C23" s="5" t="n">
        <v>-6</v>
      </c>
      <c r="D23" s="5" t="n">
        <v>12328</v>
      </c>
      <c r="E23" s="5" t="n">
        <v>0</v>
      </c>
    </row>
    <row r="24">
      <c r="A24" s="4" t="inlineStr">
        <is>
          <t>Other noninterest income</t>
        </is>
      </c>
      <c r="B24" s="5" t="n">
        <v>16094</v>
      </c>
      <c r="C24" s="5" t="n">
        <v>14343</v>
      </c>
      <c r="D24" s="5" t="n">
        <v>29588</v>
      </c>
      <c r="E24" s="5" t="n">
        <v>27088</v>
      </c>
    </row>
    <row r="25">
      <c r="A25" s="4" t="inlineStr">
        <is>
          <t>Total noninterest income</t>
        </is>
      </c>
      <c r="B25" s="5" t="n">
        <v>88711</v>
      </c>
      <c r="C25" s="5" t="n">
        <v>67349</v>
      </c>
      <c r="D25" s="5" t="n">
        <v>154589</v>
      </c>
      <c r="E25" s="5" t="n">
        <v>123399</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88201</v>
      </c>
      <c r="C27" s="5" t="n">
        <v>81336</v>
      </c>
      <c r="D27" s="5" t="n">
        <v>171131</v>
      </c>
      <c r="E27" s="5" t="n">
        <v>162246</v>
      </c>
    </row>
    <row r="28">
      <c r="A28" s="4" t="inlineStr">
        <is>
          <t>Occupancy and equipment</t>
        </is>
      </c>
      <c r="B28" s="5" t="n">
        <v>12559</v>
      </c>
      <c r="C28" s="5" t="n">
        <v>12522</v>
      </c>
      <c r="D28" s="5" t="n">
        <v>25444</v>
      </c>
      <c r="E28" s="5" t="n">
        <v>25508</v>
      </c>
    </row>
    <row r="29">
      <c r="A29" s="4" t="inlineStr">
        <is>
          <t>Data processing and communications expenses</t>
        </is>
      </c>
      <c r="B29" s="5" t="n">
        <v>15193</v>
      </c>
      <c r="C29" s="5" t="n">
        <v>13451</v>
      </c>
      <c r="D29" s="5" t="n">
        <v>29847</v>
      </c>
      <c r="E29" s="5" t="n">
        <v>26485</v>
      </c>
    </row>
    <row r="30">
      <c r="A30" s="4" t="inlineStr">
        <is>
          <t>Credit resolution-related expenses</t>
        </is>
      </c>
      <c r="B30" s="5" t="n">
        <v>840</v>
      </c>
      <c r="C30" s="5" t="n">
        <v>848</v>
      </c>
      <c r="D30" s="5" t="n">
        <v>1326</v>
      </c>
      <c r="E30" s="5" t="n">
        <v>1283</v>
      </c>
    </row>
    <row r="31">
      <c r="A31" s="4" t="inlineStr">
        <is>
          <t>Advertising and marketing</t>
        </is>
      </c>
      <c r="B31" s="5" t="n">
        <v>3571</v>
      </c>
      <c r="C31" s="5" t="n">
        <v>2627</v>
      </c>
      <c r="D31" s="5" t="n">
        <v>6116</v>
      </c>
      <c r="E31" s="5" t="n">
        <v>6159</v>
      </c>
    </row>
    <row r="32">
      <c r="A32" s="4" t="inlineStr">
        <is>
          <t>Amortization of intangible assets</t>
        </is>
      </c>
      <c r="B32" s="5" t="n">
        <v>4407</v>
      </c>
      <c r="C32" s="5" t="n">
        <v>4688</v>
      </c>
      <c r="D32" s="5" t="n">
        <v>8829</v>
      </c>
      <c r="E32" s="5" t="n">
        <v>9394</v>
      </c>
    </row>
    <row r="33">
      <c r="A33" s="4" t="inlineStr">
        <is>
          <t>Loan servicing expense</t>
        </is>
      </c>
      <c r="B33" s="5" t="n">
        <v>9792</v>
      </c>
      <c r="C33" s="5" t="n">
        <v>8771</v>
      </c>
      <c r="D33" s="5" t="n">
        <v>19231</v>
      </c>
      <c r="E33" s="5" t="n">
        <v>17102</v>
      </c>
    </row>
    <row r="34">
      <c r="A34" s="4" t="inlineStr">
        <is>
          <t>Other noninterest expenses</t>
        </is>
      </c>
      <c r="B34" s="5" t="n">
        <v>20794</v>
      </c>
      <c r="C34" s="5" t="n">
        <v>24160</v>
      </c>
      <c r="D34" s="5" t="n">
        <v>42144</v>
      </c>
      <c r="E34" s="5" t="n">
        <v>39647</v>
      </c>
    </row>
    <row r="35">
      <c r="A35" s="4" t="inlineStr">
        <is>
          <t>Total noninterest expense</t>
        </is>
      </c>
      <c r="B35" s="5" t="n">
        <v>155357</v>
      </c>
      <c r="C35" s="5" t="n">
        <v>148403</v>
      </c>
      <c r="D35" s="5" t="n">
        <v>304068</v>
      </c>
      <c r="E35" s="5" t="n">
        <v>287824</v>
      </c>
    </row>
    <row r="36">
      <c r="A36" s="4" t="inlineStr">
        <is>
          <t>Income before income tax expense</t>
        </is>
      </c>
      <c r="B36" s="5" t="n">
        <v>126502</v>
      </c>
      <c r="C36" s="5" t="n">
        <v>82970</v>
      </c>
      <c r="D36" s="5" t="n">
        <v>223952</v>
      </c>
      <c r="E36" s="5" t="n">
        <v>161522</v>
      </c>
    </row>
    <row r="37">
      <c r="A37" s="4" t="inlineStr">
        <is>
          <t>Income tax expense</t>
        </is>
      </c>
      <c r="B37" s="5" t="n">
        <v>35717</v>
      </c>
      <c r="C37" s="5" t="n">
        <v>20335</v>
      </c>
      <c r="D37" s="5" t="n">
        <v>58855</v>
      </c>
      <c r="E37" s="5" t="n">
        <v>38466</v>
      </c>
    </row>
    <row r="38">
      <c r="A38" s="4" t="inlineStr">
        <is>
          <t>Net income</t>
        </is>
      </c>
      <c r="B38" s="5" t="n">
        <v>90785</v>
      </c>
      <c r="C38" s="5" t="n">
        <v>62635</v>
      </c>
      <c r="D38" s="5" t="n">
        <v>165097</v>
      </c>
      <c r="E38" s="5" t="n">
        <v>123056</v>
      </c>
    </row>
    <row r="39">
      <c r="A39" s="3" t="inlineStr">
        <is>
          <t>Other comprehensive income (loss)</t>
        </is>
      </c>
      <c r="B39" s="4" t="inlineStr">
        <is>
          <t xml:space="preserve"> </t>
        </is>
      </c>
      <c r="C39" s="4" t="inlineStr">
        <is>
          <t xml:space="preserve"> </t>
        </is>
      </c>
      <c r="D39" s="4" t="inlineStr">
        <is>
          <t xml:space="preserve"> </t>
        </is>
      </c>
      <c r="E39" s="4" t="inlineStr">
        <is>
          <t xml:space="preserve"> </t>
        </is>
      </c>
    </row>
    <row r="40">
      <c r="A40" s="4" t="inlineStr">
        <is>
          <t>Net unrealized holding gains (losses) arising during period on debt securities available-for-sale, net of tax expense (benefit) of $682, $(5,118), $(717) and $(1,399)</t>
        </is>
      </c>
      <c r="B40" s="5" t="n">
        <v>1939</v>
      </c>
      <c r="C40" s="5" t="n">
        <v>-15037</v>
      </c>
      <c r="D40" s="5" t="n">
        <v>-2081</v>
      </c>
      <c r="E40" s="5" t="n">
        <v>-4111</v>
      </c>
    </row>
    <row r="41">
      <c r="A41" s="4" t="inlineStr">
        <is>
          <t>Total other comprehensive income (loss)</t>
        </is>
      </c>
      <c r="B41" s="5" t="n">
        <v>1939</v>
      </c>
      <c r="C41" s="5" t="n">
        <v>-15037</v>
      </c>
      <c r="D41" s="5" t="n">
        <v>-2081</v>
      </c>
      <c r="E41" s="5" t="n">
        <v>-4111</v>
      </c>
    </row>
    <row r="42">
      <c r="A42" s="4" t="inlineStr">
        <is>
          <t>Comprehensive income</t>
        </is>
      </c>
      <c r="B42" s="6" t="n">
        <v>92724</v>
      </c>
      <c r="C42" s="6" t="n">
        <v>47598</v>
      </c>
      <c r="D42" s="6" t="n">
        <v>163016</v>
      </c>
      <c r="E42" s="6" t="n">
        <v>118945</v>
      </c>
    </row>
    <row r="43">
      <c r="A43" s="4" t="inlineStr">
        <is>
          <t>Basic earnings per common share (in dollars per share)</t>
        </is>
      </c>
      <c r="B43" s="7" t="n">
        <v>1.32</v>
      </c>
      <c r="C43" s="7" t="n">
        <v>0.91</v>
      </c>
      <c r="D43" s="7" t="n">
        <v>2.4</v>
      </c>
      <c r="E43" s="7" t="n">
        <v>1.78</v>
      </c>
    </row>
    <row r="44">
      <c r="A44" s="4" t="inlineStr">
        <is>
          <t>Diluted earnings per common share (in dollars per share)</t>
        </is>
      </c>
      <c r="B44" s="7" t="n">
        <v>1.32</v>
      </c>
      <c r="C44" s="7" t="n">
        <v>0.91</v>
      </c>
      <c r="D44" s="7" t="n">
        <v>2.39</v>
      </c>
      <c r="E44" s="7" t="n">
        <v>1.78</v>
      </c>
    </row>
    <row r="45">
      <c r="A45" s="3" t="inlineStr">
        <is>
          <t>Weighted average common shares outstanding</t>
        </is>
      </c>
      <c r="B45" s="4" t="inlineStr">
        <is>
          <t xml:space="preserve"> </t>
        </is>
      </c>
      <c r="C45" s="4" t="inlineStr">
        <is>
          <t xml:space="preserve"> </t>
        </is>
      </c>
      <c r="D45" s="4" t="inlineStr">
        <is>
          <t xml:space="preserve"> </t>
        </is>
      </c>
      <c r="E45" s="4" t="inlineStr">
        <is>
          <t xml:space="preserve"> </t>
        </is>
      </c>
    </row>
    <row r="46">
      <c r="A46" s="4" t="inlineStr">
        <is>
          <t>Basic (in shares)</t>
        </is>
      </c>
      <c r="B46" s="5" t="n">
        <v>68824150</v>
      </c>
      <c r="C46" s="5" t="n">
        <v>68989549</v>
      </c>
      <c r="D46" s="5" t="n">
        <v>68818618</v>
      </c>
      <c r="E46" s="5" t="n">
        <v>69084746</v>
      </c>
    </row>
    <row r="47">
      <c r="A47" s="4" t="inlineStr">
        <is>
          <t>Diluted (in shares)</t>
        </is>
      </c>
      <c r="B47" s="5" t="n">
        <v>69013834</v>
      </c>
      <c r="C47" s="5" t="n">
        <v>69034762</v>
      </c>
      <c r="D47" s="5" t="n">
        <v>69010010</v>
      </c>
      <c r="E47" s="5" t="n">
        <v>69191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vestments Available-for-sale, Allowance for Cred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3</v>
      </c>
      <c r="C4" s="6" t="n">
        <v>82</v>
      </c>
      <c r="D4" s="6" t="n">
        <v>69</v>
      </c>
      <c r="E4" s="6" t="n">
        <v>75</v>
      </c>
    </row>
    <row r="5">
      <c r="A5" s="4" t="inlineStr">
        <is>
          <t>Provision for other credit losses</t>
        </is>
      </c>
      <c r="B5" s="5" t="n">
        <v>-5</v>
      </c>
      <c r="C5" s="5" t="n">
        <v>0</v>
      </c>
      <c r="D5" s="5" t="n">
        <v>-1</v>
      </c>
      <c r="E5" s="5" t="n">
        <v>7</v>
      </c>
    </row>
    <row r="6">
      <c r="A6" s="4" t="inlineStr">
        <is>
          <t>Ending balance</t>
        </is>
      </c>
      <c r="B6" s="6" t="n">
        <v>68</v>
      </c>
      <c r="C6" s="6" t="n">
        <v>82</v>
      </c>
      <c r="D6" s="6" t="n">
        <v>68</v>
      </c>
      <c r="E6" s="6" t="n">
        <v>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Gain on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holding gains (losses) on equity securities</t>
        </is>
      </c>
      <c r="B4" s="6" t="n">
        <v>3957</v>
      </c>
      <c r="C4" s="6" t="n">
        <v>-6</v>
      </c>
      <c r="D4" s="6" t="n">
        <v>3950</v>
      </c>
      <c r="E4" s="6" t="n">
        <v>0</v>
      </c>
    </row>
    <row r="5">
      <c r="A5" s="4" t="inlineStr">
        <is>
          <t>Net realized gains on sales of other investments</t>
        </is>
      </c>
      <c r="B5" s="5" t="n">
        <v>8378</v>
      </c>
      <c r="C5" s="5" t="n">
        <v>0</v>
      </c>
      <c r="D5" s="5" t="n">
        <v>8378</v>
      </c>
      <c r="E5" s="5" t="n">
        <v>0</v>
      </c>
    </row>
    <row r="6">
      <c r="A6" s="4" t="inlineStr">
        <is>
          <t>Net gain (loss) on securities</t>
        </is>
      </c>
      <c r="B6" s="6" t="n">
        <v>12335</v>
      </c>
      <c r="C6" s="6" t="n">
        <v>-6</v>
      </c>
      <c r="D6" s="6" t="n">
        <v>12328</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Receivabl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6" t="n">
        <v>20992603</v>
      </c>
      <c r="C3" s="6" t="n">
        <v>20269303</v>
      </c>
    </row>
    <row r="4">
      <c r="A4" s="4" t="inlineStr">
        <is>
          <t>Commercial, financial and agricultu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5" t="n">
        <v>2860973</v>
      </c>
      <c r="C6" s="5" t="n">
        <v>2688929</v>
      </c>
    </row>
    <row r="7">
      <c r="A7" s="4" t="inlineStr">
        <is>
          <t>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5" t="n">
        <v>217787</v>
      </c>
      <c r="C9" s="5" t="n">
        <v>241552</v>
      </c>
    </row>
    <row r="10">
      <c r="A10" s="4" t="inlineStr">
        <is>
          <t>Indirect automobi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5" t="n">
        <v>16335</v>
      </c>
      <c r="C12" s="5" t="n">
        <v>34257</v>
      </c>
    </row>
    <row r="13">
      <c r="A13" s="4" t="inlineStr">
        <is>
          <t>Mortgage warehous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5" t="n">
        <v>1070921</v>
      </c>
      <c r="C15" s="5" t="n">
        <v>818728</v>
      </c>
    </row>
    <row r="16">
      <c r="A16" s="4" t="inlineStr">
        <is>
          <t>Municip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5" t="n">
        <v>454967</v>
      </c>
      <c r="C18" s="5" t="n">
        <v>492668</v>
      </c>
    </row>
    <row r="19">
      <c r="A19" s="4" t="inlineStr">
        <is>
          <t>Premium financ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5" t="n">
        <v>1151261</v>
      </c>
      <c r="C21" s="5" t="n">
        <v>946562</v>
      </c>
    </row>
    <row r="22">
      <c r="A22" s="4" t="inlineStr">
        <is>
          <t>Real estate – construction and developmen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5" t="n">
        <v>2336987</v>
      </c>
      <c r="C24" s="5" t="n">
        <v>2129187</v>
      </c>
    </row>
    <row r="25">
      <c r="A25" s="4" t="inlineStr">
        <is>
          <t>Real estate – commercial and farmlan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5" t="n">
        <v>8103634</v>
      </c>
      <c r="C27" s="5" t="n">
        <v>8059754</v>
      </c>
    </row>
    <row r="28">
      <c r="A28" s="4" t="inlineStr">
        <is>
          <t>Real estate – resident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income</t>
        </is>
      </c>
      <c r="B30" s="6" t="n">
        <v>4779738</v>
      </c>
      <c r="C30" s="6" t="n">
        <v>48576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nonaccrual loans</t>
        </is>
      </c>
      <c r="B4" s="4" t="inlineStr">
        <is>
          <t xml:space="preserve"> </t>
        </is>
      </c>
      <c r="C4" s="4" t="inlineStr">
        <is>
          <t xml:space="preserve"> </t>
        </is>
      </c>
      <c r="D4" s="6" t="n">
        <v>0</v>
      </c>
      <c r="E4" s="6" t="n">
        <v>0</v>
      </c>
      <c r="F4" s="4" t="inlineStr">
        <is>
          <t xml:space="preserve"> </t>
        </is>
      </c>
    </row>
    <row r="5">
      <c r="A5" s="4" t="inlineStr">
        <is>
          <t>Loans, net of unearned income</t>
        </is>
      </c>
      <c r="B5" s="6" t="n">
        <v>20992603</v>
      </c>
      <c r="C5" s="4" t="inlineStr">
        <is>
          <t xml:space="preserve"> </t>
        </is>
      </c>
      <c r="D5" s="5" t="n">
        <v>20992603</v>
      </c>
      <c r="E5" s="4" t="inlineStr">
        <is>
          <t xml:space="preserve"> </t>
        </is>
      </c>
      <c r="F5" s="6" t="n">
        <v>20269303</v>
      </c>
    </row>
    <row r="6">
      <c r="A6" s="4" t="inlineStr">
        <is>
          <t>Unfunded commitments</t>
        </is>
      </c>
      <c r="B6" s="5" t="n">
        <v>4503</v>
      </c>
      <c r="C6" s="6" t="n">
        <v>3869</v>
      </c>
      <c r="D6" s="6" t="n">
        <v>8562</v>
      </c>
      <c r="E6" s="6" t="n">
        <v>4696</v>
      </c>
      <c r="F6" s="4" t="inlineStr">
        <is>
          <t xml:space="preserve"> </t>
        </is>
      </c>
    </row>
    <row r="7">
      <c r="A7" s="4" t="inlineStr">
        <is>
          <t>Financing receivable, moody's baseline scenario was weighted percentage</t>
        </is>
      </c>
      <c r="B7" s="4" t="inlineStr">
        <is>
          <t xml:space="preserve"> </t>
        </is>
      </c>
      <c r="C7" s="4" t="inlineStr">
        <is>
          <t xml:space="preserve"> </t>
        </is>
      </c>
      <c r="D7" s="8" t="n">
        <v>0.75</v>
      </c>
      <c r="E7" s="4" t="inlineStr">
        <is>
          <t xml:space="preserve"> </t>
        </is>
      </c>
      <c r="F7" s="4" t="inlineStr">
        <is>
          <t xml:space="preserve"> </t>
        </is>
      </c>
    </row>
    <row r="8">
      <c r="A8" s="4" t="inlineStr">
        <is>
          <t>Financing receivable, moody's upside scenario in weighted percentage</t>
        </is>
      </c>
      <c r="B8" s="4" t="inlineStr">
        <is>
          <t xml:space="preserve"> </t>
        </is>
      </c>
      <c r="C8" s="4" t="inlineStr">
        <is>
          <t xml:space="preserve"> </t>
        </is>
      </c>
      <c r="D8" s="8" t="n">
        <v>0.25</v>
      </c>
      <c r="E8" s="4" t="inlineStr">
        <is>
          <t xml:space="preserve"> </t>
        </is>
      </c>
      <c r="F8" s="4" t="inlineStr">
        <is>
          <t xml:space="preserve"> </t>
        </is>
      </c>
    </row>
    <row r="9">
      <c r="A9" s="4" t="inlineStr">
        <is>
          <t>Unfunded Loan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dified loans</t>
        </is>
      </c>
      <c r="B11" s="5" t="n">
        <v>1500</v>
      </c>
      <c r="C11" s="4" t="inlineStr">
        <is>
          <t xml:space="preserve"> </t>
        </is>
      </c>
      <c r="D11" s="6" t="n">
        <v>1500</v>
      </c>
      <c r="E11" s="4" t="inlineStr">
        <is>
          <t xml:space="preserve"> </t>
        </is>
      </c>
      <c r="F11" s="5" t="n">
        <v>1500</v>
      </c>
    </row>
    <row r="12">
      <c r="A12" s="4" t="inlineStr">
        <is>
          <t>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net of unearned income</t>
        </is>
      </c>
      <c r="B14" s="5" t="n">
        <v>0</v>
      </c>
      <c r="C14" s="4" t="inlineStr">
        <is>
          <t xml:space="preserve"> </t>
        </is>
      </c>
      <c r="D14" s="5" t="n">
        <v>0</v>
      </c>
      <c r="E14" s="4" t="inlineStr">
        <is>
          <t xml:space="preserve"> </t>
        </is>
      </c>
      <c r="F14" s="5" t="n">
        <v>0</v>
      </c>
    </row>
    <row r="15">
      <c r="A15" s="4" t="inlineStr">
        <is>
          <t>Loan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 receivable</t>
        </is>
      </c>
      <c r="B17" s="6" t="n">
        <v>80000</v>
      </c>
      <c r="C17" s="4" t="inlineStr">
        <is>
          <t xml:space="preserve"> </t>
        </is>
      </c>
      <c r="D17" s="6" t="n">
        <v>80000</v>
      </c>
      <c r="E17" s="4" t="inlineStr">
        <is>
          <t xml:space="preserve"> </t>
        </is>
      </c>
      <c r="F17" s="6" t="n">
        <v>79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Accounted for on a Nonaccrual Basi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nonaccrual</t>
        </is>
      </c>
      <c r="B3" s="6" t="n">
        <v>179398</v>
      </c>
      <c r="C3" s="6" t="n">
        <v>151117</v>
      </c>
    </row>
    <row r="4">
      <c r="A4" s="4" t="inlineStr">
        <is>
          <t>Financing receivable, nonaccrual, no allowance</t>
        </is>
      </c>
      <c r="B4" s="5" t="n">
        <v>88438</v>
      </c>
      <c r="C4" s="5" t="n">
        <v>86577</v>
      </c>
    </row>
    <row r="5">
      <c r="A5" s="4" t="inlineStr">
        <is>
          <t>Commercial, financial and agricultur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nonaccrual</t>
        </is>
      </c>
      <c r="B7" s="5" t="n">
        <v>14896</v>
      </c>
      <c r="C7" s="5" t="n">
        <v>8059</v>
      </c>
    </row>
    <row r="8">
      <c r="A8" s="4" t="inlineStr">
        <is>
          <t>Financing receivable, nonaccrual, no allowance</t>
        </is>
      </c>
      <c r="B8" s="5" t="n">
        <v>685</v>
      </c>
      <c r="C8" s="5" t="n">
        <v>2049</v>
      </c>
    </row>
    <row r="9">
      <c r="A9" s="4" t="inlineStr">
        <is>
          <t>Consum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nonaccrual</t>
        </is>
      </c>
      <c r="B11" s="5" t="n">
        <v>675</v>
      </c>
      <c r="C11" s="5" t="n">
        <v>1153</v>
      </c>
    </row>
    <row r="12">
      <c r="A12" s="4" t="inlineStr">
        <is>
          <t>Indirect automobi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nonaccrual</t>
        </is>
      </c>
      <c r="B14" s="5" t="n">
        <v>218</v>
      </c>
      <c r="C14" s="5" t="n">
        <v>299</v>
      </c>
    </row>
    <row r="15">
      <c r="A15" s="4" t="inlineStr">
        <is>
          <t>Real estate – construction and developmen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nonaccrual</t>
        </is>
      </c>
      <c r="B17" s="5" t="n">
        <v>3248</v>
      </c>
      <c r="C17" s="5" t="n">
        <v>282</v>
      </c>
    </row>
    <row r="18">
      <c r="A18" s="4" t="inlineStr">
        <is>
          <t>Financing receivable, nonaccrual, no allowance</t>
        </is>
      </c>
      <c r="B18" s="5" t="n">
        <v>3000</v>
      </c>
      <c r="C18" s="5" t="n">
        <v>0</v>
      </c>
    </row>
    <row r="19">
      <c r="A19" s="4" t="inlineStr">
        <is>
          <t>Real estate – commercial and farmlan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nonaccrual</t>
        </is>
      </c>
      <c r="B21" s="5" t="n">
        <v>17900</v>
      </c>
      <c r="C21" s="5" t="n">
        <v>11295</v>
      </c>
    </row>
    <row r="22">
      <c r="A22" s="4" t="inlineStr">
        <is>
          <t>Financing receivable, nonaccrual, no allowance</t>
        </is>
      </c>
      <c r="B22" s="5" t="n">
        <v>1238</v>
      </c>
      <c r="C22" s="5" t="n">
        <v>9109</v>
      </c>
    </row>
    <row r="23">
      <c r="A23" s="4" t="inlineStr">
        <is>
          <t>Real estate – residenti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nonaccrual</t>
        </is>
      </c>
      <c r="B25" s="5" t="n">
        <v>142461</v>
      </c>
      <c r="C25" s="5" t="n">
        <v>130029</v>
      </c>
    </row>
    <row r="26">
      <c r="A26" s="4" t="inlineStr">
        <is>
          <t>Financing receivable, nonaccrual, no allowance</t>
        </is>
      </c>
      <c r="B26" s="5" t="n">
        <v>83515</v>
      </c>
      <c r="C26" s="5" t="n">
        <v>75419</v>
      </c>
    </row>
    <row r="27">
      <c r="A27" s="4" t="inlineStr">
        <is>
          <t>Real estate – residential | GNMA</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nonaccrual</t>
        </is>
      </c>
      <c r="B29" s="6" t="n">
        <v>93500</v>
      </c>
      <c r="C29" s="6" t="n">
        <v>90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Past-Due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20992603</v>
      </c>
      <c r="C3" s="6" t="n">
        <v>20269303</v>
      </c>
    </row>
    <row r="4">
      <c r="A4" s="4" t="inlineStr">
        <is>
          <t>Loans 90 Days or More Past Due and Still Accruing</t>
        </is>
      </c>
      <c r="B4" s="5" t="n">
        <v>15909</v>
      </c>
      <c r="C4" s="5" t="n">
        <v>16988</v>
      </c>
    </row>
    <row r="5">
      <c r="A5" s="4" t="inlineStr">
        <is>
          <t>Total Loan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284187</v>
      </c>
      <c r="C7" s="5" t="n">
        <v>272839</v>
      </c>
    </row>
    <row r="8">
      <c r="A8" s="4" t="inlineStr">
        <is>
          <t>Loans 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82299</v>
      </c>
      <c r="C10" s="5" t="n">
        <v>82850</v>
      </c>
    </row>
    <row r="11">
      <c r="A11" s="4" t="inlineStr">
        <is>
          <t>Loans 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32491</v>
      </c>
      <c r="C13" s="5" t="n">
        <v>34281</v>
      </c>
    </row>
    <row r="14">
      <c r="A14" s="4" t="inlineStr">
        <is>
          <t>Loans 90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169397</v>
      </c>
      <c r="C16" s="5" t="n">
        <v>155708</v>
      </c>
    </row>
    <row r="17">
      <c r="A17" s="4" t="inlineStr">
        <is>
          <t>Current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20708416</v>
      </c>
      <c r="C19" s="5" t="n">
        <v>19996464</v>
      </c>
    </row>
    <row r="20">
      <c r="A20" s="4" t="inlineStr">
        <is>
          <t>Commercial, financial and agricultur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2860973</v>
      </c>
      <c r="C22" s="5" t="n">
        <v>2688929</v>
      </c>
    </row>
    <row r="23">
      <c r="A23" s="4" t="inlineStr">
        <is>
          <t>Loans 90 Days or More Past Due and Still Accruing</t>
        </is>
      </c>
      <c r="B23" s="5" t="n">
        <v>4160</v>
      </c>
      <c r="C23" s="5" t="n">
        <v>5310</v>
      </c>
    </row>
    <row r="24">
      <c r="A24" s="4" t="inlineStr">
        <is>
          <t>Commercial, financial and agricultural | Total Loan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24138</v>
      </c>
      <c r="C26" s="5" t="n">
        <v>26195</v>
      </c>
    </row>
    <row r="27">
      <c r="A27" s="4" t="inlineStr">
        <is>
          <t>Commercial, financial and agricultural | Loans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9531</v>
      </c>
      <c r="C29" s="5" t="n">
        <v>11023</v>
      </c>
    </row>
    <row r="30">
      <c r="A30" s="4" t="inlineStr">
        <is>
          <t>Commercial, financial and agricultural | Loans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6182</v>
      </c>
      <c r="C32" s="5" t="n">
        <v>5439</v>
      </c>
    </row>
    <row r="33">
      <c r="A33" s="4" t="inlineStr">
        <is>
          <t>Commercial, financial and agricultural | Loans 90 or More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8425</v>
      </c>
      <c r="C35" s="5" t="n">
        <v>9733</v>
      </c>
    </row>
    <row r="36">
      <c r="A36" s="4" t="inlineStr">
        <is>
          <t>Commercial, financial and agricultural | Current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2836835</v>
      </c>
      <c r="C38" s="5" t="n">
        <v>2662734</v>
      </c>
    </row>
    <row r="39">
      <c r="A39" s="4" t="inlineStr">
        <is>
          <t>Consum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217787</v>
      </c>
      <c r="C41" s="5" t="n">
        <v>241552</v>
      </c>
    </row>
    <row r="42">
      <c r="A42" s="4" t="inlineStr">
        <is>
          <t>Loans 90 Days or More Past Due and Still Accruing</t>
        </is>
      </c>
      <c r="B42" s="5" t="n">
        <v>0</v>
      </c>
      <c r="C42" s="5" t="n">
        <v>0</v>
      </c>
    </row>
    <row r="43">
      <c r="A43" s="4" t="inlineStr">
        <is>
          <t>Consumer | Total Loan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2028</v>
      </c>
      <c r="C45" s="5" t="n">
        <v>3690</v>
      </c>
    </row>
    <row r="46">
      <c r="A46" s="4" t="inlineStr">
        <is>
          <t>Consumer | Loans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1251</v>
      </c>
      <c r="C48" s="5" t="n">
        <v>2155</v>
      </c>
    </row>
    <row r="49">
      <c r="A49" s="4" t="inlineStr">
        <is>
          <t>Consumer | Loans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552</v>
      </c>
      <c r="C51" s="5" t="n">
        <v>1037</v>
      </c>
    </row>
    <row r="52">
      <c r="A52" s="4" t="inlineStr">
        <is>
          <t>Consumer | Loans 90 or More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225</v>
      </c>
      <c r="C54" s="5" t="n">
        <v>498</v>
      </c>
    </row>
    <row r="55">
      <c r="A55" s="4" t="inlineStr">
        <is>
          <t>Consumer | Current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215759</v>
      </c>
      <c r="C57" s="5" t="n">
        <v>237862</v>
      </c>
    </row>
    <row r="58">
      <c r="A58" s="4" t="inlineStr">
        <is>
          <t>Indirect automobil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6335</v>
      </c>
      <c r="C60" s="5" t="n">
        <v>34257</v>
      </c>
    </row>
    <row r="61">
      <c r="A61" s="4" t="inlineStr">
        <is>
          <t>Loans 90 Days or More Past Due and Still Accruing</t>
        </is>
      </c>
      <c r="B61" s="5" t="n">
        <v>0</v>
      </c>
      <c r="C61" s="5" t="n">
        <v>0</v>
      </c>
    </row>
    <row r="62">
      <c r="A62" s="4" t="inlineStr">
        <is>
          <t>Indirect automobile | Total Loan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148</v>
      </c>
      <c r="C64" s="5" t="n">
        <v>248</v>
      </c>
    </row>
    <row r="65">
      <c r="A65" s="4" t="inlineStr">
        <is>
          <t>Indirect automobile | Loans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70</v>
      </c>
      <c r="C67" s="5" t="n">
        <v>153</v>
      </c>
    </row>
    <row r="68">
      <c r="A68" s="4" t="inlineStr">
        <is>
          <t>Indirect automobile | Loans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15</v>
      </c>
      <c r="C70" s="5" t="n">
        <v>17</v>
      </c>
    </row>
    <row r="71">
      <c r="A71" s="4" t="inlineStr">
        <is>
          <t>Indirect automobile | Loans 90 or More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63</v>
      </c>
      <c r="C73" s="5" t="n">
        <v>78</v>
      </c>
    </row>
    <row r="74">
      <c r="A74" s="4" t="inlineStr">
        <is>
          <t>Indirect automobile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16187</v>
      </c>
      <c r="C76" s="5" t="n">
        <v>34009</v>
      </c>
    </row>
    <row r="77">
      <c r="A77" s="4" t="inlineStr">
        <is>
          <t>Mortgage warehous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1070921</v>
      </c>
      <c r="C79" s="5" t="n">
        <v>818728</v>
      </c>
    </row>
    <row r="80">
      <c r="A80" s="4" t="inlineStr">
        <is>
          <t>Loans 90 Days or More Past Due and Still Accruing</t>
        </is>
      </c>
      <c r="B80" s="5" t="n">
        <v>0</v>
      </c>
      <c r="C80" s="5" t="n">
        <v>0</v>
      </c>
    </row>
    <row r="81">
      <c r="A81" s="4" t="inlineStr">
        <is>
          <t>Mortgage warehouse | Total Loan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0</v>
      </c>
      <c r="C83" s="5" t="n">
        <v>0</v>
      </c>
    </row>
    <row r="84">
      <c r="A84" s="4" t="inlineStr">
        <is>
          <t>Mortgage warehouse | Loans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0</v>
      </c>
      <c r="C86" s="5" t="n">
        <v>0</v>
      </c>
    </row>
    <row r="87">
      <c r="A87" s="4" t="inlineStr">
        <is>
          <t>Mortgage warehouse | Loans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0</v>
      </c>
      <c r="C89" s="5" t="n">
        <v>0</v>
      </c>
    </row>
    <row r="90">
      <c r="A90" s="4" t="inlineStr">
        <is>
          <t>Mortgage warehouse | Loans 90 or More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0</v>
      </c>
      <c r="C92" s="5" t="n">
        <v>0</v>
      </c>
    </row>
    <row r="93">
      <c r="A93" s="4" t="inlineStr">
        <is>
          <t>Mortgage warehouse | Current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1070921</v>
      </c>
      <c r="C95" s="5" t="n">
        <v>818728</v>
      </c>
    </row>
    <row r="96">
      <c r="A96" s="4" t="inlineStr">
        <is>
          <t>Municip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454967</v>
      </c>
      <c r="C98" s="5" t="n">
        <v>492668</v>
      </c>
    </row>
    <row r="99">
      <c r="A99" s="4" t="inlineStr">
        <is>
          <t>Loans 90 Days or More Past Due and Still Accruing</t>
        </is>
      </c>
      <c r="B99" s="5" t="n">
        <v>0</v>
      </c>
      <c r="C99" s="5" t="n">
        <v>0</v>
      </c>
    </row>
    <row r="100">
      <c r="A100" s="4" t="inlineStr">
        <is>
          <t>Municipal | Total Loan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0</v>
      </c>
      <c r="C102" s="5" t="n">
        <v>0</v>
      </c>
    </row>
    <row r="103">
      <c r="A103" s="4" t="inlineStr">
        <is>
          <t>Municipal | Loans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0</v>
      </c>
      <c r="C105" s="5" t="n">
        <v>0</v>
      </c>
    </row>
    <row r="106">
      <c r="A106" s="4" t="inlineStr">
        <is>
          <t>Municipal | Loans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0</v>
      </c>
      <c r="C108" s="5" t="n">
        <v>0</v>
      </c>
    </row>
    <row r="109">
      <c r="A109" s="4" t="inlineStr">
        <is>
          <t>Municipal | Loans 90 or More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0</v>
      </c>
      <c r="C111" s="5" t="n">
        <v>0</v>
      </c>
    </row>
    <row r="112">
      <c r="A112" s="4" t="inlineStr">
        <is>
          <t>Municipal | Current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454967</v>
      </c>
      <c r="C114" s="5" t="n">
        <v>492668</v>
      </c>
    </row>
    <row r="115">
      <c r="A115" s="4" t="inlineStr">
        <is>
          <t>Premium financ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1151261</v>
      </c>
      <c r="C117" s="5" t="n">
        <v>946562</v>
      </c>
    </row>
    <row r="118">
      <c r="A118" s="4" t="inlineStr">
        <is>
          <t>Loans 90 Days or More Past Due and Still Accruing</t>
        </is>
      </c>
      <c r="B118" s="5" t="n">
        <v>11416</v>
      </c>
      <c r="C118" s="5" t="n">
        <v>11678</v>
      </c>
    </row>
    <row r="119">
      <c r="A119" s="4" t="inlineStr">
        <is>
          <t>Premium finance | Total Loan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28346</v>
      </c>
      <c r="C121" s="5" t="n">
        <v>30889</v>
      </c>
    </row>
    <row r="122">
      <c r="A122" s="4" t="inlineStr">
        <is>
          <t>Premium finance | Loans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8773</v>
      </c>
      <c r="C124" s="5" t="n">
        <v>12379</v>
      </c>
    </row>
    <row r="125">
      <c r="A125" s="4" t="inlineStr">
        <is>
          <t>Premium finance | Loans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8158</v>
      </c>
      <c r="C127" s="5" t="n">
        <v>6832</v>
      </c>
    </row>
    <row r="128">
      <c r="A128" s="4" t="inlineStr">
        <is>
          <t>Premium finance | Loans 90 or More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11415</v>
      </c>
      <c r="C130" s="5" t="n">
        <v>11678</v>
      </c>
    </row>
    <row r="131">
      <c r="A131" s="4" t="inlineStr">
        <is>
          <t>Premium finance | Current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1122915</v>
      </c>
      <c r="C133" s="5" t="n">
        <v>915673</v>
      </c>
    </row>
    <row r="134">
      <c r="A134" s="4" t="inlineStr">
        <is>
          <t>Real estate – construction and development</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2336987</v>
      </c>
      <c r="C136" s="5" t="n">
        <v>2129187</v>
      </c>
    </row>
    <row r="137">
      <c r="A137" s="4" t="inlineStr">
        <is>
          <t>Loans 90 Days or More Past Due and Still Accruing</t>
        </is>
      </c>
      <c r="B137" s="5" t="n">
        <v>0</v>
      </c>
      <c r="C137" s="5" t="n">
        <v>0</v>
      </c>
    </row>
    <row r="138">
      <c r="A138" s="4" t="inlineStr">
        <is>
          <t>Real estate – construction and development | Total Loan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5" t="n">
        <v>4464</v>
      </c>
      <c r="C140" s="5" t="n">
        <v>2376</v>
      </c>
    </row>
    <row r="141">
      <c r="A141" s="4" t="inlineStr">
        <is>
          <t>Real estate – construction and development | Loans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5" t="n">
        <v>562</v>
      </c>
      <c r="C143" s="5" t="n">
        <v>2094</v>
      </c>
    </row>
    <row r="144">
      <c r="A144" s="4" t="inlineStr">
        <is>
          <t>Real estate – construction and development | Loans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337</v>
      </c>
      <c r="C146" s="5" t="n">
        <v>0</v>
      </c>
    </row>
    <row r="147">
      <c r="A147" s="4" t="inlineStr">
        <is>
          <t>Real estate – construction and development | Loans 90 or More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3565</v>
      </c>
      <c r="C149" s="5" t="n">
        <v>282</v>
      </c>
    </row>
    <row r="150">
      <c r="A150" s="4" t="inlineStr">
        <is>
          <t>Real estate – construction and development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2332523</v>
      </c>
      <c r="C152" s="5" t="n">
        <v>2126811</v>
      </c>
    </row>
    <row r="153">
      <c r="A153" s="4" t="inlineStr">
        <is>
          <t>Real estate – commercial and farmland</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5" t="n">
        <v>8103634</v>
      </c>
      <c r="C155" s="5" t="n">
        <v>8059754</v>
      </c>
    </row>
    <row r="156">
      <c r="A156" s="4" t="inlineStr">
        <is>
          <t>Loans 90 Days or More Past Due and Still Accruing</t>
        </is>
      </c>
      <c r="B156" s="5" t="n">
        <v>333</v>
      </c>
      <c r="C156" s="5" t="n">
        <v>0</v>
      </c>
    </row>
    <row r="157">
      <c r="A157" s="4" t="inlineStr">
        <is>
          <t>Real estate – commercial and farmland | Total Loan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11963</v>
      </c>
      <c r="C159" s="5" t="n">
        <v>13078</v>
      </c>
    </row>
    <row r="160">
      <c r="A160" s="4" t="inlineStr">
        <is>
          <t>Real estate – commercial and farmland | Loans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3989</v>
      </c>
      <c r="C162" s="5" t="n">
        <v>5070</v>
      </c>
    </row>
    <row r="163">
      <c r="A163" s="4" t="inlineStr">
        <is>
          <t>Real estate – commercial and farmland | Loans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1999</v>
      </c>
      <c r="C165" s="5" t="n">
        <v>1656</v>
      </c>
    </row>
    <row r="166">
      <c r="A166" s="4" t="inlineStr">
        <is>
          <t>Real estate – commercial and farmland | Loans 90 or More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5975</v>
      </c>
      <c r="C168" s="5" t="n">
        <v>6352</v>
      </c>
    </row>
    <row r="169">
      <c r="A169" s="4" t="inlineStr">
        <is>
          <t>Real estate – commercial and farmland | Current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8091671</v>
      </c>
      <c r="C171" s="5" t="n">
        <v>8046676</v>
      </c>
    </row>
    <row r="172">
      <c r="A172" s="4" t="inlineStr">
        <is>
          <t>Real estate – residential</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5" t="n">
        <v>4779738</v>
      </c>
      <c r="C174" s="5" t="n">
        <v>4857666</v>
      </c>
    </row>
    <row r="175">
      <c r="A175" s="4" t="inlineStr">
        <is>
          <t>Loans 90 Days or More Past Due and Still Accruing</t>
        </is>
      </c>
      <c r="B175" s="5" t="n">
        <v>0</v>
      </c>
      <c r="C175" s="5" t="n">
        <v>0</v>
      </c>
    </row>
    <row r="176">
      <c r="A176" s="4" t="inlineStr">
        <is>
          <t>Real estate – residential | Total Loans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t>
        </is>
      </c>
      <c r="B178" s="5" t="n">
        <v>213100</v>
      </c>
      <c r="C178" s="5" t="n">
        <v>196363</v>
      </c>
    </row>
    <row r="179">
      <c r="A179" s="4" t="inlineStr">
        <is>
          <t>Real estate – residential | Loans 30-5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t>
        </is>
      </c>
      <c r="B181" s="5" t="n">
        <v>58123</v>
      </c>
      <c r="C181" s="5" t="n">
        <v>49976</v>
      </c>
    </row>
    <row r="182">
      <c r="A182" s="4" t="inlineStr">
        <is>
          <t>Real estate – residential | Loans 60-89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t>
        </is>
      </c>
      <c r="B184" s="5" t="n">
        <v>15248</v>
      </c>
      <c r="C184" s="5" t="n">
        <v>19300</v>
      </c>
    </row>
    <row r="185">
      <c r="A185" s="4" t="inlineStr">
        <is>
          <t>Real estate – residential | Loans 90 or More Days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t>
        </is>
      </c>
      <c r="B187" s="5" t="n">
        <v>139729</v>
      </c>
      <c r="C187" s="5" t="n">
        <v>127087</v>
      </c>
    </row>
    <row r="188">
      <c r="A188" s="4" t="inlineStr">
        <is>
          <t>Real estate – residential | Current Loan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t>
        </is>
      </c>
      <c r="B190" s="6" t="n">
        <v>4566638</v>
      </c>
      <c r="C190" s="6" t="n">
        <v>4661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Information Pertaining to Impaired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Balance</t>
        </is>
      </c>
      <c r="B3" s="6" t="n">
        <v>59675</v>
      </c>
      <c r="C3" s="6" t="n">
        <v>40375</v>
      </c>
    </row>
    <row r="4">
      <c r="A4" s="4" t="inlineStr">
        <is>
          <t>Allowance for Credit Losses</t>
        </is>
      </c>
      <c r="B4" s="5" t="n">
        <v>6653</v>
      </c>
      <c r="C4" s="5" t="n">
        <v>3397</v>
      </c>
    </row>
    <row r="5">
      <c r="A5" s="4" t="inlineStr">
        <is>
          <t>Commercial, financial and agricultur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alance</t>
        </is>
      </c>
      <c r="B7" s="5" t="n">
        <v>11736</v>
      </c>
      <c r="C7" s="5" t="n">
        <v>5889</v>
      </c>
    </row>
    <row r="8">
      <c r="A8" s="4" t="inlineStr">
        <is>
          <t>Allowance for Credit Losses</t>
        </is>
      </c>
      <c r="B8" s="5" t="n">
        <v>2696</v>
      </c>
      <c r="C8" s="5" t="n">
        <v>567</v>
      </c>
    </row>
    <row r="9">
      <c r="A9" s="4" t="inlineStr">
        <is>
          <t>Premium financ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t>
        </is>
      </c>
      <c r="B11" s="5" t="n">
        <v>1832</v>
      </c>
      <c r="C11" s="5" t="n">
        <v>1990</v>
      </c>
    </row>
    <row r="12">
      <c r="A12" s="4" t="inlineStr">
        <is>
          <t>Allowance for Credit Losses</t>
        </is>
      </c>
      <c r="B12" s="5" t="n">
        <v>136</v>
      </c>
      <c r="C12" s="5" t="n">
        <v>45</v>
      </c>
    </row>
    <row r="13">
      <c r="A13" s="4" t="inlineStr">
        <is>
          <t>Real estate – construction and develo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Balance</t>
        </is>
      </c>
      <c r="B15" s="5" t="n">
        <v>3000</v>
      </c>
      <c r="C15" s="5" t="n">
        <v>280</v>
      </c>
    </row>
    <row r="16">
      <c r="A16" s="4" t="inlineStr">
        <is>
          <t>Allowance for Credit Losses</t>
        </is>
      </c>
      <c r="B16" s="5" t="n">
        <v>0</v>
      </c>
      <c r="C16" s="5" t="n">
        <v>23</v>
      </c>
    </row>
    <row r="17">
      <c r="A17" s="4" t="inlineStr">
        <is>
          <t>Real estate – commercial and farmlan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Balance</t>
        </is>
      </c>
      <c r="B19" s="5" t="n">
        <v>16614</v>
      </c>
      <c r="C19" s="5" t="n">
        <v>11114</v>
      </c>
    </row>
    <row r="20">
      <c r="A20" s="4" t="inlineStr">
        <is>
          <t>Allowance for Credit Losses</t>
        </is>
      </c>
      <c r="B20" s="5" t="n">
        <v>728</v>
      </c>
      <c r="C20" s="5" t="n">
        <v>108</v>
      </c>
    </row>
    <row r="21">
      <c r="A21" s="4" t="inlineStr">
        <is>
          <t>Real estate – resident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lance</t>
        </is>
      </c>
      <c r="B23" s="5" t="n">
        <v>26493</v>
      </c>
      <c r="C23" s="5" t="n">
        <v>21102</v>
      </c>
    </row>
    <row r="24">
      <c r="A24" s="4" t="inlineStr">
        <is>
          <t>Allowance for Credit Losses</t>
        </is>
      </c>
      <c r="B24" s="6" t="n">
        <v>3093</v>
      </c>
      <c r="C24" s="6" t="n">
        <v>26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by Risk Grade (Details) - USD ($) $ in Thousands</t>
        </is>
      </c>
      <c r="B1" s="2" t="inlineStr">
        <is>
          <t>6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Year one</t>
        </is>
      </c>
      <c r="B4" s="6" t="n">
        <v>2068928</v>
      </c>
      <c r="C4" s="6" t="n">
        <v>3520850</v>
      </c>
    </row>
    <row r="5">
      <c r="A5" s="4" t="inlineStr">
        <is>
          <t>Year two</t>
        </is>
      </c>
      <c r="B5" s="5" t="n">
        <v>2429414</v>
      </c>
      <c r="C5" s="5" t="n">
        <v>5111112</v>
      </c>
    </row>
    <row r="6">
      <c r="A6" s="4" t="inlineStr">
        <is>
          <t>Year three</t>
        </is>
      </c>
      <c r="B6" s="5" t="n">
        <v>5234085</v>
      </c>
      <c r="C6" s="5" t="n">
        <v>4336679</v>
      </c>
    </row>
    <row r="7">
      <c r="A7" s="4" t="inlineStr">
        <is>
          <t>Year four</t>
        </is>
      </c>
      <c r="B7" s="5" t="n">
        <v>4078648</v>
      </c>
      <c r="C7" s="5" t="n">
        <v>1988570</v>
      </c>
    </row>
    <row r="8">
      <c r="A8" s="4" t="inlineStr">
        <is>
          <t>Year five</t>
        </is>
      </c>
      <c r="B8" s="5" t="n">
        <v>1899081</v>
      </c>
      <c r="C8" s="5" t="n">
        <v>1209250</v>
      </c>
    </row>
    <row r="9">
      <c r="A9" s="4" t="inlineStr">
        <is>
          <t>Prior</t>
        </is>
      </c>
      <c r="B9" s="5" t="n">
        <v>3185410</v>
      </c>
      <c r="C9" s="5" t="n">
        <v>2289160</v>
      </c>
    </row>
    <row r="10">
      <c r="A10" s="4" t="inlineStr">
        <is>
          <t>Revolving Loans Amortized Cost Basis</t>
        </is>
      </c>
      <c r="B10" s="5" t="n">
        <v>2097037</v>
      </c>
      <c r="C10" s="5" t="n">
        <v>1813682</v>
      </c>
    </row>
    <row r="11">
      <c r="A11" s="4" t="inlineStr">
        <is>
          <t>Loans, net of unearned income</t>
        </is>
      </c>
      <c r="B11" s="5" t="n">
        <v>20992603</v>
      </c>
      <c r="C11" s="5" t="n">
        <v>20269303</v>
      </c>
    </row>
    <row r="12">
      <c r="A12" s="4" t="inlineStr">
        <is>
          <t>Pas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Year one</t>
        </is>
      </c>
      <c r="B14" s="5" t="n">
        <v>2063454</v>
      </c>
      <c r="C14" s="5" t="n">
        <v>3502909</v>
      </c>
    </row>
    <row r="15">
      <c r="A15" s="4" t="inlineStr">
        <is>
          <t>Year two</t>
        </is>
      </c>
      <c r="B15" s="5" t="n">
        <v>2399431</v>
      </c>
      <c r="C15" s="5" t="n">
        <v>5062109</v>
      </c>
    </row>
    <row r="16">
      <c r="A16" s="4" t="inlineStr">
        <is>
          <t>Year three</t>
        </is>
      </c>
      <c r="B16" s="5" t="n">
        <v>5176298</v>
      </c>
      <c r="C16" s="5" t="n">
        <v>4228744</v>
      </c>
    </row>
    <row r="17">
      <c r="A17" s="4" t="inlineStr">
        <is>
          <t>Year four</t>
        </is>
      </c>
      <c r="B17" s="5" t="n">
        <v>4014540</v>
      </c>
      <c r="C17" s="5" t="n">
        <v>1953577</v>
      </c>
    </row>
    <row r="18">
      <c r="A18" s="4" t="inlineStr">
        <is>
          <t>Year five</t>
        </is>
      </c>
      <c r="B18" s="5" t="n">
        <v>1851674</v>
      </c>
      <c r="C18" s="5" t="n">
        <v>1149459</v>
      </c>
    </row>
    <row r="19">
      <c r="A19" s="4" t="inlineStr">
        <is>
          <t>Prior</t>
        </is>
      </c>
      <c r="B19" s="5" t="n">
        <v>3036860</v>
      </c>
      <c r="C19" s="5" t="n">
        <v>2188927</v>
      </c>
    </row>
    <row r="20">
      <c r="A20" s="4" t="inlineStr">
        <is>
          <t>Revolving Loans Amortized Cost Basis</t>
        </is>
      </c>
      <c r="B20" s="5" t="n">
        <v>2081159</v>
      </c>
      <c r="C20" s="5" t="n">
        <v>1761006</v>
      </c>
    </row>
    <row r="21">
      <c r="A21" s="4" t="inlineStr">
        <is>
          <t>Loans, net of unearned income</t>
        </is>
      </c>
      <c r="B21" s="5" t="n">
        <v>20623416</v>
      </c>
      <c r="C21" s="5" t="n">
        <v>19846731</v>
      </c>
    </row>
    <row r="22">
      <c r="A22" s="4" t="inlineStr">
        <is>
          <t>Special men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Year one</t>
        </is>
      </c>
      <c r="B24" s="5" t="n">
        <v>1454</v>
      </c>
      <c r="C24" s="5" t="n">
        <v>13</v>
      </c>
    </row>
    <row r="25">
      <c r="A25" s="4" t="inlineStr">
        <is>
          <t>Year two</t>
        </is>
      </c>
      <c r="B25" s="5" t="n">
        <v>2627</v>
      </c>
      <c r="C25" s="5" t="n">
        <v>17471</v>
      </c>
    </row>
    <row r="26">
      <c r="A26" s="4" t="inlineStr">
        <is>
          <t>Year three</t>
        </is>
      </c>
      <c r="B26" s="5" t="n">
        <v>4305</v>
      </c>
      <c r="C26" s="5" t="n">
        <v>59123</v>
      </c>
    </row>
    <row r="27">
      <c r="A27" s="4" t="inlineStr">
        <is>
          <t>Year four</t>
        </is>
      </c>
      <c r="B27" s="5" t="n">
        <v>5094</v>
      </c>
      <c r="C27" s="5" t="n">
        <v>293</v>
      </c>
    </row>
    <row r="28">
      <c r="A28" s="4" t="inlineStr">
        <is>
          <t>Year five</t>
        </is>
      </c>
      <c r="B28" s="5" t="n">
        <v>16189</v>
      </c>
      <c r="C28" s="5" t="n">
        <v>30543</v>
      </c>
    </row>
    <row r="29">
      <c r="A29" s="4" t="inlineStr">
        <is>
          <t>Prior</t>
        </is>
      </c>
      <c r="B29" s="5" t="n">
        <v>81535</v>
      </c>
      <c r="C29" s="5" t="n">
        <v>48737</v>
      </c>
    </row>
    <row r="30">
      <c r="A30" s="4" t="inlineStr">
        <is>
          <t>Revolving Loans Amortized Cost Basis</t>
        </is>
      </c>
      <c r="B30" s="5" t="n">
        <v>4273</v>
      </c>
      <c r="C30" s="5" t="n">
        <v>47545</v>
      </c>
    </row>
    <row r="31">
      <c r="A31" s="4" t="inlineStr">
        <is>
          <t>Loans, net of unearned income</t>
        </is>
      </c>
      <c r="B31" s="5" t="n">
        <v>115477</v>
      </c>
      <c r="C31" s="5" t="n">
        <v>203725</v>
      </c>
    </row>
    <row r="32">
      <c r="A32" s="4" t="inlineStr">
        <is>
          <t>Substandard</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Year one</t>
        </is>
      </c>
      <c r="B34" s="5" t="n">
        <v>4020</v>
      </c>
      <c r="C34" s="5" t="n">
        <v>17928</v>
      </c>
    </row>
    <row r="35">
      <c r="A35" s="4" t="inlineStr">
        <is>
          <t>Year two</t>
        </is>
      </c>
      <c r="B35" s="5" t="n">
        <v>27356</v>
      </c>
      <c r="C35" s="5" t="n">
        <v>31532</v>
      </c>
    </row>
    <row r="36">
      <c r="A36" s="4" t="inlineStr">
        <is>
          <t>Year three</t>
        </is>
      </c>
      <c r="B36" s="5" t="n">
        <v>53482</v>
      </c>
      <c r="C36" s="5" t="n">
        <v>48812</v>
      </c>
    </row>
    <row r="37">
      <c r="A37" s="4" t="inlineStr">
        <is>
          <t>Year four</t>
        </is>
      </c>
      <c r="B37" s="5" t="n">
        <v>59014</v>
      </c>
      <c r="C37" s="5" t="n">
        <v>34700</v>
      </c>
    </row>
    <row r="38">
      <c r="A38" s="4" t="inlineStr">
        <is>
          <t>Year five</t>
        </is>
      </c>
      <c r="B38" s="5" t="n">
        <v>31218</v>
      </c>
      <c r="C38" s="5" t="n">
        <v>29248</v>
      </c>
    </row>
    <row r="39">
      <c r="A39" s="4" t="inlineStr">
        <is>
          <t>Prior</t>
        </is>
      </c>
      <c r="B39" s="5" t="n">
        <v>67015</v>
      </c>
      <c r="C39" s="5" t="n">
        <v>51496</v>
      </c>
    </row>
    <row r="40">
      <c r="A40" s="4" t="inlineStr">
        <is>
          <t>Revolving Loans Amortized Cost Basis</t>
        </is>
      </c>
      <c r="B40" s="5" t="n">
        <v>11605</v>
      </c>
      <c r="C40" s="5" t="n">
        <v>5131</v>
      </c>
    </row>
    <row r="41">
      <c r="A41" s="4" t="inlineStr">
        <is>
          <t>Loans, net of unearned income</t>
        </is>
      </c>
      <c r="B41" s="5" t="n">
        <v>253710</v>
      </c>
      <c r="C41" s="5" t="n">
        <v>218847</v>
      </c>
    </row>
    <row r="42">
      <c r="A42" s="4" t="inlineStr">
        <is>
          <t>Commercial, financial and agricultural</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Year one</t>
        </is>
      </c>
      <c r="B44" s="5" t="n">
        <v>534923</v>
      </c>
      <c r="C44" s="5" t="n">
        <v>894463</v>
      </c>
    </row>
    <row r="45">
      <c r="A45" s="4" t="inlineStr">
        <is>
          <t>Year two</t>
        </is>
      </c>
      <c r="B45" s="5" t="n">
        <v>730944</v>
      </c>
      <c r="C45" s="5" t="n">
        <v>762401</v>
      </c>
    </row>
    <row r="46">
      <c r="A46" s="4" t="inlineStr">
        <is>
          <t>Year three</t>
        </is>
      </c>
      <c r="B46" s="5" t="n">
        <v>636509</v>
      </c>
      <c r="C46" s="5" t="n">
        <v>393774</v>
      </c>
    </row>
    <row r="47">
      <c r="A47" s="4" t="inlineStr">
        <is>
          <t>Year four</t>
        </is>
      </c>
      <c r="B47" s="5" t="n">
        <v>318625</v>
      </c>
      <c r="C47" s="5" t="n">
        <v>96287</v>
      </c>
    </row>
    <row r="48">
      <c r="A48" s="4" t="inlineStr">
        <is>
          <t>Year five</t>
        </is>
      </c>
      <c r="B48" s="5" t="n">
        <v>95479</v>
      </c>
      <c r="C48" s="5" t="n">
        <v>60089</v>
      </c>
    </row>
    <row r="49">
      <c r="A49" s="4" t="inlineStr">
        <is>
          <t>Prior</t>
        </is>
      </c>
      <c r="B49" s="5" t="n">
        <v>74315</v>
      </c>
      <c r="C49" s="5" t="n">
        <v>47294</v>
      </c>
    </row>
    <row r="50">
      <c r="A50" s="4" t="inlineStr">
        <is>
          <t>Revolving Loans Amortized Cost Basis</t>
        </is>
      </c>
      <c r="B50" s="5" t="n">
        <v>470178</v>
      </c>
      <c r="C50" s="5" t="n">
        <v>434621</v>
      </c>
    </row>
    <row r="51">
      <c r="A51" s="4" t="inlineStr">
        <is>
          <t>Loans, net of unearned income</t>
        </is>
      </c>
      <c r="B51" s="5" t="n">
        <v>2860973</v>
      </c>
      <c r="C51" s="5" t="n">
        <v>2688929</v>
      </c>
    </row>
    <row r="52">
      <c r="A52" s="4" t="inlineStr">
        <is>
          <t>Current-period gross charge offs, year one</t>
        </is>
      </c>
      <c r="B52" s="5" t="n">
        <v>0</v>
      </c>
      <c r="C52" s="4" t="inlineStr">
        <is>
          <t xml:space="preserve"> </t>
        </is>
      </c>
    </row>
    <row r="53">
      <c r="A53" s="4" t="inlineStr">
        <is>
          <t>Current-period gross charge offs, year two</t>
        </is>
      </c>
      <c r="B53" s="5" t="n">
        <v>11545</v>
      </c>
      <c r="C53" s="4" t="inlineStr">
        <is>
          <t xml:space="preserve"> </t>
        </is>
      </c>
    </row>
    <row r="54">
      <c r="A54" s="4" t="inlineStr">
        <is>
          <t>Current-period gross charge offs, year three</t>
        </is>
      </c>
      <c r="B54" s="5" t="n">
        <v>10486</v>
      </c>
      <c r="C54" s="4" t="inlineStr">
        <is>
          <t xml:space="preserve"> </t>
        </is>
      </c>
    </row>
    <row r="55">
      <c r="A55" s="4" t="inlineStr">
        <is>
          <t>Current-period gross charge offs, year four</t>
        </is>
      </c>
      <c r="B55" s="5" t="n">
        <v>4196</v>
      </c>
      <c r="C55" s="4" t="inlineStr">
        <is>
          <t xml:space="preserve"> </t>
        </is>
      </c>
    </row>
    <row r="56">
      <c r="A56" s="4" t="inlineStr">
        <is>
          <t>Current-period gross charge offs, year five</t>
        </is>
      </c>
      <c r="B56" s="5" t="n">
        <v>1007</v>
      </c>
      <c r="C56" s="4" t="inlineStr">
        <is>
          <t xml:space="preserve"> </t>
        </is>
      </c>
    </row>
    <row r="57">
      <c r="A57" s="4" t="inlineStr">
        <is>
          <t>Current-period gross charge offs, prior</t>
        </is>
      </c>
      <c r="B57" s="5" t="n">
        <v>600</v>
      </c>
      <c r="C57" s="4" t="inlineStr">
        <is>
          <t xml:space="preserve"> </t>
        </is>
      </c>
    </row>
    <row r="58">
      <c r="A58" s="4" t="inlineStr">
        <is>
          <t>Current-period gross charge offs, revolving loans amortized cost basis</t>
        </is>
      </c>
      <c r="B58" s="5" t="n">
        <v>0</v>
      </c>
      <c r="C58" s="4" t="inlineStr">
        <is>
          <t xml:space="preserve"> </t>
        </is>
      </c>
    </row>
    <row r="59">
      <c r="A59" s="4" t="inlineStr">
        <is>
          <t>Current-period gross charge offs</t>
        </is>
      </c>
      <c r="B59" s="5" t="n">
        <v>27834</v>
      </c>
      <c r="C59" s="4" t="inlineStr">
        <is>
          <t xml:space="preserve"> </t>
        </is>
      </c>
    </row>
    <row r="60">
      <c r="A60" s="4" t="inlineStr">
        <is>
          <t>Commercial, financial and agricultural | Pass</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Year one</t>
        </is>
      </c>
      <c r="B62" s="5" t="n">
        <v>534839</v>
      </c>
      <c r="C62" s="5" t="n">
        <v>892951</v>
      </c>
    </row>
    <row r="63">
      <c r="A63" s="4" t="inlineStr">
        <is>
          <t>Year two</t>
        </is>
      </c>
      <c r="B63" s="5" t="n">
        <v>729004</v>
      </c>
      <c r="C63" s="5" t="n">
        <v>758471</v>
      </c>
    </row>
    <row r="64">
      <c r="A64" s="4" t="inlineStr">
        <is>
          <t>Year three</t>
        </is>
      </c>
      <c r="B64" s="5" t="n">
        <v>631819</v>
      </c>
      <c r="C64" s="5" t="n">
        <v>384830</v>
      </c>
    </row>
    <row r="65">
      <c r="A65" s="4" t="inlineStr">
        <is>
          <t>Year four</t>
        </is>
      </c>
      <c r="B65" s="5" t="n">
        <v>307287</v>
      </c>
      <c r="C65" s="5" t="n">
        <v>95055</v>
      </c>
    </row>
    <row r="66">
      <c r="A66" s="4" t="inlineStr">
        <is>
          <t>Year five</t>
        </is>
      </c>
      <c r="B66" s="5" t="n">
        <v>93751</v>
      </c>
      <c r="C66" s="5" t="n">
        <v>56447</v>
      </c>
    </row>
    <row r="67">
      <c r="A67" s="4" t="inlineStr">
        <is>
          <t>Prior</t>
        </is>
      </c>
      <c r="B67" s="5" t="n">
        <v>65315</v>
      </c>
      <c r="C67" s="5" t="n">
        <v>41095</v>
      </c>
    </row>
    <row r="68">
      <c r="A68" s="4" t="inlineStr">
        <is>
          <t>Revolving Loans Amortized Cost Basis</t>
        </is>
      </c>
      <c r="B68" s="5" t="n">
        <v>459680</v>
      </c>
      <c r="C68" s="5" t="n">
        <v>432472</v>
      </c>
    </row>
    <row r="69">
      <c r="A69" s="4" t="inlineStr">
        <is>
          <t>Loans, net of unearned income</t>
        </is>
      </c>
      <c r="B69" s="5" t="n">
        <v>2821695</v>
      </c>
      <c r="C69" s="5" t="n">
        <v>2661321</v>
      </c>
    </row>
    <row r="70">
      <c r="A70" s="4" t="inlineStr">
        <is>
          <t>Commercial, financial and agricultural | Special mentio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Year one</t>
        </is>
      </c>
      <c r="B72" s="5" t="n">
        <v>0</v>
      </c>
      <c r="C72" s="5" t="n">
        <v>0</v>
      </c>
    </row>
    <row r="73">
      <c r="A73" s="4" t="inlineStr">
        <is>
          <t>Year two</t>
        </is>
      </c>
      <c r="B73" s="5" t="n">
        <v>30</v>
      </c>
      <c r="C73" s="5" t="n">
        <v>335</v>
      </c>
    </row>
    <row r="74">
      <c r="A74" s="4" t="inlineStr">
        <is>
          <t>Year three</t>
        </is>
      </c>
      <c r="B74" s="5" t="n">
        <v>1298</v>
      </c>
      <c r="C74" s="5" t="n">
        <v>5722</v>
      </c>
    </row>
    <row r="75">
      <c r="A75" s="4" t="inlineStr">
        <is>
          <t>Year four</t>
        </is>
      </c>
      <c r="B75" s="5" t="n">
        <v>1456</v>
      </c>
      <c r="C75" s="5" t="n">
        <v>92</v>
      </c>
    </row>
    <row r="76">
      <c r="A76" s="4" t="inlineStr">
        <is>
          <t>Year five</t>
        </is>
      </c>
      <c r="B76" s="5" t="n">
        <v>1182</v>
      </c>
      <c r="C76" s="5" t="n">
        <v>109</v>
      </c>
    </row>
    <row r="77">
      <c r="A77" s="4" t="inlineStr">
        <is>
          <t>Prior</t>
        </is>
      </c>
      <c r="B77" s="5" t="n">
        <v>3409</v>
      </c>
      <c r="C77" s="5" t="n">
        <v>451</v>
      </c>
    </row>
    <row r="78">
      <c r="A78" s="4" t="inlineStr">
        <is>
          <t>Revolving Loans Amortized Cost Basis</t>
        </is>
      </c>
      <c r="B78" s="5" t="n">
        <v>2640</v>
      </c>
      <c r="C78" s="5" t="n">
        <v>803</v>
      </c>
    </row>
    <row r="79">
      <c r="A79" s="4" t="inlineStr">
        <is>
          <t>Loans, net of unearned income</t>
        </is>
      </c>
      <c r="B79" s="5" t="n">
        <v>10015</v>
      </c>
      <c r="C79" s="5" t="n">
        <v>7512</v>
      </c>
    </row>
    <row r="80">
      <c r="A80" s="4" t="inlineStr">
        <is>
          <t>Commercial, financial and agricultural | Substandard</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Year one</t>
        </is>
      </c>
      <c r="B82" s="5" t="n">
        <v>84</v>
      </c>
      <c r="C82" s="5" t="n">
        <v>1512</v>
      </c>
    </row>
    <row r="83">
      <c r="A83" s="4" t="inlineStr">
        <is>
          <t>Year two</t>
        </is>
      </c>
      <c r="B83" s="5" t="n">
        <v>1910</v>
      </c>
      <c r="C83" s="5" t="n">
        <v>3595</v>
      </c>
    </row>
    <row r="84">
      <c r="A84" s="4" t="inlineStr">
        <is>
          <t>Year three</t>
        </is>
      </c>
      <c r="B84" s="5" t="n">
        <v>3392</v>
      </c>
      <c r="C84" s="5" t="n">
        <v>3222</v>
      </c>
    </row>
    <row r="85">
      <c r="A85" s="4" t="inlineStr">
        <is>
          <t>Year four</t>
        </is>
      </c>
      <c r="B85" s="5" t="n">
        <v>9882</v>
      </c>
      <c r="C85" s="5" t="n">
        <v>1140</v>
      </c>
    </row>
    <row r="86">
      <c r="A86" s="4" t="inlineStr">
        <is>
          <t>Year five</t>
        </is>
      </c>
      <c r="B86" s="5" t="n">
        <v>546</v>
      </c>
      <c r="C86" s="5" t="n">
        <v>3533</v>
      </c>
    </row>
    <row r="87">
      <c r="A87" s="4" t="inlineStr">
        <is>
          <t>Prior</t>
        </is>
      </c>
      <c r="B87" s="5" t="n">
        <v>5591</v>
      </c>
      <c r="C87" s="5" t="n">
        <v>5748</v>
      </c>
    </row>
    <row r="88">
      <c r="A88" s="4" t="inlineStr">
        <is>
          <t>Revolving Loans Amortized Cost Basis</t>
        </is>
      </c>
      <c r="B88" s="5" t="n">
        <v>7858</v>
      </c>
      <c r="C88" s="5" t="n">
        <v>1346</v>
      </c>
    </row>
    <row r="89">
      <c r="A89" s="4" t="inlineStr">
        <is>
          <t>Loans, net of unearned income</t>
        </is>
      </c>
      <c r="B89" s="5" t="n">
        <v>29263</v>
      </c>
      <c r="C89" s="5" t="n">
        <v>20096</v>
      </c>
    </row>
    <row r="90">
      <c r="A90" s="4" t="inlineStr">
        <is>
          <t>Consumer</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Year one</t>
        </is>
      </c>
      <c r="B92" s="5" t="n">
        <v>31527</v>
      </c>
      <c r="C92" s="5" t="n">
        <v>44890</v>
      </c>
    </row>
    <row r="93">
      <c r="A93" s="4" t="inlineStr">
        <is>
          <t>Year two</t>
        </is>
      </c>
      <c r="B93" s="5" t="n">
        <v>25318</v>
      </c>
      <c r="C93" s="5" t="n">
        <v>17847</v>
      </c>
    </row>
    <row r="94">
      <c r="A94" s="4" t="inlineStr">
        <is>
          <t>Year three</t>
        </is>
      </c>
      <c r="B94" s="5" t="n">
        <v>12765</v>
      </c>
      <c r="C94" s="5" t="n">
        <v>5919</v>
      </c>
    </row>
    <row r="95">
      <c r="A95" s="4" t="inlineStr">
        <is>
          <t>Year four</t>
        </is>
      </c>
      <c r="B95" s="5" t="n">
        <v>3890</v>
      </c>
      <c r="C95" s="5" t="n">
        <v>25988</v>
      </c>
    </row>
    <row r="96">
      <c r="A96" s="4" t="inlineStr">
        <is>
          <t>Year five</t>
        </is>
      </c>
      <c r="B96" s="5" t="n">
        <v>21312</v>
      </c>
      <c r="C96" s="5" t="n">
        <v>16035</v>
      </c>
    </row>
    <row r="97">
      <c r="A97" s="4" t="inlineStr">
        <is>
          <t>Prior</t>
        </is>
      </c>
      <c r="B97" s="5" t="n">
        <v>31658</v>
      </c>
      <c r="C97" s="5" t="n">
        <v>21494</v>
      </c>
    </row>
    <row r="98">
      <c r="A98" s="4" t="inlineStr">
        <is>
          <t>Revolving Loans Amortized Cost Basis</t>
        </is>
      </c>
      <c r="B98" s="5" t="n">
        <v>91317</v>
      </c>
      <c r="C98" s="5" t="n">
        <v>109379</v>
      </c>
    </row>
    <row r="99">
      <c r="A99" s="4" t="inlineStr">
        <is>
          <t>Loans, net of unearned income</t>
        </is>
      </c>
      <c r="B99" s="5" t="n">
        <v>217787</v>
      </c>
      <c r="C99" s="5" t="n">
        <v>241552</v>
      </c>
    </row>
    <row r="100">
      <c r="A100" s="4" t="inlineStr">
        <is>
          <t>Current-period gross charge offs, year one</t>
        </is>
      </c>
      <c r="B100" s="5" t="n">
        <v>35</v>
      </c>
      <c r="C100" s="4" t="inlineStr">
        <is>
          <t xml:space="preserve"> </t>
        </is>
      </c>
    </row>
    <row r="101">
      <c r="A101" s="4" t="inlineStr">
        <is>
          <t>Current-period gross charge offs, year two</t>
        </is>
      </c>
      <c r="B101" s="5" t="n">
        <v>387</v>
      </c>
      <c r="C101" s="4" t="inlineStr">
        <is>
          <t xml:space="preserve"> </t>
        </is>
      </c>
    </row>
    <row r="102">
      <c r="A102" s="4" t="inlineStr">
        <is>
          <t>Current-period gross charge offs, year three</t>
        </is>
      </c>
      <c r="B102" s="5" t="n">
        <v>141</v>
      </c>
      <c r="C102" s="4" t="inlineStr">
        <is>
          <t xml:space="preserve"> </t>
        </is>
      </c>
    </row>
    <row r="103">
      <c r="A103" s="4" t="inlineStr">
        <is>
          <t>Current-period gross charge offs, year four</t>
        </is>
      </c>
      <c r="B103" s="5" t="n">
        <v>18</v>
      </c>
      <c r="C103" s="4" t="inlineStr">
        <is>
          <t xml:space="preserve"> </t>
        </is>
      </c>
    </row>
    <row r="104">
      <c r="A104" s="4" t="inlineStr">
        <is>
          <t>Current-period gross charge offs, year five</t>
        </is>
      </c>
      <c r="B104" s="5" t="n">
        <v>547</v>
      </c>
      <c r="C104" s="4" t="inlineStr">
        <is>
          <t xml:space="preserve"> </t>
        </is>
      </c>
    </row>
    <row r="105">
      <c r="A105" s="4" t="inlineStr">
        <is>
          <t>Current-period gross charge offs, prior</t>
        </is>
      </c>
      <c r="B105" s="5" t="n">
        <v>691</v>
      </c>
      <c r="C105" s="4" t="inlineStr">
        <is>
          <t xml:space="preserve"> </t>
        </is>
      </c>
    </row>
    <row r="106">
      <c r="A106" s="4" t="inlineStr">
        <is>
          <t>Current-period gross charge offs, revolving loans amortized cost basis</t>
        </is>
      </c>
      <c r="B106" s="5" t="n">
        <v>198</v>
      </c>
      <c r="C106" s="4" t="inlineStr">
        <is>
          <t xml:space="preserve"> </t>
        </is>
      </c>
    </row>
    <row r="107">
      <c r="A107" s="4" t="inlineStr">
        <is>
          <t>Current-period gross charge offs</t>
        </is>
      </c>
      <c r="B107" s="5" t="n">
        <v>2017</v>
      </c>
      <c r="C107" s="4" t="inlineStr">
        <is>
          <t xml:space="preserve"> </t>
        </is>
      </c>
    </row>
    <row r="108">
      <c r="A108" s="4" t="inlineStr">
        <is>
          <t>Consumer | Pass</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Year one</t>
        </is>
      </c>
      <c r="B110" s="5" t="n">
        <v>31494</v>
      </c>
      <c r="C110" s="5" t="n">
        <v>44736</v>
      </c>
    </row>
    <row r="111">
      <c r="A111" s="4" t="inlineStr">
        <is>
          <t>Year two</t>
        </is>
      </c>
      <c r="B111" s="5" t="n">
        <v>25079</v>
      </c>
      <c r="C111" s="5" t="n">
        <v>17661</v>
      </c>
    </row>
    <row r="112">
      <c r="A112" s="4" t="inlineStr">
        <is>
          <t>Year three</t>
        </is>
      </c>
      <c r="B112" s="5" t="n">
        <v>12646</v>
      </c>
      <c r="C112" s="5" t="n">
        <v>5878</v>
      </c>
    </row>
    <row r="113">
      <c r="A113" s="4" t="inlineStr">
        <is>
          <t>Year four</t>
        </is>
      </c>
      <c r="B113" s="5" t="n">
        <v>3856</v>
      </c>
      <c r="C113" s="5" t="n">
        <v>25654</v>
      </c>
    </row>
    <row r="114">
      <c r="A114" s="4" t="inlineStr">
        <is>
          <t>Year five</t>
        </is>
      </c>
      <c r="B114" s="5" t="n">
        <v>21129</v>
      </c>
      <c r="C114" s="5" t="n">
        <v>15838</v>
      </c>
    </row>
    <row r="115">
      <c r="A115" s="4" t="inlineStr">
        <is>
          <t>Prior</t>
        </is>
      </c>
      <c r="B115" s="5" t="n">
        <v>31061</v>
      </c>
      <c r="C115" s="5" t="n">
        <v>20937</v>
      </c>
    </row>
    <row r="116">
      <c r="A116" s="4" t="inlineStr">
        <is>
          <t>Revolving Loans Amortized Cost Basis</t>
        </is>
      </c>
      <c r="B116" s="5" t="n">
        <v>91257</v>
      </c>
      <c r="C116" s="5" t="n">
        <v>109214</v>
      </c>
    </row>
    <row r="117">
      <c r="A117" s="4" t="inlineStr">
        <is>
          <t>Loans, net of unearned income</t>
        </is>
      </c>
      <c r="B117" s="5" t="n">
        <v>216522</v>
      </c>
      <c r="C117" s="5" t="n">
        <v>239918</v>
      </c>
    </row>
    <row r="118">
      <c r="A118" s="4" t="inlineStr">
        <is>
          <t>Consumer | Special mentio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Year one</t>
        </is>
      </c>
      <c r="B120" s="5" t="n">
        <v>0</v>
      </c>
      <c r="C120" s="5" t="n">
        <v>0</v>
      </c>
    </row>
    <row r="121">
      <c r="A121" s="4" t="inlineStr">
        <is>
          <t>Year two</t>
        </is>
      </c>
      <c r="B121" s="5" t="n">
        <v>0</v>
      </c>
      <c r="C121" s="5" t="n">
        <v>5</v>
      </c>
    </row>
    <row r="122">
      <c r="A122" s="4" t="inlineStr">
        <is>
          <t>Year three</t>
        </is>
      </c>
      <c r="B122" s="5" t="n">
        <v>20</v>
      </c>
      <c r="C122" s="5" t="n">
        <v>0</v>
      </c>
    </row>
    <row r="123">
      <c r="A123" s="4" t="inlineStr">
        <is>
          <t>Year four</t>
        </is>
      </c>
      <c r="B123" s="5" t="n">
        <v>0</v>
      </c>
      <c r="C123" s="5" t="n">
        <v>0</v>
      </c>
    </row>
    <row r="124">
      <c r="A124" s="4" t="inlineStr">
        <is>
          <t>Year five</t>
        </is>
      </c>
      <c r="B124" s="5" t="n">
        <v>6</v>
      </c>
      <c r="C124" s="5" t="n">
        <v>0</v>
      </c>
    </row>
    <row r="125">
      <c r="A125" s="4" t="inlineStr">
        <is>
          <t>Prior</t>
        </is>
      </c>
      <c r="B125" s="5" t="n">
        <v>53</v>
      </c>
      <c r="C125" s="5" t="n">
        <v>26</v>
      </c>
    </row>
    <row r="126">
      <c r="A126" s="4" t="inlineStr">
        <is>
          <t>Revolving Loans Amortized Cost Basis</t>
        </is>
      </c>
      <c r="B126" s="5" t="n">
        <v>0</v>
      </c>
      <c r="C126" s="5" t="n">
        <v>0</v>
      </c>
    </row>
    <row r="127">
      <c r="A127" s="4" t="inlineStr">
        <is>
          <t>Loans, net of unearned income</t>
        </is>
      </c>
      <c r="B127" s="5" t="n">
        <v>79</v>
      </c>
      <c r="C127" s="5" t="n">
        <v>31</v>
      </c>
    </row>
    <row r="128">
      <c r="A128" s="4" t="inlineStr">
        <is>
          <t>Consumer | Substandard</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Year one</t>
        </is>
      </c>
      <c r="B130" s="5" t="n">
        <v>33</v>
      </c>
      <c r="C130" s="5" t="n">
        <v>154</v>
      </c>
    </row>
    <row r="131">
      <c r="A131" s="4" t="inlineStr">
        <is>
          <t>Year two</t>
        </is>
      </c>
      <c r="B131" s="5" t="n">
        <v>239</v>
      </c>
      <c r="C131" s="5" t="n">
        <v>181</v>
      </c>
    </row>
    <row r="132">
      <c r="A132" s="4" t="inlineStr">
        <is>
          <t>Year three</t>
        </is>
      </c>
      <c r="B132" s="5" t="n">
        <v>99</v>
      </c>
      <c r="C132" s="5" t="n">
        <v>41</v>
      </c>
    </row>
    <row r="133">
      <c r="A133" s="4" t="inlineStr">
        <is>
          <t>Year four</t>
        </is>
      </c>
      <c r="B133" s="5" t="n">
        <v>34</v>
      </c>
      <c r="C133" s="5" t="n">
        <v>334</v>
      </c>
    </row>
    <row r="134">
      <c r="A134" s="4" t="inlineStr">
        <is>
          <t>Year five</t>
        </is>
      </c>
      <c r="B134" s="5" t="n">
        <v>177</v>
      </c>
      <c r="C134" s="5" t="n">
        <v>197</v>
      </c>
    </row>
    <row r="135">
      <c r="A135" s="4" t="inlineStr">
        <is>
          <t>Prior</t>
        </is>
      </c>
      <c r="B135" s="5" t="n">
        <v>544</v>
      </c>
      <c r="C135" s="5" t="n">
        <v>531</v>
      </c>
    </row>
    <row r="136">
      <c r="A136" s="4" t="inlineStr">
        <is>
          <t>Revolving Loans Amortized Cost Basis</t>
        </is>
      </c>
      <c r="B136" s="5" t="n">
        <v>60</v>
      </c>
      <c r="C136" s="5" t="n">
        <v>165</v>
      </c>
    </row>
    <row r="137">
      <c r="A137" s="4" t="inlineStr">
        <is>
          <t>Loans, net of unearned income</t>
        </is>
      </c>
      <c r="B137" s="5" t="n">
        <v>1186</v>
      </c>
      <c r="C137" s="5" t="n">
        <v>1603</v>
      </c>
    </row>
    <row r="138">
      <c r="A138" s="4" t="inlineStr">
        <is>
          <t>Indirect automobile</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Year one</t>
        </is>
      </c>
      <c r="B140" s="5" t="n">
        <v>0</v>
      </c>
      <c r="C140" s="5" t="n">
        <v>0</v>
      </c>
    </row>
    <row r="141">
      <c r="A141" s="4" t="inlineStr">
        <is>
          <t>Year two</t>
        </is>
      </c>
      <c r="B141" s="5" t="n">
        <v>0</v>
      </c>
      <c r="C141" s="5" t="n">
        <v>0</v>
      </c>
    </row>
    <row r="142">
      <c r="A142" s="4" t="inlineStr">
        <is>
          <t>Year three</t>
        </is>
      </c>
      <c r="B142" s="5" t="n">
        <v>0</v>
      </c>
      <c r="C142" s="5" t="n">
        <v>0</v>
      </c>
    </row>
    <row r="143">
      <c r="A143" s="4" t="inlineStr">
        <is>
          <t>Year four</t>
        </is>
      </c>
      <c r="B143" s="5" t="n">
        <v>0</v>
      </c>
      <c r="C143" s="5" t="n">
        <v>0</v>
      </c>
    </row>
    <row r="144">
      <c r="A144" s="4" t="inlineStr">
        <is>
          <t>Year five</t>
        </is>
      </c>
      <c r="B144" s="5" t="n">
        <v>0</v>
      </c>
      <c r="C144" s="5" t="n">
        <v>6141</v>
      </c>
    </row>
    <row r="145">
      <c r="A145" s="4" t="inlineStr">
        <is>
          <t>Prior</t>
        </is>
      </c>
      <c r="B145" s="5" t="n">
        <v>16335</v>
      </c>
      <c r="C145" s="5" t="n">
        <v>28116</v>
      </c>
    </row>
    <row r="146">
      <c r="A146" s="4" t="inlineStr">
        <is>
          <t>Revolving Loans Amortized Cost Basis</t>
        </is>
      </c>
      <c r="B146" s="5" t="n">
        <v>0</v>
      </c>
      <c r="C146" s="5" t="n">
        <v>0</v>
      </c>
    </row>
    <row r="147">
      <c r="A147" s="4" t="inlineStr">
        <is>
          <t>Loans, net of unearned income</t>
        </is>
      </c>
      <c r="B147" s="5" t="n">
        <v>16335</v>
      </c>
      <c r="C147" s="5" t="n">
        <v>34257</v>
      </c>
    </row>
    <row r="148">
      <c r="A148" s="4" t="inlineStr">
        <is>
          <t>Current-period gross charge offs, year one</t>
        </is>
      </c>
      <c r="B148" s="5" t="n">
        <v>0</v>
      </c>
      <c r="C148" s="4" t="inlineStr">
        <is>
          <t xml:space="preserve"> </t>
        </is>
      </c>
    </row>
    <row r="149">
      <c r="A149" s="4" t="inlineStr">
        <is>
          <t>Current-period gross charge offs, year two</t>
        </is>
      </c>
      <c r="B149" s="5" t="n">
        <v>0</v>
      </c>
      <c r="C149" s="4" t="inlineStr">
        <is>
          <t xml:space="preserve"> </t>
        </is>
      </c>
    </row>
    <row r="150">
      <c r="A150" s="4" t="inlineStr">
        <is>
          <t>Current-period gross charge offs, year three</t>
        </is>
      </c>
      <c r="B150" s="5" t="n">
        <v>0</v>
      </c>
      <c r="C150" s="4" t="inlineStr">
        <is>
          <t xml:space="preserve"> </t>
        </is>
      </c>
    </row>
    <row r="151">
      <c r="A151" s="4" t="inlineStr">
        <is>
          <t>Current-period gross charge offs, year four</t>
        </is>
      </c>
      <c r="B151" s="5" t="n">
        <v>0</v>
      </c>
      <c r="C151" s="4" t="inlineStr">
        <is>
          <t xml:space="preserve"> </t>
        </is>
      </c>
    </row>
    <row r="152">
      <c r="A152" s="4" t="inlineStr">
        <is>
          <t>Current-period gross charge offs, year five</t>
        </is>
      </c>
      <c r="B152" s="5" t="n">
        <v>0</v>
      </c>
      <c r="C152" s="4" t="inlineStr">
        <is>
          <t xml:space="preserve"> </t>
        </is>
      </c>
    </row>
    <row r="153">
      <c r="A153" s="4" t="inlineStr">
        <is>
          <t>Current-period gross charge offs, prior</t>
        </is>
      </c>
      <c r="B153" s="5" t="n">
        <v>104</v>
      </c>
      <c r="C153" s="4" t="inlineStr">
        <is>
          <t xml:space="preserve"> </t>
        </is>
      </c>
    </row>
    <row r="154">
      <c r="A154" s="4" t="inlineStr">
        <is>
          <t>Current-period gross charge offs, revolving loans amortized cost basis</t>
        </is>
      </c>
      <c r="B154" s="5" t="n">
        <v>0</v>
      </c>
      <c r="C154" s="4" t="inlineStr">
        <is>
          <t xml:space="preserve"> </t>
        </is>
      </c>
    </row>
    <row r="155">
      <c r="A155" s="4" t="inlineStr">
        <is>
          <t>Current-period gross charge offs</t>
        </is>
      </c>
      <c r="B155" s="5" t="n">
        <v>104</v>
      </c>
      <c r="C155" s="4" t="inlineStr">
        <is>
          <t xml:space="preserve"> </t>
        </is>
      </c>
    </row>
    <row r="156">
      <c r="A156" s="4" t="inlineStr">
        <is>
          <t>Indirect automobile | Pass</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Year one</t>
        </is>
      </c>
      <c r="B158" s="5" t="n">
        <v>0</v>
      </c>
      <c r="C158" s="5" t="n">
        <v>0</v>
      </c>
    </row>
    <row r="159">
      <c r="A159" s="4" t="inlineStr">
        <is>
          <t>Year two</t>
        </is>
      </c>
      <c r="B159" s="5" t="n">
        <v>0</v>
      </c>
      <c r="C159" s="5" t="n">
        <v>0</v>
      </c>
    </row>
    <row r="160">
      <c r="A160" s="4" t="inlineStr">
        <is>
          <t>Year three</t>
        </is>
      </c>
      <c r="B160" s="5" t="n">
        <v>0</v>
      </c>
      <c r="C160" s="5" t="n">
        <v>0</v>
      </c>
    </row>
    <row r="161">
      <c r="A161" s="4" t="inlineStr">
        <is>
          <t>Year four</t>
        </is>
      </c>
      <c r="B161" s="5" t="n">
        <v>0</v>
      </c>
      <c r="C161" s="5" t="n">
        <v>0</v>
      </c>
    </row>
    <row r="162">
      <c r="A162" s="4" t="inlineStr">
        <is>
          <t>Year five</t>
        </is>
      </c>
      <c r="B162" s="5" t="n">
        <v>0</v>
      </c>
      <c r="C162" s="5" t="n">
        <v>6086</v>
      </c>
    </row>
    <row r="163">
      <c r="A163" s="4" t="inlineStr">
        <is>
          <t>Prior</t>
        </is>
      </c>
      <c r="B163" s="5" t="n">
        <v>16002</v>
      </c>
      <c r="C163" s="5" t="n">
        <v>27646</v>
      </c>
    </row>
    <row r="164">
      <c r="A164" s="4" t="inlineStr">
        <is>
          <t>Revolving Loans Amortized Cost Basis</t>
        </is>
      </c>
      <c r="B164" s="5" t="n">
        <v>0</v>
      </c>
      <c r="C164" s="5" t="n">
        <v>0</v>
      </c>
    </row>
    <row r="165">
      <c r="A165" s="4" t="inlineStr">
        <is>
          <t>Loans, net of unearned income</t>
        </is>
      </c>
      <c r="B165" s="5" t="n">
        <v>16002</v>
      </c>
      <c r="C165" s="5" t="n">
        <v>33732</v>
      </c>
    </row>
    <row r="166">
      <c r="A166" s="4" t="inlineStr">
        <is>
          <t>Indirect automobile | Special men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Year one</t>
        </is>
      </c>
      <c r="B168" s="5" t="n">
        <v>0</v>
      </c>
      <c r="C168" s="4" t="inlineStr">
        <is>
          <t xml:space="preserve"> </t>
        </is>
      </c>
    </row>
    <row r="169">
      <c r="A169" s="4" t="inlineStr">
        <is>
          <t>Year two</t>
        </is>
      </c>
      <c r="B169" s="5" t="n">
        <v>0</v>
      </c>
      <c r="C169" s="4" t="inlineStr">
        <is>
          <t xml:space="preserve"> </t>
        </is>
      </c>
    </row>
    <row r="170">
      <c r="A170" s="4" t="inlineStr">
        <is>
          <t>Year three</t>
        </is>
      </c>
      <c r="B170" s="5" t="n">
        <v>0</v>
      </c>
      <c r="C170" s="4" t="inlineStr">
        <is>
          <t xml:space="preserve"> </t>
        </is>
      </c>
    </row>
    <row r="171">
      <c r="A171" s="4" t="inlineStr">
        <is>
          <t>Year four</t>
        </is>
      </c>
      <c r="B171" s="5" t="n">
        <v>0</v>
      </c>
      <c r="C171" s="4" t="inlineStr">
        <is>
          <t xml:space="preserve"> </t>
        </is>
      </c>
    </row>
    <row r="172">
      <c r="A172" s="4" t="inlineStr">
        <is>
          <t>Year five</t>
        </is>
      </c>
      <c r="B172" s="5" t="n">
        <v>0</v>
      </c>
      <c r="C172" s="4" t="inlineStr">
        <is>
          <t xml:space="preserve"> </t>
        </is>
      </c>
    </row>
    <row r="173">
      <c r="A173" s="4" t="inlineStr">
        <is>
          <t>Prior</t>
        </is>
      </c>
      <c r="B173" s="5" t="n">
        <v>29</v>
      </c>
      <c r="C173" s="4" t="inlineStr">
        <is>
          <t xml:space="preserve"> </t>
        </is>
      </c>
    </row>
    <row r="174">
      <c r="A174" s="4" t="inlineStr">
        <is>
          <t>Revolving Loans Amortized Cost Basis</t>
        </is>
      </c>
      <c r="B174" s="5" t="n">
        <v>0</v>
      </c>
      <c r="C174" s="4" t="inlineStr">
        <is>
          <t xml:space="preserve"> </t>
        </is>
      </c>
    </row>
    <row r="175">
      <c r="A175" s="4" t="inlineStr">
        <is>
          <t>Loans, net of unearned income</t>
        </is>
      </c>
      <c r="B175" s="5" t="n">
        <v>29</v>
      </c>
      <c r="C175" s="4" t="inlineStr">
        <is>
          <t xml:space="preserve"> </t>
        </is>
      </c>
    </row>
    <row r="176">
      <c r="A176" s="4" t="inlineStr">
        <is>
          <t>Indirect automobile | Substandard</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Year one</t>
        </is>
      </c>
      <c r="B178" s="5" t="n">
        <v>0</v>
      </c>
      <c r="C178" s="5" t="n">
        <v>0</v>
      </c>
    </row>
    <row r="179">
      <c r="A179" s="4" t="inlineStr">
        <is>
          <t>Year two</t>
        </is>
      </c>
      <c r="B179" s="5" t="n">
        <v>0</v>
      </c>
      <c r="C179" s="5" t="n">
        <v>0</v>
      </c>
    </row>
    <row r="180">
      <c r="A180" s="4" t="inlineStr">
        <is>
          <t>Year three</t>
        </is>
      </c>
      <c r="B180" s="5" t="n">
        <v>0</v>
      </c>
      <c r="C180" s="5" t="n">
        <v>0</v>
      </c>
    </row>
    <row r="181">
      <c r="A181" s="4" t="inlineStr">
        <is>
          <t>Year four</t>
        </is>
      </c>
      <c r="B181" s="5" t="n">
        <v>0</v>
      </c>
      <c r="C181" s="5" t="n">
        <v>0</v>
      </c>
    </row>
    <row r="182">
      <c r="A182" s="4" t="inlineStr">
        <is>
          <t>Year five</t>
        </is>
      </c>
      <c r="B182" s="5" t="n">
        <v>0</v>
      </c>
      <c r="C182" s="5" t="n">
        <v>55</v>
      </c>
    </row>
    <row r="183">
      <c r="A183" s="4" t="inlineStr">
        <is>
          <t>Prior</t>
        </is>
      </c>
      <c r="B183" s="5" t="n">
        <v>304</v>
      </c>
      <c r="C183" s="5" t="n">
        <v>470</v>
      </c>
    </row>
    <row r="184">
      <c r="A184" s="4" t="inlineStr">
        <is>
          <t>Revolving Loans Amortized Cost Basis</t>
        </is>
      </c>
      <c r="B184" s="5" t="n">
        <v>0</v>
      </c>
      <c r="C184" s="5" t="n">
        <v>0</v>
      </c>
    </row>
    <row r="185">
      <c r="A185" s="4" t="inlineStr">
        <is>
          <t>Loans, net of unearned income</t>
        </is>
      </c>
      <c r="B185" s="5" t="n">
        <v>304</v>
      </c>
      <c r="C185" s="5" t="n">
        <v>525</v>
      </c>
    </row>
    <row r="186">
      <c r="A186" s="4" t="inlineStr">
        <is>
          <t>Mortgage warehouse</t>
        </is>
      </c>
      <c r="B186" s="4" t="inlineStr">
        <is>
          <t xml:space="preserve"> </t>
        </is>
      </c>
      <c r="C186" s="4" t="inlineStr">
        <is>
          <t xml:space="preserve"> </t>
        </is>
      </c>
    </row>
    <row r="187">
      <c r="A187" s="3" t="inlineStr">
        <is>
          <t>Accounts, Notes, Loans and Financing Receivable [Line Items]</t>
        </is>
      </c>
      <c r="B187" s="4" t="inlineStr">
        <is>
          <t xml:space="preserve"> </t>
        </is>
      </c>
      <c r="C187" s="4" t="inlineStr">
        <is>
          <t xml:space="preserve"> </t>
        </is>
      </c>
    </row>
    <row r="188">
      <c r="A188" s="4" t="inlineStr">
        <is>
          <t>Year one</t>
        </is>
      </c>
      <c r="B188" s="5" t="n">
        <v>0</v>
      </c>
      <c r="C188" s="5" t="n">
        <v>0</v>
      </c>
    </row>
    <row r="189">
      <c r="A189" s="4" t="inlineStr">
        <is>
          <t>Year two</t>
        </is>
      </c>
      <c r="B189" s="5" t="n">
        <v>0</v>
      </c>
      <c r="C189" s="5" t="n">
        <v>0</v>
      </c>
    </row>
    <row r="190">
      <c r="A190" s="4" t="inlineStr">
        <is>
          <t>Year three</t>
        </is>
      </c>
      <c r="B190" s="5" t="n">
        <v>0</v>
      </c>
      <c r="C190" s="5" t="n">
        <v>0</v>
      </c>
    </row>
    <row r="191">
      <c r="A191" s="4" t="inlineStr">
        <is>
          <t>Year four</t>
        </is>
      </c>
      <c r="B191" s="5" t="n">
        <v>0</v>
      </c>
      <c r="C191" s="5" t="n">
        <v>0</v>
      </c>
    </row>
    <row r="192">
      <c r="A192" s="4" t="inlineStr">
        <is>
          <t>Year five</t>
        </is>
      </c>
      <c r="B192" s="5" t="n">
        <v>0</v>
      </c>
      <c r="C192" s="5" t="n">
        <v>0</v>
      </c>
    </row>
    <row r="193">
      <c r="A193" s="4" t="inlineStr">
        <is>
          <t>Prior</t>
        </is>
      </c>
      <c r="B193" s="5" t="n">
        <v>0</v>
      </c>
      <c r="C193" s="5" t="n">
        <v>0</v>
      </c>
    </row>
    <row r="194">
      <c r="A194" s="4" t="inlineStr">
        <is>
          <t>Revolving Loans Amortized Cost Basis</t>
        </is>
      </c>
      <c r="B194" s="5" t="n">
        <v>1070921</v>
      </c>
      <c r="C194" s="5" t="n">
        <v>818728</v>
      </c>
    </row>
    <row r="195">
      <c r="A195" s="4" t="inlineStr">
        <is>
          <t>Loans, net of unearned income</t>
        </is>
      </c>
      <c r="B195" s="5" t="n">
        <v>1070921</v>
      </c>
      <c r="C195" s="5" t="n">
        <v>818728</v>
      </c>
    </row>
    <row r="196">
      <c r="A196" s="4" t="inlineStr">
        <is>
          <t>Current-period gross charge offs, year one</t>
        </is>
      </c>
      <c r="B196" s="5" t="n">
        <v>0</v>
      </c>
      <c r="C196" s="4" t="inlineStr">
        <is>
          <t xml:space="preserve"> </t>
        </is>
      </c>
    </row>
    <row r="197">
      <c r="A197" s="4" t="inlineStr">
        <is>
          <t>Current-period gross charge offs, year two</t>
        </is>
      </c>
      <c r="B197" s="5" t="n">
        <v>0</v>
      </c>
      <c r="C197" s="4" t="inlineStr">
        <is>
          <t xml:space="preserve"> </t>
        </is>
      </c>
    </row>
    <row r="198">
      <c r="A198" s="4" t="inlineStr">
        <is>
          <t>Current-period gross charge offs, year three</t>
        </is>
      </c>
      <c r="B198" s="5" t="n">
        <v>0</v>
      </c>
      <c r="C198" s="4" t="inlineStr">
        <is>
          <t xml:space="preserve"> </t>
        </is>
      </c>
    </row>
    <row r="199">
      <c r="A199" s="4" t="inlineStr">
        <is>
          <t>Current-period gross charge offs, year four</t>
        </is>
      </c>
      <c r="B199" s="5" t="n">
        <v>0</v>
      </c>
      <c r="C199" s="4" t="inlineStr">
        <is>
          <t xml:space="preserve"> </t>
        </is>
      </c>
    </row>
    <row r="200">
      <c r="A200" s="4" t="inlineStr">
        <is>
          <t>Current-period gross charge offs, year five</t>
        </is>
      </c>
      <c r="B200" s="5" t="n">
        <v>0</v>
      </c>
      <c r="C200" s="4" t="inlineStr">
        <is>
          <t xml:space="preserve"> </t>
        </is>
      </c>
    </row>
    <row r="201">
      <c r="A201" s="4" t="inlineStr">
        <is>
          <t>Current-period gross charge offs, prior</t>
        </is>
      </c>
      <c r="B201" s="5" t="n">
        <v>0</v>
      </c>
      <c r="C201" s="4" t="inlineStr">
        <is>
          <t xml:space="preserve"> </t>
        </is>
      </c>
    </row>
    <row r="202">
      <c r="A202" s="4" t="inlineStr">
        <is>
          <t>Current-period gross charge offs, revolving loans amortized cost basis</t>
        </is>
      </c>
      <c r="B202" s="5" t="n">
        <v>0</v>
      </c>
      <c r="C202" s="4" t="inlineStr">
        <is>
          <t xml:space="preserve"> </t>
        </is>
      </c>
    </row>
    <row r="203">
      <c r="A203" s="4" t="inlineStr">
        <is>
          <t>Current-period gross charge offs</t>
        </is>
      </c>
      <c r="B203" s="5" t="n">
        <v>0</v>
      </c>
      <c r="C203" s="4" t="inlineStr">
        <is>
          <t xml:space="preserve"> </t>
        </is>
      </c>
    </row>
    <row r="204">
      <c r="A204" s="4" t="inlineStr">
        <is>
          <t>Mortgage warehouse | Pass</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Year one</t>
        </is>
      </c>
      <c r="B206" s="5" t="n">
        <v>0</v>
      </c>
      <c r="C206" s="5" t="n">
        <v>0</v>
      </c>
    </row>
    <row r="207">
      <c r="A207" s="4" t="inlineStr">
        <is>
          <t>Year two</t>
        </is>
      </c>
      <c r="B207" s="5" t="n">
        <v>0</v>
      </c>
      <c r="C207" s="5" t="n">
        <v>0</v>
      </c>
    </row>
    <row r="208">
      <c r="A208" s="4" t="inlineStr">
        <is>
          <t>Year three</t>
        </is>
      </c>
      <c r="B208" s="5" t="n">
        <v>0</v>
      </c>
      <c r="C208" s="5" t="n">
        <v>0</v>
      </c>
    </row>
    <row r="209">
      <c r="A209" s="4" t="inlineStr">
        <is>
          <t>Year four</t>
        </is>
      </c>
      <c r="B209" s="5" t="n">
        <v>0</v>
      </c>
      <c r="C209" s="5" t="n">
        <v>0</v>
      </c>
    </row>
    <row r="210">
      <c r="A210" s="4" t="inlineStr">
        <is>
          <t>Year five</t>
        </is>
      </c>
      <c r="B210" s="5" t="n">
        <v>0</v>
      </c>
      <c r="C210" s="5" t="n">
        <v>0</v>
      </c>
    </row>
    <row r="211">
      <c r="A211" s="4" t="inlineStr">
        <is>
          <t>Prior</t>
        </is>
      </c>
      <c r="B211" s="5" t="n">
        <v>0</v>
      </c>
      <c r="C211" s="5" t="n">
        <v>0</v>
      </c>
    </row>
    <row r="212">
      <c r="A212" s="4" t="inlineStr">
        <is>
          <t>Revolving Loans Amortized Cost Basis</t>
        </is>
      </c>
      <c r="B212" s="5" t="n">
        <v>1070471</v>
      </c>
      <c r="C212" s="5" t="n">
        <v>772366</v>
      </c>
    </row>
    <row r="213">
      <c r="A213" s="4" t="inlineStr">
        <is>
          <t>Loans, net of unearned income</t>
        </is>
      </c>
      <c r="B213" s="5" t="n">
        <v>1070471</v>
      </c>
      <c r="C213" s="5" t="n">
        <v>772366</v>
      </c>
    </row>
    <row r="214">
      <c r="A214" s="4" t="inlineStr">
        <is>
          <t>Mortgage warehouse | Special mentio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Year one</t>
        </is>
      </c>
      <c r="B216" s="5" t="n">
        <v>0</v>
      </c>
      <c r="C216" s="5" t="n">
        <v>0</v>
      </c>
    </row>
    <row r="217">
      <c r="A217" s="4" t="inlineStr">
        <is>
          <t>Year two</t>
        </is>
      </c>
      <c r="B217" s="5" t="n">
        <v>0</v>
      </c>
      <c r="C217" s="5" t="n">
        <v>0</v>
      </c>
    </row>
    <row r="218">
      <c r="A218" s="4" t="inlineStr">
        <is>
          <t>Year three</t>
        </is>
      </c>
      <c r="B218" s="5" t="n">
        <v>0</v>
      </c>
      <c r="C218" s="5" t="n">
        <v>0</v>
      </c>
    </row>
    <row r="219">
      <c r="A219" s="4" t="inlineStr">
        <is>
          <t>Year four</t>
        </is>
      </c>
      <c r="B219" s="5" t="n">
        <v>0</v>
      </c>
      <c r="C219" s="5" t="n">
        <v>0</v>
      </c>
    </row>
    <row r="220">
      <c r="A220" s="4" t="inlineStr">
        <is>
          <t>Year five</t>
        </is>
      </c>
      <c r="B220" s="5" t="n">
        <v>0</v>
      </c>
      <c r="C220" s="5" t="n">
        <v>0</v>
      </c>
    </row>
    <row r="221">
      <c r="A221" s="4" t="inlineStr">
        <is>
          <t>Prior</t>
        </is>
      </c>
      <c r="B221" s="5" t="n">
        <v>0</v>
      </c>
      <c r="C221" s="5" t="n">
        <v>0</v>
      </c>
    </row>
    <row r="222">
      <c r="A222" s="4" t="inlineStr">
        <is>
          <t>Revolving Loans Amortized Cost Basis</t>
        </is>
      </c>
      <c r="B222" s="5" t="n">
        <v>450</v>
      </c>
      <c r="C222" s="5" t="n">
        <v>46362</v>
      </c>
    </row>
    <row r="223">
      <c r="A223" s="4" t="inlineStr">
        <is>
          <t>Loans, net of unearned income</t>
        </is>
      </c>
      <c r="B223" s="5" t="n">
        <v>450</v>
      </c>
      <c r="C223" s="5" t="n">
        <v>46362</v>
      </c>
    </row>
    <row r="224">
      <c r="A224" s="4" t="inlineStr">
        <is>
          <t>Municipal</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Year one</t>
        </is>
      </c>
      <c r="B226" s="5" t="n">
        <v>20042</v>
      </c>
      <c r="C226" s="5" t="n">
        <v>14216</v>
      </c>
    </row>
    <row r="227">
      <c r="A227" s="4" t="inlineStr">
        <is>
          <t>Year two</t>
        </is>
      </c>
      <c r="B227" s="5" t="n">
        <v>9167</v>
      </c>
      <c r="C227" s="5" t="n">
        <v>27346</v>
      </c>
    </row>
    <row r="228">
      <c r="A228" s="4" t="inlineStr">
        <is>
          <t>Year three</t>
        </is>
      </c>
      <c r="B228" s="5" t="n">
        <v>31822</v>
      </c>
      <c r="C228" s="5" t="n">
        <v>48941</v>
      </c>
    </row>
    <row r="229">
      <c r="A229" s="4" t="inlineStr">
        <is>
          <t>Year four</t>
        </is>
      </c>
      <c r="B229" s="5" t="n">
        <v>37541</v>
      </c>
      <c r="C229" s="5" t="n">
        <v>177156</v>
      </c>
    </row>
    <row r="230">
      <c r="A230" s="4" t="inlineStr">
        <is>
          <t>Year five</t>
        </is>
      </c>
      <c r="B230" s="5" t="n">
        <v>146128</v>
      </c>
      <c r="C230" s="5" t="n">
        <v>14655</v>
      </c>
    </row>
    <row r="231">
      <c r="A231" s="4" t="inlineStr">
        <is>
          <t>Prior</t>
        </is>
      </c>
      <c r="B231" s="5" t="n">
        <v>207646</v>
      </c>
      <c r="C231" s="5" t="n">
        <v>208236</v>
      </c>
    </row>
    <row r="232">
      <c r="A232" s="4" t="inlineStr">
        <is>
          <t>Revolving Loans Amortized Cost Basis</t>
        </is>
      </c>
      <c r="B232" s="5" t="n">
        <v>2621</v>
      </c>
      <c r="C232" s="5" t="n">
        <v>2118</v>
      </c>
    </row>
    <row r="233">
      <c r="A233" s="4" t="inlineStr">
        <is>
          <t>Loans, net of unearned income</t>
        </is>
      </c>
      <c r="B233" s="5" t="n">
        <v>454967</v>
      </c>
      <c r="C233" s="5" t="n">
        <v>492668</v>
      </c>
    </row>
    <row r="234">
      <c r="A234" s="4" t="inlineStr">
        <is>
          <t>Current-period gross charge offs, year one</t>
        </is>
      </c>
      <c r="B234" s="5" t="n">
        <v>0</v>
      </c>
      <c r="C234" s="4" t="inlineStr">
        <is>
          <t xml:space="preserve"> </t>
        </is>
      </c>
    </row>
    <row r="235">
      <c r="A235" s="4" t="inlineStr">
        <is>
          <t>Current-period gross charge offs, year two</t>
        </is>
      </c>
      <c r="B235" s="5" t="n">
        <v>0</v>
      </c>
      <c r="C235" s="4" t="inlineStr">
        <is>
          <t xml:space="preserve"> </t>
        </is>
      </c>
    </row>
    <row r="236">
      <c r="A236" s="4" t="inlineStr">
        <is>
          <t>Current-period gross charge offs, year three</t>
        </is>
      </c>
      <c r="B236" s="5" t="n">
        <v>0</v>
      </c>
      <c r="C236" s="4" t="inlineStr">
        <is>
          <t xml:space="preserve"> </t>
        </is>
      </c>
    </row>
    <row r="237">
      <c r="A237" s="4" t="inlineStr">
        <is>
          <t>Current-period gross charge offs, year four</t>
        </is>
      </c>
      <c r="B237" s="5" t="n">
        <v>0</v>
      </c>
      <c r="C237" s="4" t="inlineStr">
        <is>
          <t xml:space="preserve"> </t>
        </is>
      </c>
    </row>
    <row r="238">
      <c r="A238" s="4" t="inlineStr">
        <is>
          <t>Current-period gross charge offs, year five</t>
        </is>
      </c>
      <c r="B238" s="5" t="n">
        <v>0</v>
      </c>
      <c r="C238" s="4" t="inlineStr">
        <is>
          <t xml:space="preserve"> </t>
        </is>
      </c>
    </row>
    <row r="239">
      <c r="A239" s="4" t="inlineStr">
        <is>
          <t>Current-period gross charge offs, prior</t>
        </is>
      </c>
      <c r="B239" s="5" t="n">
        <v>0</v>
      </c>
      <c r="C239" s="4" t="inlineStr">
        <is>
          <t xml:space="preserve"> </t>
        </is>
      </c>
    </row>
    <row r="240">
      <c r="A240" s="4" t="inlineStr">
        <is>
          <t>Current-period gross charge offs, revolving loans amortized cost basis</t>
        </is>
      </c>
      <c r="B240" s="5" t="n">
        <v>0</v>
      </c>
      <c r="C240" s="4" t="inlineStr">
        <is>
          <t xml:space="preserve"> </t>
        </is>
      </c>
    </row>
    <row r="241">
      <c r="A241" s="4" t="inlineStr">
        <is>
          <t>Current-period gross charge offs</t>
        </is>
      </c>
      <c r="B241" s="5" t="n">
        <v>0</v>
      </c>
      <c r="C241" s="4" t="inlineStr">
        <is>
          <t xml:space="preserve"> </t>
        </is>
      </c>
    </row>
    <row r="242">
      <c r="A242" s="4" t="inlineStr">
        <is>
          <t>Municipal | Pass</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Year one</t>
        </is>
      </c>
      <c r="B244" s="5" t="n">
        <v>20042</v>
      </c>
      <c r="C244" s="5" t="n">
        <v>14216</v>
      </c>
    </row>
    <row r="245">
      <c r="A245" s="4" t="inlineStr">
        <is>
          <t>Year two</t>
        </is>
      </c>
      <c r="B245" s="5" t="n">
        <v>9167</v>
      </c>
      <c r="C245" s="5" t="n">
        <v>27346</v>
      </c>
    </row>
    <row r="246">
      <c r="A246" s="4" t="inlineStr">
        <is>
          <t>Year three</t>
        </is>
      </c>
      <c r="B246" s="5" t="n">
        <v>31822</v>
      </c>
      <c r="C246" s="5" t="n">
        <v>48941</v>
      </c>
    </row>
    <row r="247">
      <c r="A247" s="4" t="inlineStr">
        <is>
          <t>Year four</t>
        </is>
      </c>
      <c r="B247" s="5" t="n">
        <v>37541</v>
      </c>
      <c r="C247" s="5" t="n">
        <v>177156</v>
      </c>
    </row>
    <row r="248">
      <c r="A248" s="4" t="inlineStr">
        <is>
          <t>Year five</t>
        </is>
      </c>
      <c r="B248" s="5" t="n">
        <v>146128</v>
      </c>
      <c r="C248" s="5" t="n">
        <v>14655</v>
      </c>
    </row>
    <row r="249">
      <c r="A249" s="4" t="inlineStr">
        <is>
          <t>Prior</t>
        </is>
      </c>
      <c r="B249" s="5" t="n">
        <v>207646</v>
      </c>
      <c r="C249" s="5" t="n">
        <v>208236</v>
      </c>
    </row>
    <row r="250">
      <c r="A250" s="4" t="inlineStr">
        <is>
          <t>Revolving Loans Amortized Cost Basis</t>
        </is>
      </c>
      <c r="B250" s="5" t="n">
        <v>2621</v>
      </c>
      <c r="C250" s="5" t="n">
        <v>2118</v>
      </c>
    </row>
    <row r="251">
      <c r="A251" s="4" t="inlineStr">
        <is>
          <t>Loans, net of unearned income</t>
        </is>
      </c>
      <c r="B251" s="5" t="n">
        <v>454967</v>
      </c>
      <c r="C251" s="5" t="n">
        <v>492668</v>
      </c>
    </row>
    <row r="252">
      <c r="A252" s="4" t="inlineStr">
        <is>
          <t>Premium finance</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Year one</t>
        </is>
      </c>
      <c r="B254" s="5" t="n">
        <v>984154</v>
      </c>
      <c r="C254" s="5" t="n">
        <v>939707</v>
      </c>
    </row>
    <row r="255">
      <c r="A255" s="4" t="inlineStr">
        <is>
          <t>Year two</t>
        </is>
      </c>
      <c r="B255" s="5" t="n">
        <v>165995</v>
      </c>
      <c r="C255" s="5" t="n">
        <v>4939</v>
      </c>
    </row>
    <row r="256">
      <c r="A256" s="4" t="inlineStr">
        <is>
          <t>Year three</t>
        </is>
      </c>
      <c r="B256" s="5" t="n">
        <v>661</v>
      </c>
      <c r="C256" s="5" t="n">
        <v>1916</v>
      </c>
    </row>
    <row r="257">
      <c r="A257" s="4" t="inlineStr">
        <is>
          <t>Year four</t>
        </is>
      </c>
      <c r="B257" s="5" t="n">
        <v>451</v>
      </c>
      <c r="C257" s="5" t="n">
        <v>0</v>
      </c>
    </row>
    <row r="258">
      <c r="A258" s="4" t="inlineStr">
        <is>
          <t>Year five</t>
        </is>
      </c>
      <c r="B258" s="5" t="n">
        <v>0</v>
      </c>
      <c r="C258" s="5" t="n">
        <v>0</v>
      </c>
    </row>
    <row r="259">
      <c r="A259" s="4" t="inlineStr">
        <is>
          <t>Prior</t>
        </is>
      </c>
      <c r="B259" s="5" t="n">
        <v>0</v>
      </c>
      <c r="C259" s="5" t="n">
        <v>0</v>
      </c>
    </row>
    <row r="260">
      <c r="A260" s="4" t="inlineStr">
        <is>
          <t>Revolving Loans Amortized Cost Basis</t>
        </is>
      </c>
      <c r="B260" s="5" t="n">
        <v>0</v>
      </c>
      <c r="C260" s="5" t="n">
        <v>0</v>
      </c>
    </row>
    <row r="261">
      <c r="A261" s="4" t="inlineStr">
        <is>
          <t>Loans, net of unearned income</t>
        </is>
      </c>
      <c r="B261" s="5" t="n">
        <v>1151261</v>
      </c>
      <c r="C261" s="5" t="n">
        <v>946562</v>
      </c>
    </row>
    <row r="262">
      <c r="A262" s="4" t="inlineStr">
        <is>
          <t>Current-period gross charge offs, year one</t>
        </is>
      </c>
      <c r="B262" s="5" t="n">
        <v>380</v>
      </c>
      <c r="C262" s="4" t="inlineStr">
        <is>
          <t xml:space="preserve"> </t>
        </is>
      </c>
    </row>
    <row r="263">
      <c r="A263" s="4" t="inlineStr">
        <is>
          <t>Current-period gross charge offs, year two</t>
        </is>
      </c>
      <c r="B263" s="5" t="n">
        <v>4183</v>
      </c>
      <c r="C263" s="4" t="inlineStr">
        <is>
          <t xml:space="preserve"> </t>
        </is>
      </c>
    </row>
    <row r="264">
      <c r="A264" s="4" t="inlineStr">
        <is>
          <t>Current-period gross charge offs, year three</t>
        </is>
      </c>
      <c r="B264" s="5" t="n">
        <v>245</v>
      </c>
      <c r="C264" s="4" t="inlineStr">
        <is>
          <t xml:space="preserve"> </t>
        </is>
      </c>
    </row>
    <row r="265">
      <c r="A265" s="4" t="inlineStr">
        <is>
          <t>Current-period gross charge offs, year four</t>
        </is>
      </c>
      <c r="B265" s="5" t="n">
        <v>0</v>
      </c>
      <c r="C265" s="4" t="inlineStr">
        <is>
          <t xml:space="preserve"> </t>
        </is>
      </c>
    </row>
    <row r="266">
      <c r="A266" s="4" t="inlineStr">
        <is>
          <t>Current-period gross charge offs, year five</t>
        </is>
      </c>
      <c r="B266" s="5" t="n">
        <v>0</v>
      </c>
      <c r="C266" s="4" t="inlineStr">
        <is>
          <t xml:space="preserve"> </t>
        </is>
      </c>
    </row>
    <row r="267">
      <c r="A267" s="4" t="inlineStr">
        <is>
          <t>Current-period gross charge offs, prior</t>
        </is>
      </c>
      <c r="B267" s="5" t="n">
        <v>0</v>
      </c>
      <c r="C267" s="4" t="inlineStr">
        <is>
          <t xml:space="preserve"> </t>
        </is>
      </c>
    </row>
    <row r="268">
      <c r="A268" s="4" t="inlineStr">
        <is>
          <t>Current-period gross charge offs, revolving loans amortized cost basis</t>
        </is>
      </c>
      <c r="B268" s="5" t="n">
        <v>0</v>
      </c>
      <c r="C268" s="4" t="inlineStr">
        <is>
          <t xml:space="preserve"> </t>
        </is>
      </c>
    </row>
    <row r="269">
      <c r="A269" s="4" t="inlineStr">
        <is>
          <t>Current-period gross charge offs</t>
        </is>
      </c>
      <c r="B269" s="5" t="n">
        <v>4808</v>
      </c>
      <c r="C269" s="4" t="inlineStr">
        <is>
          <t xml:space="preserve"> </t>
        </is>
      </c>
    </row>
    <row r="270">
      <c r="A270" s="4" t="inlineStr">
        <is>
          <t>Premium finance | Pass</t>
        </is>
      </c>
      <c r="B270" s="4" t="inlineStr">
        <is>
          <t xml:space="preserve"> </t>
        </is>
      </c>
      <c r="C270" s="4" t="inlineStr">
        <is>
          <t xml:space="preserve"> </t>
        </is>
      </c>
    </row>
    <row r="271">
      <c r="A271" s="3" t="inlineStr">
        <is>
          <t>Accounts, Notes, Loans and Financing Receivable [Line Items]</t>
        </is>
      </c>
      <c r="B271" s="4" t="inlineStr">
        <is>
          <t xml:space="preserve"> </t>
        </is>
      </c>
      <c r="C271" s="4" t="inlineStr">
        <is>
          <t xml:space="preserve"> </t>
        </is>
      </c>
    </row>
    <row r="272">
      <c r="A272" s="4" t="inlineStr">
        <is>
          <t>Year one</t>
        </is>
      </c>
      <c r="B272" s="5" t="n">
        <v>980449</v>
      </c>
      <c r="C272" s="5" t="n">
        <v>928930</v>
      </c>
    </row>
    <row r="273">
      <c r="A273" s="4" t="inlineStr">
        <is>
          <t>Year two</t>
        </is>
      </c>
      <c r="B273" s="5" t="n">
        <v>158296</v>
      </c>
      <c r="C273" s="5" t="n">
        <v>4038</v>
      </c>
    </row>
    <row r="274">
      <c r="A274" s="4" t="inlineStr">
        <is>
          <t>Year three</t>
        </is>
      </c>
      <c r="B274" s="5" t="n">
        <v>649</v>
      </c>
      <c r="C274" s="5" t="n">
        <v>1916</v>
      </c>
    </row>
    <row r="275">
      <c r="A275" s="4" t="inlineStr">
        <is>
          <t>Year four</t>
        </is>
      </c>
      <c r="B275" s="5" t="n">
        <v>451</v>
      </c>
      <c r="C275" s="5" t="n">
        <v>0</v>
      </c>
    </row>
    <row r="276">
      <c r="A276" s="4" t="inlineStr">
        <is>
          <t>Year five</t>
        </is>
      </c>
      <c r="B276" s="5" t="n">
        <v>0</v>
      </c>
      <c r="C276" s="5" t="n">
        <v>0</v>
      </c>
    </row>
    <row r="277">
      <c r="A277" s="4" t="inlineStr">
        <is>
          <t>Prior</t>
        </is>
      </c>
      <c r="B277" s="5" t="n">
        <v>0</v>
      </c>
      <c r="C277" s="5" t="n">
        <v>0</v>
      </c>
    </row>
    <row r="278">
      <c r="A278" s="4" t="inlineStr">
        <is>
          <t>Revolving Loans Amortized Cost Basis</t>
        </is>
      </c>
      <c r="B278" s="5" t="n">
        <v>0</v>
      </c>
      <c r="C278" s="5" t="n">
        <v>0</v>
      </c>
    </row>
    <row r="279">
      <c r="A279" s="4" t="inlineStr">
        <is>
          <t>Loans, net of unearned income</t>
        </is>
      </c>
      <c r="B279" s="5" t="n">
        <v>1139845</v>
      </c>
      <c r="C279" s="5" t="n">
        <v>934884</v>
      </c>
    </row>
    <row r="280">
      <c r="A280" s="4" t="inlineStr">
        <is>
          <t>Premium finance | Substandard</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Year one</t>
        </is>
      </c>
      <c r="B282" s="5" t="n">
        <v>3705</v>
      </c>
      <c r="C282" s="5" t="n">
        <v>10777</v>
      </c>
    </row>
    <row r="283">
      <c r="A283" s="4" t="inlineStr">
        <is>
          <t>Year two</t>
        </is>
      </c>
      <c r="B283" s="5" t="n">
        <v>7699</v>
      </c>
      <c r="C283" s="5" t="n">
        <v>901</v>
      </c>
    </row>
    <row r="284">
      <c r="A284" s="4" t="inlineStr">
        <is>
          <t>Year three</t>
        </is>
      </c>
      <c r="B284" s="5" t="n">
        <v>12</v>
      </c>
      <c r="C284" s="5" t="n">
        <v>0</v>
      </c>
    </row>
    <row r="285">
      <c r="A285" s="4" t="inlineStr">
        <is>
          <t>Year four</t>
        </is>
      </c>
      <c r="B285" s="5" t="n">
        <v>0</v>
      </c>
      <c r="C285" s="5" t="n">
        <v>0</v>
      </c>
    </row>
    <row r="286">
      <c r="A286" s="4" t="inlineStr">
        <is>
          <t>Year five</t>
        </is>
      </c>
      <c r="B286" s="5" t="n">
        <v>0</v>
      </c>
      <c r="C286" s="5" t="n">
        <v>0</v>
      </c>
    </row>
    <row r="287">
      <c r="A287" s="4" t="inlineStr">
        <is>
          <t>Prior</t>
        </is>
      </c>
      <c r="B287" s="5" t="n">
        <v>0</v>
      </c>
      <c r="C287" s="5" t="n">
        <v>0</v>
      </c>
    </row>
    <row r="288">
      <c r="A288" s="4" t="inlineStr">
        <is>
          <t>Revolving Loans Amortized Cost Basis</t>
        </is>
      </c>
      <c r="B288" s="5" t="n">
        <v>0</v>
      </c>
      <c r="C288" s="5" t="n">
        <v>0</v>
      </c>
    </row>
    <row r="289">
      <c r="A289" s="4" t="inlineStr">
        <is>
          <t>Loans, net of unearned income</t>
        </is>
      </c>
      <c r="B289" s="5" t="n">
        <v>11416</v>
      </c>
      <c r="C289" s="5" t="n">
        <v>11678</v>
      </c>
    </row>
    <row r="290">
      <c r="A290" s="4" t="inlineStr">
        <is>
          <t>Real estate – construction and development</t>
        </is>
      </c>
      <c r="B290" s="4" t="inlineStr">
        <is>
          <t xml:space="preserve"> </t>
        </is>
      </c>
      <c r="C290" s="4" t="inlineStr">
        <is>
          <t xml:space="preserve"> </t>
        </is>
      </c>
    </row>
    <row r="291">
      <c r="A291" s="3" t="inlineStr">
        <is>
          <t>Accounts, Notes, Loans and Financing Receivable [Line Items]</t>
        </is>
      </c>
      <c r="B291" s="4" t="inlineStr">
        <is>
          <t xml:space="preserve"> </t>
        </is>
      </c>
      <c r="C291" s="4" t="inlineStr">
        <is>
          <t xml:space="preserve"> </t>
        </is>
      </c>
    </row>
    <row r="292">
      <c r="A292" s="4" t="inlineStr">
        <is>
          <t>Year one</t>
        </is>
      </c>
      <c r="B292" s="5" t="n">
        <v>281744</v>
      </c>
      <c r="C292" s="5" t="n">
        <v>457077</v>
      </c>
    </row>
    <row r="293">
      <c r="A293" s="4" t="inlineStr">
        <is>
          <t>Year two</t>
        </is>
      </c>
      <c r="B293" s="5" t="n">
        <v>339615</v>
      </c>
      <c r="C293" s="5" t="n">
        <v>939175</v>
      </c>
    </row>
    <row r="294">
      <c r="A294" s="4" t="inlineStr">
        <is>
          <t>Year three</t>
        </is>
      </c>
      <c r="B294" s="5" t="n">
        <v>1068351</v>
      </c>
      <c r="C294" s="5" t="n">
        <v>506766</v>
      </c>
    </row>
    <row r="295">
      <c r="A295" s="4" t="inlineStr">
        <is>
          <t>Year four</t>
        </is>
      </c>
      <c r="B295" s="5" t="n">
        <v>433195</v>
      </c>
      <c r="C295" s="5" t="n">
        <v>58840</v>
      </c>
    </row>
    <row r="296">
      <c r="A296" s="4" t="inlineStr">
        <is>
          <t>Year five</t>
        </is>
      </c>
      <c r="B296" s="5" t="n">
        <v>35092</v>
      </c>
      <c r="C296" s="5" t="n">
        <v>54646</v>
      </c>
    </row>
    <row r="297">
      <c r="A297" s="4" t="inlineStr">
        <is>
          <t>Prior</t>
        </is>
      </c>
      <c r="B297" s="5" t="n">
        <v>95412</v>
      </c>
      <c r="C297" s="5" t="n">
        <v>31021</v>
      </c>
    </row>
    <row r="298">
      <c r="A298" s="4" t="inlineStr">
        <is>
          <t>Revolving Loans Amortized Cost Basis</t>
        </is>
      </c>
      <c r="B298" s="5" t="n">
        <v>83578</v>
      </c>
      <c r="C298" s="5" t="n">
        <v>81662</v>
      </c>
    </row>
    <row r="299">
      <c r="A299" s="4" t="inlineStr">
        <is>
          <t>Loans, net of unearned income</t>
        </is>
      </c>
      <c r="B299" s="5" t="n">
        <v>2336987</v>
      </c>
      <c r="C299" s="5" t="n">
        <v>2129187</v>
      </c>
    </row>
    <row r="300">
      <c r="A300" s="4" t="inlineStr">
        <is>
          <t>Current-period gross charge offs, year one</t>
        </is>
      </c>
      <c r="B300" s="5" t="n">
        <v>0</v>
      </c>
      <c r="C300" s="4" t="inlineStr">
        <is>
          <t xml:space="preserve"> </t>
        </is>
      </c>
    </row>
    <row r="301">
      <c r="A301" s="4" t="inlineStr">
        <is>
          <t>Current-period gross charge offs, year two</t>
        </is>
      </c>
      <c r="B301" s="5" t="n">
        <v>0</v>
      </c>
      <c r="C301" s="4" t="inlineStr">
        <is>
          <t xml:space="preserve"> </t>
        </is>
      </c>
    </row>
    <row r="302">
      <c r="A302" s="4" t="inlineStr">
        <is>
          <t>Current-period gross charge offs, year three</t>
        </is>
      </c>
      <c r="B302" s="5" t="n">
        <v>0</v>
      </c>
      <c r="C302" s="4" t="inlineStr">
        <is>
          <t xml:space="preserve"> </t>
        </is>
      </c>
    </row>
    <row r="303">
      <c r="A303" s="4" t="inlineStr">
        <is>
          <t>Current-period gross charge offs, year four</t>
        </is>
      </c>
      <c r="B303" s="5" t="n">
        <v>0</v>
      </c>
      <c r="C303" s="4" t="inlineStr">
        <is>
          <t xml:space="preserve"> </t>
        </is>
      </c>
    </row>
    <row r="304">
      <c r="A304" s="4" t="inlineStr">
        <is>
          <t>Current-period gross charge offs, year five</t>
        </is>
      </c>
      <c r="B304" s="5" t="n">
        <v>0</v>
      </c>
      <c r="C304" s="4" t="inlineStr">
        <is>
          <t xml:space="preserve"> </t>
        </is>
      </c>
    </row>
    <row r="305">
      <c r="A305" s="4" t="inlineStr">
        <is>
          <t>Current-period gross charge offs, prior</t>
        </is>
      </c>
      <c r="B305" s="5" t="n">
        <v>0</v>
      </c>
      <c r="C305" s="4" t="inlineStr">
        <is>
          <t xml:space="preserve"> </t>
        </is>
      </c>
    </row>
    <row r="306">
      <c r="A306" s="4" t="inlineStr">
        <is>
          <t>Current-period gross charge offs, revolving loans amortized cost basis</t>
        </is>
      </c>
      <c r="B306" s="5" t="n">
        <v>0</v>
      </c>
      <c r="C306" s="4" t="inlineStr">
        <is>
          <t xml:space="preserve"> </t>
        </is>
      </c>
    </row>
    <row r="307">
      <c r="A307" s="4" t="inlineStr">
        <is>
          <t>Current-period gross charge offs</t>
        </is>
      </c>
      <c r="B307" s="5" t="n">
        <v>0</v>
      </c>
      <c r="C307" s="4" t="inlineStr">
        <is>
          <t xml:space="preserve"> </t>
        </is>
      </c>
    </row>
    <row r="308">
      <c r="A308" s="4" t="inlineStr">
        <is>
          <t>Real estate – construction and development | Pass</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Year one</t>
        </is>
      </c>
      <c r="B310" s="5" t="n">
        <v>280290</v>
      </c>
      <c r="C310" s="5" t="n">
        <v>457077</v>
      </c>
    </row>
    <row r="311">
      <c r="A311" s="4" t="inlineStr">
        <is>
          <t>Year two</t>
        </is>
      </c>
      <c r="B311" s="5" t="n">
        <v>338310</v>
      </c>
      <c r="C311" s="5" t="n">
        <v>938909</v>
      </c>
    </row>
    <row r="312">
      <c r="A312" s="4" t="inlineStr">
        <is>
          <t>Year three</t>
        </is>
      </c>
      <c r="B312" s="5" t="n">
        <v>1065404</v>
      </c>
      <c r="C312" s="5" t="n">
        <v>505254</v>
      </c>
    </row>
    <row r="313">
      <c r="A313" s="4" t="inlineStr">
        <is>
          <t>Year four</t>
        </is>
      </c>
      <c r="B313" s="5" t="n">
        <v>432596</v>
      </c>
      <c r="C313" s="5" t="n">
        <v>58840</v>
      </c>
    </row>
    <row r="314">
      <c r="A314" s="4" t="inlineStr">
        <is>
          <t>Year five</t>
        </is>
      </c>
      <c r="B314" s="5" t="n">
        <v>35092</v>
      </c>
      <c r="C314" s="5" t="n">
        <v>54646</v>
      </c>
    </row>
    <row r="315">
      <c r="A315" s="4" t="inlineStr">
        <is>
          <t>Prior</t>
        </is>
      </c>
      <c r="B315" s="5" t="n">
        <v>94589</v>
      </c>
      <c r="C315" s="5" t="n">
        <v>30042</v>
      </c>
    </row>
    <row r="316">
      <c r="A316" s="4" t="inlineStr">
        <is>
          <t>Revolving Loans Amortized Cost Basis</t>
        </is>
      </c>
      <c r="B316" s="5" t="n">
        <v>83578</v>
      </c>
      <c r="C316" s="5" t="n">
        <v>81662</v>
      </c>
    </row>
    <row r="317">
      <c r="A317" s="4" t="inlineStr">
        <is>
          <t>Loans, net of unearned income</t>
        </is>
      </c>
      <c r="B317" s="5" t="n">
        <v>2329859</v>
      </c>
      <c r="C317" s="5" t="n">
        <v>2126430</v>
      </c>
    </row>
    <row r="318">
      <c r="A318" s="4" t="inlineStr">
        <is>
          <t>Real estate – construction and development | Special mention</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Year one</t>
        </is>
      </c>
      <c r="B320" s="5" t="n">
        <v>1454</v>
      </c>
      <c r="C320" s="5" t="n">
        <v>0</v>
      </c>
    </row>
    <row r="321">
      <c r="A321" s="4" t="inlineStr">
        <is>
          <t>Year two</t>
        </is>
      </c>
      <c r="B321" s="5" t="n">
        <v>1226</v>
      </c>
      <c r="C321" s="5" t="n">
        <v>0</v>
      </c>
    </row>
    <row r="322">
      <c r="A322" s="4" t="inlineStr">
        <is>
          <t>Year three</t>
        </is>
      </c>
      <c r="B322" s="5" t="n">
        <v>2931</v>
      </c>
      <c r="C322" s="5" t="n">
        <v>0</v>
      </c>
    </row>
    <row r="323">
      <c r="A323" s="4" t="inlineStr">
        <is>
          <t>Year four</t>
        </is>
      </c>
      <c r="B323" s="5" t="n">
        <v>67</v>
      </c>
      <c r="C323" s="5" t="n">
        <v>0</v>
      </c>
    </row>
    <row r="324">
      <c r="A324" s="4" t="inlineStr">
        <is>
          <t>Year five</t>
        </is>
      </c>
      <c r="B324" s="5" t="n">
        <v>0</v>
      </c>
      <c r="C324" s="5" t="n">
        <v>0</v>
      </c>
    </row>
    <row r="325">
      <c r="A325" s="4" t="inlineStr">
        <is>
          <t>Prior</t>
        </is>
      </c>
      <c r="B325" s="5" t="n">
        <v>290</v>
      </c>
      <c r="C325" s="5" t="n">
        <v>479</v>
      </c>
    </row>
    <row r="326">
      <c r="A326" s="4" t="inlineStr">
        <is>
          <t>Revolving Loans Amortized Cost Basis</t>
        </is>
      </c>
      <c r="B326" s="5" t="n">
        <v>0</v>
      </c>
      <c r="C326" s="5" t="n">
        <v>0</v>
      </c>
    </row>
    <row r="327">
      <c r="A327" s="4" t="inlineStr">
        <is>
          <t>Loans, net of unearned income</t>
        </is>
      </c>
      <c r="B327" s="5" t="n">
        <v>5968</v>
      </c>
      <c r="C327" s="5" t="n">
        <v>479</v>
      </c>
    </row>
    <row r="328">
      <c r="A328" s="4" t="inlineStr">
        <is>
          <t>Real estate – construction and development | Substandard</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Year one</t>
        </is>
      </c>
      <c r="B330" s="5" t="n">
        <v>0</v>
      </c>
      <c r="C330" s="5" t="n">
        <v>0</v>
      </c>
    </row>
    <row r="331">
      <c r="A331" s="4" t="inlineStr">
        <is>
          <t>Year two</t>
        </is>
      </c>
      <c r="B331" s="5" t="n">
        <v>79</v>
      </c>
      <c r="C331" s="5" t="n">
        <v>266</v>
      </c>
    </row>
    <row r="332">
      <c r="A332" s="4" t="inlineStr">
        <is>
          <t>Year three</t>
        </is>
      </c>
      <c r="B332" s="5" t="n">
        <v>16</v>
      </c>
      <c r="C332" s="5" t="n">
        <v>1512</v>
      </c>
    </row>
    <row r="333">
      <c r="A333" s="4" t="inlineStr">
        <is>
          <t>Year four</t>
        </is>
      </c>
      <c r="B333" s="5" t="n">
        <v>532</v>
      </c>
      <c r="C333" s="5" t="n">
        <v>0</v>
      </c>
    </row>
    <row r="334">
      <c r="A334" s="4" t="inlineStr">
        <is>
          <t>Year five</t>
        </is>
      </c>
      <c r="B334" s="5" t="n">
        <v>0</v>
      </c>
      <c r="C334" s="5" t="n">
        <v>0</v>
      </c>
    </row>
    <row r="335">
      <c r="A335" s="4" t="inlineStr">
        <is>
          <t>Prior</t>
        </is>
      </c>
      <c r="B335" s="5" t="n">
        <v>533</v>
      </c>
      <c r="C335" s="5" t="n">
        <v>500</v>
      </c>
    </row>
    <row r="336">
      <c r="A336" s="4" t="inlineStr">
        <is>
          <t>Revolving Loans Amortized Cost Basis</t>
        </is>
      </c>
      <c r="B336" s="5" t="n">
        <v>0</v>
      </c>
      <c r="C336" s="5" t="n">
        <v>0</v>
      </c>
    </row>
    <row r="337">
      <c r="A337" s="4" t="inlineStr">
        <is>
          <t>Loans, net of unearned income</t>
        </is>
      </c>
      <c r="B337" s="5" t="n">
        <v>1160</v>
      </c>
      <c r="C337" s="5" t="n">
        <v>2278</v>
      </c>
    </row>
    <row r="338">
      <c r="A338" s="4" t="inlineStr">
        <is>
          <t>Real estate – commercial and farmland</t>
        </is>
      </c>
      <c r="B338" s="4" t="inlineStr">
        <is>
          <t xml:space="preserve"> </t>
        </is>
      </c>
      <c r="C338" s="4" t="inlineStr">
        <is>
          <t xml:space="preserve"> </t>
        </is>
      </c>
    </row>
    <row r="339">
      <c r="A339" s="3" t="inlineStr">
        <is>
          <t>Accounts, Notes, Loans and Financing Receivable [Line Items]</t>
        </is>
      </c>
      <c r="B339" s="4" t="inlineStr">
        <is>
          <t xml:space="preserve"> </t>
        </is>
      </c>
      <c r="C339" s="4" t="inlineStr">
        <is>
          <t xml:space="preserve"> </t>
        </is>
      </c>
    </row>
    <row r="340">
      <c r="A340" s="4" t="inlineStr">
        <is>
          <t>Year one</t>
        </is>
      </c>
      <c r="B340" s="5" t="n">
        <v>89702</v>
      </c>
      <c r="C340" s="5" t="n">
        <v>450743</v>
      </c>
    </row>
    <row r="341">
      <c r="A341" s="4" t="inlineStr">
        <is>
          <t>Year two</t>
        </is>
      </c>
      <c r="B341" s="5" t="n">
        <v>468685</v>
      </c>
      <c r="C341" s="5" t="n">
        <v>1908047</v>
      </c>
    </row>
    <row r="342">
      <c r="A342" s="4" t="inlineStr">
        <is>
          <t>Year three</t>
        </is>
      </c>
      <c r="B342" s="5" t="n">
        <v>2098659</v>
      </c>
      <c r="C342" s="5" t="n">
        <v>2202740</v>
      </c>
    </row>
    <row r="343">
      <c r="A343" s="4" t="inlineStr">
        <is>
          <t>Year four</t>
        </is>
      </c>
      <c r="B343" s="5" t="n">
        <v>2153752</v>
      </c>
      <c r="C343" s="5" t="n">
        <v>1093395</v>
      </c>
    </row>
    <row r="344">
      <c r="A344" s="4" t="inlineStr">
        <is>
          <t>Year five</t>
        </is>
      </c>
      <c r="B344" s="5" t="n">
        <v>1091096</v>
      </c>
      <c r="C344" s="5" t="n">
        <v>801946</v>
      </c>
    </row>
    <row r="345">
      <c r="A345" s="4" t="inlineStr">
        <is>
          <t>Prior</t>
        </is>
      </c>
      <c r="B345" s="5" t="n">
        <v>2106572</v>
      </c>
      <c r="C345" s="5" t="n">
        <v>1502677</v>
      </c>
    </row>
    <row r="346">
      <c r="A346" s="4" t="inlineStr">
        <is>
          <t>Revolving Loans Amortized Cost Basis</t>
        </is>
      </c>
      <c r="B346" s="5" t="n">
        <v>95168</v>
      </c>
      <c r="C346" s="5" t="n">
        <v>100206</v>
      </c>
    </row>
    <row r="347">
      <c r="A347" s="4" t="inlineStr">
        <is>
          <t>Loans, net of unearned income</t>
        </is>
      </c>
      <c r="B347" s="5" t="n">
        <v>8103634</v>
      </c>
      <c r="C347" s="5" t="n">
        <v>8059754</v>
      </c>
    </row>
    <row r="348">
      <c r="A348" s="4" t="inlineStr">
        <is>
          <t>Current-period gross charge offs, year one</t>
        </is>
      </c>
      <c r="B348" s="5" t="n">
        <v>0</v>
      </c>
      <c r="C348" s="4" t="inlineStr">
        <is>
          <t xml:space="preserve"> </t>
        </is>
      </c>
    </row>
    <row r="349">
      <c r="A349" s="4" t="inlineStr">
        <is>
          <t>Current-period gross charge offs, year two</t>
        </is>
      </c>
      <c r="B349" s="5" t="n">
        <v>513</v>
      </c>
      <c r="C349" s="4" t="inlineStr">
        <is>
          <t xml:space="preserve"> </t>
        </is>
      </c>
    </row>
    <row r="350">
      <c r="A350" s="4" t="inlineStr">
        <is>
          <t>Current-period gross charge offs, year three</t>
        </is>
      </c>
      <c r="B350" s="5" t="n">
        <v>0</v>
      </c>
      <c r="C350" s="4" t="inlineStr">
        <is>
          <t xml:space="preserve"> </t>
        </is>
      </c>
    </row>
    <row r="351">
      <c r="A351" s="4" t="inlineStr">
        <is>
          <t>Current-period gross charge offs, year four</t>
        </is>
      </c>
      <c r="B351" s="5" t="n">
        <v>0</v>
      </c>
      <c r="C351" s="4" t="inlineStr">
        <is>
          <t xml:space="preserve"> </t>
        </is>
      </c>
    </row>
    <row r="352">
      <c r="A352" s="4" t="inlineStr">
        <is>
          <t>Current-period gross charge offs, year five</t>
        </is>
      </c>
      <c r="B352" s="5" t="n">
        <v>0</v>
      </c>
      <c r="C352" s="4" t="inlineStr">
        <is>
          <t xml:space="preserve"> </t>
        </is>
      </c>
    </row>
    <row r="353">
      <c r="A353" s="4" t="inlineStr">
        <is>
          <t>Current-period gross charge offs, prior</t>
        </is>
      </c>
      <c r="B353" s="5" t="n">
        <v>0</v>
      </c>
      <c r="C353" s="4" t="inlineStr">
        <is>
          <t xml:space="preserve"> </t>
        </is>
      </c>
    </row>
    <row r="354">
      <c r="A354" s="4" t="inlineStr">
        <is>
          <t>Current-period gross charge offs, revolving loans amortized cost basis</t>
        </is>
      </c>
      <c r="B354" s="5" t="n">
        <v>0</v>
      </c>
      <c r="C354" s="4" t="inlineStr">
        <is>
          <t xml:space="preserve"> </t>
        </is>
      </c>
    </row>
    <row r="355">
      <c r="A355" s="4" t="inlineStr">
        <is>
          <t>Current-period gross charge offs</t>
        </is>
      </c>
      <c r="B355" s="5" t="n">
        <v>513</v>
      </c>
      <c r="C355" s="4" t="inlineStr">
        <is>
          <t xml:space="preserve"> </t>
        </is>
      </c>
    </row>
    <row r="356">
      <c r="A356" s="4" t="inlineStr">
        <is>
          <t>Real estate – commercial and farmland | Pass</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Year one</t>
        </is>
      </c>
      <c r="B358" s="5" t="n">
        <v>89702</v>
      </c>
      <c r="C358" s="5" t="n">
        <v>450315</v>
      </c>
    </row>
    <row r="359">
      <c r="A359" s="4" t="inlineStr">
        <is>
          <t>Year two</t>
        </is>
      </c>
      <c r="B359" s="5" t="n">
        <v>466153</v>
      </c>
      <c r="C359" s="5" t="n">
        <v>1890498</v>
      </c>
    </row>
    <row r="360">
      <c r="A360" s="4" t="inlineStr">
        <is>
          <t>Year three</t>
        </is>
      </c>
      <c r="B360" s="5" t="n">
        <v>2081414</v>
      </c>
      <c r="C360" s="5" t="n">
        <v>2133833</v>
      </c>
    </row>
    <row r="361">
      <c r="A361" s="4" t="inlineStr">
        <is>
          <t>Year four</t>
        </is>
      </c>
      <c r="B361" s="5" t="n">
        <v>2133812</v>
      </c>
      <c r="C361" s="5" t="n">
        <v>1090735</v>
      </c>
    </row>
    <row r="362">
      <c r="A362" s="4" t="inlineStr">
        <is>
          <t>Year five</t>
        </is>
      </c>
      <c r="B362" s="5" t="n">
        <v>1072326</v>
      </c>
      <c r="C362" s="5" t="n">
        <v>765640</v>
      </c>
    </row>
    <row r="363">
      <c r="A363" s="4" t="inlineStr">
        <is>
          <t>Prior</t>
        </is>
      </c>
      <c r="B363" s="5" t="n">
        <v>2010066</v>
      </c>
      <c r="C363" s="5" t="n">
        <v>1437323</v>
      </c>
    </row>
    <row r="364">
      <c r="A364" s="4" t="inlineStr">
        <is>
          <t>Revolving Loans Amortized Cost Basis</t>
        </is>
      </c>
      <c r="B364" s="5" t="n">
        <v>95168</v>
      </c>
      <c r="C364" s="5" t="n">
        <v>100206</v>
      </c>
    </row>
    <row r="365">
      <c r="A365" s="4" t="inlineStr">
        <is>
          <t>Loans, net of unearned income</t>
        </is>
      </c>
      <c r="B365" s="5" t="n">
        <v>7948641</v>
      </c>
      <c r="C365" s="5" t="n">
        <v>7868550</v>
      </c>
    </row>
    <row r="366">
      <c r="A366" s="4" t="inlineStr">
        <is>
          <t>Real estate – commercial and farmland | Special mention</t>
        </is>
      </c>
      <c r="B366" s="4" t="inlineStr">
        <is>
          <t xml:space="preserve"> </t>
        </is>
      </c>
      <c r="C366" s="4" t="inlineStr">
        <is>
          <t xml:space="preserve"> </t>
        </is>
      </c>
    </row>
    <row r="367">
      <c r="A367" s="3" t="inlineStr">
        <is>
          <t>Accounts, Notes, Loans and Financing Receivable [Line Items]</t>
        </is>
      </c>
      <c r="B367" s="4" t="inlineStr">
        <is>
          <t xml:space="preserve"> </t>
        </is>
      </c>
      <c r="C367" s="4" t="inlineStr">
        <is>
          <t xml:space="preserve"> </t>
        </is>
      </c>
    </row>
    <row r="368">
      <c r="A368" s="4" t="inlineStr">
        <is>
          <t>Year one</t>
        </is>
      </c>
      <c r="B368" s="5" t="n">
        <v>0</v>
      </c>
      <c r="C368" s="5" t="n">
        <v>0</v>
      </c>
    </row>
    <row r="369">
      <c r="A369" s="4" t="inlineStr">
        <is>
          <t>Year two</t>
        </is>
      </c>
      <c r="B369" s="5" t="n">
        <v>1359</v>
      </c>
      <c r="C369" s="5" t="n">
        <v>17131</v>
      </c>
    </row>
    <row r="370">
      <c r="A370" s="4" t="inlineStr">
        <is>
          <t>Year three</t>
        </is>
      </c>
      <c r="B370" s="5" t="n">
        <v>56</v>
      </c>
      <c r="C370" s="5" t="n">
        <v>53329</v>
      </c>
    </row>
    <row r="371">
      <c r="A371" s="4" t="inlineStr">
        <is>
          <t>Year four</t>
        </is>
      </c>
      <c r="B371" s="5" t="n">
        <v>3502</v>
      </c>
      <c r="C371" s="5" t="n">
        <v>0</v>
      </c>
    </row>
    <row r="372">
      <c r="A372" s="4" t="inlineStr">
        <is>
          <t>Year five</t>
        </is>
      </c>
      <c r="B372" s="5" t="n">
        <v>14839</v>
      </c>
      <c r="C372" s="5" t="n">
        <v>30200</v>
      </c>
    </row>
    <row r="373">
      <c r="A373" s="4" t="inlineStr">
        <is>
          <t>Prior</t>
        </is>
      </c>
      <c r="B373" s="5" t="n">
        <v>76168</v>
      </c>
      <c r="C373" s="5" t="n">
        <v>46370</v>
      </c>
    </row>
    <row r="374">
      <c r="A374" s="4" t="inlineStr">
        <is>
          <t>Revolving Loans Amortized Cost Basis</t>
        </is>
      </c>
      <c r="B374" s="5" t="n">
        <v>0</v>
      </c>
      <c r="C374" s="5" t="n">
        <v>0</v>
      </c>
    </row>
    <row r="375">
      <c r="A375" s="4" t="inlineStr">
        <is>
          <t>Loans, net of unearned income</t>
        </is>
      </c>
      <c r="B375" s="5" t="n">
        <v>95924</v>
      </c>
      <c r="C375" s="5" t="n">
        <v>147030</v>
      </c>
    </row>
    <row r="376">
      <c r="A376" s="4" t="inlineStr">
        <is>
          <t>Real estate – commercial and farmland | Substandard</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Year one</t>
        </is>
      </c>
      <c r="B378" s="5" t="n">
        <v>0</v>
      </c>
      <c r="C378" s="5" t="n">
        <v>428</v>
      </c>
    </row>
    <row r="379">
      <c r="A379" s="4" t="inlineStr">
        <is>
          <t>Year two</t>
        </is>
      </c>
      <c r="B379" s="5" t="n">
        <v>1173</v>
      </c>
      <c r="C379" s="5" t="n">
        <v>418</v>
      </c>
    </row>
    <row r="380">
      <c r="A380" s="4" t="inlineStr">
        <is>
          <t>Year three</t>
        </is>
      </c>
      <c r="B380" s="5" t="n">
        <v>17189</v>
      </c>
      <c r="C380" s="5" t="n">
        <v>15578</v>
      </c>
    </row>
    <row r="381">
      <c r="A381" s="4" t="inlineStr">
        <is>
          <t>Year four</t>
        </is>
      </c>
      <c r="B381" s="5" t="n">
        <v>16438</v>
      </c>
      <c r="C381" s="5" t="n">
        <v>2660</v>
      </c>
    </row>
    <row r="382">
      <c r="A382" s="4" t="inlineStr">
        <is>
          <t>Year five</t>
        </is>
      </c>
      <c r="B382" s="5" t="n">
        <v>3931</v>
      </c>
      <c r="C382" s="5" t="n">
        <v>6106</v>
      </c>
    </row>
    <row r="383">
      <c r="A383" s="4" t="inlineStr">
        <is>
          <t>Prior</t>
        </is>
      </c>
      <c r="B383" s="5" t="n">
        <v>20338</v>
      </c>
      <c r="C383" s="5" t="n">
        <v>18984</v>
      </c>
    </row>
    <row r="384">
      <c r="A384" s="4" t="inlineStr">
        <is>
          <t>Revolving Loans Amortized Cost Basis</t>
        </is>
      </c>
      <c r="B384" s="5" t="n">
        <v>0</v>
      </c>
      <c r="C384" s="5" t="n">
        <v>0</v>
      </c>
    </row>
    <row r="385">
      <c r="A385" s="4" t="inlineStr">
        <is>
          <t>Loans, net of unearned income</t>
        </is>
      </c>
      <c r="B385" s="5" t="n">
        <v>59069</v>
      </c>
      <c r="C385" s="5" t="n">
        <v>44174</v>
      </c>
    </row>
    <row r="386">
      <c r="A386" s="4" t="inlineStr">
        <is>
          <t>Real estate – residential</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Year one</t>
        </is>
      </c>
      <c r="B388" s="5" t="n">
        <v>126836</v>
      </c>
      <c r="C388" s="5" t="n">
        <v>719754</v>
      </c>
    </row>
    <row r="389">
      <c r="A389" s="4" t="inlineStr">
        <is>
          <t>Year two</t>
        </is>
      </c>
      <c r="B389" s="5" t="n">
        <v>689690</v>
      </c>
      <c r="C389" s="5" t="n">
        <v>1451357</v>
      </c>
    </row>
    <row r="390">
      <c r="A390" s="4" t="inlineStr">
        <is>
          <t>Year three</t>
        </is>
      </c>
      <c r="B390" s="5" t="n">
        <v>1385318</v>
      </c>
      <c r="C390" s="5" t="n">
        <v>1176623</v>
      </c>
    </row>
    <row r="391">
      <c r="A391" s="4" t="inlineStr">
        <is>
          <t>Year four</t>
        </is>
      </c>
      <c r="B391" s="5" t="n">
        <v>1131194</v>
      </c>
      <c r="C391" s="5" t="n">
        <v>536904</v>
      </c>
    </row>
    <row r="392">
      <c r="A392" s="4" t="inlineStr">
        <is>
          <t>Year five</t>
        </is>
      </c>
      <c r="B392" s="5" t="n">
        <v>509974</v>
      </c>
      <c r="C392" s="5" t="n">
        <v>255738</v>
      </c>
    </row>
    <row r="393">
      <c r="A393" s="4" t="inlineStr">
        <is>
          <t>Prior</t>
        </is>
      </c>
      <c r="B393" s="5" t="n">
        <v>653472</v>
      </c>
      <c r="C393" s="5" t="n">
        <v>450322</v>
      </c>
    </row>
    <row r="394">
      <c r="A394" s="4" t="inlineStr">
        <is>
          <t>Revolving Loans Amortized Cost Basis</t>
        </is>
      </c>
      <c r="B394" s="5" t="n">
        <v>283254</v>
      </c>
      <c r="C394" s="5" t="n">
        <v>266968</v>
      </c>
    </row>
    <row r="395">
      <c r="A395" s="4" t="inlineStr">
        <is>
          <t>Loans, net of unearned income</t>
        </is>
      </c>
      <c r="B395" s="5" t="n">
        <v>4779738</v>
      </c>
      <c r="C395" s="5" t="n">
        <v>4857666</v>
      </c>
    </row>
    <row r="396">
      <c r="A396" s="4" t="inlineStr">
        <is>
          <t>Current-period gross charge offs, year one</t>
        </is>
      </c>
      <c r="B396" s="5" t="n">
        <v>0</v>
      </c>
      <c r="C396" s="4" t="inlineStr">
        <is>
          <t xml:space="preserve"> </t>
        </is>
      </c>
    </row>
    <row r="397">
      <c r="A397" s="4" t="inlineStr">
        <is>
          <t>Current-period gross charge offs, year two</t>
        </is>
      </c>
      <c r="B397" s="5" t="n">
        <v>0</v>
      </c>
      <c r="C397" s="4" t="inlineStr">
        <is>
          <t xml:space="preserve"> </t>
        </is>
      </c>
    </row>
    <row r="398">
      <c r="A398" s="4" t="inlineStr">
        <is>
          <t>Current-period gross charge offs, year three</t>
        </is>
      </c>
      <c r="B398" s="5" t="n">
        <v>21</v>
      </c>
      <c r="C398" s="4" t="inlineStr">
        <is>
          <t xml:space="preserve"> </t>
        </is>
      </c>
    </row>
    <row r="399">
      <c r="A399" s="4" t="inlineStr">
        <is>
          <t>Current-period gross charge offs, year four</t>
        </is>
      </c>
      <c r="B399" s="5" t="n">
        <v>0</v>
      </c>
      <c r="C399" s="4" t="inlineStr">
        <is>
          <t xml:space="preserve"> </t>
        </is>
      </c>
    </row>
    <row r="400">
      <c r="A400" s="4" t="inlineStr">
        <is>
          <t>Current-period gross charge offs, year five</t>
        </is>
      </c>
      <c r="B400" s="5" t="n">
        <v>0</v>
      </c>
      <c r="C400" s="4" t="inlineStr">
        <is>
          <t xml:space="preserve"> </t>
        </is>
      </c>
    </row>
    <row r="401">
      <c r="A401" s="4" t="inlineStr">
        <is>
          <t>Current-period gross charge offs, prior</t>
        </is>
      </c>
      <c r="B401" s="5" t="n">
        <v>5</v>
      </c>
      <c r="C401" s="4" t="inlineStr">
        <is>
          <t xml:space="preserve"> </t>
        </is>
      </c>
    </row>
    <row r="402">
      <c r="A402" s="4" t="inlineStr">
        <is>
          <t>Current-period gross charge offs, revolving loans amortized cost basis</t>
        </is>
      </c>
      <c r="B402" s="5" t="n">
        <v>0</v>
      </c>
      <c r="C402" s="4" t="inlineStr">
        <is>
          <t xml:space="preserve"> </t>
        </is>
      </c>
    </row>
    <row r="403">
      <c r="A403" s="4" t="inlineStr">
        <is>
          <t>Current-period gross charge offs</t>
        </is>
      </c>
      <c r="B403" s="5" t="n">
        <v>26</v>
      </c>
      <c r="C403" s="4" t="inlineStr">
        <is>
          <t xml:space="preserve"> </t>
        </is>
      </c>
    </row>
    <row r="404">
      <c r="A404" s="4" t="inlineStr">
        <is>
          <t>Real estate – residential | Pass</t>
        </is>
      </c>
      <c r="B404" s="4" t="inlineStr">
        <is>
          <t xml:space="preserve"> </t>
        </is>
      </c>
      <c r="C404" s="4" t="inlineStr">
        <is>
          <t xml:space="preserve"> </t>
        </is>
      </c>
    </row>
    <row r="405">
      <c r="A405" s="3" t="inlineStr">
        <is>
          <t>Accounts, Notes, Loans and Financing Receivable [Line Items]</t>
        </is>
      </c>
      <c r="B405" s="4" t="inlineStr">
        <is>
          <t xml:space="preserve"> </t>
        </is>
      </c>
      <c r="C405" s="4" t="inlineStr">
        <is>
          <t xml:space="preserve"> </t>
        </is>
      </c>
    </row>
    <row r="406">
      <c r="A406" s="4" t="inlineStr">
        <is>
          <t>Year one</t>
        </is>
      </c>
      <c r="B406" s="5" t="n">
        <v>126638</v>
      </c>
      <c r="C406" s="5" t="n">
        <v>714684</v>
      </c>
    </row>
    <row r="407">
      <c r="A407" s="4" t="inlineStr">
        <is>
          <t>Year two</t>
        </is>
      </c>
      <c r="B407" s="5" t="n">
        <v>673422</v>
      </c>
      <c r="C407" s="5" t="n">
        <v>1425186</v>
      </c>
    </row>
    <row r="408">
      <c r="A408" s="4" t="inlineStr">
        <is>
          <t>Year three</t>
        </is>
      </c>
      <c r="B408" s="5" t="n">
        <v>1352544</v>
      </c>
      <c r="C408" s="5" t="n">
        <v>1148092</v>
      </c>
    </row>
    <row r="409">
      <c r="A409" s="4" t="inlineStr">
        <is>
          <t>Year four</t>
        </is>
      </c>
      <c r="B409" s="5" t="n">
        <v>1098997</v>
      </c>
      <c r="C409" s="5" t="n">
        <v>506137</v>
      </c>
    </row>
    <row r="410">
      <c r="A410" s="4" t="inlineStr">
        <is>
          <t>Year five</t>
        </is>
      </c>
      <c r="B410" s="5" t="n">
        <v>483248</v>
      </c>
      <c r="C410" s="5" t="n">
        <v>236147</v>
      </c>
    </row>
    <row r="411">
      <c r="A411" s="4" t="inlineStr">
        <is>
          <t>Prior</t>
        </is>
      </c>
      <c r="B411" s="5" t="n">
        <v>612181</v>
      </c>
      <c r="C411" s="5" t="n">
        <v>423648</v>
      </c>
    </row>
    <row r="412">
      <c r="A412" s="4" t="inlineStr">
        <is>
          <t>Revolving Loans Amortized Cost Basis</t>
        </is>
      </c>
      <c r="B412" s="5" t="n">
        <v>278384</v>
      </c>
      <c r="C412" s="5" t="n">
        <v>262968</v>
      </c>
    </row>
    <row r="413">
      <c r="A413" s="4" t="inlineStr">
        <is>
          <t>Loans, net of unearned income</t>
        </is>
      </c>
      <c r="B413" s="5" t="n">
        <v>4625414</v>
      </c>
      <c r="C413" s="5" t="n">
        <v>4716862</v>
      </c>
    </row>
    <row r="414">
      <c r="A414" s="4" t="inlineStr">
        <is>
          <t>Real estate – residential | Special mention</t>
        </is>
      </c>
      <c r="B414" s="4" t="inlineStr">
        <is>
          <t xml:space="preserve"> </t>
        </is>
      </c>
      <c r="C414" s="4" t="inlineStr">
        <is>
          <t xml:space="preserve"> </t>
        </is>
      </c>
    </row>
    <row r="415">
      <c r="A415" s="3" t="inlineStr">
        <is>
          <t>Accounts, Notes, Loans and Financing Receivable [Line Items]</t>
        </is>
      </c>
      <c r="B415" s="4" t="inlineStr">
        <is>
          <t xml:space="preserve"> </t>
        </is>
      </c>
      <c r="C415" s="4" t="inlineStr">
        <is>
          <t xml:space="preserve"> </t>
        </is>
      </c>
    </row>
    <row r="416">
      <c r="A416" s="4" t="inlineStr">
        <is>
          <t>Year one</t>
        </is>
      </c>
      <c r="B416" s="5" t="n">
        <v>0</v>
      </c>
      <c r="C416" s="5" t="n">
        <v>13</v>
      </c>
    </row>
    <row r="417">
      <c r="A417" s="4" t="inlineStr">
        <is>
          <t>Year two</t>
        </is>
      </c>
      <c r="B417" s="5" t="n">
        <v>12</v>
      </c>
      <c r="C417" s="5" t="n">
        <v>0</v>
      </c>
    </row>
    <row r="418">
      <c r="A418" s="4" t="inlineStr">
        <is>
          <t>Year three</t>
        </is>
      </c>
      <c r="B418" s="5" t="n">
        <v>0</v>
      </c>
      <c r="C418" s="5" t="n">
        <v>72</v>
      </c>
    </row>
    <row r="419">
      <c r="A419" s="4" t="inlineStr">
        <is>
          <t>Year four</t>
        </is>
      </c>
      <c r="B419" s="5" t="n">
        <v>69</v>
      </c>
      <c r="C419" s="5" t="n">
        <v>201</v>
      </c>
    </row>
    <row r="420">
      <c r="A420" s="4" t="inlineStr">
        <is>
          <t>Year five</t>
        </is>
      </c>
      <c r="B420" s="5" t="n">
        <v>162</v>
      </c>
      <c r="C420" s="5" t="n">
        <v>234</v>
      </c>
    </row>
    <row r="421">
      <c r="A421" s="4" t="inlineStr">
        <is>
          <t>Prior</t>
        </is>
      </c>
      <c r="B421" s="5" t="n">
        <v>1586</v>
      </c>
      <c r="C421" s="5" t="n">
        <v>1411</v>
      </c>
    </row>
    <row r="422">
      <c r="A422" s="4" t="inlineStr">
        <is>
          <t>Revolving Loans Amortized Cost Basis</t>
        </is>
      </c>
      <c r="B422" s="5" t="n">
        <v>1183</v>
      </c>
      <c r="C422" s="5" t="n">
        <v>380</v>
      </c>
    </row>
    <row r="423">
      <c r="A423" s="4" t="inlineStr">
        <is>
          <t>Loans, net of unearned income</t>
        </is>
      </c>
      <c r="B423" s="5" t="n">
        <v>3012</v>
      </c>
      <c r="C423" s="5" t="n">
        <v>2311</v>
      </c>
    </row>
    <row r="424">
      <c r="A424" s="4" t="inlineStr">
        <is>
          <t>Real estate – residential | Substandard</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Year one</t>
        </is>
      </c>
      <c r="B426" s="5" t="n">
        <v>198</v>
      </c>
      <c r="C426" s="5" t="n">
        <v>5057</v>
      </c>
    </row>
    <row r="427">
      <c r="A427" s="4" t="inlineStr">
        <is>
          <t>Year two</t>
        </is>
      </c>
      <c r="B427" s="5" t="n">
        <v>16256</v>
      </c>
      <c r="C427" s="5" t="n">
        <v>26171</v>
      </c>
    </row>
    <row r="428">
      <c r="A428" s="4" t="inlineStr">
        <is>
          <t>Year three</t>
        </is>
      </c>
      <c r="B428" s="5" t="n">
        <v>32774</v>
      </c>
      <c r="C428" s="5" t="n">
        <v>28459</v>
      </c>
    </row>
    <row r="429">
      <c r="A429" s="4" t="inlineStr">
        <is>
          <t>Year four</t>
        </is>
      </c>
      <c r="B429" s="5" t="n">
        <v>32128</v>
      </c>
      <c r="C429" s="5" t="n">
        <v>30566</v>
      </c>
    </row>
    <row r="430">
      <c r="A430" s="4" t="inlineStr">
        <is>
          <t>Year five</t>
        </is>
      </c>
      <c r="B430" s="5" t="n">
        <v>26564</v>
      </c>
      <c r="C430" s="5" t="n">
        <v>19357</v>
      </c>
    </row>
    <row r="431">
      <c r="A431" s="4" t="inlineStr">
        <is>
          <t>Prior</t>
        </is>
      </c>
      <c r="B431" s="5" t="n">
        <v>39705</v>
      </c>
      <c r="C431" s="5" t="n">
        <v>25263</v>
      </c>
    </row>
    <row r="432">
      <c r="A432" s="4" t="inlineStr">
        <is>
          <t>Revolving Loans Amortized Cost Basis</t>
        </is>
      </c>
      <c r="B432" s="5" t="n">
        <v>3687</v>
      </c>
      <c r="C432" s="5" t="n">
        <v>3620</v>
      </c>
    </row>
    <row r="433">
      <c r="A433" s="4" t="inlineStr">
        <is>
          <t>Loans, net of unearned income</t>
        </is>
      </c>
      <c r="B433" s="5" t="n">
        <v>151312</v>
      </c>
      <c r="C433" s="6" t="n">
        <v>138493</v>
      </c>
    </row>
    <row r="434">
      <c r="A434" s="4" t="inlineStr">
        <is>
          <t>Total Loans</t>
        </is>
      </c>
      <c r="B434" s="4" t="inlineStr">
        <is>
          <t xml:space="preserve"> </t>
        </is>
      </c>
      <c r="C434" s="4" t="inlineStr">
        <is>
          <t xml:space="preserve"> </t>
        </is>
      </c>
    </row>
    <row r="435">
      <c r="A435" s="3" t="inlineStr">
        <is>
          <t>Accounts, Notes, Loans and Financing Receivable [Line Items]</t>
        </is>
      </c>
      <c r="B435" s="4" t="inlineStr">
        <is>
          <t xml:space="preserve"> </t>
        </is>
      </c>
      <c r="C435" s="4" t="inlineStr">
        <is>
          <t xml:space="preserve"> </t>
        </is>
      </c>
    </row>
    <row r="436">
      <c r="A436" s="4" t="inlineStr">
        <is>
          <t>Current-period gross charge offs, year one</t>
        </is>
      </c>
      <c r="B436" s="5" t="n">
        <v>415</v>
      </c>
      <c r="C436" s="4" t="inlineStr">
        <is>
          <t xml:space="preserve"> </t>
        </is>
      </c>
    </row>
    <row r="437">
      <c r="A437" s="4" t="inlineStr">
        <is>
          <t>Current-period gross charge offs, year two</t>
        </is>
      </c>
      <c r="B437" s="5" t="n">
        <v>16628</v>
      </c>
      <c r="C437" s="4" t="inlineStr">
        <is>
          <t xml:space="preserve"> </t>
        </is>
      </c>
    </row>
    <row r="438">
      <c r="A438" s="4" t="inlineStr">
        <is>
          <t>Current-period gross charge offs, year three</t>
        </is>
      </c>
      <c r="B438" s="5" t="n">
        <v>10893</v>
      </c>
      <c r="C438" s="4" t="inlineStr">
        <is>
          <t xml:space="preserve"> </t>
        </is>
      </c>
    </row>
    <row r="439">
      <c r="A439" s="4" t="inlineStr">
        <is>
          <t>Current-period gross charge offs, year four</t>
        </is>
      </c>
      <c r="B439" s="5" t="n">
        <v>4214</v>
      </c>
      <c r="C439" s="4" t="inlineStr">
        <is>
          <t xml:space="preserve"> </t>
        </is>
      </c>
    </row>
    <row r="440">
      <c r="A440" s="4" t="inlineStr">
        <is>
          <t>Current-period gross charge offs, year five</t>
        </is>
      </c>
      <c r="B440" s="5" t="n">
        <v>1554</v>
      </c>
      <c r="C440" s="4" t="inlineStr">
        <is>
          <t xml:space="preserve"> </t>
        </is>
      </c>
    </row>
    <row r="441">
      <c r="A441" s="4" t="inlineStr">
        <is>
          <t>Current-period gross charge offs, prior</t>
        </is>
      </c>
      <c r="B441" s="5" t="n">
        <v>1400</v>
      </c>
      <c r="C441" s="4" t="inlineStr">
        <is>
          <t xml:space="preserve"> </t>
        </is>
      </c>
    </row>
    <row r="442">
      <c r="A442" s="4" t="inlineStr">
        <is>
          <t>Current-period gross charge offs, revolving loans amortized cost basis</t>
        </is>
      </c>
      <c r="B442" s="5" t="n">
        <v>198</v>
      </c>
      <c r="C442" s="4" t="inlineStr">
        <is>
          <t xml:space="preserve"> </t>
        </is>
      </c>
    </row>
    <row r="443">
      <c r="A443" s="4" t="inlineStr">
        <is>
          <t>Current-period gross charge offs</t>
        </is>
      </c>
      <c r="B443" s="6" t="n">
        <v>35302</v>
      </c>
      <c r="C44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Loan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 Allowance</t>
        </is>
      </c>
      <c r="B4" s="6" t="n">
        <v>320023</v>
      </c>
      <c r="C4" s="6" t="n">
        <v>242658</v>
      </c>
      <c r="D4" s="6" t="n">
        <v>307100</v>
      </c>
      <c r="E4" s="6" t="n">
        <v>205677</v>
      </c>
    </row>
    <row r="5">
      <c r="A5" s="4" t="inlineStr">
        <is>
          <t>Provision for loan losses</t>
        </is>
      </c>
      <c r="B5" s="5" t="n">
        <v>25348</v>
      </c>
      <c r="C5" s="5" t="n">
        <v>43643</v>
      </c>
      <c r="D5" s="5" t="n">
        <v>50871</v>
      </c>
      <c r="E5" s="5" t="n">
        <v>93019</v>
      </c>
    </row>
    <row r="6">
      <c r="A6" s="4" t="inlineStr">
        <is>
          <t>Loans charged off</t>
        </is>
      </c>
      <c r="B6" s="5" t="n">
        <v>-16845</v>
      </c>
      <c r="C6" s="5" t="n">
        <v>-20670</v>
      </c>
      <c r="D6" s="5" t="n">
        <v>-35302</v>
      </c>
      <c r="E6" s="5" t="n">
        <v>-35626</v>
      </c>
    </row>
    <row r="7">
      <c r="A7" s="4" t="inlineStr">
        <is>
          <t>Recoveries of loans previously charged off</t>
        </is>
      </c>
      <c r="B7" s="5" t="n">
        <v>7692</v>
      </c>
      <c r="C7" s="5" t="n">
        <v>6440</v>
      </c>
      <c r="D7" s="5" t="n">
        <v>13549</v>
      </c>
      <c r="E7" s="5" t="n">
        <v>10712</v>
      </c>
    </row>
    <row r="8">
      <c r="A8" s="4" t="inlineStr">
        <is>
          <t>Ending balance, Allowance</t>
        </is>
      </c>
      <c r="B8" s="5" t="n">
        <v>336218</v>
      </c>
      <c r="C8" s="5" t="n">
        <v>272071</v>
      </c>
      <c r="D8" s="5" t="n">
        <v>336218</v>
      </c>
      <c r="E8" s="5" t="n">
        <v>272071</v>
      </c>
    </row>
    <row r="9">
      <c r="A9" s="4" t="inlineStr">
        <is>
          <t>Accounting Standards Update 2022-02</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 Allowance</t>
        </is>
      </c>
      <c r="B11" s="4" t="inlineStr">
        <is>
          <t xml:space="preserve"> </t>
        </is>
      </c>
      <c r="C11" s="4" t="inlineStr">
        <is>
          <t xml:space="preserve"> </t>
        </is>
      </c>
      <c r="D11" s="4" t="inlineStr">
        <is>
          <t xml:space="preserve"> </t>
        </is>
      </c>
      <c r="E11" s="5" t="n">
        <v>-1711</v>
      </c>
    </row>
    <row r="12">
      <c r="A12" s="4" t="inlineStr">
        <is>
          <t>Commercial, financial and agricultural</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 Allowance</t>
        </is>
      </c>
      <c r="B14" s="5" t="n">
        <v>63804</v>
      </c>
      <c r="C14" s="5" t="n">
        <v>45238</v>
      </c>
      <c r="D14" s="5" t="n">
        <v>64053</v>
      </c>
      <c r="E14" s="5" t="n">
        <v>39455</v>
      </c>
    </row>
    <row r="15">
      <c r="A15" s="4" t="inlineStr">
        <is>
          <t>Provision for loan losses</t>
        </is>
      </c>
      <c r="B15" s="5" t="n">
        <v>10869</v>
      </c>
      <c r="C15" s="5" t="n">
        <v>15322</v>
      </c>
      <c r="D15" s="5" t="n">
        <v>23016</v>
      </c>
      <c r="E15" s="5" t="n">
        <v>31400</v>
      </c>
    </row>
    <row r="16">
      <c r="A16" s="4" t="inlineStr">
        <is>
          <t>Loans charged off</t>
        </is>
      </c>
      <c r="B16" s="5" t="n">
        <v>-12539</v>
      </c>
      <c r="C16" s="5" t="n">
        <v>-13316</v>
      </c>
      <c r="D16" s="5" t="n">
        <v>-27834</v>
      </c>
      <c r="E16" s="5" t="n">
        <v>-25549</v>
      </c>
    </row>
    <row r="17">
      <c r="A17" s="4" t="inlineStr">
        <is>
          <t>Recoveries of loans previously charged off</t>
        </is>
      </c>
      <c r="B17" s="5" t="n">
        <v>4408</v>
      </c>
      <c r="C17" s="5" t="n">
        <v>3545</v>
      </c>
      <c r="D17" s="5" t="n">
        <v>7307</v>
      </c>
      <c r="E17" s="5" t="n">
        <v>5588</v>
      </c>
    </row>
    <row r="18">
      <c r="A18" s="4" t="inlineStr">
        <is>
          <t>Ending balance, Allowance</t>
        </is>
      </c>
      <c r="B18" s="5" t="n">
        <v>66542</v>
      </c>
      <c r="C18" s="5" t="n">
        <v>50789</v>
      </c>
      <c r="D18" s="5" t="n">
        <v>66542</v>
      </c>
      <c r="E18" s="5" t="n">
        <v>50789</v>
      </c>
    </row>
    <row r="19">
      <c r="A19" s="4" t="inlineStr">
        <is>
          <t>Commercial, financial and agricultural | Accounting Standards Update 2022-02</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eginning balance, Allowance</t>
        </is>
      </c>
      <c r="B21" s="4" t="inlineStr">
        <is>
          <t xml:space="preserve"> </t>
        </is>
      </c>
      <c r="C21" s="4" t="inlineStr">
        <is>
          <t xml:space="preserve"> </t>
        </is>
      </c>
      <c r="D21" s="4" t="inlineStr">
        <is>
          <t xml:space="preserve"> </t>
        </is>
      </c>
      <c r="E21" s="5" t="n">
        <v>-105</v>
      </c>
    </row>
    <row r="22">
      <c r="A22" s="4" t="inlineStr">
        <is>
          <t>Consum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balance, Allowance</t>
        </is>
      </c>
      <c r="B24" s="5" t="n">
        <v>3903</v>
      </c>
      <c r="C24" s="5" t="n">
        <v>4893</v>
      </c>
      <c r="D24" s="5" t="n">
        <v>3902</v>
      </c>
      <c r="E24" s="5" t="n">
        <v>5413</v>
      </c>
    </row>
    <row r="25">
      <c r="A25" s="4" t="inlineStr">
        <is>
          <t>Provision for loan losses</t>
        </is>
      </c>
      <c r="B25" s="5" t="n">
        <v>263</v>
      </c>
      <c r="C25" s="5" t="n">
        <v>1513</v>
      </c>
      <c r="D25" s="5" t="n">
        <v>1163</v>
      </c>
      <c r="E25" s="5" t="n">
        <v>1836</v>
      </c>
    </row>
    <row r="26">
      <c r="A26" s="4" t="inlineStr">
        <is>
          <t>Loans charged off</t>
        </is>
      </c>
      <c r="B26" s="5" t="n">
        <v>-926</v>
      </c>
      <c r="C26" s="5" t="n">
        <v>-2052</v>
      </c>
      <c r="D26" s="5" t="n">
        <v>-2017</v>
      </c>
      <c r="E26" s="5" t="n">
        <v>-3192</v>
      </c>
    </row>
    <row r="27">
      <c r="A27" s="4" t="inlineStr">
        <is>
          <t>Recoveries of loans previously charged off</t>
        </is>
      </c>
      <c r="B27" s="5" t="n">
        <v>211</v>
      </c>
      <c r="C27" s="5" t="n">
        <v>194</v>
      </c>
      <c r="D27" s="5" t="n">
        <v>403</v>
      </c>
      <c r="E27" s="5" t="n">
        <v>491</v>
      </c>
    </row>
    <row r="28">
      <c r="A28" s="4" t="inlineStr">
        <is>
          <t>Ending balance, Allowance</t>
        </is>
      </c>
      <c r="B28" s="5" t="n">
        <v>3451</v>
      </c>
      <c r="C28" s="5" t="n">
        <v>4548</v>
      </c>
      <c r="D28" s="5" t="n">
        <v>3451</v>
      </c>
      <c r="E28" s="5" t="n">
        <v>4548</v>
      </c>
    </row>
    <row r="29">
      <c r="A29" s="4" t="inlineStr">
        <is>
          <t>Consumer | Accounting Standards Update 2022-02</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balance, Allowance</t>
        </is>
      </c>
      <c r="B31" s="4" t="inlineStr">
        <is>
          <t xml:space="preserve"> </t>
        </is>
      </c>
      <c r="C31" s="4" t="inlineStr">
        <is>
          <t xml:space="preserve"> </t>
        </is>
      </c>
      <c r="D31" s="4" t="inlineStr">
        <is>
          <t xml:space="preserve"> </t>
        </is>
      </c>
      <c r="E31" s="5" t="n">
        <v>0</v>
      </c>
    </row>
    <row r="32">
      <c r="A32" s="4" t="inlineStr">
        <is>
          <t>Indirect automobile</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 Allowance</t>
        </is>
      </c>
      <c r="B34" s="5" t="n">
        <v>36</v>
      </c>
      <c r="C34" s="5" t="n">
        <v>137</v>
      </c>
      <c r="D34" s="5" t="n">
        <v>50</v>
      </c>
      <c r="E34" s="5" t="n">
        <v>174</v>
      </c>
    </row>
    <row r="35">
      <c r="A35" s="4" t="inlineStr">
        <is>
          <t>Provision for loan losses</t>
        </is>
      </c>
      <c r="B35" s="5" t="n">
        <v>-149</v>
      </c>
      <c r="C35" s="5" t="n">
        <v>-199</v>
      </c>
      <c r="D35" s="5" t="n">
        <v>-283</v>
      </c>
      <c r="E35" s="5" t="n">
        <v>-418</v>
      </c>
    </row>
    <row r="36">
      <c r="A36" s="4" t="inlineStr">
        <is>
          <t>Loans charged off</t>
        </is>
      </c>
      <c r="B36" s="5" t="n">
        <v>-39</v>
      </c>
      <c r="C36" s="5" t="n">
        <v>-65</v>
      </c>
      <c r="D36" s="5" t="n">
        <v>-104</v>
      </c>
      <c r="E36" s="5" t="n">
        <v>-99</v>
      </c>
    </row>
    <row r="37">
      <c r="A37" s="4" t="inlineStr">
        <is>
          <t>Recoveries of loans previously charged off</t>
        </is>
      </c>
      <c r="B37" s="5" t="n">
        <v>180</v>
      </c>
      <c r="C37" s="5" t="n">
        <v>225</v>
      </c>
      <c r="D37" s="5" t="n">
        <v>365</v>
      </c>
      <c r="E37" s="5" t="n">
        <v>441</v>
      </c>
    </row>
    <row r="38">
      <c r="A38" s="4" t="inlineStr">
        <is>
          <t>Ending balance, Allowance</t>
        </is>
      </c>
      <c r="B38" s="5" t="n">
        <v>28</v>
      </c>
      <c r="C38" s="5" t="n">
        <v>98</v>
      </c>
      <c r="D38" s="5" t="n">
        <v>28</v>
      </c>
      <c r="E38" s="5" t="n">
        <v>98</v>
      </c>
    </row>
    <row r="39">
      <c r="A39" s="4" t="inlineStr">
        <is>
          <t>Indirect automobile | Accounting Standards Update 2022-02</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eginning balance, Allowance</t>
        </is>
      </c>
      <c r="B41" s="4" t="inlineStr">
        <is>
          <t xml:space="preserve"> </t>
        </is>
      </c>
      <c r="C41" s="4" t="inlineStr">
        <is>
          <t xml:space="preserve"> </t>
        </is>
      </c>
      <c r="D41" s="4" t="inlineStr">
        <is>
          <t xml:space="preserve"> </t>
        </is>
      </c>
      <c r="E41" s="5" t="n">
        <v>0</v>
      </c>
    </row>
    <row r="42">
      <c r="A42" s="4" t="inlineStr">
        <is>
          <t>Mortgage warehouse</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 Allowance</t>
        </is>
      </c>
      <c r="B44" s="5" t="n">
        <v>1823</v>
      </c>
      <c r="C44" s="5" t="n">
        <v>1924</v>
      </c>
      <c r="D44" s="5" t="n">
        <v>1678</v>
      </c>
      <c r="E44" s="5" t="n">
        <v>2118</v>
      </c>
    </row>
    <row r="45">
      <c r="A45" s="4" t="inlineStr">
        <is>
          <t>Provision for loan losses</t>
        </is>
      </c>
      <c r="B45" s="5" t="n">
        <v>319</v>
      </c>
      <c r="C45" s="5" t="n">
        <v>411</v>
      </c>
      <c r="D45" s="5" t="n">
        <v>464</v>
      </c>
      <c r="E45" s="5" t="n">
        <v>217</v>
      </c>
    </row>
    <row r="46">
      <c r="A46" s="4" t="inlineStr">
        <is>
          <t>Loans charged off</t>
        </is>
      </c>
      <c r="B46" s="5" t="n">
        <v>0</v>
      </c>
      <c r="C46" s="5" t="n">
        <v>0</v>
      </c>
      <c r="D46" s="5" t="n">
        <v>0</v>
      </c>
      <c r="E46" s="5" t="n">
        <v>0</v>
      </c>
    </row>
    <row r="47">
      <c r="A47" s="4" t="inlineStr">
        <is>
          <t>Recoveries of loans previously charged off</t>
        </is>
      </c>
      <c r="B47" s="5" t="n">
        <v>0</v>
      </c>
      <c r="C47" s="5" t="n">
        <v>0</v>
      </c>
      <c r="D47" s="5" t="n">
        <v>0</v>
      </c>
      <c r="E47" s="5" t="n">
        <v>0</v>
      </c>
    </row>
    <row r="48">
      <c r="A48" s="4" t="inlineStr">
        <is>
          <t>Ending balance, Allowance</t>
        </is>
      </c>
      <c r="B48" s="5" t="n">
        <v>2142</v>
      </c>
      <c r="C48" s="5" t="n">
        <v>2335</v>
      </c>
      <c r="D48" s="5" t="n">
        <v>2142</v>
      </c>
      <c r="E48" s="5" t="n">
        <v>2335</v>
      </c>
    </row>
    <row r="49">
      <c r="A49" s="4" t="inlineStr">
        <is>
          <t>Mortgage warehouse | Accounting Standards Update 2022-02</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eginning balance, Allowance</t>
        </is>
      </c>
      <c r="B51" s="4" t="inlineStr">
        <is>
          <t xml:space="preserve"> </t>
        </is>
      </c>
      <c r="C51" s="4" t="inlineStr">
        <is>
          <t xml:space="preserve"> </t>
        </is>
      </c>
      <c r="D51" s="4" t="inlineStr">
        <is>
          <t xml:space="preserve"> </t>
        </is>
      </c>
      <c r="E51" s="5" t="n">
        <v>0</v>
      </c>
    </row>
    <row r="52">
      <c r="A52" s="4" t="inlineStr">
        <is>
          <t>Municip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eginning balance, Allowance</t>
        </is>
      </c>
      <c r="B54" s="5" t="n">
        <v>63</v>
      </c>
      <c r="C54" s="5" t="n">
        <v>354</v>
      </c>
      <c r="D54" s="5" t="n">
        <v>345</v>
      </c>
      <c r="E54" s="5" t="n">
        <v>357</v>
      </c>
    </row>
    <row r="55">
      <c r="A55" s="4" t="inlineStr">
        <is>
          <t>Provision for loan losses</t>
        </is>
      </c>
      <c r="B55" s="5" t="n">
        <v>-3</v>
      </c>
      <c r="C55" s="5" t="n">
        <v>3</v>
      </c>
      <c r="D55" s="5" t="n">
        <v>-285</v>
      </c>
      <c r="E55" s="5" t="n">
        <v>0</v>
      </c>
    </row>
    <row r="56">
      <c r="A56" s="4" t="inlineStr">
        <is>
          <t>Loans charged off</t>
        </is>
      </c>
      <c r="B56" s="5" t="n">
        <v>0</v>
      </c>
      <c r="C56" s="5" t="n">
        <v>0</v>
      </c>
      <c r="D56" s="5" t="n">
        <v>0</v>
      </c>
      <c r="E56" s="5" t="n">
        <v>0</v>
      </c>
    </row>
    <row r="57">
      <c r="A57" s="4" t="inlineStr">
        <is>
          <t>Recoveries of loans previously charged off</t>
        </is>
      </c>
      <c r="B57" s="5" t="n">
        <v>0</v>
      </c>
      <c r="C57" s="5" t="n">
        <v>0</v>
      </c>
      <c r="D57" s="5" t="n">
        <v>0</v>
      </c>
      <c r="E57" s="5" t="n">
        <v>0</v>
      </c>
    </row>
    <row r="58">
      <c r="A58" s="4" t="inlineStr">
        <is>
          <t>Ending balance, Allowance</t>
        </is>
      </c>
      <c r="B58" s="5" t="n">
        <v>60</v>
      </c>
      <c r="C58" s="5" t="n">
        <v>357</v>
      </c>
      <c r="D58" s="5" t="n">
        <v>60</v>
      </c>
      <c r="E58" s="5" t="n">
        <v>357</v>
      </c>
    </row>
    <row r="59">
      <c r="A59" s="4" t="inlineStr">
        <is>
          <t>Municipal | Accounting Standards Update 2022-02</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eginning balance, Allowance</t>
        </is>
      </c>
      <c r="B61" s="4" t="inlineStr">
        <is>
          <t xml:space="preserve"> </t>
        </is>
      </c>
      <c r="C61" s="4" t="inlineStr">
        <is>
          <t xml:space="preserve"> </t>
        </is>
      </c>
      <c r="D61" s="4" t="inlineStr">
        <is>
          <t xml:space="preserve"> </t>
        </is>
      </c>
      <c r="E61" s="5" t="n">
        <v>0</v>
      </c>
    </row>
    <row r="62">
      <c r="A62" s="4" t="inlineStr">
        <is>
          <t>Premium finance</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 Allowance</t>
        </is>
      </c>
      <c r="B64" s="5" t="n">
        <v>616</v>
      </c>
      <c r="C64" s="5" t="n">
        <v>893</v>
      </c>
      <c r="D64" s="5" t="n">
        <v>602</v>
      </c>
      <c r="E64" s="5" t="n">
        <v>1025</v>
      </c>
    </row>
    <row r="65">
      <c r="A65" s="4" t="inlineStr">
        <is>
          <t>Provision for loan losses</t>
        </is>
      </c>
      <c r="B65" s="5" t="n">
        <v>594</v>
      </c>
      <c r="C65" s="5" t="n">
        <v>51</v>
      </c>
      <c r="D65" s="5" t="n">
        <v>163</v>
      </c>
      <c r="E65" s="5" t="n">
        <v>-42</v>
      </c>
    </row>
    <row r="66">
      <c r="A66" s="4" t="inlineStr">
        <is>
          <t>Loans charged off</t>
        </is>
      </c>
      <c r="B66" s="5" t="n">
        <v>-2802</v>
      </c>
      <c r="C66" s="5" t="n">
        <v>-1848</v>
      </c>
      <c r="D66" s="5" t="n">
        <v>-4808</v>
      </c>
      <c r="E66" s="5" t="n">
        <v>-3269</v>
      </c>
    </row>
    <row r="67">
      <c r="A67" s="4" t="inlineStr">
        <is>
          <t>Recoveries of loans previously charged off</t>
        </is>
      </c>
      <c r="B67" s="5" t="n">
        <v>2294</v>
      </c>
      <c r="C67" s="5" t="n">
        <v>1680</v>
      </c>
      <c r="D67" s="5" t="n">
        <v>4745</v>
      </c>
      <c r="E67" s="5" t="n">
        <v>3062</v>
      </c>
    </row>
    <row r="68">
      <c r="A68" s="4" t="inlineStr">
        <is>
          <t>Ending balance, Allowance</t>
        </is>
      </c>
      <c r="B68" s="5" t="n">
        <v>702</v>
      </c>
      <c r="C68" s="5" t="n">
        <v>776</v>
      </c>
      <c r="D68" s="5" t="n">
        <v>702</v>
      </c>
      <c r="E68" s="5" t="n">
        <v>776</v>
      </c>
    </row>
    <row r="69">
      <c r="A69" s="4" t="inlineStr">
        <is>
          <t>Premium finance | Accounting Standards Update 2022-02</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eginning balance, Allowance</t>
        </is>
      </c>
      <c r="B71" s="4" t="inlineStr">
        <is>
          <t xml:space="preserve"> </t>
        </is>
      </c>
      <c r="C71" s="4" t="inlineStr">
        <is>
          <t xml:space="preserve"> </t>
        </is>
      </c>
      <c r="D71" s="4" t="inlineStr">
        <is>
          <t xml:space="preserve"> </t>
        </is>
      </c>
      <c r="E71" s="5" t="n">
        <v>0</v>
      </c>
    </row>
    <row r="72">
      <c r="A72" s="4" t="inlineStr">
        <is>
          <t>Real estate – construction and development</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eginning balance, Allowance</t>
        </is>
      </c>
      <c r="B74" s="5" t="n">
        <v>72168</v>
      </c>
      <c r="C74" s="5" t="n">
        <v>42841</v>
      </c>
      <c r="D74" s="5" t="n">
        <v>61017</v>
      </c>
      <c r="E74" s="5" t="n">
        <v>32659</v>
      </c>
    </row>
    <row r="75">
      <c r="A75" s="4" t="inlineStr">
        <is>
          <t>Provision for loan losses</t>
        </is>
      </c>
      <c r="B75" s="5" t="n">
        <v>5269</v>
      </c>
      <c r="C75" s="5" t="n">
        <v>11276</v>
      </c>
      <c r="D75" s="5" t="n">
        <v>16417</v>
      </c>
      <c r="E75" s="5" t="n">
        <v>21395</v>
      </c>
    </row>
    <row r="76">
      <c r="A76" s="4" t="inlineStr">
        <is>
          <t>Loans charged off</t>
        </is>
      </c>
      <c r="B76" s="5" t="n">
        <v>0</v>
      </c>
      <c r="C76" s="5" t="n">
        <v>0</v>
      </c>
      <c r="D76" s="5" t="n">
        <v>0</v>
      </c>
      <c r="E76" s="5" t="n">
        <v>0</v>
      </c>
    </row>
    <row r="77">
      <c r="A77" s="4" t="inlineStr">
        <is>
          <t>Recoveries of loans previously charged off</t>
        </is>
      </c>
      <c r="B77" s="5" t="n">
        <v>45</v>
      </c>
      <c r="C77" s="5" t="n">
        <v>472</v>
      </c>
      <c r="D77" s="5" t="n">
        <v>48</v>
      </c>
      <c r="E77" s="5" t="n">
        <v>572</v>
      </c>
    </row>
    <row r="78">
      <c r="A78" s="4" t="inlineStr">
        <is>
          <t>Ending balance, Allowance</t>
        </is>
      </c>
      <c r="B78" s="5" t="n">
        <v>77482</v>
      </c>
      <c r="C78" s="5" t="n">
        <v>54589</v>
      </c>
      <c r="D78" s="5" t="n">
        <v>77482</v>
      </c>
      <c r="E78" s="5" t="n">
        <v>54589</v>
      </c>
    </row>
    <row r="79">
      <c r="A79" s="4" t="inlineStr">
        <is>
          <t>Real estate – construction and development | Accounting Standards Update 2022-02</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eginning balance, Allowance</t>
        </is>
      </c>
      <c r="B81" s="4" t="inlineStr">
        <is>
          <t xml:space="preserve"> </t>
        </is>
      </c>
      <c r="C81" s="4" t="inlineStr">
        <is>
          <t xml:space="preserve"> </t>
        </is>
      </c>
      <c r="D81" s="4" t="inlineStr">
        <is>
          <t xml:space="preserve"> </t>
        </is>
      </c>
      <c r="E81" s="5" t="n">
        <v>-37</v>
      </c>
    </row>
    <row r="82">
      <c r="A82" s="4" t="inlineStr">
        <is>
          <t>Real estate – commercial and farmland</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Beginning balance, Allowance</t>
        </is>
      </c>
      <c r="B84" s="5" t="n">
        <v>110656</v>
      </c>
      <c r="C84" s="5" t="n">
        <v>87124</v>
      </c>
      <c r="D84" s="5" t="n">
        <v>110097</v>
      </c>
      <c r="E84" s="5" t="n">
        <v>67433</v>
      </c>
    </row>
    <row r="85">
      <c r="A85" s="4" t="inlineStr">
        <is>
          <t>Provision for loan losses</t>
        </is>
      </c>
      <c r="B85" s="5" t="n">
        <v>11311</v>
      </c>
      <c r="C85" s="5" t="n">
        <v>12275</v>
      </c>
      <c r="D85" s="5" t="n">
        <v>11785</v>
      </c>
      <c r="E85" s="5" t="n">
        <v>32644</v>
      </c>
    </row>
    <row r="86">
      <c r="A86" s="4" t="inlineStr">
        <is>
          <t>Loans charged off</t>
        </is>
      </c>
      <c r="B86" s="5" t="n">
        <v>-513</v>
      </c>
      <c r="C86" s="5" t="n">
        <v>-3320</v>
      </c>
      <c r="D86" s="5" t="n">
        <v>-513</v>
      </c>
      <c r="E86" s="5" t="n">
        <v>-3320</v>
      </c>
    </row>
    <row r="87">
      <c r="A87" s="4" t="inlineStr">
        <is>
          <t>Recoveries of loans previously charged off</t>
        </is>
      </c>
      <c r="B87" s="5" t="n">
        <v>509</v>
      </c>
      <c r="C87" s="5" t="n">
        <v>61</v>
      </c>
      <c r="D87" s="5" t="n">
        <v>594</v>
      </c>
      <c r="E87" s="5" t="n">
        <v>105</v>
      </c>
    </row>
    <row r="88">
      <c r="A88" s="4" t="inlineStr">
        <is>
          <t>Ending balance, Allowance</t>
        </is>
      </c>
      <c r="B88" s="5" t="n">
        <v>121963</v>
      </c>
      <c r="C88" s="5" t="n">
        <v>96140</v>
      </c>
      <c r="D88" s="5" t="n">
        <v>121963</v>
      </c>
      <c r="E88" s="5" t="n">
        <v>96140</v>
      </c>
    </row>
    <row r="89">
      <c r="A89" s="4" t="inlineStr">
        <is>
          <t>Real estate – commercial and farmland | Accounting Standards Update 2022-02</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Beginning balance, Allowance</t>
        </is>
      </c>
      <c r="B91" s="4" t="inlineStr">
        <is>
          <t xml:space="preserve"> </t>
        </is>
      </c>
      <c r="C91" s="4" t="inlineStr">
        <is>
          <t xml:space="preserve"> </t>
        </is>
      </c>
      <c r="D91" s="4" t="inlineStr">
        <is>
          <t xml:space="preserve"> </t>
        </is>
      </c>
      <c r="E91" s="5" t="n">
        <v>-722</v>
      </c>
    </row>
    <row r="92">
      <c r="A92" s="4" t="inlineStr">
        <is>
          <t>Real estate – residential</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Beginning balance, Allowance</t>
        </is>
      </c>
      <c r="B94" s="5" t="n">
        <v>66954</v>
      </c>
      <c r="C94" s="5" t="n">
        <v>59254</v>
      </c>
      <c r="D94" s="5" t="n">
        <v>65356</v>
      </c>
      <c r="E94" s="5" t="n">
        <v>57043</v>
      </c>
    </row>
    <row r="95">
      <c r="A95" s="4" t="inlineStr">
        <is>
          <t>Provision for loan losses</t>
        </is>
      </c>
      <c r="B95" s="5" t="n">
        <v>-3125</v>
      </c>
      <c r="C95" s="5" t="n">
        <v>2991</v>
      </c>
      <c r="D95" s="5" t="n">
        <v>-1569</v>
      </c>
      <c r="E95" s="5" t="n">
        <v>5987</v>
      </c>
    </row>
    <row r="96">
      <c r="A96" s="4" t="inlineStr">
        <is>
          <t>Loans charged off</t>
        </is>
      </c>
      <c r="B96" s="5" t="n">
        <v>-26</v>
      </c>
      <c r="C96" s="5" t="n">
        <v>-69</v>
      </c>
      <c r="D96" s="5" t="n">
        <v>-26</v>
      </c>
      <c r="E96" s="5" t="n">
        <v>-197</v>
      </c>
    </row>
    <row r="97">
      <c r="A97" s="4" t="inlineStr">
        <is>
          <t>Recoveries of loans previously charged off</t>
        </is>
      </c>
      <c r="B97" s="5" t="n">
        <v>45</v>
      </c>
      <c r="C97" s="5" t="n">
        <v>263</v>
      </c>
      <c r="D97" s="5" t="n">
        <v>87</v>
      </c>
      <c r="E97" s="5" t="n">
        <v>453</v>
      </c>
    </row>
    <row r="98">
      <c r="A98" s="4" t="inlineStr">
        <is>
          <t>Ending balance, Allowance</t>
        </is>
      </c>
      <c r="B98" s="6" t="n">
        <v>63848</v>
      </c>
      <c r="C98" s="6" t="n">
        <v>62439</v>
      </c>
      <c r="D98" s="6" t="n">
        <v>63848</v>
      </c>
      <c r="E98" s="5" t="n">
        <v>62439</v>
      </c>
    </row>
    <row r="99">
      <c r="A99" s="4" t="inlineStr">
        <is>
          <t>Real estate – residential | Accounting Standards Update 2022-02</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 Allowance</t>
        </is>
      </c>
      <c r="B101" s="4" t="inlineStr">
        <is>
          <t xml:space="preserve"> </t>
        </is>
      </c>
      <c r="C101" s="4" t="inlineStr">
        <is>
          <t xml:space="preserve"> </t>
        </is>
      </c>
      <c r="D101" s="4" t="inlineStr">
        <is>
          <t xml:space="preserve"> </t>
        </is>
      </c>
      <c r="E101" s="6" t="n">
        <v>-8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8" customWidth="1" min="5" max="5"/>
  </cols>
  <sheetData>
    <row r="1">
      <c r="A1" s="1" t="inlineStr">
        <is>
          <t>LOANS AND ALLOWANCE FOR CREDIT LOSSES - Loans Modified of Amortized Cost Basi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Total</t>
        </is>
      </c>
      <c r="B4" s="6" t="n">
        <v>4503</v>
      </c>
      <c r="C4" s="6" t="n">
        <v>3869</v>
      </c>
      <c r="D4" s="6" t="n">
        <v>8562</v>
      </c>
      <c r="E4" s="6" t="n">
        <v>4696</v>
      </c>
    </row>
    <row r="5">
      <c r="A5" s="4" t="inlineStr">
        <is>
          <t>Percentage of Total Class of Financial Receivable</t>
        </is>
      </c>
      <c r="B5" s="8" t="n">
        <v>0</v>
      </c>
      <c r="C5" s="8" t="n">
        <v>0</v>
      </c>
      <c r="D5" s="8" t="n">
        <v>0</v>
      </c>
      <c r="E5" s="8" t="n">
        <v>0</v>
      </c>
    </row>
    <row r="6">
      <c r="A6" s="4" t="inlineStr">
        <is>
          <t>Payment Deferral</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Total</t>
        </is>
      </c>
      <c r="B8" s="6" t="n">
        <v>625</v>
      </c>
      <c r="C8" s="6" t="n">
        <v>380</v>
      </c>
      <c r="D8" s="6" t="n">
        <v>625</v>
      </c>
      <c r="E8" s="6" t="n">
        <v>1207</v>
      </c>
    </row>
    <row r="9">
      <c r="A9" s="4" t="inlineStr">
        <is>
          <t>Term Extension</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2567</v>
      </c>
      <c r="C11" s="5" t="n">
        <v>3489</v>
      </c>
      <c r="D11" s="5" t="n">
        <v>6093</v>
      </c>
      <c r="E11" s="5" t="n">
        <v>3489</v>
      </c>
    </row>
    <row r="12">
      <c r="A12" s="4" t="inlineStr">
        <is>
          <t>Interest Rate Reduction</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503</v>
      </c>
      <c r="C14" s="4" t="inlineStr">
        <is>
          <t xml:space="preserve"> </t>
        </is>
      </c>
      <c r="D14" s="5" t="n">
        <v>503</v>
      </c>
      <c r="E14" s="4" t="inlineStr">
        <is>
          <t xml:space="preserve"> </t>
        </is>
      </c>
    </row>
    <row r="15">
      <c r="A15" s="4" t="inlineStr">
        <is>
          <t>Combination of Term Extension and Rate Reduction</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808</v>
      </c>
      <c r="C17" s="4" t="inlineStr">
        <is>
          <t xml:space="preserve"> </t>
        </is>
      </c>
      <c r="D17" s="5" t="n">
        <v>1341</v>
      </c>
      <c r="E17" s="4" t="inlineStr">
        <is>
          <t xml:space="preserve"> </t>
        </is>
      </c>
    </row>
    <row r="18">
      <c r="A18" s="4" t="inlineStr">
        <is>
          <t>Real estate – resident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Total</t>
        </is>
      </c>
      <c r="B20" s="6" t="n">
        <v>3878</v>
      </c>
      <c r="C20" s="4" t="inlineStr">
        <is>
          <t xml:space="preserve"> </t>
        </is>
      </c>
      <c r="D20" s="6" t="n">
        <v>7937</v>
      </c>
      <c r="E20" s="4" t="inlineStr">
        <is>
          <t xml:space="preserve"> </t>
        </is>
      </c>
    </row>
    <row r="21">
      <c r="A21" s="4" t="inlineStr">
        <is>
          <t>Percentage of Total Class of Financial Receivable</t>
        </is>
      </c>
      <c r="B21" s="9" t="n">
        <v>0.001</v>
      </c>
      <c r="C21" s="4" t="inlineStr">
        <is>
          <t xml:space="preserve"> </t>
        </is>
      </c>
      <c r="D21" s="9" t="n">
        <v>0.002</v>
      </c>
      <c r="E21" s="4" t="inlineStr">
        <is>
          <t xml:space="preserve"> </t>
        </is>
      </c>
    </row>
    <row r="22">
      <c r="A22" s="4" t="inlineStr">
        <is>
          <t>Real estate – residential | Payment Deferral</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Total</t>
        </is>
      </c>
      <c r="B24" s="6" t="n">
        <v>0</v>
      </c>
      <c r="C24" s="4" t="inlineStr">
        <is>
          <t xml:space="preserve"> </t>
        </is>
      </c>
      <c r="D24" s="6" t="n">
        <v>0</v>
      </c>
      <c r="E24" s="4" t="inlineStr">
        <is>
          <t xml:space="preserve"> </t>
        </is>
      </c>
    </row>
    <row r="25">
      <c r="A25" s="4" t="inlineStr">
        <is>
          <t>Real estate – residential | Term Extension</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2567</v>
      </c>
      <c r="C27" s="4" t="inlineStr">
        <is>
          <t xml:space="preserve"> </t>
        </is>
      </c>
      <c r="D27" s="6" t="n">
        <v>6093</v>
      </c>
      <c r="E27" s="4" t="inlineStr">
        <is>
          <t xml:space="preserve"> </t>
        </is>
      </c>
    </row>
    <row r="28">
      <c r="A28" s="4" t="inlineStr">
        <is>
          <t>Financing receivable, modified, weighted average term increase from modification</t>
        </is>
      </c>
      <c r="B28" s="4" t="inlineStr">
        <is>
          <t xml:space="preserve"> </t>
        </is>
      </c>
      <c r="C28" s="4" t="inlineStr">
        <is>
          <t xml:space="preserve"> </t>
        </is>
      </c>
      <c r="D28" s="4" t="inlineStr">
        <is>
          <t>81 months</t>
        </is>
      </c>
      <c r="E28" s="4" t="inlineStr">
        <is>
          <t xml:space="preserve"> </t>
        </is>
      </c>
    </row>
    <row r="29">
      <c r="A29" s="4" t="inlineStr">
        <is>
          <t>Real estate – residential | Interest Rate Reduction</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503</v>
      </c>
      <c r="C31" s="4" t="inlineStr">
        <is>
          <t xml:space="preserve"> </t>
        </is>
      </c>
      <c r="D31" s="6" t="n">
        <v>503</v>
      </c>
      <c r="E31" s="4" t="inlineStr">
        <is>
          <t xml:space="preserve"> </t>
        </is>
      </c>
    </row>
    <row r="32">
      <c r="A32" s="4" t="inlineStr">
        <is>
          <t>Financing receivable, modified, weighted average interest rate decrease from modification</t>
        </is>
      </c>
      <c r="B32" s="4" t="inlineStr">
        <is>
          <t xml:space="preserve"> </t>
        </is>
      </c>
      <c r="C32" s="4" t="inlineStr">
        <is>
          <t xml:space="preserve"> </t>
        </is>
      </c>
      <c r="D32" s="10" t="n">
        <v>0.01625</v>
      </c>
      <c r="E32" s="4" t="inlineStr">
        <is>
          <t xml:space="preserve"> </t>
        </is>
      </c>
    </row>
    <row r="33">
      <c r="A33" s="4" t="inlineStr">
        <is>
          <t>Real estate – residential | Combination of Term Extension and Rate Reduction</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Total</t>
        </is>
      </c>
      <c r="B35" s="5" t="n">
        <v>808</v>
      </c>
      <c r="C35" s="4" t="inlineStr">
        <is>
          <t xml:space="preserve"> </t>
        </is>
      </c>
      <c r="D35" s="6" t="n">
        <v>1341</v>
      </c>
      <c r="E35" s="4" t="inlineStr">
        <is>
          <t xml:space="preserve"> </t>
        </is>
      </c>
    </row>
    <row r="36">
      <c r="A36" s="4" t="inlineStr">
        <is>
          <t>Financing receivable, modified, weighted average term increase from modification</t>
        </is>
      </c>
      <c r="B36" s="4" t="inlineStr">
        <is>
          <t xml:space="preserve"> </t>
        </is>
      </c>
      <c r="C36" s="4" t="inlineStr">
        <is>
          <t xml:space="preserve"> </t>
        </is>
      </c>
      <c r="D36" s="4" t="inlineStr">
        <is>
          <t>112 months</t>
        </is>
      </c>
      <c r="E36" s="4" t="inlineStr">
        <is>
          <t xml:space="preserve"> </t>
        </is>
      </c>
    </row>
    <row r="37">
      <c r="A37" s="4" t="inlineStr">
        <is>
          <t>Financing receivable, modified, weighted average interest rate decrease from modification</t>
        </is>
      </c>
      <c r="B37" s="4" t="inlineStr">
        <is>
          <t xml:space="preserve"> </t>
        </is>
      </c>
      <c r="C37" s="4" t="inlineStr">
        <is>
          <t xml:space="preserve"> </t>
        </is>
      </c>
      <c r="D37" s="9" t="n">
        <v>0.0286</v>
      </c>
      <c r="E37" s="4" t="inlineStr">
        <is>
          <t xml:space="preserve"> </t>
        </is>
      </c>
    </row>
    <row r="38">
      <c r="A38" s="4" t="inlineStr">
        <is>
          <t>Commercial, financial and agricultural</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Total</t>
        </is>
      </c>
      <c r="B40" s="6" t="n">
        <v>625</v>
      </c>
      <c r="C40" s="6" t="n">
        <v>2377</v>
      </c>
      <c r="D40" s="6" t="n">
        <v>625</v>
      </c>
      <c r="E40" s="6" t="n">
        <v>3204</v>
      </c>
    </row>
    <row r="41">
      <c r="A41" s="4" t="inlineStr">
        <is>
          <t>Percentage of Total Class of Financial Receivable</t>
        </is>
      </c>
      <c r="B41" s="8" t="n">
        <v>0</v>
      </c>
      <c r="C41" s="9" t="n">
        <v>0.001</v>
      </c>
      <c r="D41" s="8" t="n">
        <v>0</v>
      </c>
      <c r="E41" s="9" t="n">
        <v>0.001</v>
      </c>
    </row>
    <row r="42">
      <c r="A42" s="4" t="inlineStr">
        <is>
          <t>Financing receivable, modified, payment deferral, period</t>
        </is>
      </c>
      <c r="B42" s="4" t="inlineStr">
        <is>
          <t>16 months</t>
        </is>
      </c>
      <c r="C42" s="4" t="inlineStr">
        <is>
          <t xml:space="preserve"> </t>
        </is>
      </c>
      <c r="D42" s="4" t="inlineStr">
        <is>
          <t>16 months</t>
        </is>
      </c>
      <c r="E42" s="4" t="inlineStr">
        <is>
          <t xml:space="preserve"> </t>
        </is>
      </c>
    </row>
    <row r="43">
      <c r="A43" s="4" t="inlineStr">
        <is>
          <t>Commercial, financial and agricultural | Payment Deferral</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Total</t>
        </is>
      </c>
      <c r="B45" s="6" t="n">
        <v>625</v>
      </c>
      <c r="C45" s="6" t="n">
        <v>380</v>
      </c>
      <c r="D45" s="6" t="n">
        <v>625</v>
      </c>
      <c r="E45" s="6" t="n">
        <v>1207</v>
      </c>
    </row>
    <row r="46">
      <c r="A46" s="4" t="inlineStr">
        <is>
          <t>Commercial, financial and agricultural | Payment Deferral | Loans 90 Days or Less Past Due</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Financing receivable, modified, weighted average interest rate decrease from modification</t>
        </is>
      </c>
      <c r="B48" s="4" t="inlineStr">
        <is>
          <t xml:space="preserve"> </t>
        </is>
      </c>
      <c r="C48" s="4" t="inlineStr">
        <is>
          <t xml:space="preserve"> </t>
        </is>
      </c>
      <c r="D48" s="4" t="inlineStr">
        <is>
          <t xml:space="preserve"> </t>
        </is>
      </c>
      <c r="E48" s="8" t="n">
        <v>0.32</v>
      </c>
    </row>
    <row r="49">
      <c r="A49" s="4" t="inlineStr">
        <is>
          <t>Commercial, financial and agricultural | Payment Deferral | Loans 90 or More Days Past Du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Financing receivable, modified, weighted average interest rate decrease from modification</t>
        </is>
      </c>
      <c r="B51" s="4" t="inlineStr">
        <is>
          <t xml:space="preserve"> </t>
        </is>
      </c>
      <c r="C51" s="4" t="inlineStr">
        <is>
          <t xml:space="preserve"> </t>
        </is>
      </c>
      <c r="D51" s="4" t="inlineStr">
        <is>
          <t xml:space="preserve"> </t>
        </is>
      </c>
      <c r="E51" s="8" t="n">
        <v>0.73</v>
      </c>
    </row>
    <row r="52">
      <c r="A52" s="4" t="inlineStr">
        <is>
          <t>Commercial, financial and agricultural | Term Extension</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Total</t>
        </is>
      </c>
      <c r="B54" s="5" t="n">
        <v>0</v>
      </c>
      <c r="C54" s="5" t="n">
        <v>1997</v>
      </c>
      <c r="D54" s="5" t="n">
        <v>0</v>
      </c>
      <c r="E54" s="6" t="n">
        <v>1997</v>
      </c>
    </row>
    <row r="55">
      <c r="A55" s="4" t="inlineStr">
        <is>
          <t>Financing receivable, modified, weighted average term increase from modification</t>
        </is>
      </c>
      <c r="B55" s="4" t="inlineStr">
        <is>
          <t xml:space="preserve"> </t>
        </is>
      </c>
      <c r="C55" s="4" t="inlineStr">
        <is>
          <t xml:space="preserve"> </t>
        </is>
      </c>
      <c r="D55" s="4" t="inlineStr">
        <is>
          <t xml:space="preserve"> </t>
        </is>
      </c>
      <c r="E55" s="4" t="inlineStr">
        <is>
          <t>10 months 15 days</t>
        </is>
      </c>
    </row>
    <row r="56">
      <c r="A56" s="4" t="inlineStr">
        <is>
          <t>Commercial, financial and agricultural | Interest Rate Reduction</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0</v>
      </c>
      <c r="C58" s="4" t="inlineStr">
        <is>
          <t xml:space="preserve"> </t>
        </is>
      </c>
      <c r="D58" s="5" t="n">
        <v>0</v>
      </c>
      <c r="E58" s="4" t="inlineStr">
        <is>
          <t xml:space="preserve"> </t>
        </is>
      </c>
    </row>
    <row r="59">
      <c r="A59" s="4" t="inlineStr">
        <is>
          <t>Commercial, financial and agricultural | Combination of Term Extension and Rate Reduction</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row>
    <row r="61">
      <c r="A61" s="4" t="inlineStr">
        <is>
          <t>Total</t>
        </is>
      </c>
      <c r="B61" s="6" t="n">
        <v>0</v>
      </c>
      <c r="C61" s="4" t="inlineStr">
        <is>
          <t xml:space="preserve"> </t>
        </is>
      </c>
      <c r="D61" s="6" t="n">
        <v>0</v>
      </c>
      <c r="E61" s="4" t="inlineStr">
        <is>
          <t xml:space="preserve"> </t>
        </is>
      </c>
    </row>
    <row r="62">
      <c r="A62" s="4" t="inlineStr">
        <is>
          <t>Real estate – construction and development</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Total</t>
        </is>
      </c>
      <c r="B64" s="4" t="inlineStr">
        <is>
          <t xml:space="preserve"> </t>
        </is>
      </c>
      <c r="C64" s="6" t="n">
        <v>286</v>
      </c>
      <c r="D64" s="4" t="inlineStr">
        <is>
          <t xml:space="preserve"> </t>
        </is>
      </c>
      <c r="E64" s="6" t="n">
        <v>286</v>
      </c>
    </row>
    <row r="65">
      <c r="A65" s="4" t="inlineStr">
        <is>
          <t>Percentage of Total Class of Financial Receivable</t>
        </is>
      </c>
      <c r="B65" s="4" t="inlineStr">
        <is>
          <t xml:space="preserve"> </t>
        </is>
      </c>
      <c r="C65" s="8" t="n">
        <v>0</v>
      </c>
      <c r="D65" s="4" t="inlineStr">
        <is>
          <t xml:space="preserve"> </t>
        </is>
      </c>
      <c r="E65" s="8" t="n">
        <v>0</v>
      </c>
    </row>
    <row r="66">
      <c r="A66" s="4" t="inlineStr">
        <is>
          <t>Real estate – construction and development | Payment Deferral</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Total</t>
        </is>
      </c>
      <c r="B68" s="4" t="inlineStr">
        <is>
          <t xml:space="preserve"> </t>
        </is>
      </c>
      <c r="C68" s="6" t="n">
        <v>0</v>
      </c>
      <c r="D68" s="4" t="inlineStr">
        <is>
          <t xml:space="preserve"> </t>
        </is>
      </c>
      <c r="E68" s="6" t="n">
        <v>0</v>
      </c>
    </row>
    <row r="69">
      <c r="A69" s="4" t="inlineStr">
        <is>
          <t>Real estate – construction and development | Term Extension</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Total</t>
        </is>
      </c>
      <c r="B71" s="4" t="inlineStr">
        <is>
          <t xml:space="preserve"> </t>
        </is>
      </c>
      <c r="C71" s="5" t="n">
        <v>286</v>
      </c>
      <c r="D71" s="4" t="inlineStr">
        <is>
          <t xml:space="preserve"> </t>
        </is>
      </c>
      <c r="E71" s="6" t="n">
        <v>286</v>
      </c>
    </row>
    <row r="72">
      <c r="A72" s="4" t="inlineStr">
        <is>
          <t>Financing receivable, modified, weighted average term increase from modification</t>
        </is>
      </c>
      <c r="B72" s="4" t="inlineStr">
        <is>
          <t xml:space="preserve"> </t>
        </is>
      </c>
      <c r="C72" s="4" t="inlineStr">
        <is>
          <t xml:space="preserve"> </t>
        </is>
      </c>
      <c r="D72" s="4" t="inlineStr">
        <is>
          <t xml:space="preserve"> </t>
        </is>
      </c>
      <c r="E72" s="4" t="inlineStr">
        <is>
          <t>11 months</t>
        </is>
      </c>
    </row>
    <row r="73">
      <c r="A73" s="4" t="inlineStr">
        <is>
          <t>Real estate – commercial and farmland</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Total</t>
        </is>
      </c>
      <c r="B75" s="4" t="inlineStr">
        <is>
          <t xml:space="preserve"> </t>
        </is>
      </c>
      <c r="C75" s="6" t="n">
        <v>1206</v>
      </c>
      <c r="D75" s="4" t="inlineStr">
        <is>
          <t xml:space="preserve"> </t>
        </is>
      </c>
      <c r="E75" s="6" t="n">
        <v>1206</v>
      </c>
    </row>
    <row r="76">
      <c r="A76" s="4" t="inlineStr">
        <is>
          <t>Percentage of Total Class of Financial Receivable</t>
        </is>
      </c>
      <c r="B76" s="4" t="inlineStr">
        <is>
          <t xml:space="preserve"> </t>
        </is>
      </c>
      <c r="C76" s="8" t="n">
        <v>0</v>
      </c>
      <c r="D76" s="4" t="inlineStr">
        <is>
          <t xml:space="preserve"> </t>
        </is>
      </c>
      <c r="E76" s="8" t="n">
        <v>0</v>
      </c>
    </row>
    <row r="77">
      <c r="A77" s="4" t="inlineStr">
        <is>
          <t>Real estate – commercial and farmland | Payment Deferral</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row>
    <row r="79">
      <c r="A79" s="4" t="inlineStr">
        <is>
          <t>Total</t>
        </is>
      </c>
      <c r="B79" s="4" t="inlineStr">
        <is>
          <t xml:space="preserve"> </t>
        </is>
      </c>
      <c r="C79" s="6" t="n">
        <v>0</v>
      </c>
      <c r="D79" s="4" t="inlineStr">
        <is>
          <t xml:space="preserve"> </t>
        </is>
      </c>
      <c r="E79" s="6" t="n">
        <v>0</v>
      </c>
    </row>
    <row r="80">
      <c r="A80" s="4" t="inlineStr">
        <is>
          <t>Real estate – commercial and farmland | Term Extension</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c r="E81" s="4" t="inlineStr">
        <is>
          <t xml:space="preserve"> </t>
        </is>
      </c>
    </row>
    <row r="82">
      <c r="A82" s="4" t="inlineStr">
        <is>
          <t>Total</t>
        </is>
      </c>
      <c r="B82" s="4" t="inlineStr">
        <is>
          <t xml:space="preserve"> </t>
        </is>
      </c>
      <c r="C82" s="6" t="n">
        <v>1206</v>
      </c>
      <c r="D82" s="4" t="inlineStr">
        <is>
          <t xml:space="preserve"> </t>
        </is>
      </c>
      <c r="E82" s="6" t="n">
        <v>1206</v>
      </c>
    </row>
    <row r="83">
      <c r="A83" s="4" t="inlineStr">
        <is>
          <t>Financing receivable, modified, weighted average term increase from modification</t>
        </is>
      </c>
      <c r="B83" s="4" t="inlineStr">
        <is>
          <t xml:space="preserve"> </t>
        </is>
      </c>
      <c r="C83" s="4" t="inlineStr">
        <is>
          <t xml:space="preserve"> </t>
        </is>
      </c>
      <c r="D83" s="4" t="inlineStr">
        <is>
          <t xml:space="preserve"> </t>
        </is>
      </c>
      <c r="E83" s="4" t="inlineStr">
        <is>
          <t>10 months 15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expenses (benefit) from unrealized holding gains (losses) on securities arising during period</t>
        </is>
      </c>
      <c r="B4" s="6" t="n">
        <v>682</v>
      </c>
      <c r="C4" s="6" t="n">
        <v>-5118</v>
      </c>
      <c r="D4" s="6" t="n">
        <v>-717</v>
      </c>
      <c r="E4" s="6" t="n">
        <v>-13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Depicts Performance of Loans Modified In Last 12 Months (Details) - USD ($) $ in Thousands</t>
        </is>
      </c>
      <c r="B1" s="2" t="inlineStr">
        <is>
          <t>Jun. 30, 2024</t>
        </is>
      </c>
      <c r="C1" s="2" t="inlineStr">
        <is>
          <t>Dec. 31, 2023</t>
        </is>
      </c>
      <c r="D1" s="2" t="inlineStr">
        <is>
          <t>Jun. 30, 2023</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t>
        </is>
      </c>
      <c r="B3" s="6" t="n">
        <v>21598</v>
      </c>
      <c r="C3" s="6" t="n">
        <v>20365</v>
      </c>
      <c r="D3" s="4" t="inlineStr">
        <is>
          <t xml:space="preserve"> </t>
        </is>
      </c>
    </row>
    <row r="4">
      <c r="A4" s="4" t="inlineStr">
        <is>
          <t>Total</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Total</t>
        </is>
      </c>
      <c r="B6" s="5" t="n">
        <v>3793</v>
      </c>
      <c r="C6" s="4" t="inlineStr">
        <is>
          <t xml:space="preserve"> </t>
        </is>
      </c>
      <c r="D6" s="6" t="n">
        <v>997</v>
      </c>
    </row>
    <row r="7">
      <c r="A7" s="4" t="inlineStr">
        <is>
          <t>Term Extension</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Total</t>
        </is>
      </c>
      <c r="B9" s="5" t="n">
        <v>3337</v>
      </c>
      <c r="C9" s="4" t="inlineStr">
        <is>
          <t xml:space="preserve"> </t>
        </is>
      </c>
      <c r="D9" s="5" t="n">
        <v>997</v>
      </c>
    </row>
    <row r="10">
      <c r="A10" s="4" t="inlineStr">
        <is>
          <t>Combination of Term Extension and Rate Reduction</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t>
        </is>
      </c>
      <c r="B12" s="5" t="n">
        <v>456</v>
      </c>
      <c r="C12" s="4" t="inlineStr">
        <is>
          <t xml:space="preserve"> </t>
        </is>
      </c>
      <c r="D12" s="4" t="inlineStr">
        <is>
          <t xml:space="preserve"> </t>
        </is>
      </c>
    </row>
    <row r="13">
      <c r="A13" s="4" t="inlineStr">
        <is>
          <t>Current Loan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t>
        </is>
      </c>
      <c r="B15" s="5" t="n">
        <v>17592</v>
      </c>
      <c r="C15" s="5" t="n">
        <v>15823</v>
      </c>
      <c r="D15" s="4" t="inlineStr">
        <is>
          <t xml:space="preserve"> </t>
        </is>
      </c>
    </row>
    <row r="16">
      <c r="A16" s="4" t="inlineStr">
        <is>
          <t>Loans 30-59 Days Past Due</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Total</t>
        </is>
      </c>
      <c r="B18" s="5" t="n">
        <v>1711</v>
      </c>
      <c r="C18" s="5" t="n">
        <v>2195</v>
      </c>
      <c r="D18" s="4" t="inlineStr">
        <is>
          <t xml:space="preserve"> </t>
        </is>
      </c>
    </row>
    <row r="19">
      <c r="A19" s="4" t="inlineStr">
        <is>
          <t>Loans 60-89 Days Past Due</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t>
        </is>
      </c>
      <c r="B21" s="5" t="n">
        <v>1036</v>
      </c>
      <c r="C21" s="5" t="n">
        <v>442</v>
      </c>
      <c r="D21" s="4" t="inlineStr">
        <is>
          <t xml:space="preserve"> </t>
        </is>
      </c>
    </row>
    <row r="22">
      <c r="A22" s="4" t="inlineStr">
        <is>
          <t>Loans 90 or More Days Past Due</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t>
        </is>
      </c>
      <c r="B24" s="5" t="n">
        <v>1259</v>
      </c>
      <c r="C24" s="5" t="n">
        <v>1905</v>
      </c>
      <c r="D24" s="4" t="inlineStr">
        <is>
          <t xml:space="preserve"> </t>
        </is>
      </c>
    </row>
    <row r="25">
      <c r="A25" s="4" t="inlineStr">
        <is>
          <t>Commercial, financial and agricultural</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Total</t>
        </is>
      </c>
      <c r="B27" s="5" t="n">
        <v>3667</v>
      </c>
      <c r="C27" s="5" t="n">
        <v>5172</v>
      </c>
      <c r="D27" s="4" t="inlineStr">
        <is>
          <t xml:space="preserve"> </t>
        </is>
      </c>
    </row>
    <row r="28">
      <c r="A28" s="4" t="inlineStr">
        <is>
          <t>Commercial, financial and agricultural | Total</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Total</t>
        </is>
      </c>
      <c r="B30" s="4" t="inlineStr">
        <is>
          <t xml:space="preserve"> </t>
        </is>
      </c>
      <c r="C30" s="4" t="inlineStr">
        <is>
          <t xml:space="preserve"> </t>
        </is>
      </c>
      <c r="D30" s="5" t="n">
        <v>497</v>
      </c>
    </row>
    <row r="31">
      <c r="A31" s="4" t="inlineStr">
        <is>
          <t>Commercial, financial and agricultural | Term Extension</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Total</t>
        </is>
      </c>
      <c r="B33" s="4" t="inlineStr">
        <is>
          <t xml:space="preserve"> </t>
        </is>
      </c>
      <c r="C33" s="4" t="inlineStr">
        <is>
          <t xml:space="preserve"> </t>
        </is>
      </c>
      <c r="D33" s="5" t="n">
        <v>497</v>
      </c>
    </row>
    <row r="34">
      <c r="A34" s="4" t="inlineStr">
        <is>
          <t>Commercial, financial and agricultural | Current Loans</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Total</t>
        </is>
      </c>
      <c r="B36" s="5" t="n">
        <v>3667</v>
      </c>
      <c r="C36" s="5" t="n">
        <v>4018</v>
      </c>
      <c r="D36" s="4" t="inlineStr">
        <is>
          <t xml:space="preserve"> </t>
        </is>
      </c>
    </row>
    <row r="37">
      <c r="A37" s="4" t="inlineStr">
        <is>
          <t>Commercial, financial and agricultural | Loans 30-59 Days Past Due</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otal</t>
        </is>
      </c>
      <c r="B39" s="5" t="n">
        <v>0</v>
      </c>
      <c r="C39" s="5" t="n">
        <v>355</v>
      </c>
      <c r="D39" s="4" t="inlineStr">
        <is>
          <t xml:space="preserve"> </t>
        </is>
      </c>
    </row>
    <row r="40">
      <c r="A40" s="4" t="inlineStr">
        <is>
          <t>Commercial, financial and agricultural | Loans 60-89 Days Past Due</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Total</t>
        </is>
      </c>
      <c r="B42" s="5" t="n">
        <v>0</v>
      </c>
      <c r="C42" s="5" t="n">
        <v>0</v>
      </c>
      <c r="D42" s="4" t="inlineStr">
        <is>
          <t xml:space="preserve"> </t>
        </is>
      </c>
    </row>
    <row r="43">
      <c r="A43" s="4" t="inlineStr">
        <is>
          <t>Commercial, financial and agricultural | Loans 90 or More Days Past Due</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Total</t>
        </is>
      </c>
      <c r="B45" s="5" t="n">
        <v>0</v>
      </c>
      <c r="C45" s="5" t="n">
        <v>799</v>
      </c>
      <c r="D45" s="4" t="inlineStr">
        <is>
          <t xml:space="preserve"> </t>
        </is>
      </c>
    </row>
    <row r="46">
      <c r="A46" s="4" t="inlineStr">
        <is>
          <t>Real estate – commercial and farmland</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Total</t>
        </is>
      </c>
      <c r="B48" s="5" t="n">
        <v>3462</v>
      </c>
      <c r="C48" s="5" t="n">
        <v>7821</v>
      </c>
      <c r="D48" s="4" t="inlineStr">
        <is>
          <t xml:space="preserve"> </t>
        </is>
      </c>
    </row>
    <row r="49">
      <c r="A49" s="4" t="inlineStr">
        <is>
          <t>Real estate – commercial and farmland | Total</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Total</t>
        </is>
      </c>
      <c r="B51" s="4" t="inlineStr">
        <is>
          <t xml:space="preserve"> </t>
        </is>
      </c>
      <c r="C51" s="4" t="inlineStr">
        <is>
          <t xml:space="preserve"> </t>
        </is>
      </c>
      <c r="D51" s="5" t="n">
        <v>500</v>
      </c>
    </row>
    <row r="52">
      <c r="A52" s="4" t="inlineStr">
        <is>
          <t>Real estate – commercial and farmland | Term Extension</t>
        </is>
      </c>
      <c r="B52" s="4" t="inlineStr">
        <is>
          <t xml:space="preserve"> </t>
        </is>
      </c>
      <c r="C52" s="4" t="inlineStr">
        <is>
          <t xml:space="preserve"> </t>
        </is>
      </c>
      <c r="D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row>
    <row r="54">
      <c r="A54" s="4" t="inlineStr">
        <is>
          <t>Total</t>
        </is>
      </c>
      <c r="B54" s="4" t="inlineStr">
        <is>
          <t xml:space="preserve"> </t>
        </is>
      </c>
      <c r="C54" s="4" t="inlineStr">
        <is>
          <t xml:space="preserve"> </t>
        </is>
      </c>
      <c r="D54" s="6" t="n">
        <v>500</v>
      </c>
    </row>
    <row r="55">
      <c r="A55" s="4" t="inlineStr">
        <is>
          <t>Real estate – commercial and farmland | Current Loans</t>
        </is>
      </c>
      <c r="B55" s="4" t="inlineStr">
        <is>
          <t xml:space="preserve"> </t>
        </is>
      </c>
      <c r="C55" s="4" t="inlineStr">
        <is>
          <t xml:space="preserve"> </t>
        </is>
      </c>
      <c r="D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row>
    <row r="57">
      <c r="A57" s="4" t="inlineStr">
        <is>
          <t>Total</t>
        </is>
      </c>
      <c r="B57" s="5" t="n">
        <v>3462</v>
      </c>
      <c r="C57" s="5" t="n">
        <v>6692</v>
      </c>
      <c r="D57" s="4" t="inlineStr">
        <is>
          <t xml:space="preserve"> </t>
        </is>
      </c>
    </row>
    <row r="58">
      <c r="A58" s="4" t="inlineStr">
        <is>
          <t>Real estate – commercial and farmland | Loans 30-59 Days Past Due</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Total</t>
        </is>
      </c>
      <c r="B60" s="5" t="n">
        <v>0</v>
      </c>
      <c r="C60" s="5" t="n">
        <v>1129</v>
      </c>
      <c r="D60" s="4" t="inlineStr">
        <is>
          <t xml:space="preserve"> </t>
        </is>
      </c>
    </row>
    <row r="61">
      <c r="A61" s="4" t="inlineStr">
        <is>
          <t>Real estate – commercial and farmland | Loans 60-89 Days Past Due</t>
        </is>
      </c>
      <c r="B61" s="4" t="inlineStr">
        <is>
          <t xml:space="preserve"> </t>
        </is>
      </c>
      <c r="C61" s="4" t="inlineStr">
        <is>
          <t xml:space="preserve"> </t>
        </is>
      </c>
      <c r="D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row>
    <row r="63">
      <c r="A63" s="4" t="inlineStr">
        <is>
          <t>Total</t>
        </is>
      </c>
      <c r="B63" s="5" t="n">
        <v>0</v>
      </c>
      <c r="C63" s="5" t="n">
        <v>0</v>
      </c>
      <c r="D63" s="4" t="inlineStr">
        <is>
          <t xml:space="preserve"> </t>
        </is>
      </c>
    </row>
    <row r="64">
      <c r="A64" s="4" t="inlineStr">
        <is>
          <t>Real estate – commercial and farmland | Loans 90 or More Days Past Due</t>
        </is>
      </c>
      <c r="B64" s="4" t="inlineStr">
        <is>
          <t xml:space="preserve"> </t>
        </is>
      </c>
      <c r="C64" s="4" t="inlineStr">
        <is>
          <t xml:space="preserve"> </t>
        </is>
      </c>
      <c r="D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row>
    <row r="66">
      <c r="A66" s="4" t="inlineStr">
        <is>
          <t>Total</t>
        </is>
      </c>
      <c r="B66" s="5" t="n">
        <v>0</v>
      </c>
      <c r="C66" s="5" t="n">
        <v>0</v>
      </c>
      <c r="D66" s="4" t="inlineStr">
        <is>
          <t xml:space="preserve"> </t>
        </is>
      </c>
    </row>
    <row r="67">
      <c r="A67" s="4" t="inlineStr">
        <is>
          <t>Real estate – residential</t>
        </is>
      </c>
      <c r="B67" s="4" t="inlineStr">
        <is>
          <t xml:space="preserve"> </t>
        </is>
      </c>
      <c r="C67" s="4" t="inlineStr">
        <is>
          <t xml:space="preserve"> </t>
        </is>
      </c>
      <c r="D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row>
    <row r="69">
      <c r="A69" s="4" t="inlineStr">
        <is>
          <t>Total</t>
        </is>
      </c>
      <c r="B69" s="5" t="n">
        <v>14469</v>
      </c>
      <c r="C69" s="5" t="n">
        <v>7372</v>
      </c>
      <c r="D69" s="4" t="inlineStr">
        <is>
          <t xml:space="preserve"> </t>
        </is>
      </c>
    </row>
    <row r="70">
      <c r="A70" s="4" t="inlineStr">
        <is>
          <t>Real estate – residential | Total</t>
        </is>
      </c>
      <c r="B70" s="4" t="inlineStr">
        <is>
          <t xml:space="preserve"> </t>
        </is>
      </c>
      <c r="C70" s="4" t="inlineStr">
        <is>
          <t xml:space="preserve"> </t>
        </is>
      </c>
      <c r="D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row>
    <row r="72">
      <c r="A72" s="4" t="inlineStr">
        <is>
          <t>Total</t>
        </is>
      </c>
      <c r="B72" s="5" t="n">
        <v>3793</v>
      </c>
      <c r="C72" s="4" t="inlineStr">
        <is>
          <t xml:space="preserve"> </t>
        </is>
      </c>
      <c r="D72" s="4" t="inlineStr">
        <is>
          <t xml:space="preserve"> </t>
        </is>
      </c>
    </row>
    <row r="73">
      <c r="A73" s="4" t="inlineStr">
        <is>
          <t>Real estate – residential | Term Extension</t>
        </is>
      </c>
      <c r="B73" s="4" t="inlineStr">
        <is>
          <t xml:space="preserve"> </t>
        </is>
      </c>
      <c r="C73" s="4" t="inlineStr">
        <is>
          <t xml:space="preserve"> </t>
        </is>
      </c>
      <c r="D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row>
    <row r="75">
      <c r="A75" s="4" t="inlineStr">
        <is>
          <t>Total</t>
        </is>
      </c>
      <c r="B75" s="5" t="n">
        <v>3337</v>
      </c>
      <c r="C75" s="4" t="inlineStr">
        <is>
          <t xml:space="preserve"> </t>
        </is>
      </c>
      <c r="D75" s="4" t="inlineStr">
        <is>
          <t xml:space="preserve"> </t>
        </is>
      </c>
    </row>
    <row r="76">
      <c r="A76" s="4" t="inlineStr">
        <is>
          <t>Real estate – residential | Combination of Term Extension and Rate Reduction</t>
        </is>
      </c>
      <c r="B76" s="4" t="inlineStr">
        <is>
          <t xml:space="preserve"> </t>
        </is>
      </c>
      <c r="C76" s="4" t="inlineStr">
        <is>
          <t xml:space="preserve"> </t>
        </is>
      </c>
      <c r="D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row>
    <row r="78">
      <c r="A78" s="4" t="inlineStr">
        <is>
          <t>Total</t>
        </is>
      </c>
      <c r="B78" s="5" t="n">
        <v>456</v>
      </c>
      <c r="C78" s="4" t="inlineStr">
        <is>
          <t xml:space="preserve"> </t>
        </is>
      </c>
      <c r="D78" s="4" t="inlineStr">
        <is>
          <t xml:space="preserve"> </t>
        </is>
      </c>
    </row>
    <row r="79">
      <c r="A79" s="4" t="inlineStr">
        <is>
          <t>Real estate – residential | Current Loans</t>
        </is>
      </c>
      <c r="B79" s="4" t="inlineStr">
        <is>
          <t xml:space="preserve"> </t>
        </is>
      </c>
      <c r="C79" s="4" t="inlineStr">
        <is>
          <t xml:space="preserve"> </t>
        </is>
      </c>
      <c r="D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row>
    <row r="81">
      <c r="A81" s="4" t="inlineStr">
        <is>
          <t>Total</t>
        </is>
      </c>
      <c r="B81" s="5" t="n">
        <v>10463</v>
      </c>
      <c r="C81" s="5" t="n">
        <v>5113</v>
      </c>
      <c r="D81" s="4" t="inlineStr">
        <is>
          <t xml:space="preserve"> </t>
        </is>
      </c>
    </row>
    <row r="82">
      <c r="A82" s="4" t="inlineStr">
        <is>
          <t>Real estate – residential | Loans 30-59 Days Past Due</t>
        </is>
      </c>
      <c r="B82" s="4" t="inlineStr">
        <is>
          <t xml:space="preserve"> </t>
        </is>
      </c>
      <c r="C82" s="4" t="inlineStr">
        <is>
          <t xml:space="preserve"> </t>
        </is>
      </c>
      <c r="D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row>
    <row r="84">
      <c r="A84" s="4" t="inlineStr">
        <is>
          <t>Total</t>
        </is>
      </c>
      <c r="B84" s="5" t="n">
        <v>1711</v>
      </c>
      <c r="C84" s="5" t="n">
        <v>711</v>
      </c>
      <c r="D84" s="4" t="inlineStr">
        <is>
          <t xml:space="preserve"> </t>
        </is>
      </c>
    </row>
    <row r="85">
      <c r="A85" s="4" t="inlineStr">
        <is>
          <t>Real estate – residential | Loans 60-89 Days Past Due</t>
        </is>
      </c>
      <c r="B85" s="4" t="inlineStr">
        <is>
          <t xml:space="preserve"> </t>
        </is>
      </c>
      <c r="C85" s="4" t="inlineStr">
        <is>
          <t xml:space="preserve"> </t>
        </is>
      </c>
      <c r="D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row>
    <row r="87">
      <c r="A87" s="4" t="inlineStr">
        <is>
          <t>Total</t>
        </is>
      </c>
      <c r="B87" s="5" t="n">
        <v>1036</v>
      </c>
      <c r="C87" s="5" t="n">
        <v>442</v>
      </c>
      <c r="D87" s="4" t="inlineStr">
        <is>
          <t xml:space="preserve"> </t>
        </is>
      </c>
    </row>
    <row r="88">
      <c r="A88" s="4" t="inlineStr">
        <is>
          <t>Real estate – residential | Loans 90 or More Days Past Due</t>
        </is>
      </c>
      <c r="B88" s="4" t="inlineStr">
        <is>
          <t xml:space="preserve"> </t>
        </is>
      </c>
      <c r="C88" s="4" t="inlineStr">
        <is>
          <t xml:space="preserve"> </t>
        </is>
      </c>
      <c r="D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row>
    <row r="90">
      <c r="A90" s="4" t="inlineStr">
        <is>
          <t>Total</t>
        </is>
      </c>
      <c r="B90" s="6" t="n">
        <v>1259</v>
      </c>
      <c r="C90" s="6" t="n">
        <v>1106</v>
      </c>
      <c r="D9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Schedule of Other Borrowings (Details) - USD ($) $ in Thousands</t>
        </is>
      </c>
      <c r="B1" s="2" t="inlineStr">
        <is>
          <t>6 Months Ended</t>
        </is>
      </c>
    </row>
    <row r="2">
      <c r="B2" s="2" t="inlineStr">
        <is>
          <t>Jun. 30, 2024</t>
        </is>
      </c>
      <c r="C2" s="2" t="inlineStr">
        <is>
          <t>Dec. 31, 2023</t>
        </is>
      </c>
    </row>
    <row r="3">
      <c r="A3" s="3" t="inlineStr">
        <is>
          <t>Other Borrowings [Line Items]</t>
        </is>
      </c>
      <c r="B3" s="4" t="inlineStr">
        <is>
          <t xml:space="preserve"> </t>
        </is>
      </c>
      <c r="C3" s="4" t="inlineStr">
        <is>
          <t xml:space="preserve"> </t>
        </is>
      </c>
    </row>
    <row r="4">
      <c r="A4" s="4" t="inlineStr">
        <is>
          <t>Subordinated deferrable interest debentures</t>
        </is>
      </c>
      <c r="B4" s="6" t="n">
        <v>131312</v>
      </c>
      <c r="C4" s="6" t="n">
        <v>130315</v>
      </c>
    </row>
    <row r="5">
      <c r="A5" s="4" t="inlineStr">
        <is>
          <t>Other borrowings</t>
        </is>
      </c>
      <c r="B5" s="5" t="n">
        <v>946413</v>
      </c>
      <c r="C5" s="5" t="n">
        <v>509586</v>
      </c>
    </row>
    <row r="6">
      <c r="A6" s="4" t="inlineStr">
        <is>
          <t>Fixed Rate Advance due January 10, 2024; fixed interest rate of 5.450%</t>
        </is>
      </c>
      <c r="B6" s="4" t="inlineStr">
        <is>
          <t xml:space="preserve"> </t>
        </is>
      </c>
      <c r="C6" s="4" t="inlineStr">
        <is>
          <t xml:space="preserve"> </t>
        </is>
      </c>
    </row>
    <row r="7">
      <c r="A7" s="3" t="inlineStr">
        <is>
          <t>Other Borrowings [Line Items]</t>
        </is>
      </c>
      <c r="B7" s="4" t="inlineStr">
        <is>
          <t xml:space="preserve"> </t>
        </is>
      </c>
      <c r="C7" s="4" t="inlineStr">
        <is>
          <t xml:space="preserve"> </t>
        </is>
      </c>
    </row>
    <row r="8">
      <c r="A8" s="4" t="inlineStr">
        <is>
          <t>Advance from correspondent bank</t>
        </is>
      </c>
      <c r="B8" s="6" t="n">
        <v>0</v>
      </c>
      <c r="C8" s="5" t="n">
        <v>50000</v>
      </c>
    </row>
    <row r="9">
      <c r="A9" s="4" t="inlineStr">
        <is>
          <t>Debt instrument, interest rate, effective percentage</t>
        </is>
      </c>
      <c r="B9" s="9" t="n">
        <v>0.0545</v>
      </c>
      <c r="C9" s="4" t="inlineStr">
        <is>
          <t xml:space="preserve"> </t>
        </is>
      </c>
    </row>
    <row r="10">
      <c r="A10" s="4" t="inlineStr">
        <is>
          <t>Fixed Rate Advance due January 17, 2024; fixed interest rate of $5.460%</t>
        </is>
      </c>
      <c r="B10" s="4" t="inlineStr">
        <is>
          <t xml:space="preserve"> </t>
        </is>
      </c>
      <c r="C10" s="4" t="inlineStr">
        <is>
          <t xml:space="preserve"> </t>
        </is>
      </c>
    </row>
    <row r="11">
      <c r="A11" s="3" t="inlineStr">
        <is>
          <t>Other Borrowings [Line Items]</t>
        </is>
      </c>
      <c r="B11" s="4" t="inlineStr">
        <is>
          <t xml:space="preserve"> </t>
        </is>
      </c>
      <c r="C11" s="4" t="inlineStr">
        <is>
          <t xml:space="preserve"> </t>
        </is>
      </c>
    </row>
    <row r="12">
      <c r="A12" s="4" t="inlineStr">
        <is>
          <t>Advance from correspondent bank</t>
        </is>
      </c>
      <c r="B12" s="6" t="n">
        <v>0</v>
      </c>
      <c r="C12" s="5" t="n">
        <v>100000</v>
      </c>
    </row>
    <row r="13">
      <c r="A13" s="4" t="inlineStr">
        <is>
          <t>Debt instrument, interest rate, effective percentage</t>
        </is>
      </c>
      <c r="B13" s="9" t="n">
        <v>0.0546</v>
      </c>
      <c r="C13" s="4" t="inlineStr">
        <is>
          <t xml:space="preserve"> </t>
        </is>
      </c>
    </row>
    <row r="14">
      <c r="A14" s="4" t="inlineStr">
        <is>
          <t>Fixed Rate Advance due July 1, 2024; fixed interest rate of 5.470%</t>
        </is>
      </c>
      <c r="B14" s="4" t="inlineStr">
        <is>
          <t xml:space="preserve"> </t>
        </is>
      </c>
      <c r="C14" s="4" t="inlineStr">
        <is>
          <t xml:space="preserve"> </t>
        </is>
      </c>
    </row>
    <row r="15">
      <c r="A15" s="3" t="inlineStr">
        <is>
          <t>Other Borrowings [Line Items]</t>
        </is>
      </c>
      <c r="B15" s="4" t="inlineStr">
        <is>
          <t xml:space="preserve"> </t>
        </is>
      </c>
      <c r="C15" s="4" t="inlineStr">
        <is>
          <t xml:space="preserve"> </t>
        </is>
      </c>
    </row>
    <row r="16">
      <c r="A16" s="4" t="inlineStr">
        <is>
          <t>Advance from correspondent bank</t>
        </is>
      </c>
      <c r="B16" s="6" t="n">
        <v>50000</v>
      </c>
      <c r="C16" s="5" t="n">
        <v>0</v>
      </c>
    </row>
    <row r="17">
      <c r="A17" s="4" t="inlineStr">
        <is>
          <t>Debt instrument, interest rate, effective percentage</t>
        </is>
      </c>
      <c r="B17" s="9" t="n">
        <v>0.0547</v>
      </c>
      <c r="C17" s="4" t="inlineStr">
        <is>
          <t xml:space="preserve"> </t>
        </is>
      </c>
    </row>
    <row r="18">
      <c r="A18" s="4" t="inlineStr">
        <is>
          <t>Fixed Rate Advance due July 22, 2024; fixed interest rate of 5.490%</t>
        </is>
      </c>
      <c r="B18" s="4" t="inlineStr">
        <is>
          <t xml:space="preserve"> </t>
        </is>
      </c>
      <c r="C18" s="4" t="inlineStr">
        <is>
          <t xml:space="preserve"> </t>
        </is>
      </c>
    </row>
    <row r="19">
      <c r="A19" s="3" t="inlineStr">
        <is>
          <t>Other Borrowings [Line Items]</t>
        </is>
      </c>
      <c r="B19" s="4" t="inlineStr">
        <is>
          <t xml:space="preserve"> </t>
        </is>
      </c>
      <c r="C19" s="4" t="inlineStr">
        <is>
          <t xml:space="preserve"> </t>
        </is>
      </c>
    </row>
    <row r="20">
      <c r="A20" s="4" t="inlineStr">
        <is>
          <t>Advance from correspondent bank</t>
        </is>
      </c>
      <c r="B20" s="6" t="n">
        <v>50000</v>
      </c>
      <c r="C20" s="5" t="n">
        <v>0</v>
      </c>
    </row>
    <row r="21">
      <c r="A21" s="4" t="inlineStr">
        <is>
          <t>Debt instrument, interest rate, effective percentage</t>
        </is>
      </c>
      <c r="B21" s="9" t="n">
        <v>0.0549</v>
      </c>
      <c r="C21" s="4" t="inlineStr">
        <is>
          <t xml:space="preserve"> </t>
        </is>
      </c>
    </row>
    <row r="22">
      <c r="A22" s="4" t="inlineStr">
        <is>
          <t>Fixed Rate Advance due July 29, 2024; fixed interest rate of 5.480%</t>
        </is>
      </c>
      <c r="B22" s="4" t="inlineStr">
        <is>
          <t xml:space="preserve"> </t>
        </is>
      </c>
      <c r="C22" s="4" t="inlineStr">
        <is>
          <t xml:space="preserve"> </t>
        </is>
      </c>
    </row>
    <row r="23">
      <c r="A23" s="3" t="inlineStr">
        <is>
          <t>Other Borrowings [Line Items]</t>
        </is>
      </c>
      <c r="B23" s="4" t="inlineStr">
        <is>
          <t xml:space="preserve"> </t>
        </is>
      </c>
      <c r="C23" s="4" t="inlineStr">
        <is>
          <t xml:space="preserve"> </t>
        </is>
      </c>
    </row>
    <row r="24">
      <c r="A24" s="4" t="inlineStr">
        <is>
          <t>Advance from correspondent bank</t>
        </is>
      </c>
      <c r="B24" s="6" t="n">
        <v>100000</v>
      </c>
      <c r="C24" s="5" t="n">
        <v>0</v>
      </c>
    </row>
    <row r="25">
      <c r="A25" s="4" t="inlineStr">
        <is>
          <t>Debt instrument, interest rate, effective percentage</t>
        </is>
      </c>
      <c r="B25" s="9" t="n">
        <v>0.0548</v>
      </c>
      <c r="C25" s="4" t="inlineStr">
        <is>
          <t xml:space="preserve"> </t>
        </is>
      </c>
    </row>
    <row r="26">
      <c r="A26" s="4" t="inlineStr">
        <is>
          <t>Fixed Rate Advance due July 29, 2024; fixed interest rate of 5.450%</t>
        </is>
      </c>
      <c r="B26" s="4" t="inlineStr">
        <is>
          <t xml:space="preserve"> </t>
        </is>
      </c>
      <c r="C26" s="4" t="inlineStr">
        <is>
          <t xml:space="preserve"> </t>
        </is>
      </c>
    </row>
    <row r="27">
      <c r="A27" s="3" t="inlineStr">
        <is>
          <t>Other Borrowings [Line Items]</t>
        </is>
      </c>
      <c r="B27" s="4" t="inlineStr">
        <is>
          <t xml:space="preserve"> </t>
        </is>
      </c>
      <c r="C27" s="4" t="inlineStr">
        <is>
          <t xml:space="preserve"> </t>
        </is>
      </c>
    </row>
    <row r="28">
      <c r="A28" s="4" t="inlineStr">
        <is>
          <t>Advance from correspondent bank</t>
        </is>
      </c>
      <c r="B28" s="6" t="n">
        <v>100000</v>
      </c>
      <c r="C28" s="5" t="n">
        <v>0</v>
      </c>
    </row>
    <row r="29">
      <c r="A29" s="4" t="inlineStr">
        <is>
          <t>Debt instrument, interest rate, effective percentage</t>
        </is>
      </c>
      <c r="B29" s="9" t="n">
        <v>0.0545</v>
      </c>
      <c r="C29" s="4" t="inlineStr">
        <is>
          <t xml:space="preserve"> </t>
        </is>
      </c>
    </row>
    <row r="30">
      <c r="A30" s="4" t="inlineStr">
        <is>
          <t>Fixed Rate Advance due August 27, 2024; fixed interest rate of 5.470%</t>
        </is>
      </c>
      <c r="B30" s="4" t="inlineStr">
        <is>
          <t xml:space="preserve"> </t>
        </is>
      </c>
      <c r="C30" s="4" t="inlineStr">
        <is>
          <t xml:space="preserve"> </t>
        </is>
      </c>
    </row>
    <row r="31">
      <c r="A31" s="3" t="inlineStr">
        <is>
          <t>Other Borrowings [Line Items]</t>
        </is>
      </c>
      <c r="B31" s="4" t="inlineStr">
        <is>
          <t xml:space="preserve"> </t>
        </is>
      </c>
      <c r="C31" s="4" t="inlineStr">
        <is>
          <t xml:space="preserve"> </t>
        </is>
      </c>
    </row>
    <row r="32">
      <c r="A32" s="4" t="inlineStr">
        <is>
          <t>Advance from correspondent bank</t>
        </is>
      </c>
      <c r="B32" s="6" t="n">
        <v>100000</v>
      </c>
      <c r="C32" s="5" t="n">
        <v>0</v>
      </c>
    </row>
    <row r="33">
      <c r="A33" s="4" t="inlineStr">
        <is>
          <t>Debt instrument, interest rate, effective percentage</t>
        </is>
      </c>
      <c r="B33" s="9" t="n">
        <v>0.0547</v>
      </c>
      <c r="C33" s="4" t="inlineStr">
        <is>
          <t xml:space="preserve"> </t>
        </is>
      </c>
    </row>
    <row r="34">
      <c r="A34" s="4" t="inlineStr">
        <is>
          <t>Daily Rate Credit due December 11, 2024, variable interest rate of 5.570%</t>
        </is>
      </c>
      <c r="B34" s="4" t="inlineStr">
        <is>
          <t xml:space="preserve"> </t>
        </is>
      </c>
      <c r="C34" s="4" t="inlineStr">
        <is>
          <t xml:space="preserve"> </t>
        </is>
      </c>
    </row>
    <row r="35">
      <c r="A35" s="3" t="inlineStr">
        <is>
          <t>Other Borrowings [Line Items]</t>
        </is>
      </c>
      <c r="B35" s="4" t="inlineStr">
        <is>
          <t xml:space="preserve"> </t>
        </is>
      </c>
      <c r="C35" s="4" t="inlineStr">
        <is>
          <t xml:space="preserve"> </t>
        </is>
      </c>
    </row>
    <row r="36">
      <c r="A36" s="4" t="inlineStr">
        <is>
          <t>Advance from correspondent bank</t>
        </is>
      </c>
      <c r="B36" s="6" t="n">
        <v>200000</v>
      </c>
      <c r="C36" s="5" t="n">
        <v>0</v>
      </c>
    </row>
    <row r="37">
      <c r="A37" s="4" t="inlineStr">
        <is>
          <t>Basis spread on variable rate</t>
        </is>
      </c>
      <c r="B37" s="9" t="n">
        <v>0.0557</v>
      </c>
      <c r="C37" s="4" t="inlineStr">
        <is>
          <t xml:space="preserve"> </t>
        </is>
      </c>
    </row>
    <row r="38">
      <c r="A38" s="4" t="inlineStr">
        <is>
          <t>Fixed Rate Advance due March 3, 2025; fixed interest rate of $1.208%</t>
        </is>
      </c>
      <c r="B38" s="4" t="inlineStr">
        <is>
          <t xml:space="preserve"> </t>
        </is>
      </c>
      <c r="C38" s="4" t="inlineStr">
        <is>
          <t xml:space="preserve"> </t>
        </is>
      </c>
    </row>
    <row r="39">
      <c r="A39" s="3" t="inlineStr">
        <is>
          <t>Other Borrowings [Line Items]</t>
        </is>
      </c>
      <c r="B39" s="4" t="inlineStr">
        <is>
          <t xml:space="preserve"> </t>
        </is>
      </c>
      <c r="C39" s="4" t="inlineStr">
        <is>
          <t xml:space="preserve"> </t>
        </is>
      </c>
    </row>
    <row r="40">
      <c r="A40" s="4" t="inlineStr">
        <is>
          <t>Advance from correspondent bank</t>
        </is>
      </c>
      <c r="B40" s="6" t="n">
        <v>15000</v>
      </c>
      <c r="C40" s="5" t="n">
        <v>15000</v>
      </c>
    </row>
    <row r="41">
      <c r="A41" s="4" t="inlineStr">
        <is>
          <t>Debt instrument, interest rate, effective percentage</t>
        </is>
      </c>
      <c r="B41" s="10" t="n">
        <v>0.01208</v>
      </c>
      <c r="C41" s="4" t="inlineStr">
        <is>
          <t xml:space="preserve"> </t>
        </is>
      </c>
    </row>
    <row r="42">
      <c r="A42" s="4" t="inlineStr">
        <is>
          <t>Fixed Rate Advance due March 2, 2027; fixed interest rate of $1.445%</t>
        </is>
      </c>
      <c r="B42" s="4" t="inlineStr">
        <is>
          <t xml:space="preserve"> </t>
        </is>
      </c>
      <c r="C42" s="4" t="inlineStr">
        <is>
          <t xml:space="preserve"> </t>
        </is>
      </c>
    </row>
    <row r="43">
      <c r="A43" s="3" t="inlineStr">
        <is>
          <t>Other Borrowings [Line Items]</t>
        </is>
      </c>
      <c r="B43" s="4" t="inlineStr">
        <is>
          <t xml:space="preserve"> </t>
        </is>
      </c>
      <c r="C43" s="4" t="inlineStr">
        <is>
          <t xml:space="preserve"> </t>
        </is>
      </c>
    </row>
    <row r="44">
      <c r="A44" s="4" t="inlineStr">
        <is>
          <t>Advance from correspondent bank</t>
        </is>
      </c>
      <c r="B44" s="6" t="n">
        <v>15000</v>
      </c>
      <c r="C44" s="5" t="n">
        <v>15000</v>
      </c>
    </row>
    <row r="45">
      <c r="A45" s="4" t="inlineStr">
        <is>
          <t>Debt instrument, interest rate, effective percentage</t>
        </is>
      </c>
      <c r="B45" s="10" t="n">
        <v>0.01445</v>
      </c>
      <c r="C45" s="4" t="inlineStr">
        <is>
          <t xml:space="preserve"> </t>
        </is>
      </c>
    </row>
    <row r="46">
      <c r="A46" s="4" t="inlineStr">
        <is>
          <t>Fixed Rate Advance due March 4, 2030; fixed interest rate of $1.606%</t>
        </is>
      </c>
      <c r="B46" s="4" t="inlineStr">
        <is>
          <t xml:space="preserve"> </t>
        </is>
      </c>
      <c r="C46" s="4" t="inlineStr">
        <is>
          <t xml:space="preserve"> </t>
        </is>
      </c>
    </row>
    <row r="47">
      <c r="A47" s="3" t="inlineStr">
        <is>
          <t>Other Borrowings [Line Items]</t>
        </is>
      </c>
      <c r="B47" s="4" t="inlineStr">
        <is>
          <t xml:space="preserve"> </t>
        </is>
      </c>
      <c r="C47" s="4" t="inlineStr">
        <is>
          <t xml:space="preserve"> </t>
        </is>
      </c>
    </row>
    <row r="48">
      <c r="A48" s="4" t="inlineStr">
        <is>
          <t>Advance from correspondent bank</t>
        </is>
      </c>
      <c r="B48" s="6" t="n">
        <v>15000</v>
      </c>
      <c r="C48" s="5" t="n">
        <v>15000</v>
      </c>
    </row>
    <row r="49">
      <c r="A49" s="4" t="inlineStr">
        <is>
          <t>Debt instrument, interest rate, effective percentage</t>
        </is>
      </c>
      <c r="B49" s="10" t="n">
        <v>0.01606</v>
      </c>
      <c r="C49" s="4" t="inlineStr">
        <is>
          <t xml:space="preserve"> </t>
        </is>
      </c>
    </row>
    <row r="50">
      <c r="A50" s="4" t="inlineStr">
        <is>
          <t>Fixed Rate Advance due December 9, 2030; fixed interest rate of $4.550%</t>
        </is>
      </c>
      <c r="B50" s="4" t="inlineStr">
        <is>
          <t xml:space="preserve"> </t>
        </is>
      </c>
      <c r="C50" s="4" t="inlineStr">
        <is>
          <t xml:space="preserve"> </t>
        </is>
      </c>
    </row>
    <row r="51">
      <c r="A51" s="3" t="inlineStr">
        <is>
          <t>Other Borrowings [Line Items]</t>
        </is>
      </c>
      <c r="B51" s="4" t="inlineStr">
        <is>
          <t xml:space="preserve"> </t>
        </is>
      </c>
      <c r="C51" s="4" t="inlineStr">
        <is>
          <t xml:space="preserve"> </t>
        </is>
      </c>
    </row>
    <row r="52">
      <c r="A52" s="4" t="inlineStr">
        <is>
          <t>Advance from correspondent bank</t>
        </is>
      </c>
      <c r="B52" s="6" t="n">
        <v>1372</v>
      </c>
      <c r="C52" s="5" t="n">
        <v>1378</v>
      </c>
    </row>
    <row r="53">
      <c r="A53" s="4" t="inlineStr">
        <is>
          <t>Debt instrument, interest rate, effective percentage</t>
        </is>
      </c>
      <c r="B53" s="9" t="n">
        <v>0.0455</v>
      </c>
      <c r="C53" s="4" t="inlineStr">
        <is>
          <t xml:space="preserve"> </t>
        </is>
      </c>
    </row>
    <row r="54">
      <c r="A54" s="4" t="inlineStr">
        <is>
          <t>Fixed Rate Advance due December 9, 2030; fixed interest rate of $4.550%</t>
        </is>
      </c>
      <c r="B54" s="4" t="inlineStr">
        <is>
          <t xml:space="preserve"> </t>
        </is>
      </c>
      <c r="C54" s="4" t="inlineStr">
        <is>
          <t xml:space="preserve"> </t>
        </is>
      </c>
    </row>
    <row r="55">
      <c r="A55" s="3" t="inlineStr">
        <is>
          <t>Other Borrowings [Line Items]</t>
        </is>
      </c>
      <c r="B55" s="4" t="inlineStr">
        <is>
          <t xml:space="preserve"> </t>
        </is>
      </c>
      <c r="C55" s="4" t="inlineStr">
        <is>
          <t xml:space="preserve"> </t>
        </is>
      </c>
    </row>
    <row r="56">
      <c r="A56" s="4" t="inlineStr">
        <is>
          <t>Advance from correspondent bank</t>
        </is>
      </c>
      <c r="B56" s="6" t="n">
        <v>950</v>
      </c>
      <c r="C56" s="5" t="n">
        <v>954</v>
      </c>
    </row>
    <row r="57">
      <c r="A57" s="4" t="inlineStr">
        <is>
          <t>Debt instrument, interest rate, effective percentage</t>
        </is>
      </c>
      <c r="B57" s="9" t="n">
        <v>0.0455</v>
      </c>
      <c r="C57" s="4" t="inlineStr">
        <is>
          <t xml:space="preserve"> </t>
        </is>
      </c>
    </row>
    <row r="58">
      <c r="A58" s="4" t="inlineStr">
        <is>
          <t>Principal Reducing Advance due September 29, 2031; fixed interest rate of $3.095%</t>
        </is>
      </c>
      <c r="B58" s="4" t="inlineStr">
        <is>
          <t xml:space="preserve"> </t>
        </is>
      </c>
      <c r="C58" s="4" t="inlineStr">
        <is>
          <t xml:space="preserve"> </t>
        </is>
      </c>
    </row>
    <row r="59">
      <c r="A59" s="3" t="inlineStr">
        <is>
          <t>Other Borrowings [Line Items]</t>
        </is>
      </c>
      <c r="B59" s="4" t="inlineStr">
        <is>
          <t xml:space="preserve"> </t>
        </is>
      </c>
      <c r="C59" s="4" t="inlineStr">
        <is>
          <t xml:space="preserve"> </t>
        </is>
      </c>
    </row>
    <row r="60">
      <c r="A60" s="4" t="inlineStr">
        <is>
          <t>Advance from correspondent bank</t>
        </is>
      </c>
      <c r="B60" s="6" t="n">
        <v>1056</v>
      </c>
      <c r="C60" s="5" t="n">
        <v>1128</v>
      </c>
    </row>
    <row r="61">
      <c r="A61" s="4" t="inlineStr">
        <is>
          <t>Debt instrument, interest rate, effective percentage</t>
        </is>
      </c>
      <c r="B61" s="10" t="n">
        <v>0.03095</v>
      </c>
      <c r="C61" s="4" t="inlineStr">
        <is>
          <t xml:space="preserve"> </t>
        </is>
      </c>
    </row>
    <row r="62">
      <c r="A62" s="4" t="inlineStr">
        <is>
          <t>Subordinated notes payable due December 15, 2029 net of unamortized debt issuance cost of $1,166 and $1,296, respectively; fixed interest rate of 4.25% through December 14, 2024; variable interest rate thereafter at three-month SOFR plus 2.94%</t>
        </is>
      </c>
      <c r="B62" s="4" t="inlineStr">
        <is>
          <t xml:space="preserve"> </t>
        </is>
      </c>
      <c r="C62" s="4" t="inlineStr">
        <is>
          <t xml:space="preserve"> </t>
        </is>
      </c>
    </row>
    <row r="63">
      <c r="A63" s="3" t="inlineStr">
        <is>
          <t>Other Borrowings [Line Items]</t>
        </is>
      </c>
      <c r="B63" s="4" t="inlineStr">
        <is>
          <t xml:space="preserve"> </t>
        </is>
      </c>
      <c r="C63" s="4" t="inlineStr">
        <is>
          <t xml:space="preserve"> </t>
        </is>
      </c>
    </row>
    <row r="64">
      <c r="A64" s="4" t="inlineStr">
        <is>
          <t>Subordinated deferrable interest debentures</t>
        </is>
      </c>
      <c r="B64" s="6" t="n">
        <v>104584</v>
      </c>
      <c r="C64" s="5" t="n">
        <v>106704</v>
      </c>
    </row>
    <row r="65">
      <c r="A65" s="4" t="inlineStr">
        <is>
          <t>Debt instrument, interest rate, effective percentage</t>
        </is>
      </c>
      <c r="B65" s="9" t="n">
        <v>0.0425</v>
      </c>
      <c r="C65" s="4" t="inlineStr">
        <is>
          <t xml:space="preserve"> </t>
        </is>
      </c>
    </row>
    <row r="66">
      <c r="A66" s="4" t="inlineStr">
        <is>
          <t>Basis spread on variable rate</t>
        </is>
      </c>
      <c r="B66" s="9" t="n">
        <v>0.0294</v>
      </c>
      <c r="C66" s="4" t="inlineStr">
        <is>
          <t xml:space="preserve"> </t>
        </is>
      </c>
    </row>
    <row r="67">
      <c r="A67" s="4" t="inlineStr">
        <is>
          <t>Unamortized debt issuance expense</t>
        </is>
      </c>
      <c r="B67" s="6" t="n">
        <v>1166</v>
      </c>
      <c r="C67" s="5" t="n">
        <v>1296</v>
      </c>
    </row>
    <row r="68">
      <c r="A68" s="4" t="inlineStr">
        <is>
          <t>Subordinated notes payable due May 31, 2030 net of unaccreted purchase accounting fair value adjustment of $713 and $784, respectively; fixed interest rate of 5.875% through May 31, 2025; variable interest rate thereafter at three-month SOFR plus 3.63%</t>
        </is>
      </c>
      <c r="B68" s="4" t="inlineStr">
        <is>
          <t xml:space="preserve"> </t>
        </is>
      </c>
      <c r="C68" s="4" t="inlineStr">
        <is>
          <t xml:space="preserve"> </t>
        </is>
      </c>
    </row>
    <row r="69">
      <c r="A69" s="3" t="inlineStr">
        <is>
          <t>Other Borrowings [Line Items]</t>
        </is>
      </c>
      <c r="B69" s="4" t="inlineStr">
        <is>
          <t xml:space="preserve"> </t>
        </is>
      </c>
      <c r="C69" s="4" t="inlineStr">
        <is>
          <t xml:space="preserve"> </t>
        </is>
      </c>
    </row>
    <row r="70">
      <c r="A70" s="4" t="inlineStr">
        <is>
          <t>Subordinated deferrable interest debentures</t>
        </is>
      </c>
      <c r="B70" s="6" t="n">
        <v>74713</v>
      </c>
      <c r="C70" s="5" t="n">
        <v>75784</v>
      </c>
    </row>
    <row r="71">
      <c r="A71" s="4" t="inlineStr">
        <is>
          <t>Debt instrument, interest rate, effective percentage</t>
        </is>
      </c>
      <c r="B71" s="10" t="n">
        <v>0.05875</v>
      </c>
      <c r="C71" s="4" t="inlineStr">
        <is>
          <t xml:space="preserve"> </t>
        </is>
      </c>
    </row>
    <row r="72">
      <c r="A72" s="4" t="inlineStr">
        <is>
          <t>Basis spread on variable rate</t>
        </is>
      </c>
      <c r="B72" s="9" t="n">
        <v>0.0363</v>
      </c>
      <c r="C72" s="4" t="inlineStr">
        <is>
          <t xml:space="preserve"> </t>
        </is>
      </c>
    </row>
    <row r="73">
      <c r="A73" s="4" t="inlineStr">
        <is>
          <t>Unaccreted purchase accounting fair value adjustment</t>
        </is>
      </c>
      <c r="B73" s="6" t="n">
        <v>713</v>
      </c>
      <c r="C73" s="5" t="n">
        <v>784</v>
      </c>
    </row>
    <row r="74">
      <c r="A74" s="4" t="inlineStr">
        <is>
          <t>Subordinated notes payable due October 1, 2030 net of unamortized debt issuance cost of $1,262 and $1,362, respectively; fixed interest rate of 3.875% through September 30, 2025; variable interest rate thereafter at three-month SOFR plus 3.753%</t>
        </is>
      </c>
      <c r="B74" s="4" t="inlineStr">
        <is>
          <t xml:space="preserve"> </t>
        </is>
      </c>
      <c r="C74" s="4" t="inlineStr">
        <is>
          <t xml:space="preserve"> </t>
        </is>
      </c>
    </row>
    <row r="75">
      <c r="A75" s="3" t="inlineStr">
        <is>
          <t>Other Borrowings [Line Items]</t>
        </is>
      </c>
      <c r="B75" s="4" t="inlineStr">
        <is>
          <t xml:space="preserve"> </t>
        </is>
      </c>
      <c r="C75" s="4" t="inlineStr">
        <is>
          <t xml:space="preserve"> </t>
        </is>
      </c>
    </row>
    <row r="76">
      <c r="A76" s="4" t="inlineStr">
        <is>
          <t>Subordinated deferrable interest debentures</t>
        </is>
      </c>
      <c r="B76" s="6" t="n">
        <v>108738</v>
      </c>
      <c r="C76" s="5" t="n">
        <v>108638</v>
      </c>
    </row>
    <row r="77">
      <c r="A77" s="4" t="inlineStr">
        <is>
          <t>Debt instrument, interest rate, effective percentage</t>
        </is>
      </c>
      <c r="B77" s="10" t="n">
        <v>0.03875</v>
      </c>
      <c r="C77" s="4" t="inlineStr">
        <is>
          <t xml:space="preserve"> </t>
        </is>
      </c>
    </row>
    <row r="78">
      <c r="A78" s="4" t="inlineStr">
        <is>
          <t>Basis spread on variable rate</t>
        </is>
      </c>
      <c r="B78" s="10" t="n">
        <v>0.03753</v>
      </c>
      <c r="C78" s="4" t="inlineStr">
        <is>
          <t xml:space="preserve"> </t>
        </is>
      </c>
    </row>
    <row r="79">
      <c r="A79" s="4" t="inlineStr">
        <is>
          <t>Unamortized debt issuance expense</t>
        </is>
      </c>
      <c r="B79" s="6" t="n">
        <v>1262</v>
      </c>
      <c r="C79" s="5" t="n">
        <v>1362</v>
      </c>
    </row>
    <row r="80">
      <c r="A80" s="4" t="inlineStr">
        <is>
          <t>Advance from correspondent bank due November 28, 2024; secured by a loan receivable; variable interest rate at one-month SOFR plus 2.50%</t>
        </is>
      </c>
      <c r="B80" s="4" t="inlineStr">
        <is>
          <t xml:space="preserve"> </t>
        </is>
      </c>
      <c r="C80" s="4" t="inlineStr">
        <is>
          <t xml:space="preserve"> </t>
        </is>
      </c>
    </row>
    <row r="81">
      <c r="A81" s="3" t="inlineStr">
        <is>
          <t>Other Borrowings [Line Items]</t>
        </is>
      </c>
      <c r="B81" s="4" t="inlineStr">
        <is>
          <t xml:space="preserve"> </t>
        </is>
      </c>
      <c r="C81" s="4" t="inlineStr">
        <is>
          <t xml:space="preserve"> </t>
        </is>
      </c>
    </row>
    <row r="82">
      <c r="A82" s="4" t="inlineStr">
        <is>
          <t>Other borrowings</t>
        </is>
      </c>
      <c r="B82" s="6" t="n">
        <v>0</v>
      </c>
      <c r="C82" s="5" t="n">
        <v>10000</v>
      </c>
    </row>
    <row r="83">
      <c r="A83" s="4" t="inlineStr">
        <is>
          <t>Basis spread on variable rate</t>
        </is>
      </c>
      <c r="B83" s="9" t="n">
        <v>0.025</v>
      </c>
      <c r="C83" s="4" t="inlineStr">
        <is>
          <t xml:space="preserve"> </t>
        </is>
      </c>
    </row>
    <row r="84">
      <c r="A84" s="4" t="inlineStr">
        <is>
          <t>Advance from correspondent bank due December 1, 2025; secured by a loan receivable; variable interest rate at one-month SOFR plus 2.65%</t>
        </is>
      </c>
      <c r="B84" s="4" t="inlineStr">
        <is>
          <t xml:space="preserve"> </t>
        </is>
      </c>
      <c r="C84" s="4" t="inlineStr">
        <is>
          <t xml:space="preserve"> </t>
        </is>
      </c>
    </row>
    <row r="85">
      <c r="A85" s="3" t="inlineStr">
        <is>
          <t>Other Borrowings [Line Items]</t>
        </is>
      </c>
      <c r="B85" s="4" t="inlineStr">
        <is>
          <t xml:space="preserve"> </t>
        </is>
      </c>
      <c r="C85" s="4" t="inlineStr">
        <is>
          <t xml:space="preserve"> </t>
        </is>
      </c>
    </row>
    <row r="86">
      <c r="A86" s="4" t="inlineStr">
        <is>
          <t>Other borrowings</t>
        </is>
      </c>
      <c r="B86" s="6" t="n">
        <v>10000</v>
      </c>
      <c r="C86" s="6" t="n">
        <v>10000</v>
      </c>
    </row>
    <row r="87">
      <c r="A87" s="4" t="inlineStr">
        <is>
          <t>Basis spread on variable rate</t>
        </is>
      </c>
      <c r="B87" s="9" t="n">
        <v>0.0265</v>
      </c>
      <c r="C8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BORROWINGS - Narrative (Details) $ in Millions</t>
        </is>
      </c>
      <c r="B1" s="2" t="inlineStr">
        <is>
          <t>Jun. 30, 2024 USD ($)</t>
        </is>
      </c>
    </row>
    <row r="2">
      <c r="A2" s="3" t="inlineStr">
        <is>
          <t>Debt Disclosure [Abstract]</t>
        </is>
      </c>
      <c r="B2" s="4" t="inlineStr">
        <is>
          <t xml:space="preserve"> </t>
        </is>
      </c>
    </row>
    <row r="3">
      <c r="A3" s="4" t="inlineStr">
        <is>
          <t>Federal home loan bank, advances, general debt obligations, amount of available, unused funds</t>
        </is>
      </c>
      <c r="B3" s="6" t="n">
        <v>3880</v>
      </c>
    </row>
    <row r="4">
      <c r="A4" s="4" t="inlineStr">
        <is>
          <t>Credit arrangements for federal funds purchase</t>
        </is>
      </c>
      <c r="B4" s="5" t="n">
        <v>127</v>
      </c>
    </row>
    <row r="5">
      <c r="A5" s="4" t="inlineStr">
        <is>
          <t>Pledged assets separately reported, loans pledged for federal reserve bank, at fair value</t>
        </is>
      </c>
      <c r="B5" s="5" t="n">
        <v>3340</v>
      </c>
    </row>
    <row r="6">
      <c r="A6" s="4" t="inlineStr">
        <is>
          <t>Loans pledged at federal reserve discount window available for borrowing</t>
        </is>
      </c>
      <c r="B6" s="6" t="n">
        <v>2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484738</v>
      </c>
      <c r="C4" s="6" t="n">
        <v>3253195</v>
      </c>
      <c r="D4" s="6" t="n">
        <v>3426747</v>
      </c>
      <c r="E4" s="6" t="n">
        <v>3197400</v>
      </c>
    </row>
    <row r="5">
      <c r="A5" s="4" t="inlineStr">
        <is>
          <t>Unrealized (loss) gain on debt securities available-for-sale, net of tax</t>
        </is>
      </c>
      <c r="B5" s="5" t="n">
        <v>1939</v>
      </c>
      <c r="C5" s="5" t="n">
        <v>-15037</v>
      </c>
      <c r="D5" s="5" t="n">
        <v>-2081</v>
      </c>
      <c r="E5" s="5" t="n">
        <v>-4111</v>
      </c>
    </row>
    <row r="6">
      <c r="A6" s="4" t="inlineStr">
        <is>
          <t>Balance at end of period</t>
        </is>
      </c>
      <c r="B6" s="5" t="n">
        <v>3566614</v>
      </c>
      <c r="C6" s="5" t="n">
        <v>3284630</v>
      </c>
      <c r="D6" s="5" t="n">
        <v>3566614</v>
      </c>
      <c r="E6" s="5" t="n">
        <v>3284630</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39959</v>
      </c>
      <c r="C9" s="5" t="n">
        <v>-35581</v>
      </c>
      <c r="D9" s="5" t="n">
        <v>-35939</v>
      </c>
      <c r="E9" s="5" t="n">
        <v>-46507</v>
      </c>
    </row>
    <row r="10">
      <c r="A10" s="4" t="inlineStr">
        <is>
          <t>Balance at end of period</t>
        </is>
      </c>
      <c r="B10" s="6" t="n">
        <v>-38020</v>
      </c>
      <c r="C10" s="6" t="n">
        <v>-50618</v>
      </c>
      <c r="D10" s="6" t="n">
        <v>-38020</v>
      </c>
      <c r="E10" s="6" t="n">
        <v>-506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common shares outstanding (in shares)</t>
        </is>
      </c>
      <c r="B4" s="5" t="n">
        <v>68824150</v>
      </c>
      <c r="C4" s="5" t="n">
        <v>68989549</v>
      </c>
      <c r="D4" s="5" t="n">
        <v>68818618</v>
      </c>
      <c r="E4" s="5" t="n">
        <v>69084746</v>
      </c>
    </row>
    <row r="5">
      <c r="A5" s="3" t="inlineStr">
        <is>
          <t>Common share equivalents:</t>
        </is>
      </c>
      <c r="B5" s="4" t="inlineStr">
        <is>
          <t xml:space="preserve"> </t>
        </is>
      </c>
      <c r="C5" s="4" t="inlineStr">
        <is>
          <t xml:space="preserve"> </t>
        </is>
      </c>
      <c r="D5" s="4" t="inlineStr">
        <is>
          <t xml:space="preserve"> </t>
        </is>
      </c>
      <c r="E5" s="4" t="inlineStr">
        <is>
          <t xml:space="preserve"> </t>
        </is>
      </c>
    </row>
    <row r="6">
      <c r="A6" s="4" t="inlineStr">
        <is>
          <t>Stock options (in shares)</t>
        </is>
      </c>
      <c r="B6" s="5" t="n">
        <v>0</v>
      </c>
      <c r="C6" s="5" t="n">
        <v>0</v>
      </c>
      <c r="D6" s="5" t="n">
        <v>0</v>
      </c>
      <c r="E6" s="5" t="n">
        <v>85</v>
      </c>
    </row>
    <row r="7">
      <c r="A7" s="4" t="inlineStr">
        <is>
          <t>Nonvested restricted share grants (in shares)</t>
        </is>
      </c>
      <c r="B7" s="5" t="n">
        <v>89755</v>
      </c>
      <c r="C7" s="5" t="n">
        <v>0</v>
      </c>
      <c r="D7" s="5" t="n">
        <v>101647</v>
      </c>
      <c r="E7" s="5" t="n">
        <v>57055</v>
      </c>
    </row>
    <row r="8">
      <c r="A8" s="4" t="inlineStr">
        <is>
          <t>Performance share units (in shares)</t>
        </is>
      </c>
      <c r="B8" s="5" t="n">
        <v>99929</v>
      </c>
      <c r="C8" s="5" t="n">
        <v>45213</v>
      </c>
      <c r="D8" s="5" t="n">
        <v>89745</v>
      </c>
      <c r="E8" s="5" t="n">
        <v>49626</v>
      </c>
    </row>
    <row r="9">
      <c r="A9" s="4" t="inlineStr">
        <is>
          <t>Average common shares outstanding, assuming dilution (in shares)</t>
        </is>
      </c>
      <c r="B9" s="5" t="n">
        <v>69013834</v>
      </c>
      <c r="C9" s="5" t="n">
        <v>69034762</v>
      </c>
      <c r="D9" s="5" t="n">
        <v>69010010</v>
      </c>
      <c r="E9" s="5" t="n">
        <v>69191512</v>
      </c>
    </row>
    <row r="10">
      <c r="A10" s="4" t="inlineStr">
        <is>
          <t>Potential common shares with strike prices that would cause them to be anti-dilutive (in shares)</t>
        </is>
      </c>
      <c r="B10" s="5" t="n">
        <v>0</v>
      </c>
      <c r="C10" s="5" t="n">
        <v>345576</v>
      </c>
      <c r="D10" s="5" t="n">
        <v>0</v>
      </c>
      <c r="E10" s="5" t="n">
        <v>844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Loans Held for Sale Under the Fair Value Option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loans held for sale</t>
        </is>
      </c>
      <c r="B3" s="6" t="n">
        <v>570180</v>
      </c>
      <c r="C3" s="6" t="n">
        <v>281332</v>
      </c>
    </row>
    <row r="4">
      <c r="A4" s="4" t="inlineStr">
        <is>
          <t>Mortgage loans held for sa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oans held for sale</t>
        </is>
      </c>
      <c r="B6" s="5" t="n">
        <v>569477</v>
      </c>
      <c r="C6" s="5" t="n">
        <v>281332</v>
      </c>
    </row>
    <row r="7">
      <c r="A7" s="4" t="inlineStr">
        <is>
          <t>SBA loans held for sa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oans held for sale</t>
        </is>
      </c>
      <c r="B9" s="6" t="n">
        <v>703</v>
      </c>
      <c r="C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losses) gains from change in fair value of mortgages loans held for sale</t>
        </is>
      </c>
      <c r="B4" s="6" t="n">
        <v>2800</v>
      </c>
      <c r="C4" s="6" t="n">
        <v>-3300</v>
      </c>
      <c r="D4" s="6" t="n">
        <v>2400</v>
      </c>
      <c r="E4" s="6" t="n">
        <v>2300</v>
      </c>
    </row>
    <row r="5">
      <c r="A5" s="4" t="inlineStr">
        <is>
          <t>Net gains (losses) from change in fair value of derivative financial instruments</t>
        </is>
      </c>
      <c r="B5" s="6" t="n">
        <v>534</v>
      </c>
      <c r="C5" s="6" t="n">
        <v>7900</v>
      </c>
      <c r="D5" s="6" t="n">
        <v>7400</v>
      </c>
      <c r="E5" s="6" t="n">
        <v>5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 Between Fair Value and Principal Balance of Loans Held for Sale Measured at Fair Valu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 of SBA loans held for sale</t>
        </is>
      </c>
      <c r="B3" s="6" t="n">
        <v>570180</v>
      </c>
      <c r="C3" s="6" t="n">
        <v>281332</v>
      </c>
    </row>
    <row r="4">
      <c r="A4" s="4" t="inlineStr">
        <is>
          <t>Mortgage loans held for sa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ggregate fair value of mortgage loans held for sale</t>
        </is>
      </c>
      <c r="B6" s="5" t="n">
        <v>569477</v>
      </c>
      <c r="C6" s="5" t="n">
        <v>281332</v>
      </c>
    </row>
    <row r="7">
      <c r="A7" s="4" t="inlineStr">
        <is>
          <t>Aggregate unpaid principal balance of loans held for sale</t>
        </is>
      </c>
      <c r="B7" s="5" t="n">
        <v>559626</v>
      </c>
      <c r="C7" s="5" t="n">
        <v>273915</v>
      </c>
    </row>
    <row r="8">
      <c r="A8" s="4" t="inlineStr">
        <is>
          <t>Past-due loans of 90 days or more</t>
        </is>
      </c>
      <c r="B8" s="5" t="n">
        <v>0</v>
      </c>
      <c r="C8" s="5" t="n">
        <v>781</v>
      </c>
    </row>
    <row r="9">
      <c r="A9" s="4" t="inlineStr">
        <is>
          <t>Nonaccrual loans</t>
        </is>
      </c>
      <c r="B9" s="5" t="n">
        <v>0</v>
      </c>
      <c r="C9" s="5" t="n">
        <v>781</v>
      </c>
    </row>
    <row r="10">
      <c r="A10" s="4" t="inlineStr">
        <is>
          <t>Unpaid principal balance of nonaccrual loans</t>
        </is>
      </c>
      <c r="B10" s="5" t="n">
        <v>0</v>
      </c>
      <c r="C10" s="5" t="n">
        <v>774</v>
      </c>
    </row>
    <row r="11">
      <c r="A11" s="4" t="inlineStr">
        <is>
          <t>SBA loans held for sa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ggregate fair value of SBA loans held for sale</t>
        </is>
      </c>
      <c r="B13" s="5" t="n">
        <v>703</v>
      </c>
      <c r="C13" s="5" t="n">
        <v>0</v>
      </c>
    </row>
    <row r="14">
      <c r="A14" s="4" t="inlineStr">
        <is>
          <t>Aggregate unpaid principal balance of loans held for sale</t>
        </is>
      </c>
      <c r="B14" s="6" t="n">
        <v>627</v>
      </c>
      <c r="C1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and Liabilities Measured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570180</v>
      </c>
      <c r="C3" s="6" t="n">
        <v>281332</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570180</v>
      </c>
      <c r="C6" s="5" t="n">
        <v>281332</v>
      </c>
    </row>
    <row r="7">
      <c r="A7" s="4" t="inlineStr">
        <is>
          <t>Total recurring assets at fair value</t>
        </is>
      </c>
      <c r="B7" s="5" t="n">
        <v>2116809</v>
      </c>
      <c r="C7" s="5" t="n">
        <v>1693849</v>
      </c>
    </row>
    <row r="8">
      <c r="A8" s="4" t="inlineStr">
        <is>
          <t>Total recurring liabilities at fair value</t>
        </is>
      </c>
      <c r="B8" s="5" t="n">
        <v>10430</v>
      </c>
      <c r="C8" s="5" t="n">
        <v>11993</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sale</t>
        </is>
      </c>
      <c r="B11" s="5" t="n">
        <v>0</v>
      </c>
      <c r="C11" s="5" t="n">
        <v>0</v>
      </c>
    </row>
    <row r="12">
      <c r="A12" s="4" t="inlineStr">
        <is>
          <t>Total recurring assets at fair value</t>
        </is>
      </c>
      <c r="B12" s="5" t="n">
        <v>755212</v>
      </c>
      <c r="C12" s="5" t="n">
        <v>720877</v>
      </c>
    </row>
    <row r="13">
      <c r="A13" s="4" t="inlineStr">
        <is>
          <t>Total recurring liabilities at fair value</t>
        </is>
      </c>
      <c r="B13" s="5" t="n">
        <v>0</v>
      </c>
      <c r="C13" s="5" t="n">
        <v>0</v>
      </c>
    </row>
    <row r="14">
      <c r="A14" s="4" t="inlineStr">
        <is>
          <t>Fair Value, Measurements,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t>
        </is>
      </c>
      <c r="B16" s="5" t="n">
        <v>570180</v>
      </c>
      <c r="C16" s="5" t="n">
        <v>281332</v>
      </c>
    </row>
    <row r="17">
      <c r="A17" s="4" t="inlineStr">
        <is>
          <t>Total recurring assets at fair value</t>
        </is>
      </c>
      <c r="B17" s="5" t="n">
        <v>1360652</v>
      </c>
      <c r="C17" s="5" t="n">
        <v>971982</v>
      </c>
    </row>
    <row r="18">
      <c r="A18" s="4" t="inlineStr">
        <is>
          <t>Total recurring liabilities at fair value</t>
        </is>
      </c>
      <c r="B18" s="5" t="n">
        <v>10430</v>
      </c>
      <c r="C18" s="5" t="n">
        <v>11993</v>
      </c>
    </row>
    <row r="19">
      <c r="A19" s="4" t="inlineStr">
        <is>
          <t>Fair Value, Measurements,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 at fair value</t>
        </is>
      </c>
      <c r="B21" s="5" t="n">
        <v>945</v>
      </c>
      <c r="C21" s="5" t="n">
        <v>990</v>
      </c>
    </row>
    <row r="22">
      <c r="A22" s="4" t="inlineStr">
        <is>
          <t>Loans held for sale</t>
        </is>
      </c>
      <c r="B22" s="5" t="n">
        <v>0</v>
      </c>
      <c r="C22" s="5" t="n">
        <v>0</v>
      </c>
    </row>
    <row r="23">
      <c r="A23" s="4" t="inlineStr">
        <is>
          <t>Total recurring assets at fair value</t>
        </is>
      </c>
      <c r="B23" s="5" t="n">
        <v>945</v>
      </c>
      <c r="C23" s="5" t="n">
        <v>990</v>
      </c>
    </row>
    <row r="24">
      <c r="A24" s="4" t="inlineStr">
        <is>
          <t>Total recurring liabilities at fair value</t>
        </is>
      </c>
      <c r="B24" s="5" t="n">
        <v>0</v>
      </c>
      <c r="C24" s="5" t="n">
        <v>0</v>
      </c>
    </row>
    <row r="25">
      <c r="A25" s="4" t="inlineStr">
        <is>
          <t>Fair Value, Measurements, Recurring | Derivative financial instru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5" t="n">
        <v>10327</v>
      </c>
      <c r="C27" s="5" t="n">
        <v>5937</v>
      </c>
    </row>
    <row r="28">
      <c r="A28" s="4" t="inlineStr">
        <is>
          <t>Derivative liability</t>
        </is>
      </c>
      <c r="B28" s="5" t="n">
        <v>10406</v>
      </c>
      <c r="C28" s="5" t="n">
        <v>6203</v>
      </c>
    </row>
    <row r="29">
      <c r="A29" s="4" t="inlineStr">
        <is>
          <t>Fair Value, Measurements, Recurring | Derivative financial instrument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5" t="n">
        <v>0</v>
      </c>
      <c r="C31" s="5" t="n">
        <v>0</v>
      </c>
    </row>
    <row r="32">
      <c r="A32" s="4" t="inlineStr">
        <is>
          <t>Derivative liability</t>
        </is>
      </c>
      <c r="B32" s="5" t="n">
        <v>0</v>
      </c>
      <c r="C32" s="5" t="n">
        <v>0</v>
      </c>
    </row>
    <row r="33">
      <c r="A33" s="4" t="inlineStr">
        <is>
          <t>Fair Value, Measurements, Recurring | Derivative financial instruments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5" t="n">
        <v>10327</v>
      </c>
      <c r="C35" s="5" t="n">
        <v>5937</v>
      </c>
    </row>
    <row r="36">
      <c r="A36" s="4" t="inlineStr">
        <is>
          <t>Derivative liability</t>
        </is>
      </c>
      <c r="B36" s="5" t="n">
        <v>10406</v>
      </c>
      <c r="C36" s="5" t="n">
        <v>6203</v>
      </c>
    </row>
    <row r="37">
      <c r="A37" s="4" t="inlineStr">
        <is>
          <t>Fair Value, Measurements, Recurring | Derivative financial instrument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0</v>
      </c>
      <c r="C39" s="5" t="n">
        <v>0</v>
      </c>
    </row>
    <row r="40">
      <c r="A40" s="4" t="inlineStr">
        <is>
          <t>Derivative liability</t>
        </is>
      </c>
      <c r="B40" s="5" t="n">
        <v>0</v>
      </c>
      <c r="C40" s="5" t="n">
        <v>0</v>
      </c>
    </row>
    <row r="41">
      <c r="A41" s="4" t="inlineStr">
        <is>
          <t>Fair Value, Measurements, Recurring | Risk participation agreemen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y</t>
        </is>
      </c>
      <c r="B43" s="5" t="n">
        <v>24</v>
      </c>
      <c r="C43" s="4" t="inlineStr">
        <is>
          <t xml:space="preserve"> </t>
        </is>
      </c>
    </row>
    <row r="44">
      <c r="A44" s="4" t="inlineStr">
        <is>
          <t>Fair Value, Measurements, Recurring | Risk participation agreement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y</t>
        </is>
      </c>
      <c r="B46" s="4" t="inlineStr">
        <is>
          <t xml:space="preserve"> </t>
        </is>
      </c>
      <c r="C46" s="4" t="inlineStr">
        <is>
          <t xml:space="preserve"> </t>
        </is>
      </c>
    </row>
    <row r="47">
      <c r="A47" s="4" t="inlineStr">
        <is>
          <t>Fair Value, Measurements, Recurring | Risk participation agreement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y</t>
        </is>
      </c>
      <c r="B49" s="5" t="n">
        <v>24</v>
      </c>
      <c r="C49" s="4" t="inlineStr">
        <is>
          <t xml:space="preserve"> </t>
        </is>
      </c>
    </row>
    <row r="50">
      <c r="A50" s="4" t="inlineStr">
        <is>
          <t>Fair Value, Measurements, Recurring | Risk participation agreement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liability</t>
        </is>
      </c>
      <c r="B52" s="4" t="inlineStr">
        <is>
          <t xml:space="preserve"> </t>
        </is>
      </c>
      <c r="C52" s="4" t="inlineStr">
        <is>
          <t xml:space="preserve"> </t>
        </is>
      </c>
    </row>
    <row r="53">
      <c r="A53" s="4" t="inlineStr">
        <is>
          <t>Fair Value, Measurements, Recurring | Mortgage banking derivative instru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t>
        </is>
      </c>
      <c r="B55" s="5" t="n">
        <v>5255</v>
      </c>
      <c r="C55" s="5" t="n">
        <v>3636</v>
      </c>
    </row>
    <row r="56">
      <c r="A56" s="4" t="inlineStr">
        <is>
          <t>Derivative liability</t>
        </is>
      </c>
      <c r="B56" s="4" t="inlineStr">
        <is>
          <t xml:space="preserve"> </t>
        </is>
      </c>
      <c r="C56" s="5" t="n">
        <v>5790</v>
      </c>
    </row>
    <row r="57">
      <c r="A57" s="4" t="inlineStr">
        <is>
          <t>Fair Value, Measurements, Recurring | Mortgage banking derivative instrument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t>
        </is>
      </c>
      <c r="B59" s="5" t="n">
        <v>0</v>
      </c>
      <c r="C59" s="5" t="n">
        <v>0</v>
      </c>
    </row>
    <row r="60">
      <c r="A60" s="4" t="inlineStr">
        <is>
          <t>Derivative liability</t>
        </is>
      </c>
      <c r="B60" s="4" t="inlineStr">
        <is>
          <t xml:space="preserve"> </t>
        </is>
      </c>
      <c r="C60" s="5" t="n">
        <v>0</v>
      </c>
    </row>
    <row r="61">
      <c r="A61" s="4" t="inlineStr">
        <is>
          <t>Fair Value, Measurements, Recurring | Mortgage banking derivative instrument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5" t="n">
        <v>5255</v>
      </c>
      <c r="C63" s="5" t="n">
        <v>3636</v>
      </c>
    </row>
    <row r="64">
      <c r="A64" s="4" t="inlineStr">
        <is>
          <t>Derivative liability</t>
        </is>
      </c>
      <c r="B64" s="4" t="inlineStr">
        <is>
          <t xml:space="preserve"> </t>
        </is>
      </c>
      <c r="C64" s="5" t="n">
        <v>5790</v>
      </c>
    </row>
    <row r="65">
      <c r="A65" s="4" t="inlineStr">
        <is>
          <t>Fair Value, Measurements, Recurring | Mortgage banking derivative instrument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0</v>
      </c>
      <c r="C67" s="5" t="n">
        <v>0</v>
      </c>
    </row>
    <row r="68">
      <c r="A68" s="4" t="inlineStr">
        <is>
          <t>Derivative liability</t>
        </is>
      </c>
      <c r="B68" s="4" t="inlineStr">
        <is>
          <t xml:space="preserve"> </t>
        </is>
      </c>
      <c r="C68" s="5" t="n">
        <v>0</v>
      </c>
    </row>
    <row r="69">
      <c r="A69" s="4" t="inlineStr">
        <is>
          <t>Fair Value, Measurements, Recurring | U.S. Treasur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 available for sale, at fair value</t>
        </is>
      </c>
      <c r="B71" s="5" t="n">
        <v>755212</v>
      </c>
      <c r="C71" s="5" t="n">
        <v>720877</v>
      </c>
    </row>
    <row r="72">
      <c r="A72" s="4" t="inlineStr">
        <is>
          <t>Fair Value, Measurements, Recurring | U.S. Treasurie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 for sale, at fair value</t>
        </is>
      </c>
      <c r="B74" s="5" t="n">
        <v>755212</v>
      </c>
      <c r="C74" s="5" t="n">
        <v>720877</v>
      </c>
    </row>
    <row r="75">
      <c r="A75" s="4" t="inlineStr">
        <is>
          <t>Fair Value, Measurements, Recurring | U.S. Treasuries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 available for sale, at fair value</t>
        </is>
      </c>
      <c r="B77" s="5" t="n">
        <v>0</v>
      </c>
      <c r="C77" s="5" t="n">
        <v>0</v>
      </c>
    </row>
    <row r="78">
      <c r="A78" s="4" t="inlineStr">
        <is>
          <t>Fair Value, Measurements, Recurring | U.S. Treasurie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 available for sale, at fair value</t>
        </is>
      </c>
      <c r="B80" s="5" t="n">
        <v>0</v>
      </c>
      <c r="C80" s="5" t="n">
        <v>0</v>
      </c>
    </row>
    <row r="81">
      <c r="A81" s="4" t="inlineStr">
        <is>
          <t>Fair Value, Measurements, Recurring | U.S. government-sponsored agenc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bt securities available for sale, at fair value</t>
        </is>
      </c>
      <c r="B83" s="5" t="n">
        <v>981</v>
      </c>
      <c r="C83" s="5" t="n">
        <v>985</v>
      </c>
    </row>
    <row r="84">
      <c r="A84" s="4" t="inlineStr">
        <is>
          <t>Fair Value, Measurements, Recurring | U.S. government-sponsored agencies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 for sale, at fair value</t>
        </is>
      </c>
      <c r="B86" s="5" t="n">
        <v>0</v>
      </c>
      <c r="C86" s="5" t="n">
        <v>0</v>
      </c>
    </row>
    <row r="87">
      <c r="A87" s="4" t="inlineStr">
        <is>
          <t>Fair Value, Measurements, Recurring | U.S. government-sponsored agencies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bt securities available for sale, at fair value</t>
        </is>
      </c>
      <c r="B89" s="5" t="n">
        <v>981</v>
      </c>
      <c r="C89" s="5" t="n">
        <v>985</v>
      </c>
    </row>
    <row r="90">
      <c r="A90" s="4" t="inlineStr">
        <is>
          <t>Fair Value, Measurements, Recurring | U.S. government-sponsored agencies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bt securities available for sale, at fair value</t>
        </is>
      </c>
      <c r="B92" s="5" t="n">
        <v>0</v>
      </c>
      <c r="C92" s="5" t="n">
        <v>0</v>
      </c>
    </row>
    <row r="93">
      <c r="A93" s="4" t="inlineStr">
        <is>
          <t>Fair Value, Measurements, Recurring | State, county and municipal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 available for sale, at fair value</t>
        </is>
      </c>
      <c r="B95" s="5" t="n">
        <v>26560</v>
      </c>
      <c r="C95" s="5" t="n">
        <v>28051</v>
      </c>
    </row>
    <row r="96">
      <c r="A96" s="4" t="inlineStr">
        <is>
          <t>Fair Value, Measurements, Recurring | State, county and municipal securities |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bt securities available for sale, at fair value</t>
        </is>
      </c>
      <c r="B98" s="5" t="n">
        <v>0</v>
      </c>
      <c r="C98" s="5" t="n">
        <v>0</v>
      </c>
    </row>
    <row r="99">
      <c r="A99" s="4" t="inlineStr">
        <is>
          <t>Fair Value, Measurements, Recurring | State, county and municipal securities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 available for sale, at fair value</t>
        </is>
      </c>
      <c r="B101" s="5" t="n">
        <v>26560</v>
      </c>
      <c r="C101" s="5" t="n">
        <v>28051</v>
      </c>
    </row>
    <row r="102">
      <c r="A102" s="4" t="inlineStr">
        <is>
          <t>Fair Value, Measurements, Recurring | State, county and municipal securities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 available for sale, at fair value</t>
        </is>
      </c>
      <c r="B104" s="5" t="n">
        <v>0</v>
      </c>
      <c r="C104" s="5" t="n">
        <v>0</v>
      </c>
    </row>
    <row r="105">
      <c r="A105" s="4" t="inlineStr">
        <is>
          <t>Fair Value, Measurements, Recurring | Corporate debt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 available for sale, at fair value</t>
        </is>
      </c>
      <c r="B107" s="5" t="n">
        <v>10001</v>
      </c>
      <c r="C107" s="5" t="n">
        <v>10027</v>
      </c>
    </row>
    <row r="108">
      <c r="A108" s="4" t="inlineStr">
        <is>
          <t>Fair Value, Measurements, Recurring | Corporate debt securities |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 available for sale, at fair value</t>
        </is>
      </c>
      <c r="B110" s="5" t="n">
        <v>0</v>
      </c>
      <c r="C110" s="5" t="n">
        <v>0</v>
      </c>
    </row>
    <row r="111">
      <c r="A111" s="4" t="inlineStr">
        <is>
          <t>Fair Value, Measurements, Recurring | Corporate debt securities |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bt securities available for sale, at fair value</t>
        </is>
      </c>
      <c r="B113" s="5" t="n">
        <v>9056</v>
      </c>
      <c r="C113" s="5" t="n">
        <v>9037</v>
      </c>
    </row>
    <row r="114">
      <c r="A114" s="4" t="inlineStr">
        <is>
          <t>Fair Value, Measurements, Recurring | Corporate debt securities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available for sale, at fair value</t>
        </is>
      </c>
      <c r="B116" s="5" t="n">
        <v>945</v>
      </c>
      <c r="C116" s="5" t="n">
        <v>990</v>
      </c>
    </row>
    <row r="117">
      <c r="A117" s="4" t="inlineStr">
        <is>
          <t>Fair Value, Measurements, Recurring | SBA pool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 available for sale, at fair value</t>
        </is>
      </c>
      <c r="B119" s="5" t="n">
        <v>76265</v>
      </c>
      <c r="C119" s="5" t="n">
        <v>51516</v>
      </c>
    </row>
    <row r="120">
      <c r="A120" s="4" t="inlineStr">
        <is>
          <t>Fair Value, Measurements, Recurring | SBA pool securities |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bt securities available for sale, at fair value</t>
        </is>
      </c>
      <c r="B122" s="5" t="n">
        <v>0</v>
      </c>
      <c r="C122" s="5" t="n">
        <v>0</v>
      </c>
    </row>
    <row r="123">
      <c r="A123" s="4" t="inlineStr">
        <is>
          <t>Fair Value, Measurements, Recurring | SBA pool securities |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bt securities available for sale, at fair value</t>
        </is>
      </c>
      <c r="B125" s="5" t="n">
        <v>76265</v>
      </c>
      <c r="C125" s="5" t="n">
        <v>51516</v>
      </c>
    </row>
    <row r="126">
      <c r="A126" s="4" t="inlineStr">
        <is>
          <t>Fair Value, Measurements, Recurring | SBA pool securities |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bt securities available for sale, at fair value</t>
        </is>
      </c>
      <c r="B128" s="5" t="n">
        <v>0</v>
      </c>
      <c r="C128" s="5" t="n">
        <v>0</v>
      </c>
    </row>
    <row r="129">
      <c r="A129" s="4" t="inlineStr">
        <is>
          <t>Fair Value, Measurements, Recurring | Mortgage-backed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Debt securities available for sale, at fair value</t>
        </is>
      </c>
      <c r="B131" s="5" t="n">
        <v>662028</v>
      </c>
      <c r="C131" s="5" t="n">
        <v>591488</v>
      </c>
    </row>
    <row r="132">
      <c r="A132" s="4" t="inlineStr">
        <is>
          <t>Fair Value, Measurements, Recurring | Mortgage-backed securities |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Debt securities available for sale, at fair value</t>
        </is>
      </c>
      <c r="B134" s="5" t="n">
        <v>0</v>
      </c>
      <c r="C134" s="5" t="n">
        <v>0</v>
      </c>
    </row>
    <row r="135">
      <c r="A135" s="4" t="inlineStr">
        <is>
          <t>Fair Value, Measurements, Recurring | Mortgage-backed securities |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Debt securities available for sale, at fair value</t>
        </is>
      </c>
      <c r="B137" s="5" t="n">
        <v>662028</v>
      </c>
      <c r="C137" s="5" t="n">
        <v>591488</v>
      </c>
    </row>
    <row r="138">
      <c r="A138" s="4" t="inlineStr">
        <is>
          <t>Fair Value, Measurements, Recurring | Mortgage-backed securities |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Debt securities available for sale, at fair value</t>
        </is>
      </c>
      <c r="B140" s="6" t="n">
        <v>0</v>
      </c>
      <c r="C14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Measured at Fair Value on Non-Recurring Basis (Details) - Fair Value, Measurements, Nonrecurring - USD ($) $ in Thousand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Total nonrecurring assets at fair value</t>
        </is>
      </c>
      <c r="B3" s="6" t="n">
        <v>54223</v>
      </c>
      <c r="C3" s="6" t="n">
        <v>42302</v>
      </c>
    </row>
    <row r="4">
      <c r="A4" s="4" t="inlineStr">
        <is>
          <t>Collateral-dependent loa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nonrecurring assets at fair value</t>
        </is>
      </c>
      <c r="B6" s="5" t="n">
        <v>53022</v>
      </c>
      <c r="C6" s="5" t="n">
        <v>36978</v>
      </c>
    </row>
    <row r="7">
      <c r="A7" s="4" t="inlineStr">
        <is>
          <t>Other real estate owne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nonrecurring assets at fair value</t>
        </is>
      </c>
      <c r="B9" s="5" t="n">
        <v>1201</v>
      </c>
      <c r="C9" s="5" t="n">
        <v>5324</v>
      </c>
    </row>
    <row r="10">
      <c r="A10" s="4" t="inlineStr">
        <is>
          <t>Level 1</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nonrecurring assets at fair value</t>
        </is>
      </c>
      <c r="B12" s="5" t="n">
        <v>0</v>
      </c>
      <c r="C12" s="5" t="n">
        <v>0</v>
      </c>
    </row>
    <row r="13">
      <c r="A13" s="4" t="inlineStr">
        <is>
          <t>Level 1 | Collateral-dependent loa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nonrecurring assets at fair value</t>
        </is>
      </c>
      <c r="B15" s="5" t="n">
        <v>0</v>
      </c>
      <c r="C15" s="5" t="n">
        <v>0</v>
      </c>
    </row>
    <row r="16">
      <c r="A16" s="4" t="inlineStr">
        <is>
          <t>Level 1 | Other real estate owne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nonrecurring assets at fair value</t>
        </is>
      </c>
      <c r="B18" s="5" t="n">
        <v>0</v>
      </c>
      <c r="C18" s="5" t="n">
        <v>0</v>
      </c>
    </row>
    <row r="19">
      <c r="A19" s="4" t="inlineStr">
        <is>
          <t>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Total nonrecurring assets at fair value</t>
        </is>
      </c>
      <c r="B21" s="5" t="n">
        <v>0</v>
      </c>
      <c r="C21" s="5" t="n">
        <v>0</v>
      </c>
    </row>
    <row r="22">
      <c r="A22" s="4" t="inlineStr">
        <is>
          <t>Level 2 | Collateral-dependent loan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Total nonrecurring assets at fair value</t>
        </is>
      </c>
      <c r="B24" s="5" t="n">
        <v>0</v>
      </c>
      <c r="C24" s="5" t="n">
        <v>0</v>
      </c>
    </row>
    <row r="25">
      <c r="A25" s="4" t="inlineStr">
        <is>
          <t>Level 2 | Other real estate owne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Total nonrecurring assets at fair value</t>
        </is>
      </c>
      <c r="B27" s="5" t="n">
        <v>0</v>
      </c>
      <c r="C27" s="5" t="n">
        <v>0</v>
      </c>
    </row>
    <row r="28">
      <c r="A28" s="4" t="inlineStr">
        <is>
          <t>Level 3</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Total nonrecurring assets at fair value</t>
        </is>
      </c>
      <c r="B30" s="5" t="n">
        <v>54223</v>
      </c>
      <c r="C30" s="5" t="n">
        <v>42302</v>
      </c>
    </row>
    <row r="31">
      <c r="A31" s="4" t="inlineStr">
        <is>
          <t>Level 3 | Collateral-dependent loan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Total nonrecurring assets at fair value</t>
        </is>
      </c>
      <c r="B33" s="5" t="n">
        <v>53022</v>
      </c>
      <c r="C33" s="5" t="n">
        <v>36978</v>
      </c>
    </row>
    <row r="34">
      <c r="A34" s="4" t="inlineStr">
        <is>
          <t>Level 3 | Other real estate owned</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Total nonrecurring assets at fair value</t>
        </is>
      </c>
      <c r="B36" s="6" t="n">
        <v>1201</v>
      </c>
      <c r="C36" s="6" t="n">
        <v>53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68" customWidth="1" min="3" max="3"/>
    <col width="13" customWidth="1" min="4" max="4"/>
    <col width="16" customWidth="1" min="5" max="5"/>
    <col width="18" customWidth="1" min="6" max="6"/>
    <col width="80" customWidth="1" min="7" max="7"/>
    <col width="49" customWidth="1" min="8" max="8"/>
    <col width="15" customWidth="1" min="9" max="9"/>
  </cols>
  <sheetData>
    <row r="1">
      <c r="A1" s="1" t="inlineStr">
        <is>
          <t>Consolidated Statements of Shareholders’ Equity (unaudited) - USD ($) $ in Thousands</t>
        </is>
      </c>
      <c r="B1" s="2" t="inlineStr">
        <is>
          <t>Total</t>
        </is>
      </c>
      <c r="C1" s="2" t="inlineStr">
        <is>
          <t>Cumulative effect of change in accounting principle for ASU 2022-02</t>
        </is>
      </c>
      <c r="D1" s="2" t="inlineStr">
        <is>
          <t>Common Stock</t>
        </is>
      </c>
      <c r="E1" s="2" t="inlineStr">
        <is>
          <t>Capital Surplus</t>
        </is>
      </c>
      <c r="F1" s="2" t="inlineStr">
        <is>
          <t>Retained Earnings</t>
        </is>
      </c>
      <c r="G1" s="2" t="inlineStr">
        <is>
          <t>Retained Earnings Cumulative effect of change in accounting principle for ASU 2022-02</t>
        </is>
      </c>
      <c r="H1" s="2" t="inlineStr">
        <is>
          <t>Accumulated Other Comprehensive Loss, Net of Tax</t>
        </is>
      </c>
      <c r="I1" s="2" t="inlineStr">
        <is>
          <t>Treasury Stock</t>
        </is>
      </c>
    </row>
    <row r="2">
      <c r="A2" s="4" t="inlineStr">
        <is>
          <t>Balance at beginning of period (in shares) at Dec. 31, 2022</t>
        </is>
      </c>
      <c r="B2" s="4" t="inlineStr">
        <is>
          <t xml:space="preserve"> </t>
        </is>
      </c>
      <c r="C2" s="4" t="inlineStr">
        <is>
          <t xml:space="preserve"> </t>
        </is>
      </c>
      <c r="D2" s="5" t="n">
        <v>7226372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2</t>
        </is>
      </c>
      <c r="B3" s="6" t="n">
        <v>3197400</v>
      </c>
      <c r="C3" s="6" t="n">
        <v>1277</v>
      </c>
      <c r="D3" s="6" t="n">
        <v>72264</v>
      </c>
      <c r="E3" s="6" t="n">
        <v>1935211</v>
      </c>
      <c r="F3" s="6" t="n">
        <v>1311258</v>
      </c>
      <c r="G3" s="6" t="n">
        <v>1277</v>
      </c>
      <c r="H3" s="6" t="n">
        <v>-46507</v>
      </c>
      <c r="I3" s="6" t="n">
        <v>-74826</v>
      </c>
    </row>
    <row r="4">
      <c r="A4" s="4" t="inlineStr">
        <is>
          <t>Balance at beginning of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9467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estricted shares (in shares)</t>
        </is>
      </c>
      <c r="B6" s="4" t="inlineStr">
        <is>
          <t xml:space="preserve"> </t>
        </is>
      </c>
      <c r="C6" s="4" t="inlineStr">
        <is>
          <t xml:space="preserve"> </t>
        </is>
      </c>
      <c r="D6" s="5" t="n">
        <v>13193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hares</t>
        </is>
      </c>
      <c r="B7" s="5" t="n">
        <v>0</v>
      </c>
      <c r="C7" s="4" t="inlineStr">
        <is>
          <t xml:space="preserve"> </t>
        </is>
      </c>
      <c r="D7" s="6" t="n">
        <v>132</v>
      </c>
      <c r="E7" s="5" t="n">
        <v>-132</v>
      </c>
      <c r="F7" s="4" t="inlineStr">
        <is>
          <t xml:space="preserve"> </t>
        </is>
      </c>
      <c r="G7" s="4" t="inlineStr">
        <is>
          <t xml:space="preserve"> </t>
        </is>
      </c>
      <c r="H7" s="4" t="inlineStr">
        <is>
          <t xml:space="preserve"> </t>
        </is>
      </c>
      <c r="I7" s="4" t="inlineStr">
        <is>
          <t xml:space="preserve"> </t>
        </is>
      </c>
    </row>
    <row r="8">
      <c r="A8" s="4" t="inlineStr">
        <is>
          <t>Issuance of common shares pursuant to PSU agreements (in shares)</t>
        </is>
      </c>
      <c r="B8" s="4" t="inlineStr">
        <is>
          <t xml:space="preserve"> </t>
        </is>
      </c>
      <c r="C8" s="4" t="inlineStr">
        <is>
          <t xml:space="preserve"> </t>
        </is>
      </c>
      <c r="D8" s="5" t="n">
        <v>10297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hares pursuant to PSU agreements</t>
        </is>
      </c>
      <c r="B9" s="5" t="n">
        <v>0</v>
      </c>
      <c r="C9" s="4" t="inlineStr">
        <is>
          <t xml:space="preserve"> </t>
        </is>
      </c>
      <c r="D9" s="6" t="n">
        <v>103</v>
      </c>
      <c r="E9" s="5" t="n">
        <v>-103</v>
      </c>
      <c r="F9" s="4" t="inlineStr">
        <is>
          <t xml:space="preserve"> </t>
        </is>
      </c>
      <c r="G9" s="4" t="inlineStr">
        <is>
          <t xml:space="preserve"> </t>
        </is>
      </c>
      <c r="H9" s="4" t="inlineStr">
        <is>
          <t xml:space="preserve"> </t>
        </is>
      </c>
      <c r="I9" s="4" t="inlineStr">
        <is>
          <t xml:space="preserve"> </t>
        </is>
      </c>
    </row>
    <row r="10">
      <c r="A10" s="4" t="inlineStr">
        <is>
          <t>Proceeds from exercise of stock options (in shares)</t>
        </is>
      </c>
      <c r="B10" s="4" t="inlineStr">
        <is>
          <t xml:space="preserve"> </t>
        </is>
      </c>
      <c r="C10" s="4" t="inlineStr">
        <is>
          <t xml:space="preserve"> </t>
        </is>
      </c>
      <c r="D10" s="5" t="n">
        <v>16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exercise of stock options</t>
        </is>
      </c>
      <c r="B11" s="5" t="n">
        <v>476</v>
      </c>
      <c r="C11" s="4" t="inlineStr">
        <is>
          <t xml:space="preserve"> </t>
        </is>
      </c>
      <c r="D11" s="6" t="n">
        <v>16</v>
      </c>
      <c r="E11" s="5" t="n">
        <v>460</v>
      </c>
      <c r="F11" s="4" t="inlineStr">
        <is>
          <t xml:space="preserve"> </t>
        </is>
      </c>
      <c r="G11" s="4" t="inlineStr">
        <is>
          <t xml:space="preserve"> </t>
        </is>
      </c>
      <c r="H11" s="4" t="inlineStr">
        <is>
          <t xml:space="preserve"> </t>
        </is>
      </c>
      <c r="I11" s="4" t="inlineStr">
        <is>
          <t xml:space="preserve"> </t>
        </is>
      </c>
    </row>
    <row r="12">
      <c r="A12" s="4" t="inlineStr">
        <is>
          <t>Share-based compensation</t>
        </is>
      </c>
      <c r="B12" s="5" t="n">
        <v>4429</v>
      </c>
      <c r="C12" s="4" t="inlineStr">
        <is>
          <t xml:space="preserve"> </t>
        </is>
      </c>
      <c r="D12" s="4" t="inlineStr">
        <is>
          <t xml:space="preserve"> </t>
        </is>
      </c>
      <c r="E12" s="5" t="n">
        <v>4429</v>
      </c>
      <c r="F12" s="4" t="inlineStr">
        <is>
          <t xml:space="preserve"> </t>
        </is>
      </c>
      <c r="G12" s="4" t="inlineStr">
        <is>
          <t xml:space="preserve"> </t>
        </is>
      </c>
      <c r="H12" s="4" t="inlineStr">
        <is>
          <t xml:space="preserve"> </t>
        </is>
      </c>
      <c r="I12" s="4" t="inlineStr">
        <is>
          <t xml:space="preserve"> </t>
        </is>
      </c>
    </row>
    <row r="13">
      <c r="A13" s="4" t="inlineStr">
        <is>
          <t>Purchase of treasury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80170</v>
      </c>
    </row>
    <row r="14">
      <c r="A14" s="4" t="inlineStr">
        <is>
          <t>Purchase of treasury shares</t>
        </is>
      </c>
      <c r="B14" s="5" t="n">
        <v>-170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048</v>
      </c>
    </row>
    <row r="15">
      <c r="A15" s="4" t="inlineStr">
        <is>
          <t>Net income</t>
        </is>
      </c>
      <c r="B15" s="5" t="n">
        <v>123056</v>
      </c>
      <c r="C15" s="4" t="inlineStr">
        <is>
          <t xml:space="preserve"> </t>
        </is>
      </c>
      <c r="D15" s="4" t="inlineStr">
        <is>
          <t xml:space="preserve"> </t>
        </is>
      </c>
      <c r="E15" s="4" t="inlineStr">
        <is>
          <t xml:space="preserve"> </t>
        </is>
      </c>
      <c r="F15" s="5" t="n">
        <v>123056</v>
      </c>
      <c r="G15" s="4" t="inlineStr">
        <is>
          <t xml:space="preserve"> </t>
        </is>
      </c>
      <c r="H15" s="4" t="inlineStr">
        <is>
          <t xml:space="preserve"> </t>
        </is>
      </c>
      <c r="I15" s="4" t="inlineStr">
        <is>
          <t xml:space="preserve"> </t>
        </is>
      </c>
    </row>
    <row r="16">
      <c r="A16" s="4" t="inlineStr">
        <is>
          <t>Dividends on common shares</t>
        </is>
      </c>
      <c r="B16" s="5" t="n">
        <v>-20849</v>
      </c>
      <c r="C16" s="4" t="inlineStr">
        <is>
          <t xml:space="preserve"> </t>
        </is>
      </c>
      <c r="D16" s="4" t="inlineStr">
        <is>
          <t xml:space="preserve"> </t>
        </is>
      </c>
      <c r="E16" s="4" t="inlineStr">
        <is>
          <t xml:space="preserve"> </t>
        </is>
      </c>
      <c r="F16" s="5" t="n">
        <v>-20849</v>
      </c>
      <c r="G16" s="4" t="inlineStr">
        <is>
          <t xml:space="preserve"> </t>
        </is>
      </c>
      <c r="H16" s="4" t="inlineStr">
        <is>
          <t xml:space="preserve"> </t>
        </is>
      </c>
      <c r="I16" s="4" t="inlineStr">
        <is>
          <t xml:space="preserve"> </t>
        </is>
      </c>
    </row>
    <row r="17">
      <c r="A17" s="4" t="inlineStr">
        <is>
          <t>Other comprehensive income (loss) during the period</t>
        </is>
      </c>
      <c r="B17" s="5" t="n">
        <v>-4111</v>
      </c>
      <c r="C17" s="4" t="inlineStr">
        <is>
          <t xml:space="preserve"> </t>
        </is>
      </c>
      <c r="D17" s="4" t="inlineStr">
        <is>
          <t xml:space="preserve"> </t>
        </is>
      </c>
      <c r="E17" s="4" t="inlineStr">
        <is>
          <t xml:space="preserve"> </t>
        </is>
      </c>
      <c r="F17" s="4" t="inlineStr">
        <is>
          <t xml:space="preserve"> </t>
        </is>
      </c>
      <c r="G17" s="4" t="inlineStr">
        <is>
          <t xml:space="preserve"> </t>
        </is>
      </c>
      <c r="H17" s="5" t="n">
        <v>-4111</v>
      </c>
      <c r="I17" s="4" t="inlineStr">
        <is>
          <t xml:space="preserve"> </t>
        </is>
      </c>
    </row>
    <row r="18">
      <c r="A18" s="4" t="inlineStr">
        <is>
          <t>Balance at end of period (in shares) at Jun. 30, 2023</t>
        </is>
      </c>
      <c r="B18" s="4" t="inlineStr">
        <is>
          <t xml:space="preserve"> </t>
        </is>
      </c>
      <c r="C18" s="4" t="inlineStr">
        <is>
          <t xml:space="preserve"> </t>
        </is>
      </c>
      <c r="D18" s="5" t="n">
        <v>7251463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at Jun. 30, 2023</t>
        </is>
      </c>
      <c r="B19" s="5" t="n">
        <v>3284630</v>
      </c>
      <c r="C19" s="4" t="inlineStr">
        <is>
          <t xml:space="preserve"> </t>
        </is>
      </c>
      <c r="D19" s="6" t="n">
        <v>72515</v>
      </c>
      <c r="E19" s="5" t="n">
        <v>1939865</v>
      </c>
      <c r="F19" s="5" t="n">
        <v>1414742</v>
      </c>
      <c r="G19" s="4" t="inlineStr">
        <is>
          <t xml:space="preserve"> </t>
        </is>
      </c>
      <c r="H19" s="5" t="n">
        <v>-50618</v>
      </c>
      <c r="I19" s="6" t="n">
        <v>-91874</v>
      </c>
    </row>
    <row r="20">
      <c r="A20" s="4" t="inlineStr">
        <is>
          <t>Balance at end of period (in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374847</v>
      </c>
    </row>
    <row r="21">
      <c r="A21" s="4" t="inlineStr">
        <is>
          <t>Balance at beginning of period (in shares) at Mar. 31, 2023</t>
        </is>
      </c>
      <c r="B21" s="4" t="inlineStr">
        <is>
          <t xml:space="preserve"> </t>
        </is>
      </c>
      <c r="C21" s="4" t="inlineStr">
        <is>
          <t xml:space="preserve"> </t>
        </is>
      </c>
      <c r="D21" s="5" t="n">
        <v>724842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 at Mar. 31, 2023</t>
        </is>
      </c>
      <c r="B22" s="5" t="n">
        <v>3253195</v>
      </c>
      <c r="C22" s="4" t="inlineStr">
        <is>
          <t xml:space="preserve"> </t>
        </is>
      </c>
      <c r="D22" s="6" t="n">
        <v>72484</v>
      </c>
      <c r="E22" s="5" t="n">
        <v>1937664</v>
      </c>
      <c r="F22" s="5" t="n">
        <v>1362512</v>
      </c>
      <c r="G22" s="4" t="inlineStr">
        <is>
          <t xml:space="preserve"> </t>
        </is>
      </c>
      <c r="H22" s="5" t="n">
        <v>-35581</v>
      </c>
      <c r="I22" s="6" t="n">
        <v>-83884</v>
      </c>
    </row>
    <row r="23">
      <c r="A23" s="4" t="inlineStr">
        <is>
          <t>Balance at beginning of period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11034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restricted shares (in shares)</t>
        </is>
      </c>
      <c r="B25" s="4" t="inlineStr">
        <is>
          <t xml:space="preserve"> </t>
        </is>
      </c>
      <c r="C25" s="4" t="inlineStr">
        <is>
          <t xml:space="preserve"> </t>
        </is>
      </c>
      <c r="D25" s="5" t="n">
        <v>3042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restricted shares</t>
        </is>
      </c>
      <c r="B26" s="5" t="n">
        <v>0</v>
      </c>
      <c r="C26" s="4" t="inlineStr">
        <is>
          <t xml:space="preserve"> </t>
        </is>
      </c>
      <c r="D26" s="6" t="n">
        <v>31</v>
      </c>
      <c r="E26" s="5" t="n">
        <v>-31</v>
      </c>
      <c r="F26" s="4" t="inlineStr">
        <is>
          <t xml:space="preserve"> </t>
        </is>
      </c>
      <c r="G26" s="4" t="inlineStr">
        <is>
          <t xml:space="preserve"> </t>
        </is>
      </c>
      <c r="H26" s="4" t="inlineStr">
        <is>
          <t xml:space="preserve"> </t>
        </is>
      </c>
      <c r="I26" s="4" t="inlineStr">
        <is>
          <t xml:space="preserve"> </t>
        </is>
      </c>
    </row>
    <row r="27">
      <c r="A27" s="4" t="inlineStr">
        <is>
          <t>Share-based compensation</t>
        </is>
      </c>
      <c r="B27" s="5" t="n">
        <v>2232</v>
      </c>
      <c r="C27" s="4" t="inlineStr">
        <is>
          <t xml:space="preserve"> </t>
        </is>
      </c>
      <c r="D27" s="4" t="inlineStr">
        <is>
          <t xml:space="preserve"> </t>
        </is>
      </c>
      <c r="E27" s="5" t="n">
        <v>2232</v>
      </c>
      <c r="F27" s="4" t="inlineStr">
        <is>
          <t xml:space="preserve"> </t>
        </is>
      </c>
      <c r="G27" s="4" t="inlineStr">
        <is>
          <t xml:space="preserve"> </t>
        </is>
      </c>
      <c r="H27" s="4" t="inlineStr">
        <is>
          <t xml:space="preserve"> </t>
        </is>
      </c>
      <c r="I27" s="4" t="inlineStr">
        <is>
          <t xml:space="preserve"> </t>
        </is>
      </c>
    </row>
    <row r="28">
      <c r="A28" s="4" t="inlineStr">
        <is>
          <t>Purchase of treasu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64500</v>
      </c>
    </row>
    <row r="29">
      <c r="A29" s="4" t="inlineStr">
        <is>
          <t>Purchase of treasury shares</t>
        </is>
      </c>
      <c r="B29" s="5" t="n">
        <v>-79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990</v>
      </c>
    </row>
    <row r="30">
      <c r="A30" s="4" t="inlineStr">
        <is>
          <t>Net income</t>
        </is>
      </c>
      <c r="B30" s="5" t="n">
        <v>62635</v>
      </c>
      <c r="C30" s="4" t="inlineStr">
        <is>
          <t xml:space="preserve"> </t>
        </is>
      </c>
      <c r="D30" s="4" t="inlineStr">
        <is>
          <t xml:space="preserve"> </t>
        </is>
      </c>
      <c r="E30" s="4" t="inlineStr">
        <is>
          <t xml:space="preserve"> </t>
        </is>
      </c>
      <c r="F30" s="5" t="n">
        <v>62635</v>
      </c>
      <c r="G30" s="4" t="inlineStr">
        <is>
          <t xml:space="preserve"> </t>
        </is>
      </c>
      <c r="H30" s="4" t="inlineStr">
        <is>
          <t xml:space="preserve"> </t>
        </is>
      </c>
      <c r="I30" s="4" t="inlineStr">
        <is>
          <t xml:space="preserve"> </t>
        </is>
      </c>
    </row>
    <row r="31">
      <c r="A31" s="4" t="inlineStr">
        <is>
          <t>Dividends on common shares</t>
        </is>
      </c>
      <c r="B31" s="5" t="n">
        <v>-10405</v>
      </c>
      <c r="C31" s="4" t="inlineStr">
        <is>
          <t xml:space="preserve"> </t>
        </is>
      </c>
      <c r="D31" s="4" t="inlineStr">
        <is>
          <t xml:space="preserve"> </t>
        </is>
      </c>
      <c r="E31" s="4" t="inlineStr">
        <is>
          <t xml:space="preserve"> </t>
        </is>
      </c>
      <c r="F31" s="5" t="n">
        <v>-10405</v>
      </c>
      <c r="G31" s="4" t="inlineStr">
        <is>
          <t xml:space="preserve"> </t>
        </is>
      </c>
      <c r="H31" s="4" t="inlineStr">
        <is>
          <t xml:space="preserve"> </t>
        </is>
      </c>
      <c r="I31" s="4" t="inlineStr">
        <is>
          <t xml:space="preserve"> </t>
        </is>
      </c>
    </row>
    <row r="32">
      <c r="A32" s="4" t="inlineStr">
        <is>
          <t>Other comprehensive income (loss) during the period</t>
        </is>
      </c>
      <c r="B32" s="5" t="n">
        <v>-15037</v>
      </c>
      <c r="C32" s="4" t="inlineStr">
        <is>
          <t xml:space="preserve"> </t>
        </is>
      </c>
      <c r="D32" s="4" t="inlineStr">
        <is>
          <t xml:space="preserve"> </t>
        </is>
      </c>
      <c r="E32" s="4" t="inlineStr">
        <is>
          <t xml:space="preserve"> </t>
        </is>
      </c>
      <c r="F32" s="4" t="inlineStr">
        <is>
          <t xml:space="preserve"> </t>
        </is>
      </c>
      <c r="G32" s="4" t="inlineStr">
        <is>
          <t xml:space="preserve"> </t>
        </is>
      </c>
      <c r="H32" s="5" t="n">
        <v>-15037</v>
      </c>
      <c r="I32" s="4" t="inlineStr">
        <is>
          <t xml:space="preserve"> </t>
        </is>
      </c>
    </row>
    <row r="33">
      <c r="A33" s="4" t="inlineStr">
        <is>
          <t>Balance at end of period (in shares) at Jun. 30, 2023</t>
        </is>
      </c>
      <c r="B33" s="4" t="inlineStr">
        <is>
          <t xml:space="preserve"> </t>
        </is>
      </c>
      <c r="C33" s="4" t="inlineStr">
        <is>
          <t xml:space="preserve"> </t>
        </is>
      </c>
      <c r="D33" s="5" t="n">
        <v>7251463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end of period at Jun. 30, 2023</t>
        </is>
      </c>
      <c r="B34" s="6" t="n">
        <v>3284630</v>
      </c>
      <c r="C34" s="4" t="inlineStr">
        <is>
          <t xml:space="preserve"> </t>
        </is>
      </c>
      <c r="D34" s="6" t="n">
        <v>72515</v>
      </c>
      <c r="E34" s="5" t="n">
        <v>1939865</v>
      </c>
      <c r="F34" s="5" t="n">
        <v>1414742</v>
      </c>
      <c r="G34" s="4" t="inlineStr">
        <is>
          <t xml:space="preserve"> </t>
        </is>
      </c>
      <c r="H34" s="5" t="n">
        <v>-50618</v>
      </c>
      <c r="I34" s="6" t="n">
        <v>-91874</v>
      </c>
    </row>
    <row r="35">
      <c r="A35" s="4" t="inlineStr">
        <is>
          <t>Balance at end of period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374847</v>
      </c>
    </row>
    <row r="36">
      <c r="A36" s="4" t="inlineStr">
        <is>
          <t>Balance at beginning of period (in shares) at Dec. 31, 2023</t>
        </is>
      </c>
      <c r="B36" s="5" t="n">
        <v>72516079</v>
      </c>
      <c r="C36" s="4" t="inlineStr">
        <is>
          <t xml:space="preserve"> </t>
        </is>
      </c>
      <c r="D36" s="5" t="n">
        <v>7251607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beginning of period at Dec. 31, 2023</t>
        </is>
      </c>
      <c r="B37" s="6" t="n">
        <v>3426747</v>
      </c>
      <c r="C37" s="4" t="inlineStr">
        <is>
          <t xml:space="preserve"> </t>
        </is>
      </c>
      <c r="D37" s="6" t="n">
        <v>72516</v>
      </c>
      <c r="E37" s="5" t="n">
        <v>1945385</v>
      </c>
      <c r="F37" s="5" t="n">
        <v>1539957</v>
      </c>
      <c r="G37" s="4" t="inlineStr">
        <is>
          <t xml:space="preserve"> </t>
        </is>
      </c>
      <c r="H37" s="5" t="n">
        <v>-35939</v>
      </c>
      <c r="I37" s="6" t="n">
        <v>-95172</v>
      </c>
    </row>
    <row r="38">
      <c r="A38" s="4" t="inlineStr">
        <is>
          <t>Balance at beginning of period (in shares) at Dec. 31, 2023</t>
        </is>
      </c>
      <c r="B38" s="5" t="n">
        <v>34627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46273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restricted shares (in shares)</t>
        </is>
      </c>
      <c r="B40" s="4" t="inlineStr">
        <is>
          <t xml:space="preserve"> </t>
        </is>
      </c>
      <c r="C40" s="4" t="inlineStr">
        <is>
          <t xml:space="preserve"> </t>
        </is>
      </c>
      <c r="D40" s="5" t="n">
        <v>12583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restricted shares</t>
        </is>
      </c>
      <c r="B41" s="6" t="n">
        <v>0</v>
      </c>
      <c r="C41" s="4" t="inlineStr">
        <is>
          <t xml:space="preserve"> </t>
        </is>
      </c>
      <c r="D41" s="6" t="n">
        <v>126</v>
      </c>
      <c r="E41" s="5" t="n">
        <v>-126</v>
      </c>
      <c r="F41" s="4" t="inlineStr">
        <is>
          <t xml:space="preserve"> </t>
        </is>
      </c>
      <c r="G41" s="4" t="inlineStr">
        <is>
          <t xml:space="preserve"> </t>
        </is>
      </c>
      <c r="H41" s="4" t="inlineStr">
        <is>
          <t xml:space="preserve"> </t>
        </is>
      </c>
      <c r="I41" s="4" t="inlineStr">
        <is>
          <t xml:space="preserve"> </t>
        </is>
      </c>
    </row>
    <row r="42">
      <c r="A42" s="4" t="inlineStr">
        <is>
          <t>Issuance of common shares pursuant to PSU agreements (in shares)</t>
        </is>
      </c>
      <c r="B42" s="4" t="inlineStr">
        <is>
          <t xml:space="preserve"> </t>
        </is>
      </c>
      <c r="C42" s="4" t="inlineStr">
        <is>
          <t xml:space="preserve"> </t>
        </is>
      </c>
      <c r="D42" s="5" t="n">
        <v>633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hares pursuant to PSU agreements</t>
        </is>
      </c>
      <c r="B43" s="5" t="n">
        <v>0</v>
      </c>
      <c r="C43" s="4" t="inlineStr">
        <is>
          <t xml:space="preserve"> </t>
        </is>
      </c>
      <c r="D43" s="6" t="n">
        <v>63</v>
      </c>
      <c r="E43" s="5" t="n">
        <v>-63</v>
      </c>
      <c r="F43" s="4" t="inlineStr">
        <is>
          <t xml:space="preserve"> </t>
        </is>
      </c>
      <c r="G43" s="4" t="inlineStr">
        <is>
          <t xml:space="preserve"> </t>
        </is>
      </c>
      <c r="H43" s="4" t="inlineStr">
        <is>
          <t xml:space="preserve"> </t>
        </is>
      </c>
      <c r="I43" s="4" t="inlineStr">
        <is>
          <t xml:space="preserve"> </t>
        </is>
      </c>
    </row>
    <row r="44">
      <c r="A44" s="4" t="inlineStr">
        <is>
          <t>Forfeitures of restricted shares (in shares)</t>
        </is>
      </c>
      <c r="B44" s="4" t="inlineStr">
        <is>
          <t xml:space="preserve"> </t>
        </is>
      </c>
      <c r="C44" s="4" t="inlineStr">
        <is>
          <t xml:space="preserve"> </t>
        </is>
      </c>
      <c r="D44" s="5" t="n">
        <v>-800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feitures of restricted shares</t>
        </is>
      </c>
      <c r="B45" s="5" t="n">
        <v>-181</v>
      </c>
      <c r="C45" s="4" t="inlineStr">
        <is>
          <t xml:space="preserve"> </t>
        </is>
      </c>
      <c r="D45" s="6" t="n">
        <v>-8</v>
      </c>
      <c r="E45" s="5" t="n">
        <v>-173</v>
      </c>
      <c r="F45" s="4" t="inlineStr">
        <is>
          <t xml:space="preserve"> </t>
        </is>
      </c>
      <c r="G45" s="4" t="inlineStr">
        <is>
          <t xml:space="preserve"> </t>
        </is>
      </c>
      <c r="H45" s="4" t="inlineStr">
        <is>
          <t xml:space="preserve"> </t>
        </is>
      </c>
      <c r="I45" s="4" t="inlineStr">
        <is>
          <t xml:space="preserve"> </t>
        </is>
      </c>
    </row>
    <row r="46">
      <c r="A46" s="4" t="inlineStr">
        <is>
          <t>Share-based compensation</t>
        </is>
      </c>
      <c r="B46" s="5" t="n">
        <v>5823</v>
      </c>
      <c r="C46" s="4" t="inlineStr">
        <is>
          <t xml:space="preserve"> </t>
        </is>
      </c>
      <c r="D46" s="4" t="inlineStr">
        <is>
          <t xml:space="preserve"> </t>
        </is>
      </c>
      <c r="E46" s="5" t="n">
        <v>5823</v>
      </c>
      <c r="F46" s="4" t="inlineStr">
        <is>
          <t xml:space="preserve"> </t>
        </is>
      </c>
      <c r="G46" s="4" t="inlineStr">
        <is>
          <t xml:space="preserve"> </t>
        </is>
      </c>
      <c r="H46" s="4" t="inlineStr">
        <is>
          <t xml:space="preserve"> </t>
        </is>
      </c>
      <c r="I46" s="4" t="inlineStr">
        <is>
          <t xml:space="preserve"> </t>
        </is>
      </c>
    </row>
    <row r="47">
      <c r="A47" s="4" t="inlineStr">
        <is>
          <t>Purchase of treasury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67898</v>
      </c>
    </row>
    <row r="48">
      <c r="A48" s="4" t="inlineStr">
        <is>
          <t>Purchase of treasury shares</t>
        </is>
      </c>
      <c r="B48" s="5" t="n">
        <v>-79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955</v>
      </c>
    </row>
    <row r="49">
      <c r="A49" s="4" t="inlineStr">
        <is>
          <t>Net income</t>
        </is>
      </c>
      <c r="B49" s="5" t="n">
        <v>165097</v>
      </c>
      <c r="C49" s="4" t="inlineStr">
        <is>
          <t xml:space="preserve"> </t>
        </is>
      </c>
      <c r="D49" s="4" t="inlineStr">
        <is>
          <t xml:space="preserve"> </t>
        </is>
      </c>
      <c r="E49" s="4" t="inlineStr">
        <is>
          <t xml:space="preserve"> </t>
        </is>
      </c>
      <c r="F49" s="5" t="n">
        <v>165097</v>
      </c>
      <c r="G49" s="4" t="inlineStr">
        <is>
          <t xml:space="preserve"> </t>
        </is>
      </c>
      <c r="H49" s="4" t="inlineStr">
        <is>
          <t xml:space="preserve"> </t>
        </is>
      </c>
      <c r="I49" s="4" t="inlineStr">
        <is>
          <t xml:space="preserve"> </t>
        </is>
      </c>
    </row>
    <row r="50">
      <c r="A50" s="4" t="inlineStr">
        <is>
          <t>Dividends on common shares</t>
        </is>
      </c>
      <c r="B50" s="5" t="n">
        <v>-20836</v>
      </c>
      <c r="C50" s="4" t="inlineStr">
        <is>
          <t xml:space="preserve"> </t>
        </is>
      </c>
      <c r="D50" s="4" t="inlineStr">
        <is>
          <t xml:space="preserve"> </t>
        </is>
      </c>
      <c r="E50" s="4" t="inlineStr">
        <is>
          <t xml:space="preserve"> </t>
        </is>
      </c>
      <c r="F50" s="5" t="n">
        <v>-20836</v>
      </c>
      <c r="G50" s="4" t="inlineStr">
        <is>
          <t xml:space="preserve"> </t>
        </is>
      </c>
      <c r="H50" s="4" t="inlineStr">
        <is>
          <t xml:space="preserve"> </t>
        </is>
      </c>
      <c r="I50" s="4" t="inlineStr">
        <is>
          <t xml:space="preserve"> </t>
        </is>
      </c>
    </row>
    <row r="51">
      <c r="A51" s="4" t="inlineStr">
        <is>
          <t>Other comprehensive income (loss) during the period</t>
        </is>
      </c>
      <c r="B51" s="6" t="n">
        <v>-2081</v>
      </c>
      <c r="C51" s="4" t="inlineStr">
        <is>
          <t xml:space="preserve"> </t>
        </is>
      </c>
      <c r="D51" s="4" t="inlineStr">
        <is>
          <t xml:space="preserve"> </t>
        </is>
      </c>
      <c r="E51" s="4" t="inlineStr">
        <is>
          <t xml:space="preserve"> </t>
        </is>
      </c>
      <c r="F51" s="4" t="inlineStr">
        <is>
          <t xml:space="preserve"> </t>
        </is>
      </c>
      <c r="G51" s="4" t="inlineStr">
        <is>
          <t xml:space="preserve"> </t>
        </is>
      </c>
      <c r="H51" s="5" t="n">
        <v>-2081</v>
      </c>
      <c r="I51" s="4" t="inlineStr">
        <is>
          <t xml:space="preserve"> </t>
        </is>
      </c>
    </row>
    <row r="52">
      <c r="A52" s="4" t="inlineStr">
        <is>
          <t>Balance at end of period (in shares) at Jun. 30, 2024</t>
        </is>
      </c>
      <c r="B52" s="5" t="n">
        <v>72697209</v>
      </c>
      <c r="C52" s="4" t="inlineStr">
        <is>
          <t xml:space="preserve"> </t>
        </is>
      </c>
      <c r="D52" s="5" t="n">
        <v>7269720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end of period at Jun. 30, 2024</t>
        </is>
      </c>
      <c r="B53" s="6" t="n">
        <v>3566614</v>
      </c>
      <c r="C53" s="4" t="inlineStr">
        <is>
          <t xml:space="preserve"> </t>
        </is>
      </c>
      <c r="D53" s="6" t="n">
        <v>72697</v>
      </c>
      <c r="E53" s="5" t="n">
        <v>1950846</v>
      </c>
      <c r="F53" s="5" t="n">
        <v>1684218</v>
      </c>
      <c r="G53" s="4" t="inlineStr">
        <is>
          <t xml:space="preserve"> </t>
        </is>
      </c>
      <c r="H53" s="5" t="n">
        <v>-38020</v>
      </c>
      <c r="I53" s="6" t="n">
        <v>-103127</v>
      </c>
    </row>
    <row r="54">
      <c r="A54" s="4" t="inlineStr">
        <is>
          <t>Balance at end of period (in shares) at Jun. 30, 2024</t>
        </is>
      </c>
      <c r="B54" s="5" t="n">
        <v>363063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630636</v>
      </c>
    </row>
    <row r="55">
      <c r="A55" s="4" t="inlineStr">
        <is>
          <t>Balance at beginning of period (in shares) at Mar. 31, 2024</t>
        </is>
      </c>
      <c r="B55" s="4" t="inlineStr">
        <is>
          <t xml:space="preserve"> </t>
        </is>
      </c>
      <c r="C55" s="4" t="inlineStr">
        <is>
          <t xml:space="preserve"> </t>
        </is>
      </c>
      <c r="D55" s="5" t="n">
        <v>7268319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beginning of period at Mar. 31, 2024</t>
        </is>
      </c>
      <c r="B56" s="6" t="n">
        <v>3484738</v>
      </c>
      <c r="C56" s="4" t="inlineStr">
        <is>
          <t xml:space="preserve"> </t>
        </is>
      </c>
      <c r="D56" s="6" t="n">
        <v>72683</v>
      </c>
      <c r="E56" s="5" t="n">
        <v>1948352</v>
      </c>
      <c r="F56" s="5" t="n">
        <v>1603832</v>
      </c>
      <c r="G56" s="4" t="inlineStr">
        <is>
          <t xml:space="preserve"> </t>
        </is>
      </c>
      <c r="H56" s="5" t="n">
        <v>-39959</v>
      </c>
      <c r="I56" s="6" t="n">
        <v>-100170</v>
      </c>
    </row>
    <row r="57">
      <c r="A57" s="4" t="inlineStr">
        <is>
          <t>Balance at beginning of period (in shares) at Mar. 3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56793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restricted shares (in shares)</t>
        </is>
      </c>
      <c r="B59" s="4" t="inlineStr">
        <is>
          <t xml:space="preserve"> </t>
        </is>
      </c>
      <c r="C59" s="4" t="inlineStr">
        <is>
          <t xml:space="preserve"> </t>
        </is>
      </c>
      <c r="D59" s="5" t="n">
        <v>2201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restricted shares</t>
        </is>
      </c>
      <c r="B60" s="5" t="n">
        <v>0</v>
      </c>
      <c r="C60" s="4" t="inlineStr">
        <is>
          <t xml:space="preserve"> </t>
        </is>
      </c>
      <c r="D60" s="6" t="n">
        <v>22</v>
      </c>
      <c r="E60" s="5" t="n">
        <v>-22</v>
      </c>
      <c r="F60" s="4" t="inlineStr">
        <is>
          <t xml:space="preserve"> </t>
        </is>
      </c>
      <c r="G60" s="4" t="inlineStr">
        <is>
          <t xml:space="preserve"> </t>
        </is>
      </c>
      <c r="H60" s="4" t="inlineStr">
        <is>
          <t xml:space="preserve"> </t>
        </is>
      </c>
      <c r="I60" s="4" t="inlineStr">
        <is>
          <t xml:space="preserve"> </t>
        </is>
      </c>
    </row>
    <row r="61">
      <c r="A61" s="4" t="inlineStr">
        <is>
          <t>Forfeitures of restricted shares (in shares)</t>
        </is>
      </c>
      <c r="B61" s="4" t="inlineStr">
        <is>
          <t xml:space="preserve"> </t>
        </is>
      </c>
      <c r="C61" s="4" t="inlineStr">
        <is>
          <t xml:space="preserve"> </t>
        </is>
      </c>
      <c r="D61" s="5" t="n">
        <v>-800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orfeitures of restricted shares</t>
        </is>
      </c>
      <c r="B62" s="5" t="n">
        <v>-181</v>
      </c>
      <c r="C62" s="4" t="inlineStr">
        <is>
          <t xml:space="preserve"> </t>
        </is>
      </c>
      <c r="D62" s="6" t="n">
        <v>-8</v>
      </c>
      <c r="E62" s="5" t="n">
        <v>-173</v>
      </c>
      <c r="F62" s="4" t="inlineStr">
        <is>
          <t xml:space="preserve"> </t>
        </is>
      </c>
      <c r="G62" s="4" t="inlineStr">
        <is>
          <t xml:space="preserve"> </t>
        </is>
      </c>
      <c r="H62" s="4" t="inlineStr">
        <is>
          <t xml:space="preserve"> </t>
        </is>
      </c>
      <c r="I62" s="4" t="inlineStr">
        <is>
          <t xml:space="preserve"> </t>
        </is>
      </c>
    </row>
    <row r="63">
      <c r="A63" s="4" t="inlineStr">
        <is>
          <t>Share-based compensation</t>
        </is>
      </c>
      <c r="B63" s="5" t="n">
        <v>2689</v>
      </c>
      <c r="C63" s="4" t="inlineStr">
        <is>
          <t xml:space="preserve"> </t>
        </is>
      </c>
      <c r="D63" s="4" t="inlineStr">
        <is>
          <t xml:space="preserve"> </t>
        </is>
      </c>
      <c r="E63" s="5" t="n">
        <v>2689</v>
      </c>
      <c r="F63" s="4" t="inlineStr">
        <is>
          <t xml:space="preserve"> </t>
        </is>
      </c>
      <c r="G63" s="4" t="inlineStr">
        <is>
          <t xml:space="preserve"> </t>
        </is>
      </c>
      <c r="H63" s="4" t="inlineStr">
        <is>
          <t xml:space="preserve"> </t>
        </is>
      </c>
      <c r="I63" s="4" t="inlineStr">
        <is>
          <t xml:space="preserve"> </t>
        </is>
      </c>
    </row>
    <row r="64">
      <c r="A64" s="4" t="inlineStr">
        <is>
          <t>Purchase of treasury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2700</v>
      </c>
    </row>
    <row r="65">
      <c r="A65" s="4" t="inlineStr">
        <is>
          <t>Purchase of treasury shares</t>
        </is>
      </c>
      <c r="B65" s="5" t="n">
        <v>-295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957</v>
      </c>
    </row>
    <row r="66">
      <c r="A66" s="4" t="inlineStr">
        <is>
          <t>Net income</t>
        </is>
      </c>
      <c r="B66" s="5" t="n">
        <v>90785</v>
      </c>
      <c r="C66" s="4" t="inlineStr">
        <is>
          <t xml:space="preserve"> </t>
        </is>
      </c>
      <c r="D66" s="4" t="inlineStr">
        <is>
          <t xml:space="preserve"> </t>
        </is>
      </c>
      <c r="E66" s="4" t="inlineStr">
        <is>
          <t xml:space="preserve"> </t>
        </is>
      </c>
      <c r="F66" s="5" t="n">
        <v>90785</v>
      </c>
      <c r="G66" s="4" t="inlineStr">
        <is>
          <t xml:space="preserve"> </t>
        </is>
      </c>
      <c r="H66" s="4" t="inlineStr">
        <is>
          <t xml:space="preserve"> </t>
        </is>
      </c>
      <c r="I66" s="4" t="inlineStr">
        <is>
          <t xml:space="preserve"> </t>
        </is>
      </c>
    </row>
    <row r="67">
      <c r="A67" s="4" t="inlineStr">
        <is>
          <t>Dividends on common shares</t>
        </is>
      </c>
      <c r="B67" s="5" t="n">
        <v>-10399</v>
      </c>
      <c r="C67" s="4" t="inlineStr">
        <is>
          <t xml:space="preserve"> </t>
        </is>
      </c>
      <c r="D67" s="4" t="inlineStr">
        <is>
          <t xml:space="preserve"> </t>
        </is>
      </c>
      <c r="E67" s="4" t="inlineStr">
        <is>
          <t xml:space="preserve"> </t>
        </is>
      </c>
      <c r="F67" s="5" t="n">
        <v>-10399</v>
      </c>
      <c r="G67" s="4" t="inlineStr">
        <is>
          <t xml:space="preserve"> </t>
        </is>
      </c>
      <c r="H67" s="4" t="inlineStr">
        <is>
          <t xml:space="preserve"> </t>
        </is>
      </c>
      <c r="I67" s="4" t="inlineStr">
        <is>
          <t xml:space="preserve"> </t>
        </is>
      </c>
    </row>
    <row r="68">
      <c r="A68" s="4" t="inlineStr">
        <is>
          <t>Other comprehensive income (loss) during the period</t>
        </is>
      </c>
      <c r="B68" s="6" t="n">
        <v>1939</v>
      </c>
      <c r="C68" s="4" t="inlineStr">
        <is>
          <t xml:space="preserve"> </t>
        </is>
      </c>
      <c r="D68" s="4" t="inlineStr">
        <is>
          <t xml:space="preserve"> </t>
        </is>
      </c>
      <c r="E68" s="4" t="inlineStr">
        <is>
          <t xml:space="preserve"> </t>
        </is>
      </c>
      <c r="F68" s="4" t="inlineStr">
        <is>
          <t xml:space="preserve"> </t>
        </is>
      </c>
      <c r="G68" s="4" t="inlineStr">
        <is>
          <t xml:space="preserve"> </t>
        </is>
      </c>
      <c r="H68" s="5" t="n">
        <v>1939</v>
      </c>
      <c r="I68" s="4" t="inlineStr">
        <is>
          <t xml:space="preserve"> </t>
        </is>
      </c>
    </row>
    <row r="69">
      <c r="A69" s="4" t="inlineStr">
        <is>
          <t>Balance at end of period (in shares) at Jun. 30, 2024</t>
        </is>
      </c>
      <c r="B69" s="5" t="n">
        <v>72697209</v>
      </c>
      <c r="C69" s="4" t="inlineStr">
        <is>
          <t xml:space="preserve"> </t>
        </is>
      </c>
      <c r="D69" s="5" t="n">
        <v>7269720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lance at end of period at Jun. 30, 2024</t>
        </is>
      </c>
      <c r="B70" s="6" t="n">
        <v>3566614</v>
      </c>
      <c r="C70" s="4" t="inlineStr">
        <is>
          <t xml:space="preserve"> </t>
        </is>
      </c>
      <c r="D70" s="6" t="n">
        <v>72697</v>
      </c>
      <c r="E70" s="6" t="n">
        <v>1950846</v>
      </c>
      <c r="F70" s="6" t="n">
        <v>1684218</v>
      </c>
      <c r="G70" s="4" t="inlineStr">
        <is>
          <t xml:space="preserve"> </t>
        </is>
      </c>
      <c r="H70" s="6" t="n">
        <v>-38020</v>
      </c>
      <c r="I70" s="6" t="n">
        <v>-103127</v>
      </c>
    </row>
    <row r="71">
      <c r="A71" s="4" t="inlineStr">
        <is>
          <t>Balance at end of period (in shares) at Jun. 30, 2024</t>
        </is>
      </c>
      <c r="B71" s="5" t="n">
        <v>36306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6306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S - Significant Unobservable Inputs Used in Fair Value Measurement of Level 3 Assets and Liabilities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2213</v>
      </c>
      <c r="C3" s="6" t="n">
        <v>6199</v>
      </c>
    </row>
    <row r="4">
      <c r="A4" s="4" t="inlineStr">
        <is>
          <t>Fair Value, Measurements, Recurring |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securities available-for-sale</t>
        </is>
      </c>
      <c r="B6" s="5" t="n">
        <v>945</v>
      </c>
      <c r="C6" s="5" t="n">
        <v>990</v>
      </c>
    </row>
    <row r="7">
      <c r="A7" s="4" t="inlineStr">
        <is>
          <t>Fair Value, Measurements, Nonrecurring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llateral-dependent loans</t>
        </is>
      </c>
      <c r="B9" s="5" t="n">
        <v>53022</v>
      </c>
      <c r="C9" s="5" t="n">
        <v>36978</v>
      </c>
    </row>
    <row r="10">
      <c r="A10" s="4" t="inlineStr">
        <is>
          <t>Other real estate owned</t>
        </is>
      </c>
      <c r="B10" s="6" t="n">
        <v>1201</v>
      </c>
      <c r="C10" s="6" t="n">
        <v>5324</v>
      </c>
    </row>
    <row r="11">
      <c r="A11" s="4" t="inlineStr">
        <is>
          <t>Discounted cash flows | Discount rate | Fair Value, Measurements, Recurring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 for sale, measurement input</t>
        </is>
      </c>
      <c r="B13" s="11" t="n">
        <v>0.11</v>
      </c>
      <c r="C13" s="11" t="n">
        <v>0.11</v>
      </c>
    </row>
    <row r="14">
      <c r="A14" s="4" t="inlineStr">
        <is>
          <t>Discounted cash flows | Discount rate | Fair Value, Measurements, Recurring | Weighted Average Discount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 for sale, measurement input</t>
        </is>
      </c>
      <c r="B16" s="11" t="n">
        <v>0.11</v>
      </c>
      <c r="C16" s="11" t="n">
        <v>0.11</v>
      </c>
    </row>
    <row r="17">
      <c r="A17" s="4" t="inlineStr">
        <is>
          <t>Discounted cash flows | Loss Given Default | Fair Value, Measurements, Recurring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 for sale, measurement input</t>
        </is>
      </c>
      <c r="B19" s="11" t="n">
        <v>0.43</v>
      </c>
      <c r="C19" s="11" t="n">
        <v>0.42</v>
      </c>
    </row>
    <row r="20">
      <c r="A20" s="4" t="inlineStr">
        <is>
          <t>Discounted cash flows | Loss Given Default | Fair Value, Measurements, Recurring | Weighted Average Discount |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 for sale, measurement input</t>
        </is>
      </c>
      <c r="B22" s="11" t="n">
        <v>0.43</v>
      </c>
      <c r="C22" s="11" t="n">
        <v>0.42</v>
      </c>
    </row>
    <row r="23">
      <c r="A23" s="4" t="inlineStr">
        <is>
          <t>Third-party appraisals and discounted cash flows | Collateral discounts and discount rates | Fair Value, Measurements, Nonrecurring | Minimum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llateral-dependent loans, measurement input</t>
        </is>
      </c>
      <c r="B25" s="8" t="n">
        <v>0.15</v>
      </c>
      <c r="C25" s="8" t="n">
        <v>0.11</v>
      </c>
    </row>
    <row r="26">
      <c r="A26" s="4" t="inlineStr">
        <is>
          <t>Third-party appraisals and discounted cash flows | Collateral discounts and discount rates | Fair Value, Measurements, Nonrecurring | Maximum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llateral-dependent loans, measurement input</t>
        </is>
      </c>
      <c r="B28" s="8" t="n">
        <v>0.6</v>
      </c>
      <c r="C28" s="8" t="n">
        <v>0.6</v>
      </c>
    </row>
    <row r="29">
      <c r="A29" s="4" t="inlineStr">
        <is>
          <t>Third-party appraisals and discounted cash flows | Collateral discounts and discount rates | Fair Value, Measurements, Nonrecurring | Weighted Average Discount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llateral-dependent loans, measurement input</t>
        </is>
      </c>
      <c r="B31" s="8" t="n">
        <v>0.29</v>
      </c>
      <c r="C31" s="8" t="n">
        <v>0.28</v>
      </c>
    </row>
    <row r="32">
      <c r="A32" s="4" t="inlineStr">
        <is>
          <t>Third-party appraisals and sales contracts | Collateral discounts and estimated costs to sell | Fair Value, Measurements, Nonrecurring | Minimum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Other real estate owned, measurement input</t>
        </is>
      </c>
      <c r="B34" s="11" t="n">
        <v>0.15</v>
      </c>
      <c r="C34" s="11" t="n">
        <v>0.15</v>
      </c>
    </row>
    <row r="35">
      <c r="A35" s="4" t="inlineStr">
        <is>
          <t>Third-party appraisals and sales contracts | Collateral discounts and estimated costs to sell | Fair Value, Measurements, Nonrecurring | Maximum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Other real estate owned, measurement input</t>
        </is>
      </c>
      <c r="B37" s="11" t="n">
        <v>0.32</v>
      </c>
      <c r="C37" s="11" t="n">
        <v>0.33</v>
      </c>
    </row>
    <row r="38">
      <c r="A38" s="4" t="inlineStr">
        <is>
          <t>Third-party appraisals and sales contracts | Collateral discounts and estimated costs to sell | Fair Value, Measurements, Nonrecurring | Weighted Average Discount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Other real estate owned, measurement input</t>
        </is>
      </c>
      <c r="B40" s="11" t="n">
        <v>0.17</v>
      </c>
      <c r="C40" s="11" t="n">
        <v>0.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257297</v>
      </c>
      <c r="C3" s="6" t="n">
        <v>230470</v>
      </c>
    </row>
    <row r="4">
      <c r="A4" s="4" t="inlineStr">
        <is>
          <t>Interest-bearing deposits in banks</t>
        </is>
      </c>
      <c r="B4" s="5" t="n">
        <v>1104897</v>
      </c>
      <c r="C4" s="5" t="n">
        <v>936834</v>
      </c>
    </row>
    <row r="5">
      <c r="A5" s="4" t="inlineStr">
        <is>
          <t>Debt securities held-to-maturity</t>
        </is>
      </c>
      <c r="B5" s="5" t="n">
        <v>128298</v>
      </c>
      <c r="C5" s="5" t="n">
        <v>122731</v>
      </c>
    </row>
    <row r="6">
      <c r="A6" s="3" t="inlineStr">
        <is>
          <t>Financial liabilities:</t>
        </is>
      </c>
      <c r="B6" s="4" t="inlineStr">
        <is>
          <t xml:space="preserve"> </t>
        </is>
      </c>
      <c r="C6" s="4" t="inlineStr">
        <is>
          <t xml:space="preserve"> </t>
        </is>
      </c>
    </row>
    <row r="7">
      <c r="A7" s="4" t="inlineStr">
        <is>
          <t>Other borrowings</t>
        </is>
      </c>
      <c r="B7" s="5" t="n">
        <v>946413</v>
      </c>
      <c r="C7" s="5" t="n">
        <v>509586</v>
      </c>
    </row>
    <row r="8">
      <c r="A8" s="4" t="inlineStr">
        <is>
          <t>Subordinated deferrable interest debentures</t>
        </is>
      </c>
      <c r="B8" s="5" t="n">
        <v>131312</v>
      </c>
      <c r="C8" s="5" t="n">
        <v>130315</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5" t="n">
        <v>257297</v>
      </c>
      <c r="C11" s="5" t="n">
        <v>230470</v>
      </c>
    </row>
    <row r="12">
      <c r="A12" s="4" t="inlineStr">
        <is>
          <t>Interest-bearing deposits in banks</t>
        </is>
      </c>
      <c r="B12" s="5" t="n">
        <v>1104897</v>
      </c>
      <c r="C12" s="5" t="n">
        <v>936834</v>
      </c>
    </row>
    <row r="13">
      <c r="A13" s="4" t="inlineStr">
        <is>
          <t>Debt securities held-to-maturity</t>
        </is>
      </c>
      <c r="B13" s="5" t="n">
        <v>148538</v>
      </c>
      <c r="C13" s="5" t="n">
        <v>141512</v>
      </c>
    </row>
    <row r="14">
      <c r="A14" s="4" t="inlineStr">
        <is>
          <t>Loans, net</t>
        </is>
      </c>
      <c r="B14" s="5" t="n">
        <v>20603363</v>
      </c>
      <c r="C14" s="5" t="n">
        <v>19925225</v>
      </c>
    </row>
    <row r="15">
      <c r="A15" s="3" t="inlineStr">
        <is>
          <t>Financial liabilities:</t>
        </is>
      </c>
      <c r="B15" s="4" t="inlineStr">
        <is>
          <t xml:space="preserve"> </t>
        </is>
      </c>
      <c r="C15" s="4" t="inlineStr">
        <is>
          <t xml:space="preserve"> </t>
        </is>
      </c>
    </row>
    <row r="16">
      <c r="A16" s="4" t="inlineStr">
        <is>
          <t>Deposits</t>
        </is>
      </c>
      <c r="B16" s="5" t="n">
        <v>21444143</v>
      </c>
      <c r="C16" s="5" t="n">
        <v>20708509</v>
      </c>
    </row>
    <row r="17">
      <c r="A17" s="4" t="inlineStr">
        <is>
          <t>Other borrowings</t>
        </is>
      </c>
      <c r="B17" s="5" t="n">
        <v>946413</v>
      </c>
      <c r="C17" s="5" t="n">
        <v>509586</v>
      </c>
    </row>
    <row r="18">
      <c r="A18" s="4" t="inlineStr">
        <is>
          <t>Subordinated deferrable interest debentures</t>
        </is>
      </c>
      <c r="B18" s="5" t="n">
        <v>131312</v>
      </c>
      <c r="C18" s="5" t="n">
        <v>130315</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257297</v>
      </c>
      <c r="C21" s="5" t="n">
        <v>230470</v>
      </c>
    </row>
    <row r="22">
      <c r="A22" s="4" t="inlineStr">
        <is>
          <t>Interest-bearing deposits in banks</t>
        </is>
      </c>
      <c r="B22" s="5" t="n">
        <v>1104897</v>
      </c>
      <c r="C22" s="5" t="n">
        <v>936834</v>
      </c>
    </row>
    <row r="23">
      <c r="A23" s="4" t="inlineStr">
        <is>
          <t>Debt securities held-to-maturity</t>
        </is>
      </c>
      <c r="B23" s="5" t="n">
        <v>128298</v>
      </c>
      <c r="C23" s="5" t="n">
        <v>122731</v>
      </c>
    </row>
    <row r="24">
      <c r="A24" s="4" t="inlineStr">
        <is>
          <t>Loans, net</t>
        </is>
      </c>
      <c r="B24" s="5" t="n">
        <v>20064808</v>
      </c>
      <c r="C24" s="5" t="n">
        <v>19332899</v>
      </c>
    </row>
    <row r="25">
      <c r="A25" s="3" t="inlineStr">
        <is>
          <t>Financial liabilities:</t>
        </is>
      </c>
      <c r="B25" s="4" t="inlineStr">
        <is>
          <t xml:space="preserve"> </t>
        </is>
      </c>
      <c r="C25" s="4" t="inlineStr">
        <is>
          <t xml:space="preserve"> </t>
        </is>
      </c>
    </row>
    <row r="26">
      <c r="A26" s="4" t="inlineStr">
        <is>
          <t>Deposits</t>
        </is>
      </c>
      <c r="B26" s="5" t="n">
        <v>21446565</v>
      </c>
      <c r="C26" s="5" t="n">
        <v>20707463</v>
      </c>
    </row>
    <row r="27">
      <c r="A27" s="4" t="inlineStr">
        <is>
          <t>Other borrowings</t>
        </is>
      </c>
      <c r="B27" s="5" t="n">
        <v>936511</v>
      </c>
      <c r="C27" s="5" t="n">
        <v>501723</v>
      </c>
    </row>
    <row r="28">
      <c r="A28" s="4" t="inlineStr">
        <is>
          <t>Subordinated deferrable interest debentures</t>
        </is>
      </c>
      <c r="B28" s="5" t="n">
        <v>142058</v>
      </c>
      <c r="C28" s="5" t="n">
        <v>141407</v>
      </c>
    </row>
    <row r="29">
      <c r="A29" s="4" t="inlineStr">
        <is>
          <t>Fair Value | Level 1</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due from banks</t>
        </is>
      </c>
      <c r="B31" s="5" t="n">
        <v>257297</v>
      </c>
      <c r="C31" s="5" t="n">
        <v>230470</v>
      </c>
    </row>
    <row r="32">
      <c r="A32" s="4" t="inlineStr">
        <is>
          <t>Interest-bearing deposits in banks</t>
        </is>
      </c>
      <c r="B32" s="5" t="n">
        <v>1104897</v>
      </c>
      <c r="C32" s="5" t="n">
        <v>936834</v>
      </c>
    </row>
    <row r="33">
      <c r="A33" s="4" t="inlineStr">
        <is>
          <t>Debt securities held-to-maturity</t>
        </is>
      </c>
      <c r="B33" s="5" t="n">
        <v>0</v>
      </c>
      <c r="C33" s="5" t="n">
        <v>0</v>
      </c>
    </row>
    <row r="34">
      <c r="A34" s="4" t="inlineStr">
        <is>
          <t>Loans, net</t>
        </is>
      </c>
      <c r="B34" s="5" t="n">
        <v>0</v>
      </c>
      <c r="C34" s="5" t="n">
        <v>0</v>
      </c>
    </row>
    <row r="35">
      <c r="A35" s="3" t="inlineStr">
        <is>
          <t>Financial liabilities:</t>
        </is>
      </c>
      <c r="B35" s="4" t="inlineStr">
        <is>
          <t xml:space="preserve"> </t>
        </is>
      </c>
      <c r="C35" s="4" t="inlineStr">
        <is>
          <t xml:space="preserve"> </t>
        </is>
      </c>
    </row>
    <row r="36">
      <c r="A36" s="4" t="inlineStr">
        <is>
          <t>Deposits</t>
        </is>
      </c>
      <c r="B36" s="5" t="n">
        <v>0</v>
      </c>
      <c r="C36" s="5" t="n">
        <v>0</v>
      </c>
    </row>
    <row r="37">
      <c r="A37" s="4" t="inlineStr">
        <is>
          <t>Other borrowings</t>
        </is>
      </c>
      <c r="B37" s="5" t="n">
        <v>0</v>
      </c>
      <c r="C37" s="5" t="n">
        <v>0</v>
      </c>
    </row>
    <row r="38">
      <c r="A38" s="4" t="inlineStr">
        <is>
          <t>Subordinated deferrable interest debentures</t>
        </is>
      </c>
      <c r="B38" s="5" t="n">
        <v>0</v>
      </c>
      <c r="C38" s="5" t="n">
        <v>0</v>
      </c>
    </row>
    <row r="39">
      <c r="A39" s="4" t="inlineStr">
        <is>
          <t>Fair Value |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due from banks</t>
        </is>
      </c>
      <c r="B41" s="5" t="n">
        <v>0</v>
      </c>
      <c r="C41" s="5" t="n">
        <v>0</v>
      </c>
    </row>
    <row r="42">
      <c r="A42" s="4" t="inlineStr">
        <is>
          <t>Interest-bearing deposits in banks</t>
        </is>
      </c>
      <c r="B42" s="5" t="n">
        <v>0</v>
      </c>
      <c r="C42" s="5" t="n">
        <v>0</v>
      </c>
    </row>
    <row r="43">
      <c r="A43" s="4" t="inlineStr">
        <is>
          <t>Debt securities held-to-maturity</t>
        </is>
      </c>
      <c r="B43" s="5" t="n">
        <v>128298</v>
      </c>
      <c r="C43" s="5" t="n">
        <v>122731</v>
      </c>
    </row>
    <row r="44">
      <c r="A44" s="4" t="inlineStr">
        <is>
          <t>Loans, net</t>
        </is>
      </c>
      <c r="B44" s="5" t="n">
        <v>0</v>
      </c>
      <c r="C44" s="5" t="n">
        <v>0</v>
      </c>
    </row>
    <row r="45">
      <c r="A45" s="3" t="inlineStr">
        <is>
          <t>Financial liabilities:</t>
        </is>
      </c>
      <c r="B45" s="4" t="inlineStr">
        <is>
          <t xml:space="preserve"> </t>
        </is>
      </c>
      <c r="C45" s="4" t="inlineStr">
        <is>
          <t xml:space="preserve"> </t>
        </is>
      </c>
    </row>
    <row r="46">
      <c r="A46" s="4" t="inlineStr">
        <is>
          <t>Deposits</t>
        </is>
      </c>
      <c r="B46" s="5" t="n">
        <v>21446565</v>
      </c>
      <c r="C46" s="5" t="n">
        <v>20707463</v>
      </c>
    </row>
    <row r="47">
      <c r="A47" s="4" t="inlineStr">
        <is>
          <t>Other borrowings</t>
        </is>
      </c>
      <c r="B47" s="5" t="n">
        <v>936511</v>
      </c>
      <c r="C47" s="5" t="n">
        <v>501723</v>
      </c>
    </row>
    <row r="48">
      <c r="A48" s="4" t="inlineStr">
        <is>
          <t>Subordinated deferrable interest debentures</t>
        </is>
      </c>
      <c r="B48" s="5" t="n">
        <v>142058</v>
      </c>
      <c r="C48" s="5" t="n">
        <v>141407</v>
      </c>
    </row>
    <row r="49">
      <c r="A49" s="4" t="inlineStr">
        <is>
          <t>Fair Value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5" t="n">
        <v>0</v>
      </c>
      <c r="C51" s="5" t="n">
        <v>0</v>
      </c>
    </row>
    <row r="52">
      <c r="A52" s="4" t="inlineStr">
        <is>
          <t>Interest-bearing deposits in banks</t>
        </is>
      </c>
      <c r="B52" s="5" t="n">
        <v>0</v>
      </c>
      <c r="C52" s="5" t="n">
        <v>0</v>
      </c>
    </row>
    <row r="53">
      <c r="A53" s="4" t="inlineStr">
        <is>
          <t>Debt securities held-to-maturity</t>
        </is>
      </c>
      <c r="B53" s="5" t="n">
        <v>0</v>
      </c>
      <c r="C53" s="5" t="n">
        <v>0</v>
      </c>
    </row>
    <row r="54">
      <c r="A54" s="4" t="inlineStr">
        <is>
          <t>Loans, net</t>
        </is>
      </c>
      <c r="B54" s="5" t="n">
        <v>20064808</v>
      </c>
      <c r="C54" s="5" t="n">
        <v>19332899</v>
      </c>
    </row>
    <row r="55">
      <c r="A55" s="3" t="inlineStr">
        <is>
          <t>Financial liabilities:</t>
        </is>
      </c>
      <c r="B55" s="4" t="inlineStr">
        <is>
          <t xml:space="preserve"> </t>
        </is>
      </c>
      <c r="C55" s="4" t="inlineStr">
        <is>
          <t xml:space="preserve"> </t>
        </is>
      </c>
    </row>
    <row r="56">
      <c r="A56" s="4" t="inlineStr">
        <is>
          <t>Deposits</t>
        </is>
      </c>
      <c r="B56" s="5" t="n">
        <v>0</v>
      </c>
      <c r="C56" s="5" t="n">
        <v>0</v>
      </c>
    </row>
    <row r="57">
      <c r="A57" s="4" t="inlineStr">
        <is>
          <t>Other borrowings</t>
        </is>
      </c>
      <c r="B57" s="5" t="n">
        <v>0</v>
      </c>
      <c r="C57" s="5" t="n">
        <v>0</v>
      </c>
    </row>
    <row r="58">
      <c r="A58" s="4" t="inlineStr">
        <is>
          <t>Subordinated deferrable interest debentures</t>
        </is>
      </c>
      <c r="B58" s="6" t="n">
        <v>0</v>
      </c>
      <c r="C5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uarantor Obligation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to extend credit</t>
        </is>
      </c>
      <c r="B3" s="6" t="n">
        <v>3492618</v>
      </c>
      <c r="C3" s="6" t="n">
        <v>4412818</v>
      </c>
    </row>
    <row r="4">
      <c r="A4" s="4" t="inlineStr">
        <is>
          <t>Unused home equity lines of credit</t>
        </is>
      </c>
      <c r="B4" s="5" t="n">
        <v>435621</v>
      </c>
      <c r="C4" s="5" t="n">
        <v>386574</v>
      </c>
    </row>
    <row r="5">
      <c r="A5" s="4" t="inlineStr">
        <is>
          <t>Financial standby letters of credit</t>
        </is>
      </c>
      <c r="B5" s="5" t="n">
        <v>43324</v>
      </c>
      <c r="C5" s="5" t="n">
        <v>37546</v>
      </c>
    </row>
    <row r="6">
      <c r="A6" s="4" t="inlineStr">
        <is>
          <t>Mortgage interest rate lock commitments</t>
        </is>
      </c>
      <c r="B6" s="6" t="n">
        <v>331498</v>
      </c>
      <c r="C6" s="6" t="n">
        <v>171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llowance for Unfunded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ovision for unfunded commitments</t>
        </is>
      </c>
      <c r="B4" s="6" t="n">
        <v>25348</v>
      </c>
      <c r="C4" s="6" t="n">
        <v>43643</v>
      </c>
      <c r="D4" s="6" t="n">
        <v>50871</v>
      </c>
      <c r="E4" s="6" t="n">
        <v>93019</v>
      </c>
    </row>
    <row r="5">
      <c r="A5" s="4" t="inlineStr">
        <is>
          <t>Unfunded Loan Commitment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balance, Allowance</t>
        </is>
      </c>
      <c r="B7" s="5" t="n">
        <v>37136</v>
      </c>
      <c r="C7" s="5" t="n">
        <v>52757</v>
      </c>
      <c r="D7" s="5" t="n">
        <v>41558</v>
      </c>
      <c r="E7" s="5" t="n">
        <v>52411</v>
      </c>
    </row>
    <row r="8">
      <c r="A8" s="4" t="inlineStr">
        <is>
          <t>Provision for unfunded commitments</t>
        </is>
      </c>
      <c r="B8" s="5" t="n">
        <v>-6570</v>
      </c>
      <c r="C8" s="5" t="n">
        <v>1873</v>
      </c>
      <c r="D8" s="5" t="n">
        <v>-10992</v>
      </c>
      <c r="E8" s="5" t="n">
        <v>2219</v>
      </c>
    </row>
    <row r="9">
      <c r="A9" s="4" t="inlineStr">
        <is>
          <t>Ending balance, Allowance</t>
        </is>
      </c>
      <c r="B9" s="6" t="n">
        <v>30566</v>
      </c>
      <c r="C9" s="6" t="n">
        <v>54630</v>
      </c>
      <c r="D9" s="6" t="n">
        <v>30566</v>
      </c>
      <c r="E9" s="6" t="n">
        <v>546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Billions</t>
        </is>
      </c>
      <c r="B1" s="2" t="inlineStr">
        <is>
          <t>Jun. 30, 2024 USD ($)</t>
        </is>
      </c>
    </row>
    <row r="2">
      <c r="A2" s="4" t="inlineStr">
        <is>
          <t>Federal Home Loan Bank | Letter of Credit</t>
        </is>
      </c>
      <c r="B2" s="4" t="inlineStr">
        <is>
          <t xml:space="preserve"> </t>
        </is>
      </c>
    </row>
    <row r="3">
      <c r="A3" s="3" t="inlineStr">
        <is>
          <t>Loss Contingencies [Line Items]</t>
        </is>
      </c>
      <c r="B3" s="4" t="inlineStr">
        <is>
          <t xml:space="preserve"> </t>
        </is>
      </c>
    </row>
    <row r="4">
      <c r="A4" s="4" t="inlineStr">
        <is>
          <t>Letter of credit</t>
        </is>
      </c>
      <c r="B4"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Reportable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by Reportable Business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347323</v>
      </c>
      <c r="C4" s="6" t="n">
        <v>321952</v>
      </c>
      <c r="D4" s="6" t="n">
        <v>676775</v>
      </c>
      <c r="E4" s="6" t="n">
        <v>617668</v>
      </c>
      <c r="F4" s="4" t="inlineStr">
        <is>
          <t xml:space="preserve"> </t>
        </is>
      </c>
    </row>
    <row r="5">
      <c r="A5" s="4" t="inlineStr">
        <is>
          <t>Interest expense</t>
        </is>
      </c>
      <c r="B5" s="5" t="n">
        <v>135402</v>
      </c>
      <c r="C5" s="5" t="n">
        <v>112412</v>
      </c>
      <c r="D5" s="5" t="n">
        <v>263466</v>
      </c>
      <c r="E5" s="5" t="n">
        <v>196476</v>
      </c>
      <c r="F5" s="4" t="inlineStr">
        <is>
          <t xml:space="preserve"> </t>
        </is>
      </c>
    </row>
    <row r="6">
      <c r="A6" s="4" t="inlineStr">
        <is>
          <t>Net interest income</t>
        </is>
      </c>
      <c r="B6" s="5" t="n">
        <v>211921</v>
      </c>
      <c r="C6" s="5" t="n">
        <v>209540</v>
      </c>
      <c r="D6" s="5" t="n">
        <v>413309</v>
      </c>
      <c r="E6" s="5" t="n">
        <v>421192</v>
      </c>
      <c r="F6" s="4" t="inlineStr">
        <is>
          <t xml:space="preserve"> </t>
        </is>
      </c>
    </row>
    <row r="7">
      <c r="A7" s="4" t="inlineStr">
        <is>
          <t>Provision for credit losses</t>
        </is>
      </c>
      <c r="B7" s="5" t="n">
        <v>18773</v>
      </c>
      <c r="C7" s="5" t="n">
        <v>45516</v>
      </c>
      <c r="D7" s="5" t="n">
        <v>39878</v>
      </c>
      <c r="E7" s="5" t="n">
        <v>95245</v>
      </c>
      <c r="F7" s="4" t="inlineStr">
        <is>
          <t xml:space="preserve"> </t>
        </is>
      </c>
    </row>
    <row r="8">
      <c r="A8" s="4" t="inlineStr">
        <is>
          <t>Noninterest income</t>
        </is>
      </c>
      <c r="B8" s="5" t="n">
        <v>88711</v>
      </c>
      <c r="C8" s="5" t="n">
        <v>67349</v>
      </c>
      <c r="D8" s="5" t="n">
        <v>154589</v>
      </c>
      <c r="E8" s="5" t="n">
        <v>123399</v>
      </c>
      <c r="F8" s="4" t="inlineStr">
        <is>
          <t xml:space="preserve"> </t>
        </is>
      </c>
    </row>
    <row r="9">
      <c r="A9" s="3" t="inlineStr">
        <is>
          <t>Noninterest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aries and employee benefits</t>
        </is>
      </c>
      <c r="B10" s="5" t="n">
        <v>88201</v>
      </c>
      <c r="C10" s="5" t="n">
        <v>81336</v>
      </c>
      <c r="D10" s="5" t="n">
        <v>171131</v>
      </c>
      <c r="E10" s="5" t="n">
        <v>162246</v>
      </c>
      <c r="F10" s="4" t="inlineStr">
        <is>
          <t xml:space="preserve"> </t>
        </is>
      </c>
    </row>
    <row r="11">
      <c r="A11" s="4" t="inlineStr">
        <is>
          <t>Occupancy and equipment</t>
        </is>
      </c>
      <c r="B11" s="5" t="n">
        <v>12559</v>
      </c>
      <c r="C11" s="5" t="n">
        <v>12522</v>
      </c>
      <c r="D11" s="5" t="n">
        <v>25444</v>
      </c>
      <c r="E11" s="5" t="n">
        <v>25508</v>
      </c>
      <c r="F11" s="4" t="inlineStr">
        <is>
          <t xml:space="preserve"> </t>
        </is>
      </c>
    </row>
    <row r="12">
      <c r="A12" s="4" t="inlineStr">
        <is>
          <t>Data processing and communications expenses</t>
        </is>
      </c>
      <c r="B12" s="5" t="n">
        <v>15193</v>
      </c>
      <c r="C12" s="5" t="n">
        <v>13451</v>
      </c>
      <c r="D12" s="5" t="n">
        <v>29847</v>
      </c>
      <c r="E12" s="5" t="n">
        <v>26485</v>
      </c>
      <c r="F12" s="4" t="inlineStr">
        <is>
          <t xml:space="preserve"> </t>
        </is>
      </c>
    </row>
    <row r="13">
      <c r="A13" s="4" t="inlineStr">
        <is>
          <t>Other expenses</t>
        </is>
      </c>
      <c r="B13" s="5" t="n">
        <v>39404</v>
      </c>
      <c r="C13" s="5" t="n">
        <v>41094</v>
      </c>
      <c r="D13" s="5" t="n">
        <v>77646</v>
      </c>
      <c r="E13" s="5" t="n">
        <v>73585</v>
      </c>
      <c r="F13" s="4" t="inlineStr">
        <is>
          <t xml:space="preserve"> </t>
        </is>
      </c>
    </row>
    <row r="14">
      <c r="A14" s="4" t="inlineStr">
        <is>
          <t>Total noninterest expense</t>
        </is>
      </c>
      <c r="B14" s="5" t="n">
        <v>155357</v>
      </c>
      <c r="C14" s="5" t="n">
        <v>148403</v>
      </c>
      <c r="D14" s="5" t="n">
        <v>304068</v>
      </c>
      <c r="E14" s="5" t="n">
        <v>287824</v>
      </c>
      <c r="F14" s="4" t="inlineStr">
        <is>
          <t xml:space="preserve"> </t>
        </is>
      </c>
    </row>
    <row r="15">
      <c r="A15" s="4" t="inlineStr">
        <is>
          <t>Income before income tax expense</t>
        </is>
      </c>
      <c r="B15" s="5" t="n">
        <v>126502</v>
      </c>
      <c r="C15" s="5" t="n">
        <v>82970</v>
      </c>
      <c r="D15" s="5" t="n">
        <v>223952</v>
      </c>
      <c r="E15" s="5" t="n">
        <v>161522</v>
      </c>
      <c r="F15" s="4" t="inlineStr">
        <is>
          <t xml:space="preserve"> </t>
        </is>
      </c>
    </row>
    <row r="16">
      <c r="A16" s="4" t="inlineStr">
        <is>
          <t>Income tax expense</t>
        </is>
      </c>
      <c r="B16" s="5" t="n">
        <v>35717</v>
      </c>
      <c r="C16" s="5" t="n">
        <v>20335</v>
      </c>
      <c r="D16" s="5" t="n">
        <v>58855</v>
      </c>
      <c r="E16" s="5" t="n">
        <v>38466</v>
      </c>
      <c r="F16" s="4" t="inlineStr">
        <is>
          <t xml:space="preserve"> </t>
        </is>
      </c>
    </row>
    <row r="17">
      <c r="A17" s="4" t="inlineStr">
        <is>
          <t>Net income</t>
        </is>
      </c>
      <c r="B17" s="5" t="n">
        <v>90785</v>
      </c>
      <c r="C17" s="5" t="n">
        <v>62635</v>
      </c>
      <c r="D17" s="5" t="n">
        <v>165097</v>
      </c>
      <c r="E17" s="5" t="n">
        <v>123056</v>
      </c>
      <c r="F17" s="4" t="inlineStr">
        <is>
          <t xml:space="preserve"> </t>
        </is>
      </c>
    </row>
    <row r="18">
      <c r="A18" s="4" t="inlineStr">
        <is>
          <t>Total assets</t>
        </is>
      </c>
      <c r="B18" s="5" t="n">
        <v>26520728</v>
      </c>
      <c r="C18" s="5" t="n">
        <v>25800618</v>
      </c>
      <c r="D18" s="5" t="n">
        <v>26520728</v>
      </c>
      <c r="E18" s="5" t="n">
        <v>25800618</v>
      </c>
      <c r="F18" s="6" t="n">
        <v>25203699</v>
      </c>
    </row>
    <row r="19">
      <c r="A19" s="4" t="inlineStr">
        <is>
          <t>Goodwill</t>
        </is>
      </c>
      <c r="B19" s="5" t="n">
        <v>1015646</v>
      </c>
      <c r="C19" s="5" t="n">
        <v>1015646</v>
      </c>
      <c r="D19" s="5" t="n">
        <v>1015646</v>
      </c>
      <c r="E19" s="5" t="n">
        <v>1015646</v>
      </c>
      <c r="F19" s="5" t="n">
        <v>1015646</v>
      </c>
    </row>
    <row r="20">
      <c r="A20" s="4" t="inlineStr">
        <is>
          <t>Other intangible assets, net</t>
        </is>
      </c>
      <c r="B20" s="5" t="n">
        <v>79120</v>
      </c>
      <c r="C20" s="5" t="n">
        <v>96800</v>
      </c>
      <c r="D20" s="5" t="n">
        <v>79120</v>
      </c>
      <c r="E20" s="5" t="n">
        <v>96800</v>
      </c>
      <c r="F20" s="6" t="n">
        <v>87949</v>
      </c>
    </row>
    <row r="21">
      <c r="A21" s="4" t="inlineStr">
        <is>
          <t>Banking Divis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income</t>
        </is>
      </c>
      <c r="B23" s="5" t="n">
        <v>243857</v>
      </c>
      <c r="C23" s="5" t="n">
        <v>230199</v>
      </c>
      <c r="D23" s="5" t="n">
        <v>478979</v>
      </c>
      <c r="E23" s="5" t="n">
        <v>442789</v>
      </c>
      <c r="F23" s="4" t="inlineStr">
        <is>
          <t xml:space="preserve"> </t>
        </is>
      </c>
    </row>
    <row r="24">
      <c r="A24" s="4" t="inlineStr">
        <is>
          <t>Interest expense</t>
        </is>
      </c>
      <c r="B24" s="5" t="n">
        <v>70320</v>
      </c>
      <c r="C24" s="5" t="n">
        <v>56427</v>
      </c>
      <c r="D24" s="5" t="n">
        <v>140974</v>
      </c>
      <c r="E24" s="5" t="n">
        <v>91732</v>
      </c>
      <c r="F24" s="4" t="inlineStr">
        <is>
          <t xml:space="preserve"> </t>
        </is>
      </c>
    </row>
    <row r="25">
      <c r="A25" s="4" t="inlineStr">
        <is>
          <t>Net interest income</t>
        </is>
      </c>
      <c r="B25" s="5" t="n">
        <v>173537</v>
      </c>
      <c r="C25" s="5" t="n">
        <v>173772</v>
      </c>
      <c r="D25" s="5" t="n">
        <v>338005</v>
      </c>
      <c r="E25" s="5" t="n">
        <v>351057</v>
      </c>
      <c r="F25" s="4" t="inlineStr">
        <is>
          <t xml:space="preserve"> </t>
        </is>
      </c>
    </row>
    <row r="26">
      <c r="A26" s="4" t="inlineStr">
        <is>
          <t>Provision for credit losses</t>
        </is>
      </c>
      <c r="B26" s="5" t="n">
        <v>20888</v>
      </c>
      <c r="C26" s="5" t="n">
        <v>41255</v>
      </c>
      <c r="D26" s="5" t="n">
        <v>40015</v>
      </c>
      <c r="E26" s="5" t="n">
        <v>88291</v>
      </c>
      <c r="F26" s="4" t="inlineStr">
        <is>
          <t xml:space="preserve"> </t>
        </is>
      </c>
    </row>
    <row r="27">
      <c r="A27" s="4" t="inlineStr">
        <is>
          <t>Noninterest income</t>
        </is>
      </c>
      <c r="B27" s="5" t="n">
        <v>37527</v>
      </c>
      <c r="C27" s="5" t="n">
        <v>26128</v>
      </c>
      <c r="D27" s="5" t="n">
        <v>63890</v>
      </c>
      <c r="E27" s="5" t="n">
        <v>50631</v>
      </c>
      <c r="F27" s="4" t="inlineStr">
        <is>
          <t xml:space="preserve"> </t>
        </is>
      </c>
    </row>
    <row r="28">
      <c r="A28" s="3" t="inlineStr">
        <is>
          <t>Noninterest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aries and employee benefits</t>
        </is>
      </c>
      <c r="B29" s="5" t="n">
        <v>59923</v>
      </c>
      <c r="C29" s="5" t="n">
        <v>56512</v>
      </c>
      <c r="D29" s="5" t="n">
        <v>118839</v>
      </c>
      <c r="E29" s="5" t="n">
        <v>114263</v>
      </c>
      <c r="F29" s="4" t="inlineStr">
        <is>
          <t xml:space="preserve"> </t>
        </is>
      </c>
    </row>
    <row r="30">
      <c r="A30" s="4" t="inlineStr">
        <is>
          <t>Occupancy and equipment</t>
        </is>
      </c>
      <c r="B30" s="5" t="n">
        <v>11474</v>
      </c>
      <c r="C30" s="5" t="n">
        <v>11215</v>
      </c>
      <c r="D30" s="5" t="n">
        <v>23227</v>
      </c>
      <c r="E30" s="5" t="n">
        <v>22858</v>
      </c>
      <c r="F30" s="4" t="inlineStr">
        <is>
          <t xml:space="preserve"> </t>
        </is>
      </c>
    </row>
    <row r="31">
      <c r="A31" s="4" t="inlineStr">
        <is>
          <t>Data processing and communications expenses</t>
        </is>
      </c>
      <c r="B31" s="5" t="n">
        <v>13756</v>
      </c>
      <c r="C31" s="5" t="n">
        <v>11944</v>
      </c>
      <c r="D31" s="5" t="n">
        <v>26940</v>
      </c>
      <c r="E31" s="5" t="n">
        <v>23778</v>
      </c>
      <c r="F31" s="4" t="inlineStr">
        <is>
          <t xml:space="preserve"> </t>
        </is>
      </c>
    </row>
    <row r="32">
      <c r="A32" s="4" t="inlineStr">
        <is>
          <t>Other expenses</t>
        </is>
      </c>
      <c r="B32" s="5" t="n">
        <v>24614</v>
      </c>
      <c r="C32" s="5" t="n">
        <v>27976</v>
      </c>
      <c r="D32" s="5" t="n">
        <v>49061</v>
      </c>
      <c r="E32" s="5" t="n">
        <v>47421</v>
      </c>
      <c r="F32" s="4" t="inlineStr">
        <is>
          <t xml:space="preserve"> </t>
        </is>
      </c>
    </row>
    <row r="33">
      <c r="A33" s="4" t="inlineStr">
        <is>
          <t>Total noninterest expense</t>
        </is>
      </c>
      <c r="B33" s="5" t="n">
        <v>109767</v>
      </c>
      <c r="C33" s="5" t="n">
        <v>107647</v>
      </c>
      <c r="D33" s="5" t="n">
        <v>218067</v>
      </c>
      <c r="E33" s="5" t="n">
        <v>208320</v>
      </c>
      <c r="F33" s="4" t="inlineStr">
        <is>
          <t xml:space="preserve"> </t>
        </is>
      </c>
    </row>
    <row r="34">
      <c r="A34" s="4" t="inlineStr">
        <is>
          <t>Income before income tax expense</t>
        </is>
      </c>
      <c r="B34" s="5" t="n">
        <v>80409</v>
      </c>
      <c r="C34" s="5" t="n">
        <v>50998</v>
      </c>
      <c r="D34" s="5" t="n">
        <v>143813</v>
      </c>
      <c r="E34" s="5" t="n">
        <v>105077</v>
      </c>
      <c r="F34" s="4" t="inlineStr">
        <is>
          <t xml:space="preserve"> </t>
        </is>
      </c>
    </row>
    <row r="35">
      <c r="A35" s="4" t="inlineStr">
        <is>
          <t>Income tax expense</t>
        </is>
      </c>
      <c r="B35" s="5" t="n">
        <v>26090</v>
      </c>
      <c r="C35" s="5" t="n">
        <v>13658</v>
      </c>
      <c r="D35" s="5" t="n">
        <v>42118</v>
      </c>
      <c r="E35" s="5" t="n">
        <v>26687</v>
      </c>
      <c r="F35" s="4" t="inlineStr">
        <is>
          <t xml:space="preserve"> </t>
        </is>
      </c>
    </row>
    <row r="36">
      <c r="A36" s="4" t="inlineStr">
        <is>
          <t>Net income</t>
        </is>
      </c>
      <c r="B36" s="5" t="n">
        <v>54319</v>
      </c>
      <c r="C36" s="5" t="n">
        <v>37340</v>
      </c>
      <c r="D36" s="5" t="n">
        <v>101695</v>
      </c>
      <c r="E36" s="5" t="n">
        <v>78390</v>
      </c>
      <c r="F36" s="4" t="inlineStr">
        <is>
          <t xml:space="preserve"> </t>
        </is>
      </c>
    </row>
    <row r="37">
      <c r="A37" s="4" t="inlineStr">
        <is>
          <t>Total assets</t>
        </is>
      </c>
      <c r="B37" s="5" t="n">
        <v>18933072</v>
      </c>
      <c r="C37" s="5" t="n">
        <v>18532088</v>
      </c>
      <c r="D37" s="5" t="n">
        <v>18933072</v>
      </c>
      <c r="E37" s="5" t="n">
        <v>18532088</v>
      </c>
      <c r="F37" s="4" t="inlineStr">
        <is>
          <t xml:space="preserve"> </t>
        </is>
      </c>
    </row>
    <row r="38">
      <c r="A38" s="4" t="inlineStr">
        <is>
          <t>Goodwill</t>
        </is>
      </c>
      <c r="B38" s="5" t="n">
        <v>951148</v>
      </c>
      <c r="C38" s="5" t="n">
        <v>951148</v>
      </c>
      <c r="D38" s="5" t="n">
        <v>951148</v>
      </c>
      <c r="E38" s="5" t="n">
        <v>951148</v>
      </c>
      <c r="F38" s="4" t="inlineStr">
        <is>
          <t xml:space="preserve"> </t>
        </is>
      </c>
    </row>
    <row r="39">
      <c r="A39" s="4" t="inlineStr">
        <is>
          <t>Other intangible assets, net</t>
        </is>
      </c>
      <c r="B39" s="5" t="n">
        <v>74605</v>
      </c>
      <c r="C39" s="5" t="n">
        <v>89335</v>
      </c>
      <c r="D39" s="5" t="n">
        <v>74605</v>
      </c>
      <c r="E39" s="5" t="n">
        <v>89335</v>
      </c>
      <c r="F39" s="4" t="inlineStr">
        <is>
          <t xml:space="preserve"> </t>
        </is>
      </c>
    </row>
    <row r="40">
      <c r="A40" s="4" t="inlineStr">
        <is>
          <t>Retail Mortgage Divis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income</t>
        </is>
      </c>
      <c r="B42" s="5" t="n">
        <v>59001</v>
      </c>
      <c r="C42" s="5" t="n">
        <v>52867</v>
      </c>
      <c r="D42" s="5" t="n">
        <v>114100</v>
      </c>
      <c r="E42" s="5" t="n">
        <v>101456</v>
      </c>
      <c r="F42" s="4" t="inlineStr">
        <is>
          <t xml:space="preserve"> </t>
        </is>
      </c>
    </row>
    <row r="43">
      <c r="A43" s="4" t="inlineStr">
        <is>
          <t>Interest expense</t>
        </is>
      </c>
      <c r="B43" s="5" t="n">
        <v>35259</v>
      </c>
      <c r="C43" s="5" t="n">
        <v>31450</v>
      </c>
      <c r="D43" s="5" t="n">
        <v>67071</v>
      </c>
      <c r="E43" s="5" t="n">
        <v>60012</v>
      </c>
      <c r="F43" s="4" t="inlineStr">
        <is>
          <t xml:space="preserve"> </t>
        </is>
      </c>
    </row>
    <row r="44">
      <c r="A44" s="4" t="inlineStr">
        <is>
          <t>Net interest income</t>
        </is>
      </c>
      <c r="B44" s="5" t="n">
        <v>23742</v>
      </c>
      <c r="C44" s="5" t="n">
        <v>21417</v>
      </c>
      <c r="D44" s="5" t="n">
        <v>47029</v>
      </c>
      <c r="E44" s="5" t="n">
        <v>41444</v>
      </c>
      <c r="F44" s="4" t="inlineStr">
        <is>
          <t xml:space="preserve"> </t>
        </is>
      </c>
    </row>
    <row r="45">
      <c r="A45" s="4" t="inlineStr">
        <is>
          <t>Provision for credit losses</t>
        </is>
      </c>
      <c r="B45" s="5" t="n">
        <v>-2882</v>
      </c>
      <c r="C45" s="5" t="n">
        <v>3278</v>
      </c>
      <c r="D45" s="5" t="n">
        <v>-550</v>
      </c>
      <c r="E45" s="5" t="n">
        <v>6131</v>
      </c>
      <c r="F45" s="4" t="inlineStr">
        <is>
          <t xml:space="preserve"> </t>
        </is>
      </c>
    </row>
    <row r="46">
      <c r="A46" s="4" t="inlineStr">
        <is>
          <t>Noninterest income</t>
        </is>
      </c>
      <c r="B46" s="5" t="n">
        <v>50145</v>
      </c>
      <c r="C46" s="5" t="n">
        <v>39808</v>
      </c>
      <c r="D46" s="5" t="n">
        <v>88910</v>
      </c>
      <c r="E46" s="5" t="n">
        <v>70866</v>
      </c>
      <c r="F46" s="4" t="inlineStr">
        <is>
          <t xml:space="preserve"> </t>
        </is>
      </c>
    </row>
    <row r="47">
      <c r="A47" s="3" t="inlineStr">
        <is>
          <t>Noninterest expens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aries and employee benefits</t>
        </is>
      </c>
      <c r="B48" s="5" t="n">
        <v>25254</v>
      </c>
      <c r="C48" s="5" t="n">
        <v>21930</v>
      </c>
      <c r="D48" s="5" t="n">
        <v>46327</v>
      </c>
      <c r="E48" s="5" t="n">
        <v>42090</v>
      </c>
      <c r="F48" s="4" t="inlineStr">
        <is>
          <t xml:space="preserve"> </t>
        </is>
      </c>
    </row>
    <row r="49">
      <c r="A49" s="4" t="inlineStr">
        <is>
          <t>Occupancy and equipment</t>
        </is>
      </c>
      <c r="B49" s="5" t="n">
        <v>1008</v>
      </c>
      <c r="C49" s="5" t="n">
        <v>1224</v>
      </c>
      <c r="D49" s="5" t="n">
        <v>2057</v>
      </c>
      <c r="E49" s="5" t="n">
        <v>2507</v>
      </c>
      <c r="F49" s="4" t="inlineStr">
        <is>
          <t xml:space="preserve"> </t>
        </is>
      </c>
    </row>
    <row r="50">
      <c r="A50" s="4" t="inlineStr">
        <is>
          <t>Data processing and communications expenses</t>
        </is>
      </c>
      <c r="B50" s="5" t="n">
        <v>1276</v>
      </c>
      <c r="C50" s="5" t="n">
        <v>1397</v>
      </c>
      <c r="D50" s="5" t="n">
        <v>2642</v>
      </c>
      <c r="E50" s="5" t="n">
        <v>2466</v>
      </c>
      <c r="F50" s="4" t="inlineStr">
        <is>
          <t xml:space="preserve"> </t>
        </is>
      </c>
    </row>
    <row r="51">
      <c r="A51" s="4" t="inlineStr">
        <is>
          <t>Other expenses</t>
        </is>
      </c>
      <c r="B51" s="5" t="n">
        <v>13397</v>
      </c>
      <c r="C51" s="5" t="n">
        <v>11859</v>
      </c>
      <c r="D51" s="5" t="n">
        <v>25927</v>
      </c>
      <c r="E51" s="5" t="n">
        <v>23606</v>
      </c>
      <c r="F51" s="4" t="inlineStr">
        <is>
          <t xml:space="preserve"> </t>
        </is>
      </c>
    </row>
    <row r="52">
      <c r="A52" s="4" t="inlineStr">
        <is>
          <t>Total noninterest expense</t>
        </is>
      </c>
      <c r="B52" s="5" t="n">
        <v>40935</v>
      </c>
      <c r="C52" s="5" t="n">
        <v>36410</v>
      </c>
      <c r="D52" s="5" t="n">
        <v>76953</v>
      </c>
      <c r="E52" s="5" t="n">
        <v>70669</v>
      </c>
      <c r="F52" s="4" t="inlineStr">
        <is>
          <t xml:space="preserve"> </t>
        </is>
      </c>
    </row>
    <row r="53">
      <c r="A53" s="4" t="inlineStr">
        <is>
          <t>Income before income tax expense</t>
        </is>
      </c>
      <c r="B53" s="5" t="n">
        <v>35834</v>
      </c>
      <c r="C53" s="5" t="n">
        <v>21537</v>
      </c>
      <c r="D53" s="5" t="n">
        <v>59536</v>
      </c>
      <c r="E53" s="5" t="n">
        <v>35510</v>
      </c>
      <c r="F53" s="4" t="inlineStr">
        <is>
          <t xml:space="preserve"> </t>
        </is>
      </c>
    </row>
    <row r="54">
      <c r="A54" s="4" t="inlineStr">
        <is>
          <t>Income tax expense</t>
        </is>
      </c>
      <c r="B54" s="5" t="n">
        <v>7525</v>
      </c>
      <c r="C54" s="5" t="n">
        <v>4523</v>
      </c>
      <c r="D54" s="5" t="n">
        <v>12503</v>
      </c>
      <c r="E54" s="5" t="n">
        <v>7457</v>
      </c>
      <c r="F54" s="4" t="inlineStr">
        <is>
          <t xml:space="preserve"> </t>
        </is>
      </c>
    </row>
    <row r="55">
      <c r="A55" s="4" t="inlineStr">
        <is>
          <t>Net income</t>
        </is>
      </c>
      <c r="B55" s="5" t="n">
        <v>28309</v>
      </c>
      <c r="C55" s="5" t="n">
        <v>17014</v>
      </c>
      <c r="D55" s="5" t="n">
        <v>47033</v>
      </c>
      <c r="E55" s="5" t="n">
        <v>28053</v>
      </c>
      <c r="F55" s="4" t="inlineStr">
        <is>
          <t xml:space="preserve"> </t>
        </is>
      </c>
    </row>
    <row r="56">
      <c r="A56" s="4" t="inlineStr">
        <is>
          <t>Total assets</t>
        </is>
      </c>
      <c r="B56" s="5" t="n">
        <v>5100837</v>
      </c>
      <c r="C56" s="5" t="n">
        <v>4921354</v>
      </c>
      <c r="D56" s="5" t="n">
        <v>5100837</v>
      </c>
      <c r="E56" s="5" t="n">
        <v>4921354</v>
      </c>
      <c r="F56" s="4" t="inlineStr">
        <is>
          <t xml:space="preserve"> </t>
        </is>
      </c>
    </row>
    <row r="57">
      <c r="A57" s="4" t="inlineStr">
        <is>
          <t>Goodwill</t>
        </is>
      </c>
      <c r="B57" s="5" t="n">
        <v>0</v>
      </c>
      <c r="C57" s="5" t="n">
        <v>0</v>
      </c>
      <c r="D57" s="5" t="n">
        <v>0</v>
      </c>
      <c r="E57" s="5" t="n">
        <v>0</v>
      </c>
      <c r="F57" s="4" t="inlineStr">
        <is>
          <t xml:space="preserve"> </t>
        </is>
      </c>
    </row>
    <row r="58">
      <c r="A58" s="4" t="inlineStr">
        <is>
          <t>Other intangible assets, net</t>
        </is>
      </c>
      <c r="B58" s="5" t="n">
        <v>0</v>
      </c>
      <c r="C58" s="5" t="n">
        <v>0</v>
      </c>
      <c r="D58" s="5" t="n">
        <v>0</v>
      </c>
      <c r="E58" s="5" t="n">
        <v>0</v>
      </c>
      <c r="F58" s="4" t="inlineStr">
        <is>
          <t xml:space="preserve"> </t>
        </is>
      </c>
    </row>
    <row r="59">
      <c r="A59" s="4" t="inlineStr">
        <is>
          <t>Warehouse Lending Divis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income</t>
        </is>
      </c>
      <c r="B61" s="5" t="n">
        <v>19380</v>
      </c>
      <c r="C61" s="5" t="n">
        <v>18960</v>
      </c>
      <c r="D61" s="5" t="n">
        <v>35863</v>
      </c>
      <c r="E61" s="5" t="n">
        <v>35574</v>
      </c>
      <c r="F61" s="4" t="inlineStr">
        <is>
          <t xml:space="preserve"> </t>
        </is>
      </c>
    </row>
    <row r="62">
      <c r="A62" s="4" t="inlineStr">
        <is>
          <t>Interest expense</t>
        </is>
      </c>
      <c r="B62" s="5" t="n">
        <v>13088</v>
      </c>
      <c r="C62" s="5" t="n">
        <v>12794</v>
      </c>
      <c r="D62" s="5" t="n">
        <v>23543</v>
      </c>
      <c r="E62" s="5" t="n">
        <v>23708</v>
      </c>
      <c r="F62" s="4" t="inlineStr">
        <is>
          <t xml:space="preserve"> </t>
        </is>
      </c>
    </row>
    <row r="63">
      <c r="A63" s="4" t="inlineStr">
        <is>
          <t>Net interest income</t>
        </is>
      </c>
      <c r="B63" s="5" t="n">
        <v>6292</v>
      </c>
      <c r="C63" s="5" t="n">
        <v>6166</v>
      </c>
      <c r="D63" s="5" t="n">
        <v>12320</v>
      </c>
      <c r="E63" s="5" t="n">
        <v>11866</v>
      </c>
      <c r="F63" s="4" t="inlineStr">
        <is>
          <t xml:space="preserve"> </t>
        </is>
      </c>
    </row>
    <row r="64">
      <c r="A64" s="4" t="inlineStr">
        <is>
          <t>Provision for credit losses</t>
        </is>
      </c>
      <c r="B64" s="5" t="n">
        <v>359</v>
      </c>
      <c r="C64" s="5" t="n">
        <v>411</v>
      </c>
      <c r="D64" s="5" t="n">
        <v>504</v>
      </c>
      <c r="E64" s="5" t="n">
        <v>217</v>
      </c>
      <c r="F64" s="4" t="inlineStr">
        <is>
          <t xml:space="preserve"> </t>
        </is>
      </c>
    </row>
    <row r="65">
      <c r="A65" s="4" t="inlineStr">
        <is>
          <t>Noninterest income</t>
        </is>
      </c>
      <c r="B65" s="5" t="n">
        <v>1028</v>
      </c>
      <c r="C65" s="5" t="n">
        <v>1404</v>
      </c>
      <c r="D65" s="5" t="n">
        <v>1768</v>
      </c>
      <c r="E65" s="5" t="n">
        <v>1884</v>
      </c>
      <c r="F65" s="4" t="inlineStr">
        <is>
          <t xml:space="preserve"> </t>
        </is>
      </c>
    </row>
    <row r="66">
      <c r="A66" s="3" t="inlineStr">
        <is>
          <t>Noninterest expens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alaries and employee benefits</t>
        </is>
      </c>
      <c r="B67" s="5" t="n">
        <v>1124</v>
      </c>
      <c r="C67" s="5" t="n">
        <v>772</v>
      </c>
      <c r="D67" s="5" t="n">
        <v>2012</v>
      </c>
      <c r="E67" s="5" t="n">
        <v>1574</v>
      </c>
      <c r="F67" s="4" t="inlineStr">
        <is>
          <t xml:space="preserve"> </t>
        </is>
      </c>
    </row>
    <row r="68">
      <c r="A68" s="4" t="inlineStr">
        <is>
          <t>Occupancy and equipment</t>
        </is>
      </c>
      <c r="B68" s="5" t="n">
        <v>7</v>
      </c>
      <c r="C68" s="5" t="n">
        <v>0</v>
      </c>
      <c r="D68" s="5" t="n">
        <v>14</v>
      </c>
      <c r="E68" s="5" t="n">
        <v>1</v>
      </c>
      <c r="F68" s="4" t="inlineStr">
        <is>
          <t xml:space="preserve"> </t>
        </is>
      </c>
    </row>
    <row r="69">
      <c r="A69" s="4" t="inlineStr">
        <is>
          <t>Data processing and communications expenses</t>
        </is>
      </c>
      <c r="B69" s="5" t="n">
        <v>59</v>
      </c>
      <c r="C69" s="5" t="n">
        <v>44</v>
      </c>
      <c r="D69" s="5" t="n">
        <v>84</v>
      </c>
      <c r="E69" s="5" t="n">
        <v>90</v>
      </c>
      <c r="F69" s="4" t="inlineStr">
        <is>
          <t xml:space="preserve"> </t>
        </is>
      </c>
    </row>
    <row r="70">
      <c r="A70" s="4" t="inlineStr">
        <is>
          <t>Other expenses</t>
        </is>
      </c>
      <c r="B70" s="5" t="n">
        <v>298</v>
      </c>
      <c r="C70" s="5" t="n">
        <v>223</v>
      </c>
      <c r="D70" s="5" t="n">
        <v>535</v>
      </c>
      <c r="E70" s="5" t="n">
        <v>425</v>
      </c>
      <c r="F70" s="4" t="inlineStr">
        <is>
          <t xml:space="preserve"> </t>
        </is>
      </c>
    </row>
    <row r="71">
      <c r="A71" s="4" t="inlineStr">
        <is>
          <t>Total noninterest expense</t>
        </is>
      </c>
      <c r="B71" s="5" t="n">
        <v>1488</v>
      </c>
      <c r="C71" s="5" t="n">
        <v>1039</v>
      </c>
      <c r="D71" s="5" t="n">
        <v>2645</v>
      </c>
      <c r="E71" s="5" t="n">
        <v>2090</v>
      </c>
      <c r="F71" s="4" t="inlineStr">
        <is>
          <t xml:space="preserve"> </t>
        </is>
      </c>
    </row>
    <row r="72">
      <c r="A72" s="4" t="inlineStr">
        <is>
          <t>Income before income tax expense</t>
        </is>
      </c>
      <c r="B72" s="5" t="n">
        <v>5473</v>
      </c>
      <c r="C72" s="5" t="n">
        <v>6120</v>
      </c>
      <c r="D72" s="5" t="n">
        <v>10939</v>
      </c>
      <c r="E72" s="5" t="n">
        <v>11443</v>
      </c>
      <c r="F72" s="4" t="inlineStr">
        <is>
          <t xml:space="preserve"> </t>
        </is>
      </c>
    </row>
    <row r="73">
      <c r="A73" s="4" t="inlineStr">
        <is>
          <t>Income tax expense</t>
        </is>
      </c>
      <c r="B73" s="5" t="n">
        <v>1149</v>
      </c>
      <c r="C73" s="5" t="n">
        <v>1285</v>
      </c>
      <c r="D73" s="5" t="n">
        <v>2297</v>
      </c>
      <c r="E73" s="5" t="n">
        <v>2403</v>
      </c>
      <c r="F73" s="4" t="inlineStr">
        <is>
          <t xml:space="preserve"> </t>
        </is>
      </c>
    </row>
    <row r="74">
      <c r="A74" s="4" t="inlineStr">
        <is>
          <t>Net income</t>
        </is>
      </c>
      <c r="B74" s="5" t="n">
        <v>4324</v>
      </c>
      <c r="C74" s="5" t="n">
        <v>4835</v>
      </c>
      <c r="D74" s="5" t="n">
        <v>8642</v>
      </c>
      <c r="E74" s="5" t="n">
        <v>9040</v>
      </c>
      <c r="F74" s="4" t="inlineStr">
        <is>
          <t xml:space="preserve"> </t>
        </is>
      </c>
    </row>
    <row r="75">
      <c r="A75" s="4" t="inlineStr">
        <is>
          <t>Total assets</t>
        </is>
      </c>
      <c r="B75" s="5" t="n">
        <v>1089263</v>
      </c>
      <c r="C75" s="5" t="n">
        <v>1152690</v>
      </c>
      <c r="D75" s="5" t="n">
        <v>1089263</v>
      </c>
      <c r="E75" s="5" t="n">
        <v>1152690</v>
      </c>
      <c r="F75" s="4" t="inlineStr">
        <is>
          <t xml:space="preserve"> </t>
        </is>
      </c>
    </row>
    <row r="76">
      <c r="A76" s="4" t="inlineStr">
        <is>
          <t>Goodwill</t>
        </is>
      </c>
      <c r="B76" s="5" t="n">
        <v>0</v>
      </c>
      <c r="C76" s="5" t="n">
        <v>0</v>
      </c>
      <c r="D76" s="5" t="n">
        <v>0</v>
      </c>
      <c r="E76" s="5" t="n">
        <v>0</v>
      </c>
      <c r="F76" s="4" t="inlineStr">
        <is>
          <t xml:space="preserve"> </t>
        </is>
      </c>
    </row>
    <row r="77">
      <c r="A77" s="4" t="inlineStr">
        <is>
          <t>Other intangible assets, net</t>
        </is>
      </c>
      <c r="B77" s="5" t="n">
        <v>0</v>
      </c>
      <c r="C77" s="5" t="n">
        <v>0</v>
      </c>
      <c r="D77" s="5" t="n">
        <v>0</v>
      </c>
      <c r="E77" s="5" t="n">
        <v>0</v>
      </c>
      <c r="F77" s="4" t="inlineStr">
        <is>
          <t xml:space="preserve"> </t>
        </is>
      </c>
    </row>
    <row r="78">
      <c r="A78" s="4" t="inlineStr">
        <is>
          <t>Premium  Finance  Divis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income</t>
        </is>
      </c>
      <c r="B80" s="5" t="n">
        <v>25085</v>
      </c>
      <c r="C80" s="5" t="n">
        <v>19926</v>
      </c>
      <c r="D80" s="5" t="n">
        <v>47833</v>
      </c>
      <c r="E80" s="5" t="n">
        <v>37849</v>
      </c>
      <c r="F80" s="4" t="inlineStr">
        <is>
          <t xml:space="preserve"> </t>
        </is>
      </c>
    </row>
    <row r="81">
      <c r="A81" s="4" t="inlineStr">
        <is>
          <t>Interest expense</t>
        </is>
      </c>
      <c r="B81" s="5" t="n">
        <v>16735</v>
      </c>
      <c r="C81" s="5" t="n">
        <v>11741</v>
      </c>
      <c r="D81" s="5" t="n">
        <v>31878</v>
      </c>
      <c r="E81" s="5" t="n">
        <v>21024</v>
      </c>
      <c r="F81" s="4" t="inlineStr">
        <is>
          <t xml:space="preserve"> </t>
        </is>
      </c>
    </row>
    <row r="82">
      <c r="A82" s="4" t="inlineStr">
        <is>
          <t>Net interest income</t>
        </is>
      </c>
      <c r="B82" s="5" t="n">
        <v>8350</v>
      </c>
      <c r="C82" s="5" t="n">
        <v>8185</v>
      </c>
      <c r="D82" s="5" t="n">
        <v>15955</v>
      </c>
      <c r="E82" s="5" t="n">
        <v>16825</v>
      </c>
      <c r="F82" s="4" t="inlineStr">
        <is>
          <t xml:space="preserve"> </t>
        </is>
      </c>
    </row>
    <row r="83">
      <c r="A83" s="4" t="inlineStr">
        <is>
          <t>Provision for credit losses</t>
        </is>
      </c>
      <c r="B83" s="5" t="n">
        <v>408</v>
      </c>
      <c r="C83" s="5" t="n">
        <v>572</v>
      </c>
      <c r="D83" s="5" t="n">
        <v>-91</v>
      </c>
      <c r="E83" s="5" t="n">
        <v>606</v>
      </c>
      <c r="F83" s="4" t="inlineStr">
        <is>
          <t xml:space="preserve"> </t>
        </is>
      </c>
    </row>
    <row r="84">
      <c r="A84" s="4" t="inlineStr">
        <is>
          <t>Noninterest income</t>
        </is>
      </c>
      <c r="B84" s="5" t="n">
        <v>11</v>
      </c>
      <c r="C84" s="5" t="n">
        <v>9</v>
      </c>
      <c r="D84" s="5" t="n">
        <v>21</v>
      </c>
      <c r="E84" s="5" t="n">
        <v>18</v>
      </c>
      <c r="F84" s="4" t="inlineStr">
        <is>
          <t xml:space="preserve"> </t>
        </is>
      </c>
    </row>
    <row r="85">
      <c r="A85" s="3" t="inlineStr">
        <is>
          <t>Noninterest expens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alaries and employee benefits</t>
        </is>
      </c>
      <c r="B86" s="5" t="n">
        <v>1900</v>
      </c>
      <c r="C86" s="5" t="n">
        <v>2122</v>
      </c>
      <c r="D86" s="5" t="n">
        <v>3953</v>
      </c>
      <c r="E86" s="5" t="n">
        <v>4319</v>
      </c>
      <c r="F86" s="4" t="inlineStr">
        <is>
          <t xml:space="preserve"> </t>
        </is>
      </c>
    </row>
    <row r="87">
      <c r="A87" s="4" t="inlineStr">
        <is>
          <t>Occupancy and equipment</t>
        </is>
      </c>
      <c r="B87" s="5" t="n">
        <v>70</v>
      </c>
      <c r="C87" s="5" t="n">
        <v>83</v>
      </c>
      <c r="D87" s="5" t="n">
        <v>146</v>
      </c>
      <c r="E87" s="5" t="n">
        <v>142</v>
      </c>
      <c r="F87" s="4" t="inlineStr">
        <is>
          <t xml:space="preserve"> </t>
        </is>
      </c>
    </row>
    <row r="88">
      <c r="A88" s="4" t="inlineStr">
        <is>
          <t>Data processing and communications expenses</t>
        </is>
      </c>
      <c r="B88" s="5" t="n">
        <v>102</v>
      </c>
      <c r="C88" s="5" t="n">
        <v>66</v>
      </c>
      <c r="D88" s="5" t="n">
        <v>181</v>
      </c>
      <c r="E88" s="5" t="n">
        <v>151</v>
      </c>
      <c r="F88" s="4" t="inlineStr">
        <is>
          <t xml:space="preserve"> </t>
        </is>
      </c>
    </row>
    <row r="89">
      <c r="A89" s="4" t="inlineStr">
        <is>
          <t>Other expenses</t>
        </is>
      </c>
      <c r="B89" s="5" t="n">
        <v>1095</v>
      </c>
      <c r="C89" s="5" t="n">
        <v>1036</v>
      </c>
      <c r="D89" s="5" t="n">
        <v>2123</v>
      </c>
      <c r="E89" s="5" t="n">
        <v>2133</v>
      </c>
      <c r="F89" s="4" t="inlineStr">
        <is>
          <t xml:space="preserve"> </t>
        </is>
      </c>
    </row>
    <row r="90">
      <c r="A90" s="4" t="inlineStr">
        <is>
          <t>Total noninterest expense</t>
        </is>
      </c>
      <c r="B90" s="5" t="n">
        <v>3167</v>
      </c>
      <c r="C90" s="5" t="n">
        <v>3307</v>
      </c>
      <c r="D90" s="5" t="n">
        <v>6403</v>
      </c>
      <c r="E90" s="5" t="n">
        <v>6745</v>
      </c>
      <c r="F90" s="4" t="inlineStr">
        <is>
          <t xml:space="preserve"> </t>
        </is>
      </c>
    </row>
    <row r="91">
      <c r="A91" s="4" t="inlineStr">
        <is>
          <t>Income before income tax expense</t>
        </is>
      </c>
      <c r="B91" s="5" t="n">
        <v>4786</v>
      </c>
      <c r="C91" s="5" t="n">
        <v>4315</v>
      </c>
      <c r="D91" s="5" t="n">
        <v>9664</v>
      </c>
      <c r="E91" s="5" t="n">
        <v>9492</v>
      </c>
      <c r="F91" s="4" t="inlineStr">
        <is>
          <t xml:space="preserve"> </t>
        </is>
      </c>
    </row>
    <row r="92">
      <c r="A92" s="4" t="inlineStr">
        <is>
          <t>Income tax expense</t>
        </is>
      </c>
      <c r="B92" s="5" t="n">
        <v>953</v>
      </c>
      <c r="C92" s="5" t="n">
        <v>869</v>
      </c>
      <c r="D92" s="5" t="n">
        <v>1937</v>
      </c>
      <c r="E92" s="5" t="n">
        <v>1919</v>
      </c>
      <c r="F92" s="4" t="inlineStr">
        <is>
          <t xml:space="preserve"> </t>
        </is>
      </c>
    </row>
    <row r="93">
      <c r="A93" s="4" t="inlineStr">
        <is>
          <t>Net income</t>
        </is>
      </c>
      <c r="B93" s="5" t="n">
        <v>3833</v>
      </c>
      <c r="C93" s="5" t="n">
        <v>3446</v>
      </c>
      <c r="D93" s="5" t="n">
        <v>7727</v>
      </c>
      <c r="E93" s="5" t="n">
        <v>7573</v>
      </c>
      <c r="F93" s="4" t="inlineStr">
        <is>
          <t xml:space="preserve"> </t>
        </is>
      </c>
    </row>
    <row r="94">
      <c r="A94" s="4" t="inlineStr">
        <is>
          <t>Total assets</t>
        </is>
      </c>
      <c r="B94" s="5" t="n">
        <v>1397556</v>
      </c>
      <c r="C94" s="5" t="n">
        <v>1194486</v>
      </c>
      <c r="D94" s="5" t="n">
        <v>1397556</v>
      </c>
      <c r="E94" s="5" t="n">
        <v>1194486</v>
      </c>
      <c r="F94" s="4" t="inlineStr">
        <is>
          <t xml:space="preserve"> </t>
        </is>
      </c>
    </row>
    <row r="95">
      <c r="A95" s="4" t="inlineStr">
        <is>
          <t>Goodwill</t>
        </is>
      </c>
      <c r="B95" s="5" t="n">
        <v>64498</v>
      </c>
      <c r="C95" s="5" t="n">
        <v>64498</v>
      </c>
      <c r="D95" s="5" t="n">
        <v>64498</v>
      </c>
      <c r="E95" s="5" t="n">
        <v>64498</v>
      </c>
      <c r="F95" s="4" t="inlineStr">
        <is>
          <t xml:space="preserve"> </t>
        </is>
      </c>
    </row>
    <row r="96">
      <c r="A96" s="4" t="inlineStr">
        <is>
          <t>Other intangible assets, net</t>
        </is>
      </c>
      <c r="B96" s="6" t="n">
        <v>4515</v>
      </c>
      <c r="C96" s="6" t="n">
        <v>7465</v>
      </c>
      <c r="D96" s="6" t="n">
        <v>4515</v>
      </c>
      <c r="E96" s="6" t="n">
        <v>7465</v>
      </c>
      <c r="F9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Derivative Financial Instrumen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826717</v>
      </c>
      <c r="C7" s="6" t="n">
        <v>736188</v>
      </c>
    </row>
    <row r="8">
      <c r="A8" s="4" t="inlineStr">
        <is>
          <t>Derivative Assets</t>
        </is>
      </c>
      <c r="B8" s="5" t="n">
        <v>10327</v>
      </c>
      <c r="C8" s="5" t="n">
        <v>5937</v>
      </c>
    </row>
    <row r="9">
      <c r="A9" s="4" t="inlineStr">
        <is>
          <t>Derivative Liabilities</t>
        </is>
      </c>
      <c r="B9" s="5" t="n">
        <v>10406</v>
      </c>
      <c r="C9" s="5" t="n">
        <v>6203</v>
      </c>
    </row>
    <row r="10">
      <c r="A10" s="4" t="inlineStr">
        <is>
          <t>Risk participation agreement | Mortga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6163</v>
      </c>
      <c r="C12" s="5" t="n">
        <v>26163</v>
      </c>
    </row>
    <row r="13">
      <c r="A13" s="4" t="inlineStr">
        <is>
          <t>Derivative Assets</t>
        </is>
      </c>
      <c r="B13" s="5" t="n">
        <v>0</v>
      </c>
      <c r="C13" s="5" t="n">
        <v>0</v>
      </c>
    </row>
    <row r="14">
      <c r="A14" s="4" t="inlineStr">
        <is>
          <t>Derivative Liabilities</t>
        </is>
      </c>
      <c r="B14" s="5" t="n">
        <v>24</v>
      </c>
      <c r="C14" s="5" t="n">
        <v>65</v>
      </c>
    </row>
    <row r="15">
      <c r="A15" s="4" t="inlineStr">
        <is>
          <t>Mortgage derivatives - interest rate lock commitments | Mortga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331498</v>
      </c>
      <c r="C17" s="5" t="n">
        <v>171750</v>
      </c>
    </row>
    <row r="18">
      <c r="A18" s="4" t="inlineStr">
        <is>
          <t>Derivative Assets</t>
        </is>
      </c>
      <c r="B18" s="5" t="n">
        <v>4803</v>
      </c>
      <c r="C18" s="5" t="n">
        <v>3636</v>
      </c>
    </row>
    <row r="19">
      <c r="A19" s="4" t="inlineStr">
        <is>
          <t>Derivative Liabilities</t>
        </is>
      </c>
      <c r="B19" s="5" t="n">
        <v>0</v>
      </c>
      <c r="C19" s="5" t="n">
        <v>0</v>
      </c>
    </row>
    <row r="20">
      <c r="A20" s="4" t="inlineStr">
        <is>
          <t>Mortgage derivatives - forward contracts related to mortgage loans held for sale | Mortga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973024</v>
      </c>
      <c r="C22" s="5" t="n">
        <v>663015</v>
      </c>
    </row>
    <row r="23">
      <c r="A23" s="4" t="inlineStr">
        <is>
          <t>Derivative Assets</t>
        </is>
      </c>
      <c r="B23" s="5" t="n">
        <v>452</v>
      </c>
      <c r="C23" s="5" t="n">
        <v>0</v>
      </c>
    </row>
    <row r="24">
      <c r="A24" s="4" t="inlineStr">
        <is>
          <t>Derivative Liabilities</t>
        </is>
      </c>
      <c r="B24" s="6" t="n">
        <v>0</v>
      </c>
      <c r="C24" s="6" t="n">
        <v>57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Net Gains (Losses) Relating to Free-Standing 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otential common shares with strike prices that would cause them to be anti-dilutive (in shares)</t>
        </is>
      </c>
      <c r="B4" s="5" t="n">
        <v>0</v>
      </c>
      <c r="C4" s="5" t="n">
        <v>345576</v>
      </c>
      <c r="D4" s="5" t="n">
        <v>0</v>
      </c>
      <c r="E4" s="5" t="n">
        <v>84487</v>
      </c>
    </row>
    <row r="5">
      <c r="A5" s="4" t="inlineStr">
        <is>
          <t>Other noninterest income | 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 instruments, net, pretax, total</t>
        </is>
      </c>
      <c r="B7" s="6" t="n">
        <v>44</v>
      </c>
      <c r="C7" s="6" t="n">
        <v>105</v>
      </c>
      <c r="D7" s="6" t="n">
        <v>187</v>
      </c>
      <c r="E7" s="6" t="n">
        <v>-221</v>
      </c>
    </row>
    <row r="8">
      <c r="A8" s="4" t="inlineStr">
        <is>
          <t>Other noninterest income | Risk participation agreemen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 instruments, net, pretax, total</t>
        </is>
      </c>
      <c r="B10" s="5" t="n">
        <v>8</v>
      </c>
      <c r="C10" s="5" t="n">
        <v>0</v>
      </c>
      <c r="D10" s="5" t="n">
        <v>41</v>
      </c>
      <c r="E10" s="5" t="n">
        <v>0</v>
      </c>
    </row>
    <row r="11">
      <c r="A11" s="4" t="inlineStr">
        <is>
          <t>Mortgage banking activity | Interest rate lock commitmen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on derivative instruments, net, pretax, total</t>
        </is>
      </c>
      <c r="B13" s="5" t="n">
        <v>-948</v>
      </c>
      <c r="C13" s="5" t="n">
        <v>-2973</v>
      </c>
      <c r="D13" s="5" t="n">
        <v>1168</v>
      </c>
      <c r="E13" s="5" t="n">
        <v>2040</v>
      </c>
    </row>
    <row r="14">
      <c r="A14" s="4" t="inlineStr">
        <is>
          <t>Mortgage banking activity | Forward contracts related to mortgage loans held for sal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on derivative instruments, net, pretax, total</t>
        </is>
      </c>
      <c r="B16" s="6" t="n">
        <v>1482</v>
      </c>
      <c r="C16" s="6" t="n">
        <v>10919</v>
      </c>
      <c r="D16" s="6" t="n">
        <v>6242</v>
      </c>
      <c r="E16" s="6" t="n">
        <v>30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SERVICING RIGHTS - Schedule of Carrying Value of Loan Servicing Rights Asset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 servicing rights</t>
        </is>
      </c>
      <c r="B3" s="6" t="n">
        <v>147462</v>
      </c>
      <c r="C3" s="4" t="inlineStr">
        <is>
          <t xml:space="preserve"> </t>
        </is>
      </c>
      <c r="D3" s="6" t="n">
        <v>174652</v>
      </c>
      <c r="E3" s="4" t="inlineStr">
        <is>
          <t xml:space="preserve"> </t>
        </is>
      </c>
      <c r="F3" s="4" t="inlineStr">
        <is>
          <t xml:space="preserve"> </t>
        </is>
      </c>
      <c r="G3" s="4" t="inlineStr">
        <is>
          <t xml:space="preserve"> </t>
        </is>
      </c>
    </row>
    <row r="4">
      <c r="A4" s="4" t="inlineStr">
        <is>
          <t>Residential mortg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an servicing rights</t>
        </is>
      </c>
      <c r="B6" s="5" t="n">
        <v>145306</v>
      </c>
      <c r="C6" s="6" t="n">
        <v>171968</v>
      </c>
      <c r="D6" s="5" t="n">
        <v>171915</v>
      </c>
      <c r="E6" s="6" t="n">
        <v>160021</v>
      </c>
      <c r="F6" s="6" t="n">
        <v>149986</v>
      </c>
      <c r="G6" s="6" t="n">
        <v>147014</v>
      </c>
    </row>
    <row r="7">
      <c r="A7" s="4" t="inlineStr">
        <is>
          <t>SB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 servicing rights</t>
        </is>
      </c>
      <c r="B9" s="6" t="n">
        <v>2156</v>
      </c>
      <c r="C9" s="6" t="n">
        <v>2301</v>
      </c>
      <c r="D9" s="6" t="n">
        <v>2737</v>
      </c>
      <c r="E9" s="6" t="n">
        <v>3097</v>
      </c>
      <c r="F9" s="6" t="n">
        <v>3166</v>
      </c>
      <c r="G9" s="6" t="n">
        <v>34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hare (in dollars per share)</t>
        </is>
      </c>
      <c r="B4" s="7" t="n">
        <v>0.15</v>
      </c>
      <c r="C4" s="7" t="n">
        <v>0.15</v>
      </c>
      <c r="D4" s="7" t="n">
        <v>0.3</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RIGH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idential mortgage</t>
        </is>
      </c>
      <c r="B3" s="4" t="inlineStr">
        <is>
          <t xml:space="preserve"> </t>
        </is>
      </c>
      <c r="C3" s="4" t="inlineStr">
        <is>
          <t xml:space="preserve"> </t>
        </is>
      </c>
      <c r="D3" s="4" t="inlineStr">
        <is>
          <t xml:space="preserve"> </t>
        </is>
      </c>
      <c r="E3" s="4" t="inlineStr">
        <is>
          <t xml:space="preserve"> </t>
        </is>
      </c>
    </row>
    <row r="4">
      <c r="A4" s="3" t="inlineStr">
        <is>
          <t>Contractually Specified Servicing Fees, Late Fees, and Ancillary Fees Earned in Exchange for Servicing Financial Assets [Line Items]</t>
        </is>
      </c>
      <c r="B4" s="4" t="inlineStr">
        <is>
          <t xml:space="preserve"> </t>
        </is>
      </c>
      <c r="C4" s="4" t="inlineStr">
        <is>
          <t xml:space="preserve"> </t>
        </is>
      </c>
      <c r="D4" s="4" t="inlineStr">
        <is>
          <t xml:space="preserve"> </t>
        </is>
      </c>
      <c r="E4" s="4" t="inlineStr">
        <is>
          <t xml:space="preserve"> </t>
        </is>
      </c>
    </row>
    <row r="5">
      <c r="A5" s="4" t="inlineStr">
        <is>
          <t>Servicing fee income</t>
        </is>
      </c>
      <c r="B5" s="6" t="n">
        <v>17500</v>
      </c>
      <c r="C5" s="6" t="n">
        <v>15000</v>
      </c>
      <c r="D5" s="6" t="n">
        <v>34700</v>
      </c>
      <c r="E5" s="6" t="n">
        <v>29200</v>
      </c>
    </row>
    <row r="6">
      <c r="A6" s="4" t="inlineStr">
        <is>
          <t>SBA servicing rights</t>
        </is>
      </c>
      <c r="B6" s="4" t="inlineStr">
        <is>
          <t xml:space="preserve"> </t>
        </is>
      </c>
      <c r="C6" s="4" t="inlineStr">
        <is>
          <t xml:space="preserve"> </t>
        </is>
      </c>
      <c r="D6" s="4" t="inlineStr">
        <is>
          <t xml:space="preserve"> </t>
        </is>
      </c>
      <c r="E6" s="4" t="inlineStr">
        <is>
          <t xml:space="preserve"> </t>
        </is>
      </c>
    </row>
    <row r="7">
      <c r="A7" s="3" t="inlineStr">
        <is>
          <t>Contractually Specified Servicing Fees, Late Fees, and Ancillary Fees Earned in Exchange for Servicing Financial Assets [Line Items]</t>
        </is>
      </c>
      <c r="B7" s="4" t="inlineStr">
        <is>
          <t xml:space="preserve"> </t>
        </is>
      </c>
      <c r="C7" s="4" t="inlineStr">
        <is>
          <t xml:space="preserve"> </t>
        </is>
      </c>
      <c r="D7" s="4" t="inlineStr">
        <is>
          <t xml:space="preserve"> </t>
        </is>
      </c>
      <c r="E7" s="4" t="inlineStr">
        <is>
          <t xml:space="preserve"> </t>
        </is>
      </c>
    </row>
    <row r="8">
      <c r="A8" s="4" t="inlineStr">
        <is>
          <t>Servicing fee income</t>
        </is>
      </c>
      <c r="B8" s="6" t="n">
        <v>570</v>
      </c>
      <c r="C8" s="6" t="n">
        <v>758</v>
      </c>
      <c r="D8" s="6" t="n">
        <v>1200</v>
      </c>
      <c r="E8" s="6" t="n">
        <v>15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RIGHTS - Schedule of Activity of Servicing Righ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74652</v>
      </c>
      <c r="E4" s="4" t="inlineStr">
        <is>
          <t xml:space="preserve"> </t>
        </is>
      </c>
    </row>
    <row r="5">
      <c r="A5" s="4" t="inlineStr">
        <is>
          <t>Ending balance</t>
        </is>
      </c>
      <c r="B5" s="6" t="n">
        <v>147462</v>
      </c>
      <c r="C5" s="4" t="inlineStr">
        <is>
          <t xml:space="preserve"> </t>
        </is>
      </c>
      <c r="D5" s="5" t="n">
        <v>147462</v>
      </c>
      <c r="E5" s="4" t="inlineStr">
        <is>
          <t xml:space="preserve"> </t>
        </is>
      </c>
    </row>
    <row r="6">
      <c r="A6" s="4" t="inlineStr">
        <is>
          <t>Residential mortgage servicing rights</t>
        </is>
      </c>
      <c r="B6" s="4" t="inlineStr">
        <is>
          <t xml:space="preserve"> </t>
        </is>
      </c>
      <c r="C6" s="4" t="inlineStr">
        <is>
          <t xml:space="preserve"> </t>
        </is>
      </c>
      <c r="D6" s="4" t="inlineStr">
        <is>
          <t xml:space="preserve"> </t>
        </is>
      </c>
      <c r="E6" s="4" t="inlineStr">
        <is>
          <t xml:space="preserve"> </t>
        </is>
      </c>
    </row>
    <row r="7">
      <c r="A7" s="3" t="inlineStr">
        <is>
          <t>Servicing Asset at Fair Value, Amount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71968</v>
      </c>
      <c r="C8" s="6" t="n">
        <v>149986</v>
      </c>
      <c r="D8" s="5" t="n">
        <v>171915</v>
      </c>
      <c r="E8" s="6" t="n">
        <v>147014</v>
      </c>
    </row>
    <row r="9">
      <c r="A9" s="4" t="inlineStr">
        <is>
          <t>Additions</t>
        </is>
      </c>
      <c r="B9" s="5" t="n">
        <v>7421</v>
      </c>
      <c r="C9" s="5" t="n">
        <v>14731</v>
      </c>
      <c r="D9" s="5" t="n">
        <v>12877</v>
      </c>
      <c r="E9" s="5" t="n">
        <v>22461</v>
      </c>
    </row>
    <row r="10">
      <c r="A10" s="4" t="inlineStr">
        <is>
          <t>Amortization</t>
        </is>
      </c>
      <c r="B10" s="5" t="n">
        <v>-5264</v>
      </c>
      <c r="C10" s="5" t="n">
        <v>-4696</v>
      </c>
      <c r="D10" s="5" t="n">
        <v>-10667</v>
      </c>
      <c r="E10" s="5" t="n">
        <v>-9454</v>
      </c>
    </row>
    <row r="11">
      <c r="A11" s="4" t="inlineStr">
        <is>
          <t>Disposals</t>
        </is>
      </c>
      <c r="B11" s="5" t="n">
        <v>-28819</v>
      </c>
      <c r="C11" s="5" t="n">
        <v>0</v>
      </c>
      <c r="D11" s="5" t="n">
        <v>-28819</v>
      </c>
      <c r="E11" s="5" t="n">
        <v>0</v>
      </c>
    </row>
    <row r="12">
      <c r="A12" s="4" t="inlineStr">
        <is>
          <t>Ending balance</t>
        </is>
      </c>
      <c r="B12" s="5" t="n">
        <v>145306</v>
      </c>
      <c r="C12" s="5" t="n">
        <v>160021</v>
      </c>
      <c r="D12" s="5" t="n">
        <v>145306</v>
      </c>
      <c r="E12" s="5" t="n">
        <v>160021</v>
      </c>
    </row>
    <row r="13">
      <c r="A13" s="4" t="inlineStr">
        <is>
          <t>SBA servicing rights</t>
        </is>
      </c>
      <c r="B13" s="4" t="inlineStr">
        <is>
          <t xml:space="preserve"> </t>
        </is>
      </c>
      <c r="C13" s="4" t="inlineStr">
        <is>
          <t xml:space="preserve"> </t>
        </is>
      </c>
      <c r="D13" s="4" t="inlineStr">
        <is>
          <t xml:space="preserve"> </t>
        </is>
      </c>
      <c r="E13" s="4" t="inlineStr">
        <is>
          <t xml:space="preserve"> </t>
        </is>
      </c>
    </row>
    <row r="14">
      <c r="A14" s="3" t="inlineStr">
        <is>
          <t>Servicing Asset at Fair Value, Amount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301</v>
      </c>
      <c r="C15" s="5" t="n">
        <v>3166</v>
      </c>
      <c r="D15" s="5" t="n">
        <v>2737</v>
      </c>
      <c r="E15" s="5" t="n">
        <v>3443</v>
      </c>
    </row>
    <row r="16">
      <c r="A16" s="4" t="inlineStr">
        <is>
          <t>Additions</t>
        </is>
      </c>
      <c r="B16" s="5" t="n">
        <v>57</v>
      </c>
      <c r="C16" s="5" t="n">
        <v>271</v>
      </c>
      <c r="D16" s="5" t="n">
        <v>76</v>
      </c>
      <c r="E16" s="5" t="n">
        <v>315</v>
      </c>
    </row>
    <row r="17">
      <c r="A17" s="4" t="inlineStr">
        <is>
          <t>Amortization</t>
        </is>
      </c>
      <c r="B17" s="5" t="n">
        <v>-202</v>
      </c>
      <c r="C17" s="5" t="n">
        <v>-340</v>
      </c>
      <c r="D17" s="5" t="n">
        <v>-657</v>
      </c>
      <c r="E17" s="5" t="n">
        <v>-661</v>
      </c>
    </row>
    <row r="18">
      <c r="A18" s="4" t="inlineStr">
        <is>
          <t>Ending balance</t>
        </is>
      </c>
      <c r="B18" s="6" t="n">
        <v>2156</v>
      </c>
      <c r="C18" s="6" t="n">
        <v>3097</v>
      </c>
      <c r="D18" s="6" t="n">
        <v>2156</v>
      </c>
      <c r="E18" s="6" t="n">
        <v>309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OAN SERVICING RIGHTS - Schedule of Sensitivity of Fair Value to Adverse Changes in Model Inputs and/or Assumptions (Details) - USD ($) $ in Thousands</t>
        </is>
      </c>
      <c r="B1" s="2" t="inlineStr">
        <is>
          <t>6 Months Ended</t>
        </is>
      </c>
      <c r="C1" s="2" t="inlineStr">
        <is>
          <t>12 Months Ended</t>
        </is>
      </c>
    </row>
    <row r="2">
      <c r="B2" s="2" t="inlineStr">
        <is>
          <t>Jun. 30, 2024</t>
        </is>
      </c>
      <c r="C2" s="2" t="inlineStr">
        <is>
          <t>Dec. 31, 2023</t>
        </is>
      </c>
    </row>
    <row r="3">
      <c r="A3" s="4" t="inlineStr">
        <is>
          <t>Residential mortgage</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Unpaid principal balance of loans serviced for others</t>
        </is>
      </c>
      <c r="B5" s="6" t="n">
        <v>10600275</v>
      </c>
      <c r="C5" s="6" t="n">
        <v>12454454</v>
      </c>
    </row>
    <row r="6">
      <c r="A6" s="4" t="inlineStr">
        <is>
          <t>Composition of residential loans serviced for others</t>
        </is>
      </c>
      <c r="B6" s="8" t="n">
        <v>1</v>
      </c>
      <c r="C6" s="8" t="n">
        <v>1</v>
      </c>
    </row>
    <row r="7">
      <c r="A7" s="4" t="inlineStr">
        <is>
          <t>Weighted average term (months) and (years)</t>
        </is>
      </c>
      <c r="B7" s="4" t="inlineStr">
        <is>
          <t>354 months</t>
        </is>
      </c>
      <c r="C7" s="4" t="inlineStr">
        <is>
          <t>355 months</t>
        </is>
      </c>
    </row>
    <row r="8">
      <c r="A8" s="4" t="inlineStr">
        <is>
          <t>Weighted average age (months)</t>
        </is>
      </c>
      <c r="B8" s="4" t="inlineStr">
        <is>
          <t>35 months</t>
        </is>
      </c>
      <c r="C8" s="4" t="inlineStr">
        <is>
          <t>27 months</t>
        </is>
      </c>
    </row>
    <row r="9">
      <c r="A9" s="4" t="inlineStr">
        <is>
          <t>Modeled prepayment speed</t>
        </is>
      </c>
      <c r="B9" s="9" t="n">
        <v>0.0687</v>
      </c>
      <c r="C9" s="9" t="n">
        <v>0.0856</v>
      </c>
    </row>
    <row r="10">
      <c r="A10" s="4" t="inlineStr">
        <is>
          <t>Decline in fair value due to a 10% adverse change</t>
        </is>
      </c>
      <c r="B10" s="6" t="n">
        <v>-2708</v>
      </c>
      <c r="C10" s="6" t="n">
        <v>-4492</v>
      </c>
    </row>
    <row r="11">
      <c r="A11" s="4" t="inlineStr">
        <is>
          <t>Decline in fair value due to a 20% adverse change</t>
        </is>
      </c>
      <c r="B11" s="6" t="n">
        <v>-5959</v>
      </c>
      <c r="C11" s="6" t="n">
        <v>-9444</v>
      </c>
    </row>
    <row r="12">
      <c r="A12" s="4" t="inlineStr">
        <is>
          <t>Weighted average discount rate</t>
        </is>
      </c>
      <c r="B12" s="9" t="n">
        <v>0.1118</v>
      </c>
      <c r="C12" s="9" t="n">
        <v>0.1098</v>
      </c>
    </row>
    <row r="13">
      <c r="A13" s="4" t="inlineStr">
        <is>
          <t>Decline in fair value due to 10% and 100 basis points adverse change</t>
        </is>
      </c>
      <c r="B13" s="6" t="n">
        <v>-4399</v>
      </c>
      <c r="C13" s="6" t="n">
        <v>-5110</v>
      </c>
    </row>
    <row r="14">
      <c r="A14" s="4" t="inlineStr">
        <is>
          <t>Decline in fair value due to a 20% and 200 basis points adverse change</t>
        </is>
      </c>
      <c r="B14" s="6" t="n">
        <v>-10089</v>
      </c>
      <c r="C14" s="6" t="n">
        <v>-11181</v>
      </c>
    </row>
    <row r="15">
      <c r="A15" s="4" t="inlineStr">
        <is>
          <t>Residential mortgage | FHLMC</t>
        </is>
      </c>
      <c r="B15" s="4" t="inlineStr">
        <is>
          <t xml:space="preserve"> </t>
        </is>
      </c>
      <c r="C15" s="4" t="inlineStr">
        <is>
          <t xml:space="preserve"> </t>
        </is>
      </c>
    </row>
    <row r="16">
      <c r="A16" s="3" t="inlineStr">
        <is>
          <t>Sensitivity Analysis of Fair Value of Interests Continued to be Held by Transferor, Servicing Assets or Liabilities, Impact of Adverse Change in Assumption [Line Items]</t>
        </is>
      </c>
      <c r="B16" s="4" t="inlineStr">
        <is>
          <t xml:space="preserve"> </t>
        </is>
      </c>
      <c r="C16" s="4" t="inlineStr">
        <is>
          <t xml:space="preserve"> </t>
        </is>
      </c>
    </row>
    <row r="17">
      <c r="A17" s="4" t="inlineStr">
        <is>
          <t>Composition of residential loans serviced for others</t>
        </is>
      </c>
      <c r="B17" s="9" t="n">
        <v>0.1745</v>
      </c>
      <c r="C17" s="9" t="n">
        <v>0.1754</v>
      </c>
    </row>
    <row r="18">
      <c r="A18" s="4" t="inlineStr">
        <is>
          <t>Residential mortgage | FNMA</t>
        </is>
      </c>
      <c r="B18" s="4" t="inlineStr">
        <is>
          <t xml:space="preserve"> </t>
        </is>
      </c>
      <c r="C18" s="4" t="inlineStr">
        <is>
          <t xml:space="preserve"> </t>
        </is>
      </c>
    </row>
    <row r="19">
      <c r="A19" s="3" t="inlineStr">
        <is>
          <t>Sensitivity Analysis of Fair Value of Interests Continued to be Held by Transferor, Servicing Assets or Liabilities, Impact of Adverse Change in Assumption [Line Items]</t>
        </is>
      </c>
      <c r="B19" s="4" t="inlineStr">
        <is>
          <t xml:space="preserve"> </t>
        </is>
      </c>
      <c r="C19" s="4" t="inlineStr">
        <is>
          <t xml:space="preserve"> </t>
        </is>
      </c>
    </row>
    <row r="20">
      <c r="A20" s="4" t="inlineStr">
        <is>
          <t>Composition of residential loans serviced for others</t>
        </is>
      </c>
      <c r="B20" s="9" t="n">
        <v>0.512</v>
      </c>
      <c r="C20" s="9" t="n">
        <v>0.5051</v>
      </c>
    </row>
    <row r="21">
      <c r="A21" s="4" t="inlineStr">
        <is>
          <t>Residential mortgage | GNMA</t>
        </is>
      </c>
      <c r="B21" s="4" t="inlineStr">
        <is>
          <t xml:space="preserve"> </t>
        </is>
      </c>
      <c r="C21" s="4" t="inlineStr">
        <is>
          <t xml:space="preserve"> </t>
        </is>
      </c>
    </row>
    <row r="22">
      <c r="A22" s="3" t="inlineStr">
        <is>
          <t>Sensitivity Analysis of Fair Value of Interests Continued to be Held by Transferor, Servicing Assets or Liabilities, Impact of Adverse Change in Assumption [Line Items]</t>
        </is>
      </c>
      <c r="B22" s="4" t="inlineStr">
        <is>
          <t xml:space="preserve"> </t>
        </is>
      </c>
      <c r="C22" s="4" t="inlineStr">
        <is>
          <t xml:space="preserve"> </t>
        </is>
      </c>
    </row>
    <row r="23">
      <c r="A23" s="4" t="inlineStr">
        <is>
          <t>Composition of residential loans serviced for others</t>
        </is>
      </c>
      <c r="B23" s="9" t="n">
        <v>0.3135</v>
      </c>
      <c r="C23" s="9" t="n">
        <v>0.3195</v>
      </c>
    </row>
    <row r="24">
      <c r="A24" s="4" t="inlineStr">
        <is>
          <t>SBA servicing rights</t>
        </is>
      </c>
      <c r="B24" s="4" t="inlineStr">
        <is>
          <t xml:space="preserve"> </t>
        </is>
      </c>
      <c r="C24" s="4" t="inlineStr">
        <is>
          <t xml:space="preserve"> </t>
        </is>
      </c>
    </row>
    <row r="25">
      <c r="A25" s="3" t="inlineStr">
        <is>
          <t>Sensitivity Analysis of Fair Value of Interests Continued to be Held by Transferor, Servicing Assets or Liabilities, Impact of Adverse Change in Assumption [Line Items]</t>
        </is>
      </c>
      <c r="B25" s="4" t="inlineStr">
        <is>
          <t xml:space="preserve"> </t>
        </is>
      </c>
      <c r="C25" s="4" t="inlineStr">
        <is>
          <t xml:space="preserve"> </t>
        </is>
      </c>
    </row>
    <row r="26">
      <c r="A26" s="4" t="inlineStr">
        <is>
          <t>Unpaid principal balance of loans serviced for others</t>
        </is>
      </c>
      <c r="B26" s="6" t="n">
        <v>241874</v>
      </c>
      <c r="C26" s="6" t="n">
        <v>271164</v>
      </c>
    </row>
    <row r="27">
      <c r="A27" s="4" t="inlineStr">
        <is>
          <t>Weighted average term (months) and (years)</t>
        </is>
      </c>
      <c r="B27" s="4" t="inlineStr">
        <is>
          <t>3 years 1 month 2 days</t>
        </is>
      </c>
      <c r="C27" s="4" t="inlineStr">
        <is>
          <t>3 years 3 months 21 days</t>
        </is>
      </c>
    </row>
    <row r="28">
      <c r="A28" s="4" t="inlineStr">
        <is>
          <t>Modeled prepayment speed</t>
        </is>
      </c>
      <c r="B28" s="9" t="n">
        <v>0.2233</v>
      </c>
      <c r="C28" s="9" t="n">
        <v>0.2083</v>
      </c>
    </row>
    <row r="29">
      <c r="A29" s="4" t="inlineStr">
        <is>
          <t>Decline in fair value due to a 10% adverse change</t>
        </is>
      </c>
      <c r="B29" s="6" t="n">
        <v>-167</v>
      </c>
      <c r="C29" s="6" t="n">
        <v>-171</v>
      </c>
    </row>
    <row r="30">
      <c r="A30" s="4" t="inlineStr">
        <is>
          <t>Decline in fair value due to a 20% adverse change</t>
        </is>
      </c>
      <c r="B30" s="6" t="n">
        <v>-318</v>
      </c>
      <c r="C30" s="6" t="n">
        <v>-327</v>
      </c>
    </row>
    <row r="31">
      <c r="A31" s="4" t="inlineStr">
        <is>
          <t>Weighted average discount rate</t>
        </is>
      </c>
      <c r="B31" s="9" t="n">
        <v>0.1202</v>
      </c>
      <c r="C31" s="9" t="n">
        <v>0.147</v>
      </c>
    </row>
    <row r="32">
      <c r="A32" s="4" t="inlineStr">
        <is>
          <t>Decline in fair value due to 10% and 100 basis points adverse change</t>
        </is>
      </c>
      <c r="B32" s="6" t="n">
        <v>-61</v>
      </c>
      <c r="C32" s="6" t="n">
        <v>-69</v>
      </c>
    </row>
    <row r="33">
      <c r="A33" s="4" t="inlineStr">
        <is>
          <t>Decline in fair value due to a 20% and 200 basis points adverse change</t>
        </is>
      </c>
      <c r="B33" s="6" t="n">
        <v>-120</v>
      </c>
      <c r="C33" s="6" t="n">
        <v>-1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65097</v>
      </c>
      <c r="C4" s="6" t="n">
        <v>123056</v>
      </c>
    </row>
    <row r="5">
      <c r="A5" s="3" t="inlineStr">
        <is>
          <t>Adjustments reconciling net income to net cash (used in) provided by operating activities:</t>
        </is>
      </c>
      <c r="B5" s="4" t="inlineStr">
        <is>
          <t xml:space="preserve"> </t>
        </is>
      </c>
      <c r="C5" s="4" t="inlineStr">
        <is>
          <t xml:space="preserve"> </t>
        </is>
      </c>
    </row>
    <row r="6">
      <c r="A6" s="4" t="inlineStr">
        <is>
          <t>Depreciation</t>
        </is>
      </c>
      <c r="B6" s="5" t="n">
        <v>9640</v>
      </c>
      <c r="C6" s="5" t="n">
        <v>9409</v>
      </c>
    </row>
    <row r="7">
      <c r="A7" s="4" t="inlineStr">
        <is>
          <t>Net losses on sale or disposal of premises and equipment</t>
        </is>
      </c>
      <c r="B7" s="5" t="n">
        <v>9</v>
      </c>
      <c r="C7" s="5" t="n">
        <v>74</v>
      </c>
    </row>
    <row r="8">
      <c r="A8" s="4" t="inlineStr">
        <is>
          <t>Provision for credit losses</t>
        </is>
      </c>
      <c r="B8" s="5" t="n">
        <v>39878</v>
      </c>
      <c r="C8" s="5" t="n">
        <v>95245</v>
      </c>
    </row>
    <row r="9">
      <c r="A9" s="4" t="inlineStr">
        <is>
          <t>Net write-downs and (gains) losses on sale of other real estate owned</t>
        </is>
      </c>
      <c r="B9" s="5" t="n">
        <v>-25</v>
      </c>
      <c r="C9" s="5" t="n">
        <v>37</v>
      </c>
    </row>
    <row r="10">
      <c r="A10" s="4" t="inlineStr">
        <is>
          <t>Share-based compensation expense</t>
        </is>
      </c>
      <c r="B10" s="5" t="n">
        <v>5642</v>
      </c>
      <c r="C10" s="5" t="n">
        <v>4429</v>
      </c>
    </row>
    <row r="11">
      <c r="A11" s="4" t="inlineStr">
        <is>
          <t>Amortization of intangible assets</t>
        </is>
      </c>
      <c r="B11" s="5" t="n">
        <v>8829</v>
      </c>
      <c r="C11" s="5" t="n">
        <v>9394</v>
      </c>
    </row>
    <row r="12">
      <c r="A12" s="4" t="inlineStr">
        <is>
          <t>Amortization of operating lease right of use assets</t>
        </is>
      </c>
      <c r="B12" s="5" t="n">
        <v>5037</v>
      </c>
      <c r="C12" s="5" t="n">
        <v>5672</v>
      </c>
    </row>
    <row r="13">
      <c r="A13" s="4" t="inlineStr">
        <is>
          <t>Provision for deferred taxes</t>
        </is>
      </c>
      <c r="B13" s="5" t="n">
        <v>-10652</v>
      </c>
      <c r="C13" s="5" t="n">
        <v>-10507</v>
      </c>
    </row>
    <row r="14">
      <c r="A14" s="4" t="inlineStr">
        <is>
          <t>Net accretion of debt securities available-for-sale</t>
        </is>
      </c>
      <c r="B14" s="5" t="n">
        <v>-2276</v>
      </c>
      <c r="C14" s="5" t="n">
        <v>-2834</v>
      </c>
    </row>
    <row r="15">
      <c r="A15" s="4" t="inlineStr">
        <is>
          <t>Net accretion of debt securities held-to-maturity</t>
        </is>
      </c>
      <c r="B15" s="5" t="n">
        <v>-87</v>
      </c>
      <c r="C15" s="5" t="n">
        <v>-88</v>
      </c>
    </row>
    <row r="16">
      <c r="A16" s="4" t="inlineStr">
        <is>
          <t>Net amortization of other investments</t>
        </is>
      </c>
      <c r="B16" s="5" t="n">
        <v>571</v>
      </c>
      <c r="C16" s="5" t="n">
        <v>753</v>
      </c>
    </row>
    <row r="17">
      <c r="A17" s="4" t="inlineStr">
        <is>
          <t>Net (gain) loss on securities</t>
        </is>
      </c>
      <c r="B17" s="5" t="n">
        <v>-12328</v>
      </c>
      <c r="C17" s="5" t="n">
        <v>0</v>
      </c>
    </row>
    <row r="18">
      <c r="A18" s="4" t="inlineStr">
        <is>
          <t>Net amortization (accretion) of fair value marks on purchased loans</t>
        </is>
      </c>
      <c r="B18" s="5" t="n">
        <v>648</v>
      </c>
      <c r="C18" s="5" t="n">
        <v>-464</v>
      </c>
    </row>
    <row r="19">
      <c r="A19" s="4" t="inlineStr">
        <is>
          <t>Net amortization on other borrowings</t>
        </is>
      </c>
      <c r="B19" s="5" t="n">
        <v>137</v>
      </c>
      <c r="C19" s="5" t="n">
        <v>703</v>
      </c>
    </row>
    <row r="20">
      <c r="A20" s="4" t="inlineStr">
        <is>
          <t>Amortization of subordinated deferrable interest debentures</t>
        </is>
      </c>
      <c r="B20" s="5" t="n">
        <v>997</v>
      </c>
      <c r="C20" s="5" t="n">
        <v>997</v>
      </c>
    </row>
    <row r="21">
      <c r="A21" s="4" t="inlineStr">
        <is>
          <t>Originations of mortgage loans held for sale</t>
        </is>
      </c>
      <c r="B21" s="5" t="n">
        <v>-2115354</v>
      </c>
      <c r="C21" s="5" t="n">
        <v>-1839990</v>
      </c>
    </row>
    <row r="22">
      <c r="A22" s="4" t="inlineStr">
        <is>
          <t>Payments received on mortgage loans held for sale</t>
        </is>
      </c>
      <c r="B22" s="5" t="n">
        <v>7220</v>
      </c>
      <c r="C22" s="5" t="n">
        <v>8629</v>
      </c>
    </row>
    <row r="23">
      <c r="A23" s="4" t="inlineStr">
        <is>
          <t>Proceeds from sales of mortgage loans held for sale</t>
        </is>
      </c>
      <c r="B23" s="5" t="n">
        <v>1834290</v>
      </c>
      <c r="C23" s="5" t="n">
        <v>1826177</v>
      </c>
    </row>
    <row r="24">
      <c r="A24" s="4" t="inlineStr">
        <is>
          <t>Net gains on mortgage loans held for sale</t>
        </is>
      </c>
      <c r="B24" s="5" t="n">
        <v>-22359</v>
      </c>
      <c r="C24" s="5" t="n">
        <v>-819</v>
      </c>
    </row>
    <row r="25">
      <c r="A25" s="4" t="inlineStr">
        <is>
          <t>Originations of SBA loans</t>
        </is>
      </c>
      <c r="B25" s="5" t="n">
        <v>-5364</v>
      </c>
      <c r="C25" s="5" t="n">
        <v>-22506</v>
      </c>
    </row>
    <row r="26">
      <c r="A26" s="4" t="inlineStr">
        <is>
          <t>Proceeds from sales of SBA loans</t>
        </is>
      </c>
      <c r="B26" s="5" t="n">
        <v>5096</v>
      </c>
      <c r="C26" s="5" t="n">
        <v>24972</v>
      </c>
    </row>
    <row r="27">
      <c r="A27" s="4" t="inlineStr">
        <is>
          <t>Net gains on sale of SBA loans</t>
        </is>
      </c>
      <c r="B27" s="5" t="n">
        <v>-435</v>
      </c>
      <c r="C27" s="5" t="n">
        <v>-1231</v>
      </c>
    </row>
    <row r="28">
      <c r="A28" s="4" t="inlineStr">
        <is>
          <t>Increase in cash surrender value of bank owned life insurance</t>
        </is>
      </c>
      <c r="B28" s="5" t="n">
        <v>-4727</v>
      </c>
      <c r="C28" s="5" t="n">
        <v>-4482</v>
      </c>
    </row>
    <row r="29">
      <c r="A29" s="4" t="inlineStr">
        <is>
          <t>Gain on bank owned life insurance proceeds</t>
        </is>
      </c>
      <c r="B29" s="5" t="n">
        <v>-1464</v>
      </c>
      <c r="C29" s="5" t="n">
        <v>-486</v>
      </c>
    </row>
    <row r="30">
      <c r="A30" s="4" t="inlineStr">
        <is>
          <t>Gain on sale of mortgage servicing rights</t>
        </is>
      </c>
      <c r="B30" s="5" t="n">
        <v>-4713</v>
      </c>
      <c r="C30" s="5" t="n">
        <v>0</v>
      </c>
    </row>
    <row r="31">
      <c r="A31" s="4" t="inlineStr">
        <is>
          <t>Gain on debt redemption</t>
        </is>
      </c>
      <c r="B31" s="5" t="n">
        <v>-169</v>
      </c>
      <c r="C31" s="5" t="n">
        <v>-1027</v>
      </c>
    </row>
    <row r="32">
      <c r="A32" s="4" t="inlineStr">
        <is>
          <t>Change attributable to other operating activities</t>
        </is>
      </c>
      <c r="B32" s="5" t="n">
        <v>18380</v>
      </c>
      <c r="C32" s="5" t="n">
        <v>-949</v>
      </c>
    </row>
    <row r="33">
      <c r="A33" s="4" t="inlineStr">
        <is>
          <t>Net cash (used in) provided by operating activities</t>
        </is>
      </c>
      <c r="B33" s="5" t="n">
        <v>-78482</v>
      </c>
      <c r="C33" s="5" t="n">
        <v>224164</v>
      </c>
    </row>
    <row r="34">
      <c r="A34" s="3" t="inlineStr">
        <is>
          <t>Investing Activities</t>
        </is>
      </c>
      <c r="B34" s="4" t="inlineStr">
        <is>
          <t xml:space="preserve"> </t>
        </is>
      </c>
      <c r="C34" s="4" t="inlineStr">
        <is>
          <t xml:space="preserve"> </t>
        </is>
      </c>
    </row>
    <row r="35">
      <c r="A35" s="4" t="inlineStr">
        <is>
          <t>Purchases of debt securities available-for-sale</t>
        </is>
      </c>
      <c r="B35" s="5" t="n">
        <v>-239657</v>
      </c>
      <c r="C35" s="5" t="n">
        <v>0</v>
      </c>
    </row>
    <row r="36">
      <c r="A36" s="4" t="inlineStr">
        <is>
          <t>Purchases of debt securities held-to-maturity</t>
        </is>
      </c>
      <c r="B36" s="5" t="n">
        <v>-8857</v>
      </c>
      <c r="C36" s="5" t="n">
        <v>-8543</v>
      </c>
    </row>
    <row r="37">
      <c r="A37" s="4" t="inlineStr">
        <is>
          <t>Proceeds from maturities and paydowns of debt securities available-for-sale</t>
        </is>
      </c>
      <c r="B37" s="5" t="n">
        <v>109314</v>
      </c>
      <c r="C37" s="5" t="n">
        <v>37021</v>
      </c>
    </row>
    <row r="38">
      <c r="A38" s="4" t="inlineStr">
        <is>
          <t>Proceeds from maturities and paydowns of debt securities held-to-maturity</t>
        </is>
      </c>
      <c r="B38" s="5" t="n">
        <v>1918</v>
      </c>
      <c r="C38" s="5" t="n">
        <v>982</v>
      </c>
    </row>
    <row r="39">
      <c r="A39" s="4" t="inlineStr">
        <is>
          <t>Net (increase) decrease in other investments</t>
        </is>
      </c>
      <c r="B39" s="5" t="n">
        <v>-13062</v>
      </c>
      <c r="C39" s="5" t="n">
        <v>583</v>
      </c>
    </row>
    <row r="40">
      <c r="A40" s="4" t="inlineStr">
        <is>
          <t>Net increase in loans</t>
        </is>
      </c>
      <c r="B40" s="5" t="n">
        <v>-754421</v>
      </c>
      <c r="C40" s="5" t="n">
        <v>-653613</v>
      </c>
    </row>
    <row r="41">
      <c r="A41" s="4" t="inlineStr">
        <is>
          <t>Purchases of premises and equipment</t>
        </is>
      </c>
      <c r="B41" s="5" t="n">
        <v>-6712</v>
      </c>
      <c r="C41" s="5" t="n">
        <v>-7881</v>
      </c>
    </row>
    <row r="42">
      <c r="A42" s="4" t="inlineStr">
        <is>
          <t>Proceeds from sale of premises and equipment</t>
        </is>
      </c>
      <c r="B42" s="5" t="n">
        <v>243</v>
      </c>
      <c r="C42" s="5" t="n">
        <v>19</v>
      </c>
    </row>
    <row r="43">
      <c r="A43" s="4" t="inlineStr">
        <is>
          <t>Proceeds from sales of other real estate owned</t>
        </is>
      </c>
      <c r="B43" s="5" t="n">
        <v>7240</v>
      </c>
      <c r="C43" s="5" t="n">
        <v>1955</v>
      </c>
    </row>
    <row r="44">
      <c r="A44" s="4" t="inlineStr">
        <is>
          <t>Proceeds from sale of mortgage servicing rights</t>
        </is>
      </c>
      <c r="B44" s="5" t="n">
        <v>30969</v>
      </c>
      <c r="C44" s="5" t="n">
        <v>0</v>
      </c>
    </row>
    <row r="45">
      <c r="A45" s="4" t="inlineStr">
        <is>
          <t>Proceeds from bank owned life insurance</t>
        </is>
      </c>
      <c r="B45" s="5" t="n">
        <v>2576</v>
      </c>
      <c r="C45" s="5" t="n">
        <v>1890</v>
      </c>
    </row>
    <row r="46">
      <c r="A46" s="4" t="inlineStr">
        <is>
          <t>Net cash used in investing activities</t>
        </is>
      </c>
      <c r="B46" s="5" t="n">
        <v>-870449</v>
      </c>
      <c r="C46" s="5" t="n">
        <v>-627587</v>
      </c>
    </row>
    <row r="47">
      <c r="A47" s="3" t="inlineStr">
        <is>
          <t>Financing Activities</t>
        </is>
      </c>
      <c r="B47" s="4" t="inlineStr">
        <is>
          <t xml:space="preserve"> </t>
        </is>
      </c>
      <c r="C47" s="4" t="inlineStr">
        <is>
          <t xml:space="preserve"> </t>
        </is>
      </c>
    </row>
    <row r="48">
      <c r="A48" s="4" t="inlineStr">
        <is>
          <t>Net increase in deposits</t>
        </is>
      </c>
      <c r="B48" s="5" t="n">
        <v>735634</v>
      </c>
      <c r="C48" s="5" t="n">
        <v>980387</v>
      </c>
    </row>
    <row r="49">
      <c r="A49" s="4" t="inlineStr">
        <is>
          <t>Proceeds from other borrowings</t>
        </is>
      </c>
      <c r="B49" s="5" t="n">
        <v>3353000</v>
      </c>
      <c r="C49" s="5" t="n">
        <v>10625000</v>
      </c>
    </row>
    <row r="50">
      <c r="A50" s="4" t="inlineStr">
        <is>
          <t>Repayment of other borrowings</t>
        </is>
      </c>
      <c r="B50" s="5" t="n">
        <v>-2916141</v>
      </c>
      <c r="C50" s="5" t="n">
        <v>-10963423</v>
      </c>
    </row>
    <row r="51">
      <c r="A51" s="4" t="inlineStr">
        <is>
          <t>Proceeds from exercise of stock options</t>
        </is>
      </c>
      <c r="B51" s="5" t="n">
        <v>0</v>
      </c>
      <c r="C51" s="5" t="n">
        <v>476</v>
      </c>
    </row>
    <row r="52">
      <c r="A52" s="4" t="inlineStr">
        <is>
          <t>Dividends paid - common stock</t>
        </is>
      </c>
      <c r="B52" s="5" t="n">
        <v>-20821</v>
      </c>
      <c r="C52" s="5" t="n">
        <v>-20971</v>
      </c>
    </row>
    <row r="53">
      <c r="A53" s="4" t="inlineStr">
        <is>
          <t>Purchase of treasury shares</t>
        </is>
      </c>
      <c r="B53" s="5" t="n">
        <v>-7851</v>
      </c>
      <c r="C53" s="5" t="n">
        <v>-17048</v>
      </c>
    </row>
    <row r="54">
      <c r="A54" s="4" t="inlineStr">
        <is>
          <t>Net cash provided by financing activities</t>
        </is>
      </c>
      <c r="B54" s="5" t="n">
        <v>1143821</v>
      </c>
      <c r="C54" s="5" t="n">
        <v>604421</v>
      </c>
    </row>
    <row r="55">
      <c r="A55" s="4" t="inlineStr">
        <is>
          <t>Net increase in cash and cash equivalents</t>
        </is>
      </c>
      <c r="B55" s="5" t="n">
        <v>194890</v>
      </c>
      <c r="C55" s="5" t="n">
        <v>200998</v>
      </c>
    </row>
    <row r="56">
      <c r="A56" s="4" t="inlineStr">
        <is>
          <t>Cash and cash equivalents at beginning of period</t>
        </is>
      </c>
      <c r="B56" s="5" t="n">
        <v>1167304</v>
      </c>
      <c r="C56" s="5" t="n">
        <v>1118132</v>
      </c>
    </row>
    <row r="57">
      <c r="A57" s="4" t="inlineStr">
        <is>
          <t>Cash and cash equivalents at end of period</t>
        </is>
      </c>
      <c r="B57" s="5" t="n">
        <v>1362194</v>
      </c>
      <c r="C57" s="5" t="n">
        <v>1319130</v>
      </c>
    </row>
    <row r="58">
      <c r="A58" s="3" t="inlineStr">
        <is>
          <t>Cash paid (received) during the period for:</t>
        </is>
      </c>
      <c r="B58" s="4" t="inlineStr">
        <is>
          <t xml:space="preserve"> </t>
        </is>
      </c>
      <c r="C58" s="4" t="inlineStr">
        <is>
          <t xml:space="preserve"> </t>
        </is>
      </c>
    </row>
    <row r="59">
      <c r="A59" s="4" t="inlineStr">
        <is>
          <t>Interest</t>
        </is>
      </c>
      <c r="B59" s="5" t="n">
        <v>268051</v>
      </c>
      <c r="C59" s="5" t="n">
        <v>182077</v>
      </c>
    </row>
    <row r="60">
      <c r="A60" s="4" t="inlineStr">
        <is>
          <t>Income taxes</t>
        </is>
      </c>
      <c r="B60" s="5" t="n">
        <v>56060</v>
      </c>
      <c r="C60" s="5" t="n">
        <v>62186</v>
      </c>
    </row>
    <row r="61">
      <c r="A61" s="4" t="inlineStr">
        <is>
          <t>Loans transferred to other real estate owned</t>
        </is>
      </c>
      <c r="B61" s="5" t="n">
        <v>3229</v>
      </c>
      <c r="C61" s="5" t="n">
        <v>7319</v>
      </c>
    </row>
    <row r="62">
      <c r="A62" s="4" t="inlineStr">
        <is>
          <t>Loans transferred from loans held for sale to loans held for investment</t>
        </is>
      </c>
      <c r="B62" s="5" t="n">
        <v>8058</v>
      </c>
      <c r="C62" s="5" t="n">
        <v>5374</v>
      </c>
    </row>
    <row r="63">
      <c r="A63" s="4" t="inlineStr">
        <is>
          <t>Right-of-use assets obtained in exchange for new operating lease liabilities</t>
        </is>
      </c>
      <c r="B63" s="5" t="n">
        <v>2376</v>
      </c>
      <c r="C63" s="5" t="n">
        <v>2022</v>
      </c>
    </row>
    <row r="64">
      <c r="A64" s="4" t="inlineStr">
        <is>
          <t>Change in unrealized loss on securities available-for-sale, net of tax</t>
        </is>
      </c>
      <c r="B64" s="6" t="n">
        <v>-2081</v>
      </c>
      <c r="C64" s="6" t="n">
        <v>-41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NOTE 1 – BASIS OF PRESENTATION AND ACCOUNTING POLICIES Nature of Business Ameris Bancorp (the “Company” or “Ameris”) is a financial holding company headquartered in Atlanta, Georgia. Ameris conducts substantially all of its operations through its wholly owned banking subsidiary, Ameris Bank (the “Bank”). At June 30, 2024, the Bank operated 164 branches in select markets in Georgia, Alabama, Florida, North Carolin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three and six months ended June 30, 2024 are not necessarily indicative of the results to be expected for the full year. These financial statements should be read in conjunction with the financial statements and notes thereto included in the Company’s Annual Report on Form 10-K for the year ended December 31, 2023. In preparing the consolidated financial statements in conformity with GAAP,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Cash and Cash Equivalents For purposes of reporting cash flows, cash and cash equivalents include cash on hand, cash items in process of collection, amounts due from banks, interest-bearing deposits in banks and federal funds sold. Reclassifications Certain reclassifications of prior year amounts have been made to conform with the current year presentations. The reclassifications had no effect on net income or shareholders' equity as previously reported. Accounting Standards Adopted in 2024 ASU 2023-02 - Investments - Equity Method and Joint Ventures (Topic 323): Accounting for Investments in Tax Credit Structures Using the Proportional Amortization Method ("ASU 2023-02"). ASU 2023-02 allows entities to elect to account for qualifying tax equity investments using the proportional amortization method, regardless of the program giving rise to the related income tax credit. Previously, this method was only available for qualifying tax equity investments in low-income housing tax credit structures. The Company adopted ASU 2023-02 on January 1, 2024 and adoption did not have a significant impact on the Company's financial position or results of operations. ASU No. 2023-07 – Segment Reporting (Topic 280): Improvements to Reportable Segment Disclosures ("ASU 2023-07"). ASU 2023-07 enhances segment disclosures by requiring inclusion of significant segment expenses, disclosure of the amount and composition of other segment items, previous annual disclosures in interim periods and identification of the position and title of the chief operating decision maker. ASU 2023-07 is effective for annual periods beginning after December 15, 2023, and interim periods within fiscal years beginning after December 15, 2024. The Company adopted this standard effective January 1, 2024 and adoption did not have a significant impact on the Company's financial position or results of operations. The adoption will enhance disclosures of reporting segments beginning with the Company's Annual Report on Form 10-K and will be applied on a retrospective basis. Accounting Standards Pending Adoption ASU No. 2023-09 - Income Taxes (Topic 740): Improvements to Income Tax Disclosures ("ASU 2023-09"). ASU No. 2023-09 provides for enhanced income tax disclosures by, among other things, requiring specific breakout of certain categories in the reconciliation of statutory income tax rate to effective rate, establishing a quantitative threshold for further breakout of reconciling items exceeding the threshold and not already required to be separately disclosed, requiring a qualitative description of the state and local jurisdictions making up the majority (greater than 50%) of the effect of state and local income taxes category, and provide further disaggregation of income taxes paid (net of refunds received) by jurisdiction. ASU 2023-09 is effective for annual periods beginning after December 15, 2024. Early adoption is permitted. The Company is currently evaluating the guidance and it is not expected to have a significant impact on the Company's financial position or results of operations but will increase disclosures of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1:40Z</dcterms:created>
  <dcterms:modified xmlns:dcterms="http://purl.org/dc/terms/" xmlns:xsi="http://www.w3.org/2001/XMLSchema-instance" xsi:type="dcterms:W3CDTF">2024-08-08T20:21:40Z</dcterms:modified>
</cp:coreProperties>
</file>